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Balance Sheet" sheetId="3" r:id="rId3"/>
    <s:sheet name="Consolidated Balance Sheet (Par" sheetId="4" r:id="rId4"/>
    <s:sheet name="Consolidated Statement of Cash " sheetId="5" r:id="rId5"/>
    <s:sheet name="Consolidated Statement of Share" sheetId="6" r:id="rId6"/>
    <s:sheet name="Consolidated Statement of Shar7" sheetId="7" r:id="rId7"/>
    <s:sheet name="Accounting Policies" sheetId="8" r:id="rId8"/>
    <s:sheet name="Inventories" sheetId="9" r:id="rId9"/>
    <s:sheet name="Goodwill" sheetId="10" r:id="rId10"/>
    <s:sheet name="Intangible Assets" sheetId="11" r:id="rId11"/>
    <s:sheet name="Accrued Liabilities" sheetId="12" r:id="rId12"/>
    <s:sheet name="Retirement Benefits" sheetId="13" r:id="rId13"/>
    <s:sheet name="Fair Value Measurements" sheetId="14" r:id="rId14"/>
    <s:sheet name="Derivative Financial Instrument" sheetId="15" r:id="rId15"/>
    <s:sheet name="Income Taxes" sheetId="16" r:id="rId16"/>
    <s:sheet name="Debt" sheetId="17" r:id="rId17"/>
    <s:sheet name="Commitments and Contingencies" sheetId="18" r:id="rId18"/>
    <s:sheet name="Employee Stock Plans" sheetId="19" r:id="rId19"/>
    <s:sheet name="Shareholder's Equity" sheetId="20" r:id="rId20"/>
    <s:sheet name="Acquisitions" sheetId="21" r:id="rId21"/>
    <s:sheet name="Restructuring" sheetId="22" r:id="rId22"/>
    <s:sheet name="Discontinued Operations" sheetId="23" r:id="rId23"/>
    <s:sheet name="Business Segment Information" sheetId="24" r:id="rId24"/>
    <s:sheet name="Quarterly Financial Data (Unaud" sheetId="25" r:id="rId25"/>
    <s:sheet name="Valuation And Qualifying Accoun" sheetId="26" r:id="rId26"/>
    <s:sheet name="Accounting Policies (Policies)" sheetId="27" r:id="rId27"/>
    <s:sheet name="Inventories (Tables)" sheetId="28" r:id="rId28"/>
    <s:sheet name="Goodwill (Tables)" sheetId="29" r:id="rId29"/>
    <s:sheet name="Intangible Assets (Tables)" sheetId="30" r:id="rId30"/>
    <s:sheet name="Accrued Liabilities (Tables)" sheetId="31" r:id="rId31"/>
    <s:sheet name="Retirement Benefits (Tables)" sheetId="32" r:id="rId32"/>
    <s:sheet name="Fair Value Measurements (Tables" sheetId="33" r:id="rId33"/>
    <s:sheet name="Derivative Financial Instrume34" sheetId="34" r:id="rId34"/>
    <s:sheet name="Income Taxes (Tables)" sheetId="35" r:id="rId35"/>
    <s:sheet name="Debt (Tables)" sheetId="36" r:id="rId36"/>
    <s:sheet name="Commitments and Contingencies (" sheetId="37" r:id="rId37"/>
    <s:sheet name="Employee Stock Plans (Tables)" sheetId="38" r:id="rId38"/>
    <s:sheet name="Shareholder's Equity (Tables)" sheetId="39" r:id="rId39"/>
    <s:sheet name="Acquisitions (Tables)" sheetId="40" r:id="rId40"/>
    <s:sheet name="Restructuring (Tables)" sheetId="41" r:id="rId41"/>
    <s:sheet name="Discontinued Operations (Tables" sheetId="42" r:id="rId42"/>
    <s:sheet name="Business Segment Information (T" sheetId="43" r:id="rId43"/>
    <s:sheet name="Quarterly Financial Data (Una44" sheetId="44" r:id="rId44"/>
    <s:sheet name="Accounting Policies - Additiona" sheetId="45" r:id="rId45"/>
    <s:sheet name="Inventories (Detail)" sheetId="46" r:id="rId46"/>
    <s:sheet name="Changes in Goodwill by Segment " sheetId="47" r:id="rId47"/>
    <s:sheet name="Goodwill - Additional Informati" sheetId="48" r:id="rId48"/>
    <s:sheet name="Intangible Assets (Detail)" sheetId="49" r:id="rId49"/>
    <s:sheet name="Intangible Assets - Additional " sheetId="50" r:id="rId50"/>
    <s:sheet name="Estimated Amortization Expense " sheetId="51" r:id="rId51"/>
    <s:sheet name="Accrued Liabilities (Detail)" sheetId="52" r:id="rId52"/>
    <s:sheet name="Changes in Carrying Amount of A" sheetId="53" r:id="rId53"/>
    <s:sheet name="Retirement Benefits - Additiona" sheetId="54" r:id="rId54"/>
    <s:sheet name="Principal Assumptions of Esterl" sheetId="55" r:id="rId55"/>
    <s:sheet name="Allocation by Investment Type (" sheetId="56" r:id="rId56"/>
    <s:sheet name="Fair Value of Pension Plan Asse" sheetId="57" r:id="rId57"/>
    <s:sheet name="Net Periodic Pension Cost for D" sheetId="58" r:id="rId58"/>
    <s:sheet name="Funded Status of Defined Benefi" sheetId="59" r:id="rId59"/>
    <s:sheet name="Schedule of Amounts Recognized " sheetId="60" r:id="rId60"/>
    <s:sheet name="Estimated Future Benefit Paymen" sheetId="61" r:id="rId61"/>
    <s:sheet name="Schedule of Financial Assets an" sheetId="62" r:id="rId62"/>
    <s:sheet name="Fair Value Measurements - Addit" sheetId="63" r:id="rId63"/>
    <s:sheet name="Derivative Financial Instrume64" sheetId="64" r:id="rId64"/>
    <s:sheet name="Fair Value of Derivative Instru" sheetId="65" r:id="rId65"/>
    <s:sheet name="Effect of Derivative Instrument" sheetId="66" r:id="rId66"/>
    <s:sheet name="Income Tax Expense from Continu" sheetId="67" r:id="rId67"/>
    <s:sheet name="U.S and Foreign Components of E" sheetId="68" r:id="rId68"/>
    <s:sheet name="Components of Deferred Tax Asse" sheetId="69" r:id="rId69"/>
    <s:sheet name="Income Taxes - Additional Infor" sheetId="70" r:id="rId70"/>
    <s:sheet name="Reconciliation of U.S. Federal " sheetId="71" r:id="rId71"/>
    <s:sheet name="Reconciliation of Beginning and" sheetId="72" r:id="rId72"/>
    <s:sheet name="Income Tax Examinations by Tax " sheetId="73" r:id="rId73"/>
    <s:sheet name="Long-Term Debt (Detail)" sheetId="74" r:id="rId74"/>
    <s:sheet name="Long-Term Debt (Parenthetical) " sheetId="75" r:id="rId75"/>
    <s:sheet name="Debt - Additional Information (" sheetId="76" r:id="rId76"/>
    <s:sheet name="Long-Term Debt and Future Non-C" sheetId="77" r:id="rId77"/>
    <s:sheet name="Commitments and Contingencies -" sheetId="78" r:id="rId78"/>
    <s:sheet name="Rental Commitments For Noncance" sheetId="79" r:id="rId79"/>
    <s:sheet name="Purchase Obligations (Detail)" sheetId="80" r:id="rId80"/>
    <s:sheet name="Employee Stock Plans - Addition" sheetId="81" r:id="rId81"/>
    <s:sheet name="Schedule of Fair Value of Optio" sheetId="82" r:id="rId82"/>
    <s:sheet name="Changes In Outstanding Options " sheetId="83" r:id="rId83"/>
    <s:sheet name="Stock Activity Related To Stock" sheetId="84" r:id="rId84"/>
    <s:sheet name="Stock Options Outstanding (Deta" sheetId="85" r:id="rId85"/>
    <s:sheet name="Summary of Changes in RSUs Gran" sheetId="86" r:id="rId86"/>
    <s:sheet name="Stock Activity Related to Restr" sheetId="87" r:id="rId87"/>
    <s:sheet name="Shareholder's Equity - Addition" sheetId="88" r:id="rId88"/>
    <s:sheet name="Shareholder's Equity - Schedule" sheetId="89" r:id="rId89"/>
    <s:sheet name="Shareholder's Equity - Schedu90" sheetId="90" r:id="rId90"/>
    <s:sheet name="Shareholder's Equity - Schedu91" sheetId="91" r:id="rId91"/>
    <s:sheet name="Acquisitions - Additional Infor" sheetId="92" r:id="rId92"/>
    <s:sheet name="Allocation of Estimated Fair Va" sheetId="93" r:id="rId93"/>
    <s:sheet name="Allocation of Estimated Fair 94" sheetId="94" r:id="rId94"/>
    <s:sheet name="Restructuring - Additional Info" sheetId="95" r:id="rId95"/>
    <s:sheet name="Schedule of Restructuring and R" sheetId="96" r:id="rId96"/>
    <s:sheet name="Summary of Restructuring Activi" sheetId="97" r:id="rId97"/>
    <s:sheet name="Discontinued Operations - Addit" sheetId="98" r:id="rId98"/>
    <s:sheet name="Discontinued Operations Income " sheetId="99" r:id="rId99"/>
    <s:sheet name="Discontinued Operations Assets " sheetId="100" r:id="rId100"/>
    <s:sheet name="Business Segment Information - " sheetId="101" r:id="rId101"/>
    <s:sheet name="Business Segment Information fo" sheetId="102" r:id="rId102"/>
    <s:sheet name="Business Segment Information103" sheetId="103" r:id="rId103"/>
    <s:sheet name="Reconciliation of Assets from S" sheetId="104" r:id="rId104"/>
    <s:sheet name="Reconciliation of Assets fro105" sheetId="105" r:id="rId105"/>
    <s:sheet name="Revenue from External Customers" sheetId="106" r:id="rId106"/>
    <s:sheet name="Revenue from External Custom107" sheetId="107" r:id="rId107"/>
    <s:sheet name="Product Lines Contributing Sale" sheetId="108" r:id="rId108"/>
    <s:sheet name="Summary of Unaudited Quarterly " sheetId="109" r:id="rId109"/>
    <s:sheet name="Valuation And Qualifying Acc110" sheetId="110" r:id="rId110"/>
  </s:sheets>
  <s:definedNames/>
  <s:calcPr calcId="124519" calcMode="auto" fullCalcOnLoad="1"/>
</s:workbook>
</file>

<file path=xl/sharedStrings.xml><?xml version="1.0" encoding="utf-8"?>
<sst xmlns="http://schemas.openxmlformats.org/spreadsheetml/2006/main" uniqueCount="1216">
  <si>
    <t>Document and Entity Information - USD ($)</t>
  </si>
  <si>
    <t>11 Months Ended</t>
  </si>
  <si>
    <t>Oct. 02, 2015</t>
  </si>
  <si>
    <t>Nov. 23, 2015</t>
  </si>
  <si>
    <t>May. 01, 2015</t>
  </si>
  <si>
    <t>Document And Entity Information [Abstract]</t>
  </si>
  <si>
    <t>Document Type</t>
  </si>
  <si>
    <t>10-KT</t>
  </si>
  <si>
    <t>Amendment Flag</t>
  </si>
  <si>
    <t>false</t>
  </si>
  <si>
    <t>Document Period End Date</t>
  </si>
  <si>
    <t>Oct. 2,
		2015</t>
  </si>
  <si>
    <t>Document Fiscal Year Focus</t>
  </si>
  <si>
    <t>Document Fiscal Period Focus</t>
  </si>
  <si>
    <t>FY</t>
  </si>
  <si>
    <t>Trading Symbol</t>
  </si>
  <si>
    <t>ESL</t>
  </si>
  <si>
    <t>Entity Registrant Name</t>
  </si>
  <si>
    <t>ESTERLINE TECHNOLOGIES CORP</t>
  </si>
  <si>
    <t>Entity Central Index Key</t>
  </si>
  <si>
    <t>Current Fiscal Year End Date</t>
  </si>
  <si>
    <t>--10-02</t>
  </si>
  <si>
    <t>Entity Well 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Operations - USD ($) $ in Thousands</t>
  </si>
  <si>
    <t>12 Months Ended</t>
  </si>
  <si>
    <t>Sep. 26, 2014</t>
  </si>
  <si>
    <t>Oct. 31, 2014</t>
  </si>
  <si>
    <t>Oct. 25, 2013</t>
  </si>
  <si>
    <t>Income Statement [Abstract]</t>
  </si>
  <si>
    <t>Net Sales</t>
  </si>
  <si>
    <t>[1]</t>
  </si>
  <si>
    <t>Cost of Sales</t>
  </si>
  <si>
    <t>Gross Profit</t>
  </si>
  <si>
    <t>Expenses</t>
  </si>
  <si>
    <t>Selling, general &amp; administrative</t>
  </si>
  <si>
    <t>Research, development and engineering</t>
  </si>
  <si>
    <t>Restructuring charges</t>
  </si>
  <si>
    <t>Gain on sale of product line</t>
  </si>
  <si>
    <t>Goodwill impairment</t>
  </si>
  <si>
    <t>Other income</t>
  </si>
  <si>
    <t>Total Expenses</t>
  </si>
  <si>
    <t>Operating Earnings from Continuing Operations</t>
  </si>
  <si>
    <t>Interest Income</t>
  </si>
  <si>
    <t>Interest Expense</t>
  </si>
  <si>
    <t>Loss on Extinguishment of Debt</t>
  </si>
  <si>
    <t>Earnings from Continuing Operations Before Income Taxes</t>
  </si>
  <si>
    <t>Income Tax Expense</t>
  </si>
  <si>
    <t>Earnings from Continuing Operations Including Noncontrolling Interests</t>
  </si>
  <si>
    <t>Earnings Attributable to Noncontrolling Interests</t>
  </si>
  <si>
    <t>Earnings from Continuing Operations Attributable to Esterline, Net of Tax</t>
  </si>
  <si>
    <t>Loss from Discontinued Operations Attributable to Esterline, Net of Tax</t>
  </si>
  <si>
    <t>Net Earnings Attributable to Esterline</t>
  </si>
  <si>
    <t>Earnings (Loss) Per Share Attributable to Esterline - Basic:</t>
  </si>
  <si>
    <t>Continuing operations</t>
  </si>
  <si>
    <t>Discontinued operations</t>
  </si>
  <si>
    <t>Earnings (Loss) Per Share Attributable to Esterline - Basic</t>
  </si>
  <si>
    <t>Earnings (Loss) Per Share Attributable to Esterline - Diluted:</t>
  </si>
  <si>
    <t>Earnings (Loss) Per Share Attributable to Esterline - Diluted</t>
  </si>
  <si>
    <t>Based on country from which the sale originated and the sale was recorded.</t>
  </si>
  <si>
    <t>Consolidated Balance Sheet - USD ($) $ in Thousands</t>
  </si>
  <si>
    <t>Current Assets</t>
  </si>
  <si>
    <t>Cash and cash equivalents</t>
  </si>
  <si>
    <t>Accounts receivable, net of allowances of $10,050 and $10,023</t>
  </si>
  <si>
    <t>Inventories</t>
  </si>
  <si>
    <t>Income tax refundable</t>
  </si>
  <si>
    <t>Deferred income tax benefits</t>
  </si>
  <si>
    <t>Prepaid expenses</t>
  </si>
  <si>
    <t>Other current assets</t>
  </si>
  <si>
    <t>Current assets of businesses held for sale</t>
  </si>
  <si>
    <t>Total Current Assets</t>
  </si>
  <si>
    <t>Property, Plant and Equipment</t>
  </si>
  <si>
    <t>Land</t>
  </si>
  <si>
    <t>Buildings</t>
  </si>
  <si>
    <t>Machinery and equipment</t>
  </si>
  <si>
    <t>Property, Plant and Equipment, Gross, Total</t>
  </si>
  <si>
    <t>Accumulated depreciation</t>
  </si>
  <si>
    <t>Total Property, Plant and Equipment</t>
  </si>
  <si>
    <t>Other Non-Current Assets</t>
  </si>
  <si>
    <t>Goodwill</t>
  </si>
  <si>
    <t>Intangibles, net</t>
  </si>
  <si>
    <t>Debt issuance costs, net of accumulated amortization of $662 and $5,743</t>
  </si>
  <si>
    <t>Other assets</t>
  </si>
  <si>
    <t>Non-current assets of businesses held for sale</t>
  </si>
  <si>
    <t>Total Assets</t>
  </si>
  <si>
    <t>Current Liabilities</t>
  </si>
  <si>
    <t>Accounts payable</t>
  </si>
  <si>
    <t>Accrued liabilities</t>
  </si>
  <si>
    <t>Current maturities of long-term debt</t>
  </si>
  <si>
    <t>Deferred income tax liabilities</t>
  </si>
  <si>
    <t>Federal and foreign income taxes</t>
  </si>
  <si>
    <t>Current liabilities of businesses held for sale</t>
  </si>
  <si>
    <t>Total Current Liabilities</t>
  </si>
  <si>
    <t>Long-Term Liabilities</t>
  </si>
  <si>
    <t>Credit facilities</t>
  </si>
  <si>
    <t>Long-term debt, net of current maturities</t>
  </si>
  <si>
    <t>Pension and post-retirement obligations</t>
  </si>
  <si>
    <t>Other liabilities</t>
  </si>
  <si>
    <t>Non-current liabilities of businesses held for sale</t>
  </si>
  <si>
    <t>Shareholders' Equity</t>
  </si>
  <si>
    <t>Common stock, par value $.20 per share, authorized 60,000,000 shares, issued 32,378,185 and 32,123,717 shares</t>
  </si>
  <si>
    <t>Additional paid-in capital</t>
  </si>
  <si>
    <t>Treasury stock at cost, repurchased 2,831,350 and 269,228 shares</t>
  </si>
  <si>
    <t>Retained earnings</t>
  </si>
  <si>
    <t>Accumulated other comprehensive loss</t>
  </si>
  <si>
    <t>Total Esterline shareholders' equity</t>
  </si>
  <si>
    <t>Noncontrolling interests</t>
  </si>
  <si>
    <t>Total Shareholders' Equity</t>
  </si>
  <si>
    <t>Total Liabilities and Shareholders' Equity</t>
  </si>
  <si>
    <t>Consolidated Balance Sheet (Parenthetical) - USD ($) $ in Thousands</t>
  </si>
  <si>
    <t>Statement Of Financial Position [Abstract]</t>
  </si>
  <si>
    <t>Accounts receivable, allowances</t>
  </si>
  <si>
    <t>Debt issuance costs, accumulated amortization</t>
  </si>
  <si>
    <t>Common stock, par value</t>
  </si>
  <si>
    <t>Common stock, shares authorized</t>
  </si>
  <si>
    <t>Common stock, shares issued</t>
  </si>
  <si>
    <t>Treasury stock, shares repurchased</t>
  </si>
  <si>
    <t>Consolidated Statement of Cash Flows - USD ($) $ in Thousands</t>
  </si>
  <si>
    <t>Cash Flows Provided (Used) by Operating Activities</t>
  </si>
  <si>
    <t>Net earnings including noncontrolling interests</t>
  </si>
  <si>
    <t>Adjustments to reconcile net earnings including noncontrolling interests to net cash provided (used) by operating activities:</t>
  </si>
  <si>
    <t>Depreciation and amortization</t>
  </si>
  <si>
    <t>Deferred income taxes</t>
  </si>
  <si>
    <t>Share-based compensation</t>
  </si>
  <si>
    <t>Loss (gain) on disposal of capital assets</t>
  </si>
  <si>
    <t>Gain on release of non-income tax liability</t>
  </si>
  <si>
    <t>Loss on assets held for sale</t>
  </si>
  <si>
    <t>Working capital changes, net of effect of acquisitions:</t>
  </si>
  <si>
    <t>Accounts receivable</t>
  </si>
  <si>
    <t>Other, net</t>
  </si>
  <si>
    <t>Net Cash Provided (Used) by Operating Activities</t>
  </si>
  <si>
    <t>Cash Flows Provided (Used) by Investing Activities</t>
  </si>
  <si>
    <t>Purchase of capital assets</t>
  </si>
  <si>
    <t>Proceeds from sale of discontinued operations</t>
  </si>
  <si>
    <t>Proceeds from sale of capital assets</t>
  </si>
  <si>
    <t>Acquisition of business, net of cash acquired</t>
  </si>
  <si>
    <t>Net Cash Provided (Used) by Investing Activities</t>
  </si>
  <si>
    <t>Cash Flows Provided (Used) by Financing Activities</t>
  </si>
  <si>
    <t>Proceeds provided by stock issuance under employee stock plans</t>
  </si>
  <si>
    <t>Excess tax benefits from stock option exercises</t>
  </si>
  <si>
    <t>Shares repurchased</t>
  </si>
  <si>
    <t>Repayment of long-term credit facilities</t>
  </si>
  <si>
    <t>Repayment of long-term debt</t>
  </si>
  <si>
    <t>Proceeds from issuance of long-term credit facilities</t>
  </si>
  <si>
    <t>Proceeds from issuance of long-term debt</t>
  </si>
  <si>
    <t>Proceeds from government assistance</t>
  </si>
  <si>
    <t>Dividends paid to noncontrolling interests</t>
  </si>
  <si>
    <t>Debt and other issuance costs</t>
  </si>
  <si>
    <t>Net Cash Provided (Used) by Financing Activities</t>
  </si>
  <si>
    <t>Effect of Foreign Exchange Rates on Cash and Cash Equivalents</t>
  </si>
  <si>
    <t>Net Increase (Decrease) in Cash and Cash Equivalents</t>
  </si>
  <si>
    <t>Cash and Cash Equivalents - Beginning of Year</t>
  </si>
  <si>
    <t>Cash and Cash Equivalents - End of Year</t>
  </si>
  <si>
    <t>Supplemental Cash Flow Information:</t>
  </si>
  <si>
    <t>Cash paid for interest</t>
  </si>
  <si>
    <t>Cash paid for taxes</t>
  </si>
  <si>
    <t>Supplemental Non-cash Investing and Financing Activities:</t>
  </si>
  <si>
    <t>Capital asset and lease obligation additions</t>
  </si>
  <si>
    <t>Consolidated Statement of Shareholders' Equity, Noncontrolling Interests and Comprehensive Income (Loss) - USD ($) $ in Thousands</t>
  </si>
  <si>
    <t>Total</t>
  </si>
  <si>
    <t>Common Stock, Par Value $.20 Per Share</t>
  </si>
  <si>
    <t>Additional Paid-in Capital</t>
  </si>
  <si>
    <t>Treasury Stock</t>
  </si>
  <si>
    <t>Retained Earnings</t>
  </si>
  <si>
    <t>Accumulated Other Comprehensive Income (Loss)</t>
  </si>
  <si>
    <t>Noncontrolling Interests</t>
  </si>
  <si>
    <t>Comprehensive Income (Loss)</t>
  </si>
  <si>
    <t>Beginning of year at Oct. 26, 2012</t>
  </si>
  <si>
    <t>Shares issued under employee stock plans</t>
  </si>
  <si>
    <t>End of year at Oct. 25, 2013</t>
  </si>
  <si>
    <t>Share-based compensation expense</t>
  </si>
  <si>
    <t>Net earnings</t>
  </si>
  <si>
    <t>Change in fair value of derivative financial instruments, net of tax</t>
  </si>
  <si>
    <t>Change in pension and post-retirement obligations, net of tax</t>
  </si>
  <si>
    <t>Foreign currency translation adjustment</t>
  </si>
  <si>
    <t>Net changes in equity attributable to noncontrolling interest</t>
  </si>
  <si>
    <t>End of year at Oct. 31, 2014</t>
  </si>
  <si>
    <t>End of year at Oct. 02, 2015</t>
  </si>
  <si>
    <t>Consolidated Statement of Shareholders' Equity Noncontrolling Interest, and Comprehensive Income (Loss) (Parenthetical) - USD ($) $ in Thousands</t>
  </si>
  <si>
    <t>Change in fair value of derivative financial instrument tax effect</t>
  </si>
  <si>
    <t>Change in pension and post-retirement obligations tax effect</t>
  </si>
  <si>
    <t>Accounting Policies</t>
  </si>
  <si>
    <t>Accounting Policies [Abstract]</t>
  </si>
  <si>
    <t>NOTE 1: Accounting Policies Nature of Operations Esterline Technologies Corporation (the Company) designs, manufactures and markets highly engineered products. The Company serves the aerospace and defense industry, primarily in the United States and Europe. The Company also serves the industrial/commercial and medical markets. Principles of Consolidation and Basis of Presentation The consolidated financial statements include the accounts of the Company and all subsidiaries. All significant intercompany accounts and transactions have been eliminated. Classifications have been changed for certain amounts in prior periods to conform with the current year’s presentation. On June 5, 2014, the Company’s board of directors authorized a change in the Company’s fiscal year end to the last Friday of September from the last Friday in October effective beginning with the year-ended on September 30, 2016. As a result, the Company’s current fiscal period was shortened from twelve months to an eleven-month transition period ended on October 2, 2015. The Company reported its fourth fiscal quarter as a two-month transition period ended October 2, 2015. Thereafter, the Company will file its annual report for each twelve-month period ending the last Friday of September of each year, beginning with the twelve-month period ending September 30, 2016. Management Estimates To prepare financial statements in conformity with U.S. generally accepted accounting principles, management is required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Concentration of Risks The Company’s products are principally focused on the aerospace and defense industry, which includes military and commercial aircraft original equipment manufacturers and their suppliers, commercial airlines, and the United States and foreign governments. Sales directly to the U.S. government or indirectly through subcontractors to the U.S. government account for approximately 19% and 18% of sales in fiscal 2015 and 2014, respectively. Accordingly, the Company’s current and future financial performance is dependent on the economic condition of the aerospace and defense industry. The commercial aerospace and defense markets have historically been subject to cyclical downturns during periods of weak economic conditions or material changes arising from domestic or international events. Management believes that the Company’s sales are balanced across its customer base, which includes not only aerospace and defense customers but also medical and industrial commercial customers. Revenue Recognition The Company recognizes revenue when the title and risk of loss have passed to the customer, there is persuasive evidence of an agreement, delivery has occurred or services have been rendered, the price is determinable, and the collectability is reasonably assured. The Company recognizes product revenues at the point of shipment or delivery in accordance with the terms of sale. Sales are net of returns and allowances. Returns and allowances are not significant because products are manufactured to customer specification and are covered by the terms of the product warranty. Revenues and profits on fixed-price contracts with significant engineering as well as production requirements are recorded based on the achievement of contractual milestones and the ratio of total actual incurred costs to date to total estimated costs for each contract (cost-to-cost method). Types of milestones include design review and prototype completion. The Company reviews cost performance and estimates to complete on its ongoing contracts at least quarterly. The impact of revisions of profit estimates are recognized on a cumulative catch-up basis in the period in which the revisions are made. Provisions for anticipated losses on contracts are recorded in the period they become evident. When change orders have been approved by both the company and the customer for both scope and price and realization is deemed probable, the original contract price is adjusted and revenues are recognized on contract performance (as determined by the achievement of contractual milestones and the cost-to-cost method). For partially approved change orders, costs attributable to unpriced change orders are treated as costs of the contract performance in the period the costs are incurred. Claims are also recognized as contract revenue when approved by both the company and the customer, based on contract performance. Research and Development Expenditures for internally-funded research and development are expensed as incurred. Customer-funded research and development projects performed under contracts are accounted for as work in process as work is performed and recognized as cost of sales and sales under the proportional performance method. Research and development expenditures are net of government assistance and tax subsidies, which are not contingent upon paying income tax. In addition, government assistance for research and development is recorded as a reduction of research and development expense when repayment royalties are contingent upon sales generated directly from the funded research and development. If reimbursement is not tied directly to sales generated from the funded research and development, the assistance is accounted for as a loan until the criteria for forgiveness has been met. Financial Instruments Fair Value of Financial Instruments The Company’s financial instruments consist primarily of cash and cash equivalents, accounts receivable, accounts payable, short-term borrowings, long-term debt, foreign currency forward contracts, and from time to time interest rate swap agreements. The carrying amounts of cash and cash equivalents, accounts receivable, and accounts payable approximate their respective fair values because of the short-term maturities or expected settlement dates of these instruments. The fair market value of the Company’s long-term debt and short-term borrowings was estimated at $859.0 million and $639.4 million at the end of fiscal 2015 and 2014, respectively. These estimates were derived using discounted cash flows with interest rates currently available to the Company for issuance of debt with similar terms and remaining maturities. Foreign Currency Exchange Risk Management The Company is subject to risks associated with fluctuations in foreign currency exchange rates from the sale of products in currencies other than its functional currency. Furthermore, the Company has assets denominated in foreign currencies that are not offset by liabilities in such foreign currencies. The Company has significant operations in Canada, France, and the United Kingdom, and accordingly, the Company may experience gains or losses due to foreign exchange fluctuations. The Company’s policy is to hedge a portion of its forecasted transactions using forward exchange contracts, in general with maturities up to 23 months. These forward contracts have been designated as cash flow hedges. The portion of the net gain or loss on a derivative instrument that is effective as a hedge is reported as a component of other comprehensive income in shareholders’ equity and is reclassified into earnings in the same period during which the hedged transaction affects earnings. The remaining net gain or loss on the derivative in excess of the present value of the expected cash flows of the hedged transaction is recorded in earnings immediately. If a derivative does not qualify for hedge accounting, or a portion of the hedge is deemed ineffective, the change in fair value is recorded in earnings. The amount of hedge ineffectiveness has not been material in any of the three fiscal periods ended October 2, 2015. At October 2, 2015, and October 31, 2014, the notional value of foreign currency forward contracts accounted for as a cash flow hedge was $306.4 million and $283.0 million, respectively. The fair value of these contracts was a liability of $23.3 million and a $14.6 million liability at October 2, 2015, and October 31, 2014, respectively. The Company does not enter into any forward contracts for trading purposes. In April 2015, the Company issued €330.0 million in 3.625% Senior Notes due April 2023 (2023 Notes) and requiring semi-annual interest payments in April and October each year until maturity. The Company designated the 2023 Notes and accrued interest as a hedge of the investment in certain foreign business units. The foreign currency gain or loss that is effective as a hedge is reported as a component of other comprehensive income (loss) in shareholders’ equity. To the extent that this hedge is ineffective, the foreign currency gain or loss is recorded in earnings. There was no ineffectiveness since inception of the hedge. In July 2011, the Company entered into a Euro Term Loan for €125.0 million under the secured credit facility. The Company designated the Euro Term Loan a hedge of the investment in a certain French business unit. The foreign currency gain or loss that is effective as a hedge is reported as a component of accumulated other comprehensive income in shareholders’ equity. To the extent that this hedge is ineffective, the foreign currency gain or loss is recorded in earnings. There has been no ineffectiveness since inception of the hedge. In the third fiscal quarter of 2014, the Company paid off the remaining balance of the Euro Term Loan. As a result, the Company recorded a net loss of $0.5 million on extinguishment of debt in fiscal 2014. Interest Rate Risk Management Depending on the interest rate environment, the Company may enter into interest rate swap agreements to convert the fixed interest rates on notes payable to variable interest rates or terminate any swap agreements in place. These interest rate swap agreements have been designated as fair value hedges. Accordingly, a gain or loss on swap agreements as well as the offsetting loss or gain on the hedged portion of notes payable are recognized in interest expense during the period of the change in fair values. The Company attempts to manage exposure to counterparty credit risk by only entering into agreements with major financial institutions which are expected to be able to fully perform under the terms of the agreement. Depending on the interest rate environment, the Company may enter into interest rate swap agreements to convert the variable interest rates on notes payable to fixed interest rates. Foreign Currency Translation Foreign currency assets and liabilities are translated into their U.S. dollar equivalents based on year-end exchange rates. Revenue and expense accounts are translated at average exchange rates. Aggregate exchange gains and losses arising from the translation of foreign assets and liabilities are included in shareholders’ equity as a component of comprehensive income. Accumulated gain or (loss) on foreign currency translation adjustment was $(226.0) million, $(61.1) million, and $35.4 million as of the fiscal period ended October 2, 2015, October 31, 2014, and October 25, 2013, respectively. Foreign Currency Transaction Gains and Losses Foreign currency transaction gains and losses are included in results of operations and are primarily the result of revaluing assets and liabilities denominated in a currency other than the functional currency, gains and losses on forward exchange contracts, and the change in value of foreign currency embedded derivatives in backlog. These foreign currency transactions resulted in a $1.3 million loss in fiscal 2015, a $0.9 million gain in fiscal 2014, and a $1.7 million loss in fiscal 2013. Cash Equivalents Cash equivalents consist of highly liquid investments with original maturities of three months or less at the date of purchase. Fair value of cash equivalents approximates carrying value. Accounts Receivable Accounts receivable are recorded at the net invoice price for sales billed to customers. Accounts receivable are considered past due when outstanding more than normal trade terms allow. An allowance for doubtful accounts is established when losses are expected to be incurred. Accounts receivable are written off to the allowance for doubtful accounts when the balance is considered to be uncollectible. Inventories Inventories are stated at the lower of cost or market using the first-in, first-out (FIFO) or average cost method. Inventory cost includes material, labor and factory overhead. The Company defers pre-production engineering costs as work-in-process inventory in connection with long-term supply arrangements that include contractual guarantees for reimbursement from the customer. Inventory cost adjustments are recorded when inventory is considered to be excess or obsolete based upon an analysis of actual on-hand quantities on a part level basis to forecasted product demand and historical usage. Property, Plant and Equipment, and Depreciation Property, plant and equipment is carried at cost and includes expenditures for major improvements. Depreciation is generally provided on the straight-line method based upon estimated useful lives ranging from 15 to 30 years for buildings and 3 to 10 years for machinery and equipment. Depreciation expense was $45.0 million, $56.2 million, and $55.4 million for fiscal 2015, 2014, and 2013, respectively. Depreciation expense included in discontinued operations was $0.3 million, $5.0 million and $5.0 million in fiscal 2015, 2014, and 2013, respectively. Assets under capital leases were $40.7 million, $43.1 million, and $47.1 million for fiscal 2015, 2014, and 2013, respectively. Amortization expense of assets accounted for as capital leases is included with depreciation expense. The fair value of liabilities related to the retirement of property is recorded when there is a legal or contractual obligation to incur asset retirement costs and the costs can be estimated. The Company records the asset retirement cost by increasing the carrying cost of the underlying property by the amount of the asset retirement obligation. The asset retirement cost is depreciated over the estimated useful life of the underlying property. Debt Issuance Costs Costs incurred to issue debt are deferred and amortized as interest expense over the term of the related debt using a method that approximates the effective interest method. Long-lived Asset Impairments The carrying amount of long-lived assets is reviewed periodically for impairment. An asset (other than goodwill and indefinite-lived intangible assets) is considered impaired when estimated future undiscounted cash flows are less than the carrying amount of the asset. In the event the carrying amount of such asset is not deemed recoverable, the asset is adjusted to its estimated fair value. Fair value is generally determined based upon estimated discounted future cash flows. Assets of Business Held for Sale Assets held for sale are to be reported at lower of its carrying amount or fair value less cost to sell. Judgment is required in estimating the sales price of assets held for sale and the time required to sell the assets. These estimates are based upon available market data and operating cash flows of the assets held for sale. Contingencies The Company is party to various lawsuits and claims, both as plaintiff and defendant, and has contingent liabilities arising from the conduct of business. The Company is covered by insurance for general liability, product liability, workers’ compensation and certain environmental exposures, subject to certain deductible limits. The Company is self-insured for amounts less than our deductible and where no insurance is available. An estimated loss from a contingency should be accrued by a charge to income if it is probable that an asset has been impaired or a liability has been incurred and the amount of the loss can be reasonably estimated. The Company evaluates, among other factors, the degree of probability of an unfavorable outcome and the ability to make a reasonable estimate of the amount of loss. Goodwill and Intangibles Goodwill is not amortized, but is tested for impairment at least annually or when circumstances require. A reporting unit is generally defined at the operating segment level or at the component level one level below the operating segment, if said component constitutes a business. Goodwill is allocated to reporting units based upon the purchase price of the acquired unit, the valuation of acquired tangible and intangible assets, and liabilities assumed. When a reporting unit’s carrying value exceeds its estimated fair value, an impairment test is required. This test involves allocating the fair value of the reporting unit to all of the assets and liabilities of that unit, with the excess of fair value over allocated net assets representing the fair value of goodwill. An impairment loss is measured as the amount by which the carrying value of goodwill exceeds the estimated fair value of goodwill. Intangible assets are amortized over their estimated period of benefit, ranging from 2 to 20 years. Amortization expense is reflected in selling, general and administrative expense on the Consolidated Statement of Operations. The Company periodically evaluates the recoverability of intangible assets and takes into account events or circumstances that warrant revised estimates of useful lives or that indicate that an impairment exists. Indefinite-lived intangible assets (other than goodwill) are tested annually for impairment or more frequently on an interim basis if circumstances require. Environmental Environmental exposures are provided for at the time they are known to exist or are considered probable and reasonably estimable. No provision has been recorded for environmental remediation costs which could result from changes in laws or other circumstances currently not known by the Company. Costs provided for future expenditures on environmental remediation are not discounted to present value. Pension Plan and Post-Retirement Benefit Plan Obligations The Company accounts for pension expense using the end of the fiscal year as its measurement date. Management selects appropriate assumptions including discount rate, rate of increase in future compensation levels and assumed long-term rate of return on plan assets and expected annual increases in costs of medical and other health care benefits in regard to the Company’s post-retirement benefit obligations. These assumptions are based upon historical results, the current economic environment and reasonable expectations of future events. Actual results which vary from assumptions are accumulated and amortized over future periods, and accordingly, are recognized in expense in these periods. Significant differences between our assumptions and actual experience or significant changes in assumptions could impact the pension costs and the pension obligation. Legal Expenses The Company recognizes legal costs related to loss contingencies when the expense is incurred. Share-Based Compensation The Company measures the cost of employee services received in exchange for an award of equity instruments based on the grant-date fair value of the award. Product Warranties Estimated product warranty expenses are recorded when the covered products are shipped to customers and recognized as revenue. Product warranty expense is estimated based upon the terms of the warranty program. Income Taxes The Company recognizes the amount of taxes payable or refundable for the current year and deferred tax liabilities and assets for the future tax consequences of events that have been recognized in our financial statements or tax returns. Earnings Per Share Basic earnings per share is computed on the basis of the weighted average number of common shares outstanding during the year. Diluted earnings per share also includes the dilutive effect of stock options and restricted stock units. Common shares issuable from stock options that are excluded from the calculation of diluted earnings per share because they were anti-dilutive were 409,050, 136,200, and 162,100 for fiscal 2015, 2014, and 2013, respectively. The weighted average number of shares outstanding used to compute basic earnings per share was 30,729,000, 31,840,000, and 31,173,000 for fiscal years 2015, 2014, and 2013, respectively. The weighted average number of shares outstanding used to compute diluted earnings per share was 31,215,000, 32,448,000, and 31,738,000 for fiscal years 2015, 2014, and 2013, respectively. The weighted average number of shares outstanding used to compute basic and diluted earnings per share were 31,839,000 and 32,443,000 for the eleven-month ended fiscal 2014, respectively. Recent Accounting Pronouncements In April 2014, the Financial Accounting Standards Board (FASB) issued guidance that modifies the criteria used to qualify divestitures for classification as discontinued operations and expands disclosure related to disposals of significant components. The amendment will become effective for the Company in fiscal 2016, with early adoption permitted; however, the Company did not early adopt the amended guidance. The amended guidance is expected to decrease the likelihood that future disposals will qualify for discontinued operations treatment, meaning that the results of operation of some future disposals may be reported as continuing operations. In May 2014, FASB amended requirements for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permitted. The updated standard becomes effective for the Company in the first fiscal quarter of 2019. The Company has not yet selected a transition method and is currently evaluating the effect that the updated standard will have on consolidated financial statements and related disclosures. In April 2015, FASB amended requirements related to the presentation of debt issuance costs. The updated standard requires debt issuance costs related to recognized debt liability to be presented in the balance sheet as a direct deduction from the carrying amount of the related debt liability instead of being presented as an asset. The recognition and measurement of debt issuance costs are not affected by this amendment. The updated standard is effective for the Company in the first fiscal quarter of 2016. The Company does not expect that the standard will have a material impact on its consolidated financial statements and related disclosures.</t>
  </si>
  <si>
    <t>Inventory Disclosure [Abstract]</t>
  </si>
  <si>
    <t>NOTE 2: Inventories Inventories at the end of fiscal 2015 and 2014 consisted of the following:
In Thousands
2015
2014
Raw materials and purchased parts
$
169,153
$
165,839
Work in progress
162,434
160,884
Inventory costs under long-term contracts
18,753
17,470
Finished goods
96,428
89,402
$
446,768
$
433,595</t>
  </si>
  <si>
    <t>Goodwill And Intangible Assets Disclosure [Abstract]</t>
  </si>
  <si>
    <t xml:space="preserve">NOTE 3: Goodwill The following table summarizes the changes in goodwill by segment for fiscal 2015 and 2014:
In Thousands
Avionics &amp;
Sensors &amp;
Advanced
Controls
Systems
Materials
Total
Balance, October 25, 2013
$
464,703
$
449,483
$
214,791
$
1,128,977
Goodwill from acquisitions
-
17,741
-
17,741
Goodwill adjustments
-
(1,427
)
-
(1,427
)
Goodwill write off on assets held for sale
(6,333
)
(8,702
)
(7,427
)
(22,462
)
Foreign currency translation adjustment
(18,355
)
(31,742
)
(946
)
(51,043
)
Balance, October 31, 2014
440,015
425,353
206,418
1,071,786
Goodwill from acquisitions
48,537
-
-
48,537
Goodwill adjustments
(841
)
(3,295
)
-
(4,136
)
Goodwill write off on assets held for sale
(2,043
)
-
-
(2,043
)
Foreign currency translation adjustment
(35,069
)
(34,351
)
(2,733
)
(72,153
)
Balance, October 2, 2015
$
450,599
$
387,707
$
203,685
$
1,041,991
On September 3, 2014, the Board of Directors approved a plan to sell certain non-core business units. These business units are reported as discontinued operations. Based upon the estimated fair values, the Company recorded an estimated after-tax loss of $49.5 million in fiscal 2014 on the assets held for sale in discontinued operations, of which $22.5 million was recorded against goodwill. In fiscal 2015, based upon the estimated fair values, the Company recorded and estimated after-tax loss of $31.2 million on the assets held for sale in discontinued operations, of which $2.0 million was recorded against goodwill. </t>
  </si>
  <si>
    <t>Intangible Assets</t>
  </si>
  <si>
    <t>NOTE 4: Intangible Assets Intangible assets at the end of fiscal 2015 and 2014 were as follows:
In Thousands
2015
2014
Weighted
Gross
Gross
Average Years
Carrying
Accum.
Carrying
Accum.
Useful Life
Amount
Amort.
Amount
Amort.
Amortized Intangible Assets:
Programs
16
$
635,761
$
270,830
$
619,175
$
251,199
Core technology
12
15,926
10,273
15,926
8,893
Patents and other
12
87,506
45,402
95,459
42,874
Total
$
739,193
$
326,505
$
730,560
$
302,966
Indefinite-lived Intangible Assets:
Trademark
$
39,352
$
43,783
Programs represent the valuation of systems or components sold under long-term supply agreements with aerospace companies, military contractors, and OEM manufacturers using similar technology. The valuation of the program includes the values of the program-specific technology, the backlog of contracts, and the relationship with customers which lead to potential future contracts. The valuation of the program is based upon its discounted cash flow at a market-based discount rate. Amortization of intangible assets from continuing operations was $44.0 million, $49.4 million, and $46.1 million in fiscal years 2015, 2014, and 2013, respectively. Amortization of intangible assets related to discontinued operations was $9.1 million and $8.9 million in fiscal years 2014 and 2013, respectively. Estimated amortization expense related to intangible assets for each of the next five fiscal years is as follows: In Thousands
Fiscal Year
2016
$
47,763
2017
47,018
2018
46,231
2019
44,718
2020
42,432</t>
  </si>
  <si>
    <t>Accrued Liabilities</t>
  </si>
  <si>
    <t>Payables And Accruals [Abstract]</t>
  </si>
  <si>
    <t>NOTE 5: Accrued Liabilities Accrued liabilities at the end of fiscal 2015 and 2014 consisted of the following:
In Thousands
2015
2014
Payroll and other compensation
$
107,912
$
123,317
Commissions
5,373
5,014
Casualty and medical
14,881
14,027
Interest
6,999
7,006
Warranties
14,658
16,243
State and other tax accruals
3,986
6,811
Customer deposits
32,566
19,624
Deferred revenue
19,647
23,522
Contract reserves
13,008
11,260
Forward foreign exchange contracts
20,932
15,505
Litigation reserves
6,657
5,534
Environmental reserves
646
650
Rent and future lease obligations
1,958
1,251
Other
10,511
12,772
$
259,734
$
262,536
Accrued liabilities are recorded to reflect the Company’s contractual obligations relating to warranty commitments to customers. Warranty coverage of various lengths and terms is provided to customers depending on standard offerings and negotiated contractual agreements. An estimate for warranty expense is recorded at the time of sale based on the length of the warranty and historical warranty return rates and repair costs. Changes in the carrying amount of accrued product warranty costs are summarized as follows:
In Thousands
2015
2014
Balance, beginning of year
$
16,243
$
19,372
Warranty costs incurred
(1,917
)
(3,074
)
Reclassification to liabilities held for sale
(108
)
(858
)
Product warranty accrual
7,762
8,185
Release of reserves
(6,702
)
(6,371
)
Acquisitions
1,024
-
Foreign currency translation adjustment
(1,644
)
(1,011
)
Balance, end of year
$
14,658
$
16,243</t>
  </si>
  <si>
    <t>Retirement Benefits</t>
  </si>
  <si>
    <t>Compensation And Retirement Disclosure [Abstract]</t>
  </si>
  <si>
    <t xml:space="preserve">NOTE 6: Retirement Benefits Approximately 41% of U.S. employees have a defined benefit earned under the Esterline pension plan. Under the Esterline plan, pension benefits are based on years of service and five-year average compensation for the highest five consecutive years’ compensation during the last ten years of employment. Esterline amended its defined benefit plan to add the cash balance formula with annual pay credits ranging from 2% to 6% effective January 1, 2003. Participants elected either to continue earning benefits under the current plan formula or to earn benefits under the cash balance formula. Effective January 1, 2003, all new participants are enrolled in the cash balance formula. Esterline also has an unfunded supplemental retirement plan for key executives providing for periodic payments upon retirement. CMC Electronics, Inc. (CMC) sponsors defined benefit pension plans and other retirement benefit plans for its non-U.S. employees. Pension benefits are based upon years of service and final average salary. Other retirement benefit plans are non-contributory health care and life insurance plans. The Company sponsors a number of other non-U.S. defined benefit pension plans primarily in Belgium, France and Germany. These defined benefit plans generally provide benefits to employees based on formulas recognizing length of service and earnings. The Company accounts for pension expense using the end of the fiscal year as its measurement date. In addition, the Company makes actuarially computed contributions to these plans as necessary to adequately fund benefits. The Company’s funding policy is consistent with the minimum funding requirements of ERISA. The accumulated benefit obligation and projected benefit obligation for the Esterline plans are $275.8 million and $287.5 million, respectively, with plan assets of $253.9 million as of October 2, 2015. The underfunded status for the Esterline plans is $33.6 million at October 2, 2015. Contributions to the Esterline plans totaled $1.2 million and $13.3 million in fiscal years 2015 and 2014, respectively. There is no funding requirement for fiscal 2016 for the U.S. pension plans maintained by Esterline. The accumulated benefit obligation and projected benefit obligation for the CMC plans are $123.2 million and $124.1 million, respectively, with plan assets of $119.5 million as of October 2, 2015. The underfunded status for these CMC plans is $4.6 million at October 2, 2015. Contributions to the CMC plans totaled $6.3 million and $7.5 million in fiscal 2015 and 2014, respectively. The expected funding requirement for fiscal 2016 for the CMC plans is $6.2 million. The accumulated benefit obligation and projected benefit obligation for the other non-U.S. plans are $34.1 million and $41.7 million, respectively, with plan assets of $16.1 million as of October 2, 2015. The underfunded status for these other non-U.S. plans is $25.6 million at October 2, 2015. Contributions to the other non-U.S. plans totaled $1.7 million and $2.7 million in fiscal 2015 and 2014, respectively. The expected funding requirement for fiscal 2016 for the other non-U.S. plans is $0.5 million. Principal assumptions of the Esterline, CMC and Other Non-U.S. plans are as follows:
Esterline
CMC
Other Non-U.S.
Defined Benefit
Defined Benefit
Defined Benefit
Pension Plans
Pension Plans
Pension Plans
2015
2014
2015
2014
2015
2014
Principal assumptions as of year end:
Discount rate
4.40%
4.25%
4.00%
4.10%
1.80 - 8.25%
2.00 - 8.75%
Rate of increase in future compensation levels
4.22%
4.21%
3.00%
3.00%
4.50 - 8.90%
4.50 - 8.83%
Assumed long-term rate of return on plan assets
7.00%
7.00%
5.70%
6.35%
3.25 - 8.00%
3.25 - 8.00%
Esterline
CMC
Post-Retirement
Post-Retirement
Pension Plans
Pension Plans
2015
2014
2015
2014
Principal assumptions as of year end:
Discount rate
4.40%
4.25%
4.00%
4.10%
Initial weighted average health care trend rate
6.00%
6.00%
3.70%
6.20%
Ultimate weighted average health care trend rate
6.00%
6.00%
3.10%
4.20%
The Company uses a discount rate for expected returns that is a spot rate developed from a yield curve established from high-quality corporate bonds and matched to plan-specific projected benefit payments. Although future changes to the discount rate are unknown, had the discount rate increased or decreased by 25 basis points, pension liabilities in total would have decreased $13.2 million or increased $13.8 million, respectively. If all other assumptions are held constant, the estimated effect on fiscal 2015 pension expense from a hypothetical 25 basis points increase or decrease in both the discount rate and expected long-term rate of return on plan assets would not have a material effect on our pension expense. Management is not aware of any legislative or other initiatives or circumstances that will significantly impact the Company’s pension obligations in fiscal 2016. The assumed health care trend rate has a significant impact on the Company’s post-retirement benefit obligations. The Company’s health care trend rate was based on the experience of its plan and expectations for the future. A 100 basis points increase in the health care trend rate would increase the post-retirement benefit obligation by $1.3 million. A 100 basis points decrease in the health care trend rate would decrease the post-retirement benefit obligation by $1.2 million. Assuming all other assumptions are held constant, the estimated effect on fiscal 2015 post-retirement benefit expense from a hypothetical 100 basis points increase or decrease in the health care trend rate would not have a material effect on our post-retirement benefit expense. Plan assets are invested in a diversified portfolio of equity and debt securities consisting primarily of common stocks, bonds and government securities. The objective of these investments is to maintain sufficient liquidity to fund current benefit payments and achieve targeted risk-adjusted returns. Management periodically reviews allocations of plan assets by investment type and evaluates external sources of information regarding the long-term historical returns and expected future returns for each investment type, and accordingly, the 3.25% to 8.00% assumed long-term rate of return on plan assets is considered to be appropriate. Allocations by investment type are as follows:
Actual
Target
2015
2014
Plan assets allocation as of fiscal year end:
Equity securities
55 - 75%
56.8
%
62.2
%
Debt securities
25 - 45%
38.2
%
35.7
%
Cash
0%
5.0
%
2.1
%
Total
100.0
%
100.0
%
The following table presents the fair value of the Company’s Pension Plan assets as of October 2, 2015, by asset category segregated by level within the fair value hierarchy, as described in Note 7.
In Thousands
Fair Value Hierarchy
Level 1
Level 2
Total
Asset category:
Equity Funds:
Registered Investments Company Funds - U.S. Equity
$
95,481
$
-
$
95,481
Commingled Trust Funds - U.S. Equity
-
25,307
25,307
U.S. Equity Securities
30,868
-
30,868
Non-U.S. Equity Securities
20,898
-
20,898
Commingled Trust Funds - Non-U.S. Securities
-
48,592
48,592
Fixed Income Securities:
Commingled Trust Funds - Fixed Income
-
80,424
80,424
Non-U.S. Foreign Commercial and Government Bonds
68,390
-
68,390
Cash and Cash Equivalents
19,501
-
19,501
Total
$
235,138
$
154,323
$
389,461
The following table presents the fair value of the Company’s Pension Plan assets as of October 31, 2014, by asset category segregated by level within the fair value hierarchy, as described in Note 7.
In Thousands
Fair Value Hierarchy
Level 1
Level 2
Total
Asset category:
Equity Funds:
Registered Investments Company Funds - U.S. Equity
$
117,014
$
-
$
117,014
Commingled Trust Funds - U.S. Equity
-
28,734
28,734
U.S. Equity Securities
35,276
-
35,276
Non-U.S. Equity Securities
22,457
-
22,457
Commingled Trust Funds - Non-U.S. Securities
-
62,418
62,418
Fixed Income Securities:
Commingled Trust Funds - Fixed Income
-
87,078
87,078
Non-U.S. Foreign Commercial and Government Bonds
65,703
-
65,703
Cash and Cash Equivalents
8,794
-
8,794
Total
$
249,244
$
178,230
$
427,474
Valuation Techniques Level 1 Equity Securities are actively traded on U.S. and non-U.S. exchanges and are either valued using the market approach at quoted market prices on the measurement date or at the net asset value of the shares held by the plan on the measurement date based on quoted market prices. Level 1 fixed income securities are primarily valued using the market approach at either quoted market prices, pricing models that use observable market data, or bids provided by independent investment brokerage firms. Level 2 primarily consists of commingled trust funds that are primarily valued at the net asset value provided by the fund manager. Net asset value is based on the fair value of the underlying investments. Cash and cash equivalents include cash which is used to pay benefits and cash invested in a short-term investment fund that holds securities with values based on quoted market prices, but for which the funds are not valued on quoted market basis. Net periodic pension cost for the Company’s defined benefit plans at the end of each fiscal year consisted of the following:
In Thousands
Defined Benefit
Post-Retirement
Pension Plans
Benefit Plans
2015
2014
2013
2015
2014
2013
Components of Net Periodic Cost
Service cost
$
11,811
$
11,367
$
11,848
$
359
$
489
$
508
Interest cost
16,159
19,387
17,893
464
685
674
Expected return on plan assets
(23,872
)
(25,999
)
(22,476
)
-
-
-
Contractual termination
-
94
-
-
-
-
Curtailment
-
23
-
-
(1,747
)
-
Settlement
3,522
-
-
-
-
-
Amortization of prior service cost
404
107
384
(63
)
(151
)
(150
)
Amortization of actuarial (gain) loss
5,165
6,052
14,255
-
38
103
Net periodic cost (benefit)
$
13,189
$
11,031
$
21,904
$
760
$
(686
)
$
1,135
The funded status of the defined benefit pension and post-retirement plans at the end of fiscal 2015 and 2014 were as follows:
In Thousands
Defined Benefit
Post-Retirement
Pension Plans
Benefit Plans
2015
2014
2015
2014
Benefit Obligations
Beginning balance
$
473,348
$
443,133
$
13,797
$
16,713
Currency translation adjustment
(23,642
)
(13,285
)
(1,923
)
(1,230
)
Service cost
11,811
11,367
359
489
Interest cost
16,159
19,387
464
685
Plan participants contributions
256
104
-
-
Amendment
3,407
-
-
-
Acquisitions
13,982
-
-
-
Contractual termination
-
94
-
-
Curtailment
-
(241
)
-
(2,075
)
Actuarial (gain) loss
(2,552
)
37,423
(67
)
(10
)
Other adjustments
(1,096
)
(1,615
)
-
-
Benefits paid
(38,390
)
(23,019
)
(443
)
(775
)
Ending balance
$
453,283
$
473,348
$
12,187
$
13,797
Plan Assets - Fair Value
Beginning balance
$
427,474
$
390,809
$
-
$
-
Currency translation adjustment
(19,977
)
(10,144
)
-
-
Realized and unrealized gain (loss) on plan assets
2,021
48,424
-
-
Plan participants contributions
256
104
-
-
Company contribution
9,185
23,524
443
776
Acquisitions
9,988
-
-
-
Other adjustments
-
(122
)
-
-
Expenses paid
(1,096
)
(2,102
)
-
-
Benefits paid
(38,390
)
(23,019
)
(443
)
(776
)
Ending balance
$
389,461
$
427,474
$
-
$
-
Funded Status
Fair value of plan assets
$
389,461
$
427,474
$
-
$
-
Benefit obligations
(453,283
)
(473,348
)
(12,187
)
(13,797
)
Net amount recognized
$
(63,822
)
$
(45,874
)
$
(12,187
)
$
(13,797
)
Amount Recognized in the Consolidated Balance Sheet
Non-current asset
$
2,172
$
5,940
$
-
$
-
Current liability
(2,463
)
(2,214
)
(699
)
(704
)
Non-current liability
(63,531
)
(49,600
)
(11,488
)
(13,093
)
Net amount recognized
$
(63,822
)
$
(45,874
)
$
(12,187
)
$
(13,797
)
Amounts Recognized in Accumulated Other Comprehensive Income
Net actuarial loss (gain)
$
96,073
$
89,266
$
232
$
339
Prior service cost
3,436
700
(17
)
(80
)
Ending balance
$
99,509
$
89,966
$
215
$
259
The accumulated benefit obligation for all pension plans was $433.1 million at October 2, 2015, and $458.9 million at October 31, 2014. Estimated future benefit payments expected to be paid from the plan or from the Company’s assets are as follows:
In Thousands
Fiscal Year
2016
$
25,801
2017
26,953
2018
28,375
2019
28,725
2020
29,805
2021 - 2025
162,097
Employees may participate in certain defined contribution plans. The Company’s contribution expense under these plans totaled $9.5 million, $10.3 million, and $9.4 million in fiscal 2015, 2014, and 2013, respectively. The Company contributes a matching amount that varies by participating company and employee group based on the first 6% of earnings contributed. The three formulas used are: 25% of the first 6%; or 50% of the first 6%; or 100% of the first 2% and 50% on the next 4%. In fiscal 2014, the Company offered vested terminated participants in the Esterline plan a one-time opportunity to elect a lump-sum payment from the plan in lieu of a lifetime annuity. In the first fiscal quarter of 2015, the Company paid $16.6 million in lump-sum payments to vested terminated pension plan participants from the plan, which resulted in an actuarial settlement charge of $3.0 million. During the remainder of fiscal 2015, an additional $1.4 million in lump-sum payments was distributed to cash balance participants under the ongoing terms of the plan, which resulted in an additional settlement charge of $0.5 million in fiscal 2015. </t>
  </si>
  <si>
    <t>Fair Value Measurements</t>
  </si>
  <si>
    <t>Fair Value Disclosures [Abstract]</t>
  </si>
  <si>
    <t>NOTE 7: Fair Value Measurements Fair value is defined as the price that would be received to sell an asset or paid to transfer a liability in an orderly transaction between market participants at the measurement date. A fair value hierarchy has been established that prioritizes the inputs to valuation techniques used to measure fair value. An asset’s or liability’s level within the fair value hierarchy is based on the lowest level of input that is significant to the fair value measurement. The hierarchy of fair value measurements is described below:
●
Level 1 – Valuations are based on quoted prices that the Company has the ability to obtain in actively traded markets for identical assets and liabilities. Since valuations are based on quoted prices that are readily and regularly available in an active market or exchange traded market, a valuation of these instruments does not require a significant degree of judgment.
●
Level 2 – Valuations are based on quoted prices for similar instruments in active markets, quoted prices for identical or similar instruments in markets that are not active, and model-based valuation techniques for which all significant assumptions are observable in the market.
●
Level 3 – Valuations are based on model-based techniques for which some or all of the assumptions are obtained from indirect market information that is significant to the overall fair value measurement and which require a significant degree of management judgment. The following table sets forth the Company’s financial assets and liabilities that were measured at fair value on a recurring basis by level within the fair value hierarchy at the end of fiscal 2015 and 2014:
In Thousands
Level 2
2015
2014
Assets:
Derivative contracts designated as hedging instruments
$
1,386
$
24
Derivative contracts not designated as hedging instruments
189
1,081
Embedded derivatives
3,992
2,351
Liabilities:
Derivative contracts designated as hedging instruments
$
24,660
$
14,592
Derivative contracts not designated as hedging instruments
2,324
4,188
Embedded derivatives
380
15
In Thousands
Level 3
2015
2014
Liabilities:
Contingent purchase obligation
$
3,750
$
5,000
The Company’s embedded derivatives are the result of entering into sales or purchase contracts that are denominated in a currency other than the Company’s functional currency or the supplier’s or customer’s functional currency. The fair value is determined by calculating the difference between quoted exchange rates at the time the contract was entered into and the period-end exchange rate. These contracts are categorized as Level 2 in the fair value hierarchy. The Company’s derivative contracts consist of foreign currency exchange contracts and, from time to time, interest rate swap agreements. These derivative contracts are over the counter and their fair value is determined using modeling techniques that include market inputs such as interest rates, yield curves, and currency exchange rates. These contracts are categorized as Level 2 in the fair value hierarchy. The Company’s contingent purchase obligations consist of additional contingent consideration in connection with the acquisition of Sunbank Family of Companies, LLC (Sunbank) of $3.8 million as of October 2, 2015, and $5.0 million as of October 31, 2014. The contingent considerations will be payable to the sellers if certain performance objectives are met following the acquisition in accordance with the terms of the purchase agreement. The values recorded on the balance sheet were derived from the estimated probability that the performance objectives will be met. The contingent purchase obligation is categorized as Level 3 in the fair value hierarchy.</t>
  </si>
  <si>
    <t>Derivative Financial Instruments</t>
  </si>
  <si>
    <t>Derivative Instruments And Hedging Activities Disclosure [Abstract]</t>
  </si>
  <si>
    <t>NOTE 8: Derivative Financial Instruments The Company may use derivative financial instruments in the form of foreign currency forward exchange contracts and interest rate swap contracts for the purpose of minimizing exposure to changes in foreign currency exchange rates on business transactions and interest rates, respectively. The Company’s policy is to execute such instruments with banks the Company believes to be credit worthy and not to enter into derivative financial instruments for speculative purposes. These derivative financial instruments do not subject the Company to undue risk, as gains and losses on these instruments generally offset gains and losses on the underlying assets, liabilities, or anticipated transactions that are being hedged. All derivative financial instruments are recorded at fair value in the Consolidated Balance Sheet. For a derivative that has not been designated as an accounting hedge, the change in the fair value is recognized immediately through earnings. For a derivative that has been designated as an accounting hedge of an existing asset or liability (a fair value hedge), the change in the fair value of both the derivative and underlying asset or liability is recognized immediately through earnings. For a derivative designated as an accounting hedge of an anticipated transaction (a cash flow hedge), the change in the fair value is recorded on the Consolidated Balance Sheet in Accumulated Other Comprehensive Income (AOCI) to the extent the derivative is effective in mitigating the exposure related to the anticipated transaction. The change in the fair value related to the ineffective portion of the hedge, if any, is immediately recognized in earnings. The amount recorded within AOCI is reclassified into earnings in the same period during which the underlying hedged transaction affects earnings. The fair values of derivative instruments are presented on a gross basis, as the Company does not have any derivative contracts which are subject to master netting arrangements. The Company does not have any derivative instruments with credit-risk-related contingent features or that required the posting of collateral as of October 2, 2015. The cash flows from derivative contracts are recorded in operating activities in the Consolidated Statement of Cash Flows. Foreign Currency Forward Exchange Contracts The Company transacts business in various foreign currencies which subjects the Company’s cash flows and earnings to exposure related to changes in foreign currency exchange rates. These exposures arise primarily from purchases or sales of products and services from third parties. Foreign currency forward exchange contracts provide for the purchase or sale of foreign currencies at specified future dates at specified exchange rates, and are used to offset changes in the fair value of certain assets or liabilities or forecasted cash flows resulting from transactions denominated in foreign currencies. As of October 2, 2015, and October 31, 2014, the Company had outstanding foreign currency forward exchange contracts principally to sell U.S. dollars with notional amounts of $402.9 million and $396.2 million, respectively. These notional values consist primarily of contracts for the European euro, British pound sterling and Canadian dollar, and are stated in U.S. dollar equivalents at spot exchange rates at the respective dates. Interest Rate Swaps The Company manages its exposure to interest rate risk by maintaining an appropriate mix of fixed and variable rate debt, which over time should moderate the costs of debt financing. When considered necessary, the Company may use financial instruments in the form of interest rate swaps to help meet this objective. Embedded Derivative Instruments The Company’s embedded derivatives are the result of entering into sales or purchase contracts that are denominated in a currency other than the Company’s functional currency or the supplier’s or customer’s functional currency. Net Investment Hedge In April 2015, the Company issued €330.0 million in 3.625% Senior Notes due April 2023 (2023 Notes) and requiring semi-annual interest payments in April and October each year until maturity. The Company designated the 2023 Notes and accrued interest as a hedge of the investment in certain foreign business units. The foreign currency gain or loss that is effective as a hedge is reported as a component of other comprehensive income (loss) in shareholders’ equity. To the extent that this hedge is ineffective, the foreign currency gain or loss is recorded in earnings. There was no ineffectiveness since inception of the hedge. In July 2011, the Company entered into a Euro Term Loan for €125.0 million under the secured credit facility. The Company designated the Euro Term Loan a hedge of the investment in a certain French business unit. The foreign currency gain or loss that is effective as a hedge is reported as a component of other comprehensive income in shareholders’ equity. To the extent that this hedge is ineffective, the foreign currency gain or loss is recorded in earnings. There has been no ineffectiveness since inception of the hedge. In the third fiscal quarter of 2014, the Company paid off the remaining balance of the Euro Term Loan. As a result, the Company recorded a net loss of $0.5 million on extinguishment of debt in fiscal 2014. Fair Value of Derivative Instruments Fair values of derivative instruments in the Consolidated Balance Sheet at the end of fiscal 2015 and 2014 consisted of:
In Thousands
Fair Value
Classification
2015
2014
Foreign Currency Forward Exchange Contracts:
Other current assets
$
1,527
$
1,052
Other assets
48
53
Accrued liabilities
20,688
15,490
Other liabilities
6,296
3,290
Embedded Derivative Instruments:
Other current assets
$
2,913
$
296
Other assets
1,079
2,055
Accrued liabilities
351
15
Other liabilities
29
-
The effect of derivative instruments on the Consolidated Statement of Operations for fiscal 2015 and 2014 consisted of: Fair Value Hedges We recognized the following gains (losses) on contracts designated as fair value hedges:
In Thousands
2015
2014
Embedded derivatives:
Gain (loss) recognized in sales
$
1,433
$
2,011
Cash Flow Hedges We recognized the following gains (losses) on contracts designated as cash flow hedges:
In Thousands
2015
2014
Foreign currency forward exchange contracts:
Gain (loss) recognized in AOCI (effective portion)
$
15,484
$
(6,245
)
Gain (loss) reclassified from AOCI into sales
(24,246
)
(6,083
)
Net Investment Hedges We recognized the following gains (losses) on contracts designated as net investment hedges:
In Thousands
2015
2014
Euro term loan:
Gain (loss) recognized in AOCI
$
-
$
134
2023 Notes and Accrued Interest:
Gain (loss) recognized in AOCI
$
(13,596
)
$
-
During fiscal years 2015 and 2014, the Company recorded a loss of $0.7 million and a loss of $6.4 million on foreign currency forward exchange contracts that have not been designated as an accounting hedge, respectively. These foreign currency exchange gains (losses) are included in selling, general and administrative expense. There was no significant impact to the Company’s earnings related to the ineffective portion of any hedging instruments during fiscal years 2015 and 2014. In addition, there was no significant impact to the Company’s earnings when a hedged firm commitment no longer qualified as a fair value hedge or when a hedged forecasted transaction no longer qualified as a cash flow hedge during fiscal years 2015 and 2014. Amounts included in AOCI are reclassified into earnings when the hedged transaction settles. The Company expects to reclassify approximately $17.8 million of net loss into earnings in fiscal year 2016. The maximum duration of a foreign currency cash flow hedge contract at October 2, 2015, is 23 months.</t>
  </si>
  <si>
    <t>Income Taxes</t>
  </si>
  <si>
    <t>Income Tax Disclosure [Abstract]</t>
  </si>
  <si>
    <t>NOTE 9: Income Taxes Income tax expense from continuing operations for each of the fiscal years consisted of:
In Thousands
2015
2014
2013
Current
U.S. Federal
$
11,045
$
27,243
$
25,716
State
492
1,732
3,978
Foreign
24,131
28,944
24,044
35,668
57,919
53,738
Deferred
U.S. Federal
(7,686
)
(1,024
)
(2,257
)
State
(195
)
(10
)
(1,563
)
Foreign
(8,831
)
(13,169
)
(17,115
)
(16,712
)
(14,203
)
(20,935
)
Income tax expense
$
18,956
$
43,716
$
32,803
U.S. and foreign components of earnings from continuing operations before income taxes for each of the fiscal years were:
In Thousands
2015
2014
2013
U.S.
$
43,592
$
101,803
$
97,902
Foreign
72,430
107,495
105,756
Earnings from continuing operations before income taxes
$
116,022
$
209,298
$
203,658
Primary components of the Company’s deferred tax assets (liabilities) at the end of the fiscal years resulted from temporary tax differences associated with the following:
In Thousands
2015
2014
Reserves and liabilities
$
48,918
$
55,906
Loss carryforwards
49,667
261
Tax credit carryforwards
32,015
31,082
Employee benefits
12,316
13,086
Retirement benefits
17,055
10,431
Non-qualified stock options
11,908
11,063
Hedging activities
6,092
5,091
Other
2,176
856
Total deferred tax assets
180,147
127,776
Less valuation allowance
(42,694
)
(151
)
Total deferred tax assets, net of valuation allowance
137,453
127,625
Depreciation and amortization
(9,352
)
(15,925
)
Intangibles and amortization
(124,941
)
(136,116
)
Deferred costs
(5,779
)
(5,453
)
Other
(1,180
)
(1,083
)
Total deferred tax liabilities
(141,252
)
(158,577
)
Net deferred tax liabilities
$
(3,799
)
$
(30,952
)
The tax credit carryforwards can be carried forward indefinitely. The Company operates in numerous taxing jurisdictions and is subject to regular examinations by various U.S. federal, state and foreign jurisdictions for various tax periods. Additionally, the Company has retained tax liabilities and the rights to tax refunds in connection with various acquisitions and divestitures of businesses in prior years. The Company’s income tax positions are based on research and interpretations of income tax laws and rulings in each of the jurisdictions in which the Company does business. Due to the subjectivity and complexity of the interpretations of the tax laws and rulings in each jurisdiction, the differences and interplay in the tax laws between those jurisdictions, as well as the inherent uncertainty in estimating the final resolution of complex tax audit matters, the Company’s estimates of income tax liabilities and assets may differ from actual payments, assessments or refunds. Management believes that it is more likely than not that the Company will realize the current and long-term deferred tax assets as a result of future taxable income. Significant factors management considered in determining the probability of the realization of the deferred tax assets include expected future earnings, the Company’s historical operating results, and the reversal of deferred tax liabilities. Accordingly, no valuation allowance has been recorded on the deferred tax assets other than certain capital and net operating losses. The majority of the losses will expire in fiscal 2020. U.S. and various state and foreign income tax returns are open to examination, and presently there are foreign income tax returns under examination. Such examinations could result in challenges to tax positions taken, and accordingly, the Company may record adjustments to provisions based on the outcomes of such matters. However, the Company believes that the resolution of these matters, after considering amounts accrued, will not have a material adverse effect on its consolidated financial statements. The incremental tax benefit received by the Company upon exercise of non-qualified employee stock options was $2.0 million, $7.1 million, and $3.0 million in fiscal years 2015, 2014, and 2013, respectively. A reconciliation of the U.S. federal statutory income tax rate to the effective income tax rate for each of the fiscal years was as follows:
2015
2014
2013
U.S. statutory income tax rate
35.0
%
35.0
%
35.0
%
Foreign taxes
-10.7
%
-7.6
%
-8.2
%
Difference in foreign tax rates
-5.2
%
-4.4
%
-3.8
%
Research &amp; development credits
-5.1
%
-2.5
%
-4.3
%
Non-deductible under consent agreement
2.2
%
0.4
%
1.7
%
Domestic manufacturing deduction
-0.7
%
-1.3
%
-1.3
%
Net change in tax reserves
-0.2
%
0.1
%
-3.0
%
State income taxes
0.2
%
0.5
%
0.6
%
Change in foreign tax rates and laws
0.0
%
0.0
%
-1.5
%
Goodwill impairment
0.0
%
0.0
%
0.4
%
Other, net
0.8
%
0.7
%
0.6
%
Effective income tax rate
16.3
%
20.9
%
16.2
%
No provision for federal income taxes has been made on accumulated earnings of foreign subsidiaries, since such earnings are considered indefinitely reinvested. The amount of undistributed foreign earnings which are considered to be indefinitely reinvested at October 2, 2015, is approximately $526.0 million. Furthermore, the Company determined it was not practical to estimate the deferred taxes on these earnings. The amount of deferred income taxes is not practical to compute due to the complexity of the Company’s international holding company structure, layers of regulatory requirements that have to be evaluated to determine the amount of allowable dividends, numerous potential repatriation scenarios that could be created to facilitate the repatriation of earnings to the U.S., and the complexity of computing foreign tax credits. A reconciliation of the beginning and ending amount of unrecognized tax benefits is as follows:
In Thousands
Unrecognized tax benefits as of October 31, 2014
$
11,227
Unrecognized gross benefit change:
Gross increase due to prior period adjustments
672
Gross increase due to current period adjustments
743
Gross decrease due to a lapse with taxing authorities
(2,059
)
Total change in unrecognized gross benefit
(644
)
Unrecognized tax benefits as of October 2, 2015
$
10,583
Unrecognized tax benefits that, if recognized, would impact the effective tax rate
$
10,583
Statement of operations:
Total amount of interest income (expense) included in income tax expense
$
(37
)
Recognized in the statement of financial position:
Total amount of accrued interest included in income taxes payable
$
891
During the next 12 months, it is reasonably possible that approximately $0.9 million of previously unrecognized tax benefits related to operating losses and tax credits could decrease as a result of settlement of examinations and/or the expiration of statutes of limitations. The Company recognizes interest related to unrecognized tax benefits in income tax expense. The Company is no longer subject to income tax examinations by tax authorities in its major tax jurisdictions as follows:
Years No Longer
Tax Jurisdiction
Subject to Audit
U.S. Federal
2011 and prior
Canada
2007 and prior
France
2011 and prior
United Kingdom
2012 and prior</t>
  </si>
  <si>
    <t>Debt</t>
  </si>
  <si>
    <t>Debt Disclosure [Abstract]</t>
  </si>
  <si>
    <t xml:space="preserve">NOTE 10: Debt Long-term debt at the end of fiscal 2015 and 2014 consisted of the following:
In Thousands
2015
2014
U.S. credit facility
$
160,000
$
100,000
U.S. Term Loan, due July 2016
-
161,875
U.S. Term Loan, due April 2020
250,000
-
7% Senior Notes, due August 2020
-
250,000
3.625% Senior Notes, due April 2023
370,062
-
Government refundable advances
43,326
51,867
Obligation under capital leases
57,853
58,448
Other
134
304
881,375
622,494
Less current maturities
13,589
12,774
Carrying amount of long-term debt
$
867,786
$
609,720
U.S. Credit Facility On April 9, 2015, the Company amended the secured credit facility to extend the expiration to April 9, 2020, increase the revolving credit facility to $500 million, and provide for a delayed-draw term loan facility of $250 million. The Company recorded $2.3 million in debt issuance costs. The credit facility is secured by substantially all the Company’s assets and interest is based on standard inter-bank offering rates. The interest rate ranges from LIBOR plus 1.25% to LIBOR plus 2.00%, depending on the leverage ratios at the time the funds are drawn. At October 2, 2015, the Company had $160.0 million outstanding under the secured credit facility at an interest rate of LIBOR plus 1.50%, which equaled 1.71%. An additional $50.6 million of unsecured foreign currency credit facilities have been extended by foreign banks for a total of $550.6 million available companywide. Available credit under the above credit facilities was $370.2 million at fiscal 2015 year end, when reduced by outstanding borrowings of $160.0 million and letters of credit of $20.4 million. U.S. Term Loan, due July 2016 In April 2013, the Company amended the secured credit facility to provide for a $175.0 million term loan (U.S. Term Loan, due 2016). On April 8, 2015, the Company paid off the $175 million U.S. Term Loan, due 2016. In connection with the redemption, the Company wrote off $0.3 million in unamortized debt issuance costs as a loss on extinguishment of debt in the second fiscal quarter of 2015. U.S. Term Loan, due April 2020 On August 3, 2015, the Company borrowed $250 million under the delayed-draw term loan provided for under the amended credit facility (U.S. Term Loan, due 2020). The interest rate on the U.S. Term Loan, due 2020, ranges from LIBOR plus 1.25% to LIBOR plus 2.00%, depending on the leverage ratios at the time the funds are drawn. At October 2, 2015, the interest rate was LIBOR plus 1.5%, which equaled 1.71%. The loan amortizes at 1.25% of the original principal balance quarterly through March 2020, with the remaining balance due in April 2020. 7% Senior Notes, due August 2020 In August 2010, the Company issued $250.0 million in 7% Senior Notes, due August 2020 (2020 Notes) and requiring semi-annual interest payments in March and September of each year until maturity. On August 4, 2015, the proceeds from the U.S. Term Loan, due 2020, were used to redeem all of the 2020 Notes. In connection with the redemption, the Company incurred an $8.75 million redemption premium and wrote off $2.4 million in unamortized debt issuance costs as a loss on extinguishment of debt in the fourth fiscal quarter of 2015. 3.625% Senior Notes, due April 2023 In April 2015, the Company issued €330.0 million in 3.625% Senior Notes, due April 2023 (2023 Notes) requiring semi-annual interest payments in April and October of each year until maturity. The net proceeds from the sale of the notes, after deducting $5.9 million of debt issuance costs, were $350.8 million. The 2023 Notes are general unsecured senior obligations of the Company. The 2023 Notes are unconditionally guaranteed on a senior basis by the Company and certain subsidiaries of the Company that are guarantors under the Company’s existing secured credit facility. The 2023 Notes are subject to redemption at the option of the Company at any time prior to April 15, 2018, at a price equal to 100% of the principal amount, plus any accrued interest to the date of redemption and a make-whole provision. The Company may also redeem up to 35% of the 2023 Notes before April 15, 2018, with the net cash proceeds from equity offerings. The 2023 Notes are also subject to redemption at the option of the Company, in whole or in part, on or after April 15, 2018, at redemption prices starting at 102.719% of the principal amount plus accrued interest during the period beginning April 15, 2018, and declining annually to 100% of principal and accrued interest on or after April 15, 2021. Based on quoted market prices, the fair value of the Company’s 2023 Notes was $347.7 million as of October 2, 2015. The carrying amounts of the secured credit facility and the U.S. Term Loan, due 2020, approximate fair value. The estimate of fair value for the 2023 Notes was based on Level 2 inputs as defined in the fair value hierarchy. Government Refundable Advances Government refundable advances consist of payments received from the Canadian government to assist in research and development related to commercial aviation. The repayment of this advance is based on year-over-year commercial aviation revenue growth at CMC beginning in 2014. Imputed interest on the advance was 3.4% at October 2, 2015. The debt recognized was $43.3 million and $51.9 million as of October 2, 2015, and October 31, 2014, respectively. Obligation Under Capital Leases In fiscal 2008, the Company entered into a land and building lease for a 216,000 square-foot manufacturing facility for an Avionics &amp; Controls segment facility. The land and building lease has a fixed term of 30 years. The expected minimum lease payments include a 2% annual rent increase. At October 2, 2015, the amount recorded as a capitalized lease obligation is $32.5 million. The imputed interest rate is 9%. In fiscal 2009, the Company amended the building lease for an Avionics &amp; Controls facility to extend the term of the lease to 2027. At October 2, 2015, the amount recorded as a capitalized lease obligation is $11.3 million. The imputed interest rate is 6.4%. In fiscal 2013, the Company amended the building lease for an Avionics &amp; Controls facility to extend the term of the lease to 2022. At October 2, 2015, the amount recorded as a capitalized lease obligation is $11.1 million. The imputed interest rate is 4.5%. As of October 2, 2015, aggregate annual maturities of long-term debt and future non-cancelable minimum lease payments under capital lease obligations were as follows:
In Thousands
Fiscal Year
2016
$
18,165
2017
17,973
2018
17,997
2019
18,083
2020
365,668
2021 and thereafter
510,135
Total
948,021
Less: amount representing interest on capital leases
66,646
Total long-term debt
$
881,375
A number of underlying agreements contain various covenant restrictions which include maintenance of net worth, payment of dividends, interest coverage, and limitations on additional borrowings. The Company was in compliance with these covenants at October 2, 2015. </t>
  </si>
  <si>
    <t>Commitments and Contingencies</t>
  </si>
  <si>
    <t>Commitments And Contingencies Disclosure [Abstract]</t>
  </si>
  <si>
    <t>NOTE 11: Commitments and Contingencies Rental expense for operating leases for engineering, selling, administrative and manufacturing totaled $18.6 million, $18.1 million and $17.0 million in fiscal years 2015, 2014, and 2013, respectively. At October 2, 2015, the Company’s rental commitments for noncancelable operating leases with a duration in excess of one year were as follows:
In Thousands
Fiscal Year
2016
$
14,960
2017
10,854
2018
8,796
2019
6,468
2020
5,438
2021 and thereafter
8,896
Total
$
55,412
The Company is subject to purchase obligations for goods and services. The purchase obligations include amounts under legally enforceable agreements for goods and services with defined terms as to quantity, price and timing of delivery. As of October 2, 2015, the Company’s purchase obligations were as follows:
In Thousands
Less than
1‒3
4‒5
After 5
Total
1 year
years
years
years
Purchase obligations
$
672,166
$
626,777
$
34,320
$
11,069
$
-
The Company is a party to various lawsuits and claims, both as plaintiff and defendant, and has contingent liabilities arising from the conduct of business, none of which, in the opinion of management, is expected to have a material effect on the Company’s financial position or results of operations. The Company believes that it has made appropriate and adequate provisions for contingent liabilities. At the end of fiscal 2015 and fiscal 2014, the Company had a $1.6 million and $1.5 million liability, respectively, related to environmental remediation at a previously sold business for which the Company provided indemnification. On March 5, 2014, the Company entered into a Consent Agreement with the U.S. Department of State’s Directorate of Defense Trade Controls Office of Defense Trade Controls Compliance (DTCC) to resolve alleged International Traffic in Arms Regulations (ITAR) civil violations. The Consent Agreement settled the pending ITAR compliance matter with the DTCC previously reported by the Company that resulted from voluntary reports the Company filed with DTCC that disclosed possible technical and administrative violations of the ITAR. The Consent Agreement has a three-year term and provides for: (i) a payment of $20 million, $10 million of which is suspended and eligible for offset credit based on verified expenditures for past and future remedial compliance measures; (ii) the appointment of an external Special Compliance Official to oversee compliance with the Consent Agreement and the ITAR; (iii) two external audits of the Company’s ITAR compliance program; and (iv) continued implementation of ongoing compliance measures and additional remedial compliance measures related to automated systems and ITAR compliance policies, procedures, and training. The settlement amount in the Consent Agreement was consistent with the amount proposed by DTCC in August 2013, for which the Company estimated and recorded a $10 million charge in the fiscal quarter ended July 26, 2013. The $10 million portion of the settlement that is not subject to suspension will be paid in installments, with $4 million paid in March 2014, $2 million paid in February 2015, and $2 million to be paid in each of March 2016 and 2017. The Company expects some part of recent investments made in our ITAR compliance program will be eligible for credit against the suspended portion of the settlement amount, which include: additional staffing, ongoing implementation of a new software system, employee training, and establishment of a regular compliance audit program and corrective action process. The Company expects recent and future investments in remedial compliance measures will be sufficient to cover the $10 million suspended payment. Approximately 571 U.S.-based employees or 12.5% of total U.S.-based employees were represented by various labor unions. The Company’s European operations are subject to national trade union agreements and to local regulations governing employment.</t>
  </si>
  <si>
    <t>Employee Stock Plans</t>
  </si>
  <si>
    <t>Disclosure Of Compensation Related Costs Sharebased Payments [Abstract]</t>
  </si>
  <si>
    <t>NOTE 12: Employee Stock Plans The Company has three share-based compensation plans, which are described below. The compensation cost that has been charged against income for those plans for fiscal 2015, 2014, and 2013 was $10.8 million, $13.0 million, and $9.6 million, respectively. The total income tax benefit recognized in the income statement for the share-based compensation arrangement for fiscal 2015, 2014, and 2013 was $2.7 million, $3.0 million, and $3.0 million, respectively. Employee Stock Purchase Plan The Company offers an employee stock purchase plan to its employees. The plan qualifies as a noncompensatory employee stock purchase plan under Section 423 of the Internal Revenue Code. Employees are eligible to participate through payroll deductions subject to certain limitations. The plan has a safe harbor design where shares are purchased by participants at 95% of the fair market value on the purchase date and, therefore, compensation cost is not recorded. During fiscal 2015, employees purchased 20,545 shares at a fair market value price of $96.67 per share. At the end of fiscal 2015, the Company had reserved 83,728 shares for issuance under its employee share-save scheme for U.K. employees, leaving a balance of 549,808 shares available for issuance in the future. As of October 2, 2015, deductions aggregating $0.5 million were accrued for the purchase of shares on December 15, 2015. Employee Share-Save Scheme The Company offers shares under its employee share-save scheme for U.K. employees. This plan allows participants the option to purchase shares at 95% of the market price of the stock as of the beginning of the offering period. The term of these options is three years. The share-save scheme is not a “safe-harbor” design, and, therefore, compensation cost is recognized on this plan. Under the employee share-save scheme, option exercise prices are equal to the fair market value of the Company’s common stock on the date of grant. The Company granted 25,984, 29,242 and 16,722 options in fiscal 2015, 2014, and 2013, respectively. The weighted-average grant date fair value of options granted in fiscal 2015 was $24.31 per share. During fiscal 2015, 32,761 options were exercised at a weighted average exercise price of $65.78. The fair value of the awards under the employee share-save scheme was estimated using a Black-Scholes pricing model which uses the assumptions noted in the following table. The risk-free rate for the contractual life of the option is based on the U.S. Treasury zero coupon issues in effect the time of grant.
2015
2014
2013
Volatility
25.80
%
33.69
%
36.97
%
Risk-free interest rate
0.93
%
0.73
%
0.40
%
Expected life (years)
3
3
3
Dividends
0
0
0
Equity Incentive Plan The Company also provides an equity incentive plan for officers and key employees. At the end of fiscal 2015, the Company had 1,481,202 shares reserved for issuance to officers and key employees, of which 1,214,523 shares were available to be granted in the future. The Board of Directors authorized the Compensation Committee to administer awards granted under the equity incentive plan and to establish the terms of such awards. Awards under the equity incentive plan may be granted to eligible employees of the Company over the 10-year period ending March 5, 2023. Options granted generally become exercisable ratably over a period of four years following the date of grant and expire on the tenth anniversary of the grant. Option exercise prices are equal to the fair market value of the Company’s common stock on the date of grant. The weighted-average grant date fair value of the options granted in fiscal 2015 and 2014 was $47.85 per share and $45.87 per share, respectively. The fair value of each option granted by the Company was estimated using a Black-Scholes pricing model which uses the assumptions noted in the following table. The Company uses historical data to estimate volatility of the Company’s common stock and option exercise and employee termination assumptions. The range of the expected term reflects the results from certain groups of employees exhibiting different behavior. The risk-free rate for the periods within the contractual life of the grant is based upon the U.S. Treasury zero coupon issues in effect at the time of the grant.
2015
2014
2013
Volatility
40.73 - 41.89%
41.87 - 43.17%
41.89 - 44.25%
Risk-free interest rate
1.43 - 2.00%
1.73 - 2.99%
0.79 - 1.88%
Expected life (years)
5 - 9
5 - 9
4.5 - 9.5
Dividends
0
0
0
The following table summarizes the changes in outstanding options granted under the Company’s equity incentive plan:
2015
2014
2013
Weighted
Weighted
Weighted
Shares
Average
Shares
Average
Shares
Average
Subject to
Exercise
Subject to
Exercise
Subject to
Exercise
Option
Price
Option
Price
Option
Price
Outstanding, beginning of year
1,367,793
$
60.23
1,829,488
$
51.08
2,124,300
$
46.18
Granted
203,200
107.34
207,200
97.61
257,000
65.58
Exercised
(182,322
)
50.94
(618,645
)
45.16
(518,537
)
37.89
Forfeited/cancelled
(24,750
)
74.73
(50,250
)
66.65
(33,275
)
56.15
Outstanding, end of year
1,363,921
$
68.23
1,367,793
$
60.23
1,829,488
$
51.08
Exercisable, end of year
826,496
$
55.63
752,943
$
50.36
1,075,788
$
45.65
The aggregate intrinsic value of the option shares outstanding and exercisable at October 2, 2015, was $17.0 million and $14.7 million, respectively. The number of option shares vested or that are expected to vest at October 2, 2015, was 1.3 million and the aggregate intrinsic value was $16.7 million. The weighted average exercise price and weighted average remaining contractual term of option shares vested or that are expected to vest at October 2, 2015, was $67.24 and 5.9 years, respectively. The weighted-average remaining contractual term of option shares currently exercisable is 4.7 years as of October 2, 2015. The table below presents stock activity related to stock options exercised in fiscal 2015 and 2014:
In Thousands
2015
2014
Proceeds from stock options exercised
$
11,420
$
29,359
Tax benefits related to stock options exercised
1,869
6,892
Intrinsic value of stock options exercised
10,861
34,965
Total unrecognized compensation expense for stock options that have not vested as of October 2, 2015, is $8.5 million, which will be recognized over a weighted average period of 1.9 years. The total fair value of option shares vested during the year ended October 2, 2015, was $2.3 million. The following table summarizes information for stock options outstanding at October 2, 2015:
Options Outstanding
Options Exercisable
Weighted
Average
Weighted
Weighted
Remaining
Average
Average
Range of Exercise Prices
Shares
Life (years)
Price
Shares
Price
$ 29.86 - 50.00
257,221
3.4
$
39.29
257,221
$
39.29
50.01 - 52.00
211,575
5.5
51.06
149,750
51.06
52.01 - 65.00
342,925
4.7
60.61
283,275
60.83
65.01 - 80.00
160,800
7.0
69.94
83,150
71.07
80.01 - 100.00
187,200
8.2
94.83
48,525
94.10
100.01 - 118.32
204,200
9.2
109.50
4,575
112.55
The Company granted 28,150 and 77,975 restricted stock units (RSUs) during fiscal 2015 and fiscal 2014, respectively. The fair value of each RSU granted by the Company is equal to the fair market value of the Company’s common stock on the date of grant. RSUs granted generally have a three-year cliff vesting schedule. The following table summarizes the changes in RSUs granted under the Company’s equity incentive plans:
2015
2014
Weighted
Weighted
Average
Average
Grant Date
Grant Date
Shares
Fair Value
Shares
Fair Value
Non-vested, beginning of year
103,971
$
80.01
54,880
$
70.26
Granted
28,150
105.34
77,975
84.65
Vested
(12,740
)
79.84
(27,284
)
73.57
Forfeited/cancelled
(2,100
)
88.99
(1,600
)
81.09
Non-vested, end of year
117,281
$
85.95
103,971
$
80.01
Total unrecognized compensation expense for RSUs that have not vested as of October 2, 2015, is $4.0 million, which will be recognized over a weighted average period of 1.7 years. The table below presents stock activity related to restricted stock units vested in fiscal 2015 and 2014:
In Thousands
2015
2014
Tax benefits related to restricted stock units vested
$
104
$
198
Intrinsic value of restricted stock units vested
912
3,153</t>
  </si>
  <si>
    <t>Shareholder's Equity</t>
  </si>
  <si>
    <t>Equity [Abstract]</t>
  </si>
  <si>
    <t>NOTE 13: Shareholder’s Equity The authorized capital stock of the Company consists of 25,000 shares of preferred stock ($100 par value), 475,000 shares of serial preferred stock ($1.00 par value), each issuable in series, and 60,000,000 shares of common stock ($.20 par value). At the end of fiscal 2015, there were no shares of preferred stock or serial preferred stock outstanding. Changes in outstanding common shares are summarized as follows:
2015
2014
Shares Outstanding
Shares issued, beginning of year
32,123,717
31,441,949
Shares issued under share-based compensation plans
254,468
681,768
Shares issued, end of year
32,378,185
32,123,717
Treasury stock purchased, beginning of year
(269,228
)
-
Treasury stock purchased
(2,562,122
)
(269,228
)
Treasury stock purchased, end of year
(2,831,350
)
(269,228
)
Shares outstanding, end of year
29,546,835
31,854,489
On June 19, 2014, the Company’s board of directors approved a $200 million share repurchase program. In March 2015, the Company’s board of directors approved an additional $200 million for the share repurchase program. Under the program, the Company is authorized to repurchase up to $400 million of outstanding shares of common stock from time to time, depending on market conditions, share price and other factors. Repurchases may be made in the open market or through private transactions, in accordance with SEC requirements. The Company may enter into a Rule 10(b)5-1 plan designed to facilitate the repurchase of all or a portion of the repurchase amount. The program does not require the Company to acquire a specific number of shares. Common stock repurchased can be reissued, and accordingly, the Company accounts for repurchased stock under the cost method of accounting. The Company purchased the following shares of common stock in fiscal 2015 under the above described repurchase plan:
In Thousands, Except Shares Amounts
Shares
Amount
First quarter
849,648
$
92,626
Second quarter
312,788
34,716
Third quarter
1,399,686
132,176
Fourth quarter
-
-
Total
2,562,122
$
259,518
The components of Accumulated Other Comprehensive Loss:
In Thousands
2015
2014
Unrealized gain (loss) on derivative contracts
$
(22,941
)
$
(14,179
)
Tax effect
6,036
3,890
(16,905
)
(10,289
)
Pension and post-retirement obligations
(99,724
)
(90,225
)
Tax effect
33,775
30,072
(65,949
)
(60,153
)
Currency translation adjustment
(225,974
)
(61,135
)
Accumulated other comprehensive loss
$
(308,828
)
$
(131,577
)</t>
  </si>
  <si>
    <t>Acquisitions</t>
  </si>
  <si>
    <t>Business Combinations [Abstract]</t>
  </si>
  <si>
    <t>NOTE 14: Acquisitions On January 31, 2015, the Company acquired the defense, aerospace and training display (DAT) business of Belgium-based Barco N.V. (Barco) for €150 million, or approximately $171 million, in cash before a working capital adjustment of approximately $15 million. The working capital adjustment decreased the purchase price and was received in the fourth quarter of fiscal 2015. The Company incurred a $2.9 million foreign currency exchange loss in the funding of the acquisition in the first quarter of fiscal 2015. Acquisition related costs of $3.4 million have been recognized as selling, general and administrative expense. The DAT acquisition contributed $82.5 million in sales and a $16.0 million operating loss in fiscal year 2015. The Company financed the acquisition primarily using international cash reserves, with the balance funded by borrowings under its existing credit facility. The DAT business develops and manufactures visualization solutions for a variety of demanding defense and commercial aerospace applications and is included in our Avionics &amp; Controls segment. The following summarizes the allocation of the estimated fair value of the assets acquired and liabilities assumed at the date of acquisition. The fair value adjustment for inventory was $7.0 million, which will be recognized as cost of goods sold over eight months, the estimated inventory turnover. The fair value of acquired programs represented the value of visualization solutions sold under long-term supply agreements with aerospace companies, military contractors, and OEM manufacturers using similar technology. The valuation of the program included the values of program-specific technology, the backlog of contracts, and the relationship with customers which lead to potential future contracts. The valuation of the programs was based upon the discounted cash flow at a market-based discount rate. The purchase price includes the value of existing technologies, the introduction of new technologies, and the addition of new customers. These factors resulted in recording goodwill of $48.5 million. A substantial portion of the amount allocated to goodwill is deductible for income tax purpose.
In Thousands
As of January 31, 2015
Current assets
$
80,400
Property, plant and equipment
6,206
Intangible assets subject to amortization
Programs (15 year average useful life)
56,455
Programs (3 year average useful life)
677
Trade name (3 year average useful life)
226
Goodwill
48,537
Other assets
3,401
Total assets acquired
195,902
Current liabilities assumed
34,006
Long-term liabilities assumed
5,921
Net assets acquired
$
155,975
On December 20, 2013, the Company acquired Sunbank Family of Companies, LLC (Sunbank) for $51.7 million. The purchase price included $5 million in additional contingent consideration based upon achievement of certain sales levels over a two-year period. Sunbank is a manufacturer of electrical cable accessories, connectors and flexible conduit systems. Sunbank is included in the Sensors &amp; Systems segment. The above acquisitions were accounted for under the purchase method of accounting, and the results of operations were included from the effective date of each acquisition.</t>
  </si>
  <si>
    <t>Restructuring</t>
  </si>
  <si>
    <t>Restructuring And Related Activities [Abstract]</t>
  </si>
  <si>
    <t>NOTE 15: Restructuring On December 5, 2013, the Company announced the acceleration of its plans to consolidate certain facilities and create cost efficiencies through shared services in sales, general and administrative and support functions. The costs are mainly for exit and relocation of facilities, losses on the write off of certain property, plant and equipment, and severance. In fiscal 2015, restructuring expense totaled $11.7 million, as more fully described in the following table:
In Thousands
Write Off of
Exit &amp;
Property,
Relocation
Plant &amp;
of Facilities
Equipment
Severance
Total
Cost of sales
$
4,274
$
115
$
694
$
5,083
Restructuring charges
4,524
542
1,573
6,639
Total
$
8,798
$
657
$
2,267
$
11,722
In fiscal 2014, restructuring expense totaled $20.4 million, as more fully described in the following table:
In Thousands
Write Off of
Exit &amp;
Property,
Relocation
Plant &amp;
of Facilities
Equipment
Severance
Total
Cost of sales
$
6,529
$
217
$
-
$
6,746
Restructuring charges
5,346
2,585
5,711
13,642
Total
$
11,875
$
2,802
$
5,711
$
20,388
The Company has recorded an accrued liability of $5.2 million and $5.9 million for these activities as of the end of fiscal 2015 and 2014, respectively:
In Thousands
Accrued
Liabilities
Beginning Balance as of October 25, 2013
$
-
Amounts accrued and incurred
20,388
Amounts paid
(11,688
)
Write-off
(2,585
)
Currency translation adjustment
(200
)
Balance as of October 31, 2014
5,915
Amounts accrued and incurred
11,722
Amounts paid
(11,563
)
Write-off
(657
)
Currency translation adjustment
(227
)
Ending Balance as of October 2, 2015
$
5,190</t>
  </si>
  <si>
    <t>Discontinued Operations</t>
  </si>
  <si>
    <t>Discontinued Operations And Disposal Groups [Abstract]</t>
  </si>
  <si>
    <t>NOTE 16: Discontinued Operations The Company’s board of directors approved the plan to sell certain non-core business units including Eclipse Electronic Systems, Inc. (Eclipse), a manufacturer of embedded communication intercept receivers for signal intelligence applications; Wallop Defence Systems, Ltd. (Wallop), a manufacturer of flare countermeasure devices; Pacific Aerospace and Electronics Inc. (PA&amp;E), a manufacturer of hermetically sealed electrical connectors; a small distribution business; and a small manufacturing business. These businesses were not separate reporting units as defined under U.S. GAAP, and there was no indicator of impairment requiring an impairment test of their corresponding reporting units’ goodwill or these businesses’ long-lived assets. Based upon the estimated fair values, we incurred an estimated after-tax loss of $31.2 million and $49.5 million in fiscal 2015 and 2014, respectively, on the assets held for sale in discontinued operations. On June 5, 2015, the Company sold Eclipse for $7.9 million and retained ownership of the land, building and building improvements, which are held for sale. In addition, on July 20, 2015, the Company sold PA&amp;E for $22.3 million. Principle assumptions used in measuring the estimated after-tax loss included estimated selling price of the discontinued business, discount rates, industry growth rates, and pricing of comparable transactions in the market. The Company recorded an expense related to environmental remediation at a previously sold business for which the Company provided indemnification of $2.1 million in fiscal 2015, $0.8 million in fiscal 2014, and $2.0 million in fiscal 2013. The liability for this environmental obligation was $1.6 million and $1.5 million at October 2, 2015, and October 31, 2014, respectively. Remediation costs paid in fiscal 2015, 2014 and 2013 were $2.0 million, $0.7 million and $0.6 million, respectively. The results of discontinued operations for the last three fiscal years were the following:
Avionics &amp;
Sensors &amp;
Advanced
In Thousands
Controls
Systems
Materials
Other
Total
2015
Net Sales
$
40,952
$
18,684
$
12,883
$
-
$
72,519
Operating earnings (loss)
(5,727
)
3,270
(5,527
)
(2,120
)
(10,104
)
Loss on net assets held for sale
(18,864
)
(229
)
(12,061
)
-
(31,154
)
Tax expense (benefit)
(3,002
)
626
(1,104
)
(725
)
(4,205
)
Income (loss) from discontinued operations
$
(21,589
)
$
2,415
$
(16,484
)
$
(1,395
)
$
(37,053
)
Avionics &amp;
Sensors &amp;
Advanced
In Thousands
Controls
Systems
Materials
Other
Total
2014
Net Sales
$
55,447
$
22,479
$
25,886
$
-
$
103,812
Operating earnings (loss)
(5,546
)
(181
)
(11,637
)
(845
)
(18,209
)
Loss on net assets held for sale
(18,489
)
(12,675
)
(18,308
)
-
(49,472
)
Tax expense (benefit)
(1,935
)
(523
)
(2,316
)
(296
)
(5,070
)
Income (loss) from discontinued operations
$
(22,100
)
$
(12,333
)
$
(27,629
)
$
(549
)
$
(62,611
)
Avionics &amp;
Sensors &amp;
Advanced
In Thousands
Controls
Systems
Materials
Other
Total
2013
Net Sales
$
54,001
$
25,599
$
23,495
$
-
$
103,095
Operating earnings (loss)
(4,955
)
1,566
(2,420
)
(2,000
)
(7,809
)
Tax expense (benefit)
(2,092
)
689
(1,315
)
(700
)
(3,418
)
Income (loss) from discontinued operations
$
(2,863
)
$
877
$
(1,105
)
$
(1,300
)
$
(4,391
)
Assets and Liabilities Held for Sale within the Consolidated Balance Sheet at October 2, 2015, are comprised of the following:
Avionics &amp;
Sensors &amp;
Advanced
In Thousands
Controls
Systems
Materials
Total
Accounts receivable, net
$
5,360
$
-
$
1,546
$
6,906
Inventories
14,763
-
5,841
20,604
Prepaid expenses
156
-
185
341
Deferred income tax benefits
-
-
-
-
Income tax refundable
-
-
-
-
Current Assets of Businesses Held for Sale
$
20,279
$
-
$
7,572
$
27,851
Net Property, plant and equipment
$
5,474
$
-
$
12,199
$
17,673
Intangibles, net
945
-
4,928
5,873
Deferred income tax benefits
(147
)
-
-
(147
)
Other assets
-
-
1,518
1,518
Non-Current Assets of Businesses Held for Sale
$
6,272
$
-
$
18,645
$
24,917
Accounts payable
$
1,878
$
-
$
4,837
$
6,715
Accrued liabilities
8,340
-
2,051
10,391
Current Liabilities of Businesses Held for Sale
$
10,218
$
-
$
6,888
$
17,106
Deferred income tax liabilities
$
-
$
-
$
194
$
194
Other liabilities
2,215
-
-
2,215
Non-Current Liabilities of Businesses Held for Sale
$
2,215
$
-
$
194
$
2,409
Net Assets of Businesses Held for Sale
$
14,118
$
-
$
19,135
$
33,253
Assets and Liabilities Held for Sale within the Consolidated Balance Sheet at October 31, 2014, are comprised of the following:
Avionics &amp;
Sensors &amp;
Advanced
In Thousands
Controls
Systems
Materials
Total
Accounts receivable, net
$
5,154
$
3,752
$
2,106
$
11,012
Inventories
12,646
7,972
5,258
25,876
Prepaid expenses
408
86
335
829
Deferred income tax benefits
671
680
-
1,351
Income tax refundable
-
-
2,378
2,378
Current Assets of Businesses Held for Sale
$
18,879
$
12,490
$
10,077
$
41,446
Net Property, plant and equipment
$
4,949
$
4,105
$
19,839
$
28,893
Intangibles, net
22,228
10,659
8,327
41,214
Deferred income tax benefits
-
(30
)
-
(30
)
Other assets
-
-
1,600
1,600
Non-Current Assets of Businesses Held for Sale
$
27,177
$
14,734
$
29,766
$
71,677
Accounts payable
$
2,194
$
873
$
6,326
$
9,393
Accrued liabilities
1,765
1,008
2,025
4,798
Current Liabilities of Businesses Held for Sale
$
3,959
$
1,881
$
8,351
$
14,191
Deferred income tax liabilities
$
11,084
$
6,243
$
1,537
$
18,864
Other liabilities
-
-
12
12
Non-Current Liabilities of Businesses Held for Sale
$
11,084
$
6,243
$
1,549
$
18,876
Net Assets of Businesses Held for Sale
$
31,013
$
19,100
$
29,943
$
80,056</t>
  </si>
  <si>
    <t>Business Segment Information</t>
  </si>
  <si>
    <t>Segment Reporting [Abstract]</t>
  </si>
  <si>
    <t>NOTE 17: Business Segment Information The Company’s businesses are organized and managed in three reporting segments: Avionics &amp; Controls, Sensors &amp; Systems and Advanced Materials. Operating segments within each reporting segment are aggregated. Operations within the Avionics &amp; Controls segment focus on integrated cockpit systems, technology interface systems for commercial and military aircraft, and similar devices for land- and sea-based military vehicles, visualization solutions for defense and commercial applications, secure communication systems, military audio and data products, specialized medical equipment and other industrial applications. Sensors &amp; Systems includes operations that produce high-precision temperature and pressure sensors, electrical power switching, electrical interconnection systems, and other related systems principally for aerospace and defense customers. The Advanced Materials segment focuses on thermally engineered components for critical aerospace applications, high-performance elastomer products used in a wide range of commercial aerospace and military applications, and combustible ordnance and warfare countermeasure devices. All segments include sales to domestic, international, defense and commercial customers. Geographic sales information is based on product origin. The Company evaluates these segments based on segment profits prior to net interest, other income/expense, corporate expenses and federal/foreign income taxes. Details of the Company’s operations by business segment for the last three fiscal years were as follows:
Eleven Months Ended
Twelve Months Ended
In Thousands
2015
2014
2014
2013
(Unaudited)
Sales
Avionics &amp; Controls
$
727,801
$
668,595
$
766,838
$
717,656
Sensors &amp; Systems
633,446
689,850
771,369
676,331
Advanced Materials
413,202
442,682
491,264
472,672
$
1,774,449
$
1,801,127
$
2,029,471
$
1,866,659
Earnings from Continuing Operations
Avionics &amp; Controls 1
$
65,910
$
92,227
$
119,649
$
108,186
Sensors &amp; Systems
71,787
73,653
86,101
88,130
Advanced Materials
80,951
94,450
104,833
109,556
Segment Earnings
218,648
260,330
310,583
305,872
Corporate expense
(74,166
)
(60,332
)
(68,297
)
(62,166
)
Other income
12,503
-
-
-
Interest income
578
501
555
535
Interest expense
(30,090
)
(29,986
)
(33,010
)
(39,637
)
Loss on extinguishment of debt
(11,451
)
(533
)
(533
)
(946
)
$
116,022
$
169,980
$
209,298
$
203,658
1
Fiscal 2013 includes a $3.5 million impairment charge against Racal Acoustics’ goodwill.
Eleven Months Ended
Twelve Months Ended
In Thousands
2015
2014
2014
2013
(Unaudited)
Capital Expenditures
Avionics &amp; Controls 1
$
13,074
$
8,233
$
9,312
$
13,430
Sensors &amp; Systems
19,489
18,336
21,070
21,436
Advanced Materials 2
14,324
11,722
13,629
18,183
Discontinued Operations
542
973
1,199
2,105
Corporate
1,912
374
468
181
$
49,341
$
39,638
$
45,678
$
55,335
Depreciation and Amortization
Avionics &amp; Controls
$
33,415
$
38,149
$
35,604
$
34,763
Sensors &amp; Systems
37,250
41,139
43,507
40,033
Advanced Materials
17,474
18,140
20,217
20,031
Discontinued Operations
496
13,500
14,588
14,455
Corporate
1,940
1,921
2,111
2,850
$
90,575
$
112,849
$
116,027
$
112,132
In Thousands
2015
2014
2013
Identifiable Assets
Avionics &amp; Controls
$
1,276,678
$
1,125,850
$
1,275,514
Sensors &amp; Systems
1,116,282
1,240,153
1,282,219
Advanced Materials
493,968
498,984
560,681
Discontinued Operations
57,095
212,712
-
Corporate 3
63,007
115,768
143,698
$
3,007,030
$
3,193,467
$
3,262,112
1
Excludes capital expenditures accounted for as a capitalized lease obligation of $11.7 million in fiscal 2013.
2
Excludes capital expenditures accounted for as a capitalized lease obligation of $2.8 million in fiscal 2014.
3
Primarily cash and deferred tax assets (see Note 9). The Company’s operations by geographic area for the last three fiscal years were as follows:
Eleven
Months
Ended
Twelve Months Ended
In Thousands
2015
2014
2013
Sales 1
Domestic
Unaffiliated customers - U.S.
$
706,586
$
763,345
$
736,012
Unaffiliated customers - export
168,459
218,955
179,086
Intercompany
58,039
32,515
31,202
933,084
1,014,815
946,300
Canada
Unaffiliated customers
173,394
231,937
232,890
Intercompany
4,013
7,544
6,554
177,407
239,481
239,444
France
Unaffiliated customers
364,882
460,836
423,774
Intercompany
42,903
60,763
39,745
407,785
521,599
463,519
United Kingdom
Unaffiliated customers
242,077
266,570
223,735
Intercompany
23,769
22,846
26,402
265,846
289,416
250,137
All other Foreign
Unaffiliated customers
119,051
87,828
71,162
Intercompany
125,386
42,686
44,829
244,437
130,514
115,991
Eliminations
(254,110
)
(166,354
)
(148,732
)
$
1,774,449
$
2,029,471
$
1,866,659
Eleven
Months
Ended
Twelve Months Ended
In Thousands
2015
2014
2013
Segment Earnings 2
Domestic
$
121,052
$
178,029
$
172,374
Canada
19,133
33,599
42,963
France
51,599
50,750
49,042
United Kingdom
28,826
38,686
31,380
All other foreign
(1,962
)
9,519
10,113
$
218,648
$
310,583
$
305,872
2015
2014
2013
Identifiable Assets 3
Domestic
$
933,631
$
1,028,879
$
1,020,952
Canada
458,635
514,520
533,559
France
747,660
839,467
918,592
United Kingdom
501,969
555,620
515,090
All other foreign
302,128
139,213
130,221
$
2,944,023
$
3,077,699
$
3,118,414
1
Based on country from which the sale originated and the sale was recorded.
2
Before corporate expense, shown on page 78.
3
Excludes corporate, shown on page 78. The Company’s foreign operations consist of manufacturing facilities located in Belgium, Canada, China, the Dominican Republic, France, Germany, India, Mexico, Morocco, and the United Kingdom, and include sales and service operations located in Brazil, China, Japan, and Singapore. Intercompany sales are at prices comparable with sales to unaffiliated customers. U.S. government sales as a percent of Advanced Materials and Avionics &amp; Controls sales were 9.9% and 1.0%, respectively, in fiscal 2015 and 2.6% of consolidated sales. In fiscal 2014, the U.S. government sales as a percent of Advanced Materials and Avionics &amp; Controls sales were 14.7% and 1.7%, respectively, and 4.0% of consolidated sales. In fiscal 2013, the U.S. government sales as a percent of Advanced Materials and Avionics &amp; Controls sales were 19.6% and 3.1%, respectively, and 6.0% of consolidated sales. Product lines contributing sales of 10% or more of total sales in any of the last three fiscal years were as follows:
2015
2014
2013
Connectors
16
%
18
%
16
%
Avionics
10
%
10
%
11
%</t>
  </si>
  <si>
    <t>Quarterly Financial Data (Unaudited)</t>
  </si>
  <si>
    <t>Quarterly Financial Information Disclosure [Abstract]</t>
  </si>
  <si>
    <t xml:space="preserve">NOTE 18: Quarterly Financial Data (Unaudited) The following is a summary of unaudited quarterly financial information:
In Thousands, Except Per Share Amounts
Fiscal Year 2015
Fourth
Third
Second
First
Net sales
$
349,627
$
490,022
$
494,042
$
440,758
Gross profit
114,165
168,606
162,590
144,032
Earnings from continuing operations
20,704
29,868
21,498
24,595
Loss from discontinued operations
(17,718
)
(1,371
)
(1,688
)
(16,276
)
Net earnings
$
2,986
$
28,497
$
19,810
$
8,319
Earnings (loss) per share - basic
Continuing operations
$
0.70
$
0.99
$
0.69
$
0.77
Discontinued operations
(0.60
)
(0.05
)
(0.05
)
(0.51
)
Earnings (loss) per share - basic
$
0.10
$
0.94
$
0.64
$
0.26
Earnings (loss) per share - diluted
Continuing operations
$
0.69
$
0.96
$
0.68
$
0.77
Discontinued operations
(0.59
)
(0.04
)
(0.05
)
(0.51
)
Earnings (loss) per share - diluted
$
0.10
$
0.92
$
0.63
$
0.26
Fiscal Year 2014
Fourth
Third
Second
First
Net sales
$
541,544
$
501,013
$
505,757
$
481,157
Gross profit
192,095
175,431
177,704
169,479
Earnings from continuing operations
51,364
39,377
40,316
33,972
Loss from discontinued operations
(54,836
)
(469
)
(3,412
)
(3,894
)
Net earnings
$
(3,472
)
$
38,908
$
36,904
$
30,078
Earnings (loss) per share - basic
Continuing operations
$
1.61
$
1.23
$
1.27
$
1.07
Discontinued operations
(1.72
)
(0.01
)
(0.11
)
(0.12
)
Earnings (loss) per share - basic
$
(0.11
)
$
1.22
$
1.16
$
0.95
Earnings (loss) per share - diluted
Continuing operations
$
1.61
$
1.20
$
1.25
$
1.05
Discontinued operations
(1.72
)
(0.01
)
(0.11
)
(0.12
)
Earnings (loss) per share - diluted
$
(0.11
)
$
1.19
$
1.14
$
0.93
The sum of the quarterly per share amounts may not equal per share amounts reported for year-to-date periods. This is due to changes in the number of weighted average shares outstanding and the effects of rounding for each period. </t>
  </si>
  <si>
    <t>Valuation And Qualifying Accounts</t>
  </si>
  <si>
    <t>Valuation And Qualifying Accounts [Abstract]</t>
  </si>
  <si>
    <t>ESTERLINE TECHNOLOGIES CORPORATION AND SUBSIDIARIES SCHEDULE II – VALUATION AND QUALIFYING ACCOUNTS (In Thousands)
Balance at
Charged
Balance
Reserve for Doubtful
Beginning
to Costs &amp;
at End
Accounts Receivable
of Year
Expenses
Other 1,2
Deductions 3
of Year
Fiscal Years
2015
$
10,023
$
1,502
$
378
$
(1,854
)
$
10,049
2014
$
9,215
$
860
$
349
$
(401
)
$
10,023
2013
$
9,029
$
981
$
-
$
(795
)
$
9,215
1
Acquisition-related addition.
2
Reclassification to assets held for sale.
3
Uncollectible accounts written off, net of recoveries.</t>
  </si>
  <si>
    <t>Accounting Policies (Policies)</t>
  </si>
  <si>
    <t>Nature Of Operations</t>
  </si>
  <si>
    <t>Nature of Operations Esterline Technologies Corporation (the Company) designs, manufactures and markets highly engineered products. The Company serves the aerospace and defense industry, primarily in the United States and Europe. The Company also serves the industrial/commercial and medical markets.</t>
  </si>
  <si>
    <t>Principles of Consolidation and Basis of Presentation</t>
  </si>
  <si>
    <t>Principles of Consolidation and Basis of Presentation The consolidated financial statements include the accounts of the Company and all subsidiaries. All significant intercompany accounts and transactions have been eliminated. Classifications have been changed for certain amounts in prior periods to conform with the current year’s presentation. On June 5, 2014, the Company’s board of directors authorized a change in the Company’s fiscal year end to the last Friday of September from the last Friday in October effective beginning with the year-ended on September 30, 2016. As a result, the Company’s current fiscal period was shortened from twelve months to an eleven-month transition period ended on October 2, 2015. The Company reported its fourth fiscal quarter as a two-month transition period ended October 2, 2015. Thereafter, the Company will file its annual report for each twelve-month period ending the last Friday of September of each year, beginning with the twelve-month period ending September 30, 2016.</t>
  </si>
  <si>
    <t>Management Estimates</t>
  </si>
  <si>
    <t>Management Estimates To prepare financial statements in conformity with U.S. generally accepted accounting principles, management is required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Concentration of Risks</t>
  </si>
  <si>
    <t>Concentration of Risks The Company’s products are principally focused on the aerospace and defense industry, which includes military and commercial aircraft original equipment manufacturers and their suppliers, commercial airlines, and the United States and foreign governments. Sales directly to the U.S. government or indirectly through subcontractors to the U.S. government account for approximately 19% and 18% of sales in fiscal 2015 and 2014, respectively. Accordingly, the Company’s current and future financial performance is dependent on the economic condition of the aerospace and defense industry. The commercial aerospace and defense markets have historically been subject to cyclical downturns during periods of weak economic conditions or material changes arising from domestic or international events. Management believes that the Company’s sales are balanced across its customer base, which includes not only aerospace and defense customers but also medical and industrial commercial customers.</t>
  </si>
  <si>
    <t>Revenue Recognition</t>
  </si>
  <si>
    <t>Revenue Recognition The Company recognizes revenue when the title and risk of loss have passed to the customer, there is persuasive evidence of an agreement, delivery has occurred or services have been rendered, the price is determinable, and the collectability is reasonably assured. The Company recognizes product revenues at the point of shipment or delivery in accordance with the terms of sale. Sales are net of returns and allowances. Returns and allowances are not significant because products are manufactured to customer specification and are covered by the terms of the product warranty. Revenues and profits on fixed-price contracts with significant engineering as well as production requirements are recorded based on the achievement of contractual milestones and the ratio of total actual incurred costs to date to total estimated costs for each contract (cost-to-cost method). Types of milestones include design review and prototype completion. The Company reviews cost performance and estimates to complete on its ongoing contracts at least quarterly. The impact of revisions of profit estimates are recognized on a cumulative catch-up basis in the period in which the revisions are made. Provisions for anticipated losses on contracts are recorded in the period they become evident. When change orders have been approved by both the company and the customer for both scope and price and realization is deemed probable, the original contract price is adjusted and revenues are recognized on contract performance (as determined by the achievement of contractual milestones and the cost-to-cost method). For partially approved change orders, costs attributable to unpriced change orders are treated as costs of the contract performance in the period the costs are incurred. Claims are also recognized as contract revenue when approved by both the company and the customer, based on contract performance.</t>
  </si>
  <si>
    <t>Research and Development</t>
  </si>
  <si>
    <t>Research and Development Expenditures for internally-funded research and development are expensed as incurred. Customer-funded research and development projects performed under contracts are accounted for as work in process as work is performed and recognized as cost of sales and sales under the proportional performance method. Research and development expenditures are net of government assistance and tax subsidies, which are not contingent upon paying income tax. In addition, government assistance for research and development is recorded as a reduction of research and development expense when repayment royalties are contingent upon sales generated directly from the funded research and development. If reimbursement is not tied directly to sales generated from the funded research and development, the assistance is accounted for as a loan until the criteria for forgiveness has been met.</t>
  </si>
  <si>
    <t>Financial Instruments</t>
  </si>
  <si>
    <t xml:space="preserve">Financial Instruments Fair Value of Financial Instruments The Company’s financial instruments consist primarily of cash and cash equivalents, accounts receivable, accounts payable, short-term borrowings, long-term debt, foreign currency forward contracts, and from time to time interest rate swap agreements. The carrying amounts of cash and cash equivalents, accounts receivable, and accounts payable approximate their respective fair values because of the short-term maturities or expected settlement dates of these instruments. The fair market value of the Company’s long-term debt and short-term borrowings was estimated at $859.0 million and $639.4 million at the end of fiscal 2015 and 2014, respectively. These estimates were derived using discounted cash flows with interest rates currently available to the Company for issuance of debt with similar terms and remaining maturities. Foreign Currency Exchange Risk Management The Company is subject to risks associated with fluctuations in foreign currency exchange rates from the sale of products in currencies other than its functional currency. Furthermore, the Company has assets denominated in foreign currencies that are not offset by liabilities in such foreign currencies. The Company has significant operations in Canada, France, and the United Kingdom, and accordingly, the Company may experience gains or losses due to foreign exchange fluctuations. The Company’s policy is to hedge a portion of its forecasted transactions using forward exchange contracts, in general with maturities up to 23 months. These forward contracts have been designated as cash flow hedges. The portion of the net gain or loss on a derivative instrument that is effective as a hedge is reported as a component of other comprehensive income in shareholders’ equity and is reclassified into earnings in the same period during which the hedged transaction affects earnings. The remaining net gain or loss on the derivative in excess of the present value of the expected cash flows of the hedged transaction is recorded in earnings immediately. If a derivative does not qualify for hedge accounting, or a portion of the hedge is deemed ineffective, the change in fair value is recorded in earnings. The amount of hedge ineffectiveness has not been material in any of the three fiscal periods ended October 2, 2015. At October 2, 2015, and October 31, 2014, the notional value of foreign currency forward contracts accounted for as a cash flow hedge was $306.4 million and $283.0 million, respectively. The fair value of these contracts was a liability of $23.3 million and a $14.6 million liability at October 2, 2015, and October 31, 2014, respectively. The Company does not enter into any forward contracts for trading purposes. In April 2015, the Company issued €330.0 million in 3.625% Senior Notes due April 2023 (2023 Notes) and requiring semi-annual interest payments in April and October each year until maturity. The Company designated the 2023 Notes and accrued interest as a hedge of the investment in certain foreign business units. The foreign currency gain or loss that is effective as a hedge is reported as a component of other comprehensive income (loss) in shareholders’ equity. To the extent that this hedge is ineffective, the foreign currency gain or loss is recorded in earnings. There was no ineffectiveness since inception of the hedge. In July 2011, the Company entered into a Euro Term Loan for €125.0 million under the secured credit facility. The Company designated the Euro Term Loan a hedge of the investment in a certain French business unit. The foreign currency gain or loss that is effective as a hedge is reported as a component of accumulated other comprehensive income in shareholders’ equity. To the extent that this hedge is ineffective, the foreign currency gain or loss is recorded in earnings. There has been no ineffectiveness since inception of the hedge. In the third fiscal quarter of 2014, the Company paid off the remaining balance of the Euro Term Loan. As a result, the Company recorded a net loss of $0.5 million on extinguishment of debt in fiscal 2014. Interest Rate Risk Management Depending on the interest rate environment, the Company may enter into interest rate swap agreements to convert the fixed interest rates on notes payable to variable interest rates or terminate any swap agreements in place. These interest rate swap agreements have been designated as fair value hedges. Accordingly, a gain or loss on swap agreements as well as the offsetting loss or gain on the hedged portion of notes payable are recognized in interest expense during the period of the change in fair values. The Company attempts to manage exposure to counterparty credit risk by only entering into agreements with major financial institutions which are expected to be able to fully perform under the terms of the agreement. Depending on the interest rate environment, the Company may enter into interest rate swap agreements to convert the variable interest rates on notes payable to fixed interest rates. </t>
  </si>
  <si>
    <t>Foreign Currency Translation</t>
  </si>
  <si>
    <t>Foreign Currency Translation Foreign currency assets and liabilities are translated into their U.S. dollar equivalents based on year-end exchange rates. Revenue and expense accounts are translated at average exchange rates. Aggregate exchange gains and losses arising from the translation of foreign assets and liabilities are included in shareholders’ equity as a component of comprehensive income. Accumulated gain or (loss) on foreign currency translation adjustment was $(226.0) million, $(61.1) million, and $35.4 million as of the fiscal period ended October 2, 2015, October 31, 2014, and October 25, 2013, respectively.</t>
  </si>
  <si>
    <t>Foreign Currency Transaction Gains and Losses</t>
  </si>
  <si>
    <t>Foreign Currency Transaction Gains and Losses Foreign currency transaction gains and losses are included in results of operations and are primarily the result of revaluing assets and liabilities denominated in a currency other than the functional currency, gains and losses on forward exchange contracts, and the change in value of foreign currency embedded derivatives in backlog. These foreign currency transactions resulted in a $1.3 million loss in fiscal 2015, a $0.9 million gain in fiscal 2014, and a $1.7 million loss in fiscal 2013.</t>
  </si>
  <si>
    <t>Cash Equivalents</t>
  </si>
  <si>
    <t xml:space="preserve">Cash Equivalents Cash equivalents consist of highly liquid investments with original maturities of three months or less at the date of purchase. Fair value of cash equivalents approximates carrying value. </t>
  </si>
  <si>
    <t>Accounts Receivable</t>
  </si>
  <si>
    <t>Accounts Receivable Accounts receivable are recorded at the net invoice price for sales billed to customers. Accounts receivable are considered past due when outstanding more than normal trade terms allow. An allowance for doubtful accounts is established when losses are expected to be incurred. Accounts receivable are written off to the allowance for doubtful accounts when the balance is considered to be uncollectible.</t>
  </si>
  <si>
    <t>Inventories Inventories are stated at the lower of cost or market using the first-in, first-out (FIFO) or average cost method. Inventory cost includes material, labor and factory overhead. The Company defers pre-production engineering costs as work-in-process inventory in connection with long-term supply arrangements that include contractual guarantees for reimbursement from the customer. Inventory cost adjustments are recorded when inventory is considered to be excess or obsolete based upon an analysis of actual on-hand quantities on a part level basis to forecasted product demand and historical usage.</t>
  </si>
  <si>
    <t>Property, Plant and Equipment, and Depreciation</t>
  </si>
  <si>
    <t>Property, Plant and Equipment, and Depreciation Property, plant and equipment is carried at cost and includes expenditures for major improvements. Depreciation is generally provided on the straight-line method based upon estimated useful lives ranging from 15 to 30 years for buildings and 3 to 10 years for machinery and equipment. Depreciation expense was $45.0 million, $56.2 million, and $55.4 million for fiscal 2015, 2014, and 2013, respectively. Depreciation expense included in discontinued operations was $0.3 million, $5.0 million and $5.0 million in fiscal 2015, 2014, and 2013, respectively. Assets under capital leases were $40.7 million, $43.1 million, and $47.1 million for fiscal 2015, 2014, and 2013, respectively. Amortization expense of assets accounted for as capital leases is included with depreciation expense. The fair value of liabilities related to the retirement of property is recorded when there is a legal or contractual obligation to incur asset retirement costs and the costs can be estimated. The Company records the asset retirement cost by increasing the carrying cost of the underlying property by the amount of the asset retirement obligation. The asset retirement cost is depreciated over the estimated useful life of the underlying property.</t>
  </si>
  <si>
    <t>Debt Issuance Costs</t>
  </si>
  <si>
    <t>Debt Issuance Costs Costs incurred to issue debt are deferred and amortized as interest expense over the term of the related debt using a method that approximates the effective interest method.</t>
  </si>
  <si>
    <t>Long-lived Asset Impairments</t>
  </si>
  <si>
    <t>Long-lived Asset Impairments The carrying amount of long-lived assets is reviewed periodically for impairment. An asset (other than goodwill and indefinite-lived intangible assets) is considered impaired when estimated future undiscounted cash flows are less than the carrying amount of the asset. In the event the carrying amount of such asset is not deemed recoverable, the asset is adjusted to its estimated fair value. Fair value is generally determined based upon estimated discounted future cash flows.</t>
  </si>
  <si>
    <t>Assets of Business Held for Sale</t>
  </si>
  <si>
    <t>Assets of Business Held for Sale Assets held for sale are to be reported at lower of its carrying amount or fair value less cost to sell. Judgment is required in estimating the sales price of assets held for sale and the time required to sell the assets. These estimates are based upon available market data and operating cash flows of the assets held for sale.</t>
  </si>
  <si>
    <t>Contingencies</t>
  </si>
  <si>
    <t>Contingencies The Company is party to various lawsuits and claims, both as plaintiff and defendant, and has contingent liabilities arising from the conduct of business. The Company is covered by insurance for general liability, product liability, workers’ compensation and certain environmental exposures, subject to certain deductible limits. The Company is self-insured for amounts less than our deductible and where no insurance is available. An estimated loss from a contingency should be accrued by a charge to income if it is probable that an asset has been impaired or a liability has been incurred and the amount of the loss can be reasonably estimated. The Company evaluates, among other factors, the degree of probability of an unfavorable outcome and the ability to make a reasonable estimate of the amount of loss.</t>
  </si>
  <si>
    <t>Goodwill and Intangibles</t>
  </si>
  <si>
    <t>Goodwill and Intangibles Goodwill is not amortized, but is tested for impairment at least annually or when circumstances require. A reporting unit is generally defined at the operating segment level or at the component level one level below the operating segment, if said component constitutes a business. Goodwill is allocated to reporting units based upon the purchase price of the acquired unit, the valuation of acquired tangible and intangible assets, and liabilities assumed. When a reporting unit’s carrying value exceeds its estimated fair value, an impairment test is required. This test involves allocating the fair value of the reporting unit to all of the assets and liabilities of that unit, with the excess of fair value over allocated net assets representing the fair value of goodwill. An impairment loss is measured as the amount by which the carrying value of goodwill exceeds the estimated fair value of goodwill. Intangible assets are amortized over their estimated period of benefit, ranging from 2 to 20 years. Amortization expense is reflected in selling, general and administrative expense on the Consolidated Statement of Operations. The Company periodically evaluates the recoverability of intangible assets and takes into account events or circumstances that warrant revised estimates of useful lives or that indicate that an impairment exists. Indefinite-lived intangible assets (other than goodwill) are tested annually for impairment or more frequently on an interim basis if circumstances require.</t>
  </si>
  <si>
    <t>Environmental</t>
  </si>
  <si>
    <t xml:space="preserve">Environmental Environmental exposures are provided for at the time they are known to exist or are considered probable and reasonably estimable. No provision has been recorded for environmental remediation costs which could result from changes in laws or other circumstances currently not known by the Company. Costs provided for future expenditures on environmental remediation are not discounted to present value. </t>
  </si>
  <si>
    <t>Pension Plan and Post-Retirement Benefit Plan Obligations</t>
  </si>
  <si>
    <t>Pension Plan and Post-Retirement Benefit Plan Obligations The Company accounts for pension expense using the end of the fiscal year as its measurement date. Management selects appropriate assumptions including discount rate, rate of increase in future compensation levels and assumed long-term rate of return on plan assets and expected annual increases in costs of medical and other health care benefits in regard to the Company’s post-retirement benefit obligations. These assumptions are based upon historical results, the current economic environment and reasonable expectations of future events. Actual results which vary from assumptions are accumulated and amortized over future periods, and accordingly, are recognized in expense in these periods. Significant differences between our assumptions and actual experience or significant changes in assumptions could impact the pension costs and the pension obligation.</t>
  </si>
  <si>
    <t>Legal Expenses</t>
  </si>
  <si>
    <t>Legal Expenses The Company recognizes legal costs related to loss contingencies when the expense is incurred.</t>
  </si>
  <si>
    <t>Share-Based Compensation</t>
  </si>
  <si>
    <t>Share-Based Compensation The Company measures the cost of employee services received in exchange for an award of equity instruments based on the grant-date fair value of the award.</t>
  </si>
  <si>
    <t>Product Warranties</t>
  </si>
  <si>
    <t>Product Warranties Estimated product warranty expenses are recorded when the covered products are shipped to customers and recognized as revenue. Product warranty expense is estimated based upon the terms of the warranty program.</t>
  </si>
  <si>
    <t>Income Taxes The Company recognizes the amount of taxes payable or refundable for the current year and deferred tax liabilities and assets for the future tax consequences of events that have been recognized in our financial statements or tax returns.</t>
  </si>
  <si>
    <t>Earnings Per Share</t>
  </si>
  <si>
    <t>Earnings Per Share Basic earnings per share is computed on the basis of the weighted average number of common shares outstanding during the year. Diluted earnings per share also includes the dilutive effect of stock options and restricted stock units. Common shares issuable from stock options that are excluded from the calculation of diluted earnings per share because they were anti-dilutive were 409,050, 136,200, and 162,100 for fiscal 2015, 2014, and 2013, respectively. The weighted average number of shares outstanding used to compute basic earnings per share was 30,729,000, 31,840,000, and 31,173,000 for fiscal years 2015, 2014, and 2013, respectively. The weighted average number of shares outstanding used to compute diluted earnings per share was 31,215,000, 32,448,000, and 31,738,000 for fiscal years 2015, 2014, and 2013, respectively. The weighted average number of shares outstanding used to compute basic and diluted earnings per share were 31,839,000 and 32,443,000 for the eleven-month ended fiscal 2014, respectively.</t>
  </si>
  <si>
    <t>Recent Accounting Pronouncements</t>
  </si>
  <si>
    <t>Recent Accounting Pronouncements In April 2014, the Financial Accounting Standards Board (FASB) issued guidance that modifies the criteria used to qualify divestitures for classification as discontinued operations and expands disclosure related to disposals of significant components. The amendment will become effective for the Company in fiscal 2016, with early adoption permitted; however, the Company did not early adopt the amended guidance. The amended guidance is expected to decrease the likelihood that future disposals will qualify for discontinued operations treatment, meaning that the results of operation of some future disposals may be reported as continuing operations. In May 2014, FASB amended requirements for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permitted. The updated standard becomes effective for the Company in the first fiscal quarter of 2019. The Company has not yet selected a transition method and is currently evaluating the effect that the updated standard will have on consolidated financial statements and related disclosures. In April 2015, FASB amended requirements related to the presentation of debt issuance costs. The updated standard requires debt issuance costs related to recognized debt liability to be presented in the balance sheet as a direct deduction from the carrying amount of the related debt liability instead of being presented as an asset. The recognition and measurement of debt issuance costs are not affected by this amendment. The updated standard is effective for the Company in the first fiscal quarter of 2016. The Company does not expect that the standard will have a material impact on its consolidated financial statements and related disclosures.</t>
  </si>
  <si>
    <t>Inventories (Tables)</t>
  </si>
  <si>
    <t>Inventories at the end of fiscal 2015 and 2014 consisted of the following:
In Thousands
2015
2014
Raw materials and purchased parts
$
169,153
$
165,839
Work in progress
162,434
160,884
Inventory costs under long-term contracts
18,753
17,470
Finished goods
96,428
89,402
$
446,768
$
433,595</t>
  </si>
  <si>
    <t>Goodwill (Tables)</t>
  </si>
  <si>
    <t>Changes in Goodwill by Segment</t>
  </si>
  <si>
    <t>The following table summarizes the changes in goodwill by segment for fiscal 2015 and 2014:
In Thousands
Avionics &amp;
Sensors &amp;
Advanced
Controls
Systems
Materials
Total
Balance, October 25, 2013
$
464,703
$
449,483
$
214,791
$
1,128,977
Goodwill from acquisitions
-
17,741
-
17,741
Goodwill adjustments
-
(1,427
)
-
(1,427
)
Goodwill write off on assets held for sale
(6,333
)
(8,702
)
(7,427
)
(22,462
)
Foreign currency translation adjustment
(18,355
)
(31,742
)
(946
)
(51,043
)
Balance, October 31, 2014
440,015
425,353
206,418
1,071,786
Goodwill from acquisitions
48,537
-
-
48,537
Goodwill adjustments
(841
)
(3,295
)
-
(4,136
)
Goodwill write off on assets held for sale
(2,043
)
-
-
(2,043
)
Foreign currency translation adjustment
(35,069
)
(34,351
)
(2,733
)
(72,153
)
Balance, October 2, 2015
$
450,599
$
387,707
$
203,685
$
1,041,991</t>
  </si>
  <si>
    <t>Intangible Assets (Tables)</t>
  </si>
  <si>
    <t>Intangible assets at the end of fiscal 2015 and 2014 were as follows:
In Thousands
2015
2014
Weighted
Gross
Gross
Average Years
Carrying
Accum.
Carrying
Accum.
Useful Life
Amount
Amort.
Amount
Amort.
Amortized Intangible Assets:
Programs
16
$
635,761
$
270,830
$
619,175
$
251,199
Core technology
12
15,926
10,273
15,926
8,893
Patents and other
12
87,506
45,402
95,459
42,874
Total
$
739,193
$
326,505
$
730,560
$
302,966
Indefinite-lived Intangible Assets:
Trademark
$
39,352
$
43,783</t>
  </si>
  <si>
    <t>Estimated Amortization Expense Related to Intangible Assets</t>
  </si>
  <si>
    <t>Estimated amortization expense related to intangible assets for each of the next five fiscal years is as follows: In Thousands
Fiscal Year
2016
$
47,763
2017
47,018
2018
46,231
2019
44,718
2020
42,432</t>
  </si>
  <si>
    <t>Accrued Liabilities (Tables)</t>
  </si>
  <si>
    <t>Accrued liabilities at the end of fiscal 2015 and 2014 consisted of the following:
In Thousands
2015
2014
Payroll and other compensation
$
107,912
$
123,317
Commissions
5,373
5,014
Casualty and medical
14,881
14,027
Interest
6,999
7,006
Warranties
14,658
16,243
State and other tax accruals
3,986
6,811
Customer deposits
32,566
19,624
Deferred revenue
19,647
23,522
Contract reserves
13,008
11,260
Forward foreign exchange contracts
20,932
15,505
Litigation reserves
6,657
5,534
Environmental reserves
646
650
Rent and future lease obligations
1,958
1,251
Other
10,511
12,772
$
259,734
$
262,536</t>
  </si>
  <si>
    <t>Changes in Carrying Amount of Accrued Product Warranty Costs</t>
  </si>
  <si>
    <t>Changes in the carrying amount of accrued product warranty costs are summarized as follows:
In Thousands
2015
2014
Balance, beginning of year
$
16,243
$
19,372
Warranty costs incurred
(1,917
)
(3,074
)
Reclassification to liabilities held for sale
(108
)
(858
)
Product warranty accrual
7,762
8,185
Release of reserves
(6,702
)
(6,371
)
Acquisitions
1,024
-
Foreign currency translation adjustment
(1,644
)
(1,011
)
Balance, end of year
$
14,658
$
16,243</t>
  </si>
  <si>
    <t>Retirement Benefits (Tables)</t>
  </si>
  <si>
    <t>Principal Assumptions of Esterline and CMC Plans</t>
  </si>
  <si>
    <t>Principal assumptions of the Esterline, CMC and Other Non-U.S. plans are as follows:
Esterline
CMC
Other Non-U.S.
Defined Benefit
Defined Benefit
Defined Benefit
Pension Plans
Pension Plans
Pension Plans
2015
2014
2015
2014
2015
2014
Principal assumptions as of year end:
Discount rate
4.40%
4.25%
4.00%
4.10%
1.80 - 8.25%
2.00 - 8.75%
Rate of increase in future compensation levels
4.22%
4.21%
3.00%
3.00%
4.50 - 8.90%
4.50 - 8.83%
Assumed long-term rate of return on plan assets
7.00%
7.00%
5.70%
6.35%
3.25 - 8.00%
3.25 - 8.00%
Esterline
CMC
Post-Retirement
Post-Retirement
Pension Plans
Pension Plans
2015
2014
2015
2014
Principal assumptions as of year end:
Discount rate
4.40%
4.25%
4.00%
4.10%
Initial weighted average health care trend rate
6.00%
6.00%
3.70%
6.20%
Ultimate weighted average health care trend rate
6.00%
6.00%
3.10%
4.20%</t>
  </si>
  <si>
    <t>Allocations By Investment Type</t>
  </si>
  <si>
    <t>Allocations by investment type are as follows:
Actual
Target
2015
2014
Plan assets allocation as of fiscal year end:
Equity securities
55 - 75%
56.8
%
62.2
%
Debt securities
25 - 45%
38.2
%
35.7
%
Cash
0%
5.0
%
2.1
%
Total
100.0
%
100.0
%</t>
  </si>
  <si>
    <t>Net Periodic Pension Cost for Defined Benefit Plans</t>
  </si>
  <si>
    <t>Net periodic pension cost for the Company’s defined benefit plans at the end of each fiscal year consisted of the following:
In Thousands
Defined Benefit
Post-Retirement
Pension Plans
Benefit Plans
2015
2014
2013
2015
2014
2013
Components of Net Periodic Cost
Service cost
$
11,811
$
11,367
$
11,848
$
359
$
489
$
508
Interest cost
16,159
19,387
17,893
464
685
674
Expected return on plan assets
(23,872
)
(25,999
)
(22,476
)
-
-
-
Contractual termination
-
94
-
-
-
-
Curtailment
-
23
-
-
(1,747
)
-
Settlement
3,522
-
-
-
-
-
Amortization of prior service cost
404
107
384
(63
)
(151
)
(150
)
Amortization of actuarial (gain) loss
5,165
6,052
14,255
-
38
103
Net periodic cost (benefit)
$
13,189
$
11,031
$
21,904
$
760
$
(686
)
$
1,135</t>
  </si>
  <si>
    <t>Funded Status of Defined Benefit Pension and Post-Retirement Plans</t>
  </si>
  <si>
    <t>The funded status of the defined benefit pension and post-retirement plans at the end of fiscal 2015 and 2014 were as follows:
In Thousands
Defined Benefit
Post-Retirement
Pension Plans
Benefit Plans
2015
2014
2015
2014
Benefit Obligations
Beginning balance
$
473,348
$
443,133
$
13,797
$
16,713
Currency translation adjustment
(23,642
)
(13,285
)
(1,923
)
(1,230
)
Service cost
11,811
11,367
359
489
Interest cost
16,159
19,387
464
685
Plan participants contributions
256
104
-
-
Amendment
3,407
-
-
-
Acquisitions
13,982
-
-
-
Contractual termination
-
94
-
-
Curtailment
-
(241
)
-
(2,075
)
Actuarial (gain) loss
(2,552
)
37,423
(67
)
(10
)
Other adjustments
(1,096
)
(1,615
)
-
-
Benefits paid
(38,390
)
(23,019
)
(443
)
(775
)
Ending balance
$
453,283
$
473,348
$
12,187
$
13,797
Plan Assets - Fair Value
Beginning balance
$
427,474
$
390,809
$
-
$
-
Currency translation adjustment
(19,977
)
(10,144
)
-
-
Realized and unrealized gain (loss) on plan assets
2,021
48,424
-
-
Plan participants contributions
256
104
-
-
Company contribution
9,185
23,524
443
776
Acquisitions
9,988
-
-
-
Other adjustments
-
(122
)
-
-
Expenses paid
(1,096
)
(2,102
)
-
-
Benefits paid
(38,390
)
(23,019
)
(443
)
(776
)
Ending balance
$
389,461
$
427,474
$
-
$
-
Funded Status
Fair value of plan assets
$
389,461
$
427,474
$
-
$
-
Benefit obligations
(453,283
)
(473,348
)
(12,187
)
(13,797
)
Net amount recognized
$
(63,822
)
$
(45,874
)
$
(12,187
)
$
(13,797
)
Amount Recognized in the Consolidated Balance Sheet
Non-current asset
$
2,172
$
5,940
$
-
$
-
Current liability
(2,463
)
(2,214
)
(699
)
(704
)
Non-current liability
(63,531
)
(49,600
)
(11,488
)
(13,093
)
Net amount recognized
$
(63,822
)
$
(45,874
)
$
(12,187
)
$
(13,797
)
Amounts Recognized in Accumulated Other Comprehensive Income
Net actuarial loss (gain)
$
96,073
$
89,266
$
232
$
339
Prior service cost
3,436
700
(17
)
(80
)
Ending balance
$
99,509
$
89,966
$
215
$
259</t>
  </si>
  <si>
    <t>Estimated Future Benefit Payments Expected to be Paid from Plan or from Assets</t>
  </si>
  <si>
    <t>Estimated future benefit payments expected to be paid from the plan or from the Company’s assets are as follows:
In Thousands
Fiscal Year
2016
$
25,801
2017
26,953
2018
28,375
2019
28,725
2020
29,805
2021 - 2025
162,097</t>
  </si>
  <si>
    <t>Pension Plan</t>
  </si>
  <si>
    <t>The following table presents the fair value of the Company’s Pension Plan assets as of October 2, 2015, by asset category segregated by level within the fair value hierarchy, as described in Note 7.
In Thousands
Fair Value Hierarchy
Level 1
Level 2
Total
Asset category:
Equity Funds:
Registered Investments Company Funds - U.S. Equity
$
95,481
$
-
$
95,481
Commingled Trust Funds - U.S. Equity
-
25,307
25,307
U.S. Equity Securities
30,868
-
30,868
Non-U.S. Equity Securities
20,898
-
20,898
Commingled Trust Funds - Non-U.S. Securities
-
48,592
48,592
Fixed Income Securities:
Commingled Trust Funds - Fixed Income
-
80,424
80,424
Non-U.S. Foreign Commercial and Government Bonds
68,390
-
68,390
Cash and Cash Equivalents
19,501
-
19,501
Total
$
235,138
$
154,323
$
389,461
The following table presents the fair value of the Company’s Pension Plan assets as of October 31, 2014, by asset category segregated by level within the fair value hierarchy, as described in Note 7.
In Thousands
Fair Value Hierarchy
Level 1
Level 2
Total
Asset category:
Equity Funds:
Registered Investments Company Funds - U.S. Equity
$
117,014
$
-
$
117,014
Commingled Trust Funds - U.S. Equity
-
28,734
28,734
U.S. Equity Securities
35,276
-
35,276
Non-U.S. Equity Securities
22,457
-
22,457
Commingled Trust Funds - Non-U.S. Securities
-
62,418
62,418
Fixed Income Securities:
Commingled Trust Funds - Fixed Income
-
87,078
87,078
Non-U.S. Foreign Commercial and Government Bonds
65,703
-
65,703
Cash and Cash Equivalents
8,794
-
8,794
Total
$
249,244
$
178,230
$
427,474</t>
  </si>
  <si>
    <t>Fair Value Measurements (Tables)</t>
  </si>
  <si>
    <t>Schedule of Financial Assets and Liabilities Measured at Fair Value on Recurring Basis</t>
  </si>
  <si>
    <t>The following table sets forth the Company’s financial assets and liabilities that were measured at fair value on a recurring basis by level within the fair value hierarchy at the end of fiscal 2015 and 2014:
In Thousands
Level 2
2015
2014
Assets:
Derivative contracts designated as hedging instruments
$
1,386
$
24
Derivative contracts not designated as hedging instruments
189
1,081
Embedded derivatives
3,992
2,351
Liabilities:
Derivative contracts designated as hedging instruments
$
24,660
$
14,592
Derivative contracts not designated as hedging instruments
2,324
4,188
Embedded derivatives
380
15
In Thousands
Level 3
2015
2014
Liabilities:
Contingent purchase obligation
$
3,750
$
5,000</t>
  </si>
  <si>
    <t>Derivative Financial Instruments (Tables)</t>
  </si>
  <si>
    <t>Fair Values of Derivative Instruments In Consolidated Balance Sheet</t>
  </si>
  <si>
    <t>Fair values of derivative instruments in the Consolidated Balance Sheet at the end of fiscal 2015 and 2014 consisted of:
In Thousands
Fair Value
Classification
2015
2014
Foreign Currency Forward Exchange Contracts:
Other current assets
$
1,527
$
1,052
Other assets
48
53
Accrued liabilities
20,688
15,490
Other liabilities
6,296
3,290
Embedded Derivative Instruments:
Other current assets
$
2,913
$
296
Other assets
1,079
2,055
Accrued liabilities
351
15
Other liabilities
29
-</t>
  </si>
  <si>
    <t>Effect of Derivative Instruments on Consolidated Statement of Operations</t>
  </si>
  <si>
    <t>The effect of derivative instruments on the Consolidated Statement of Operations for fiscal 2015 and 2014 consisted of: Fair Value Hedges We recognized the following gains (losses) on contracts designated as fair value hedges:
In Thousands
2015
2014
Embedded derivatives:
Gain (loss) recognized in sales
$
1,433
$
2,011
Cash Flow Hedges We recognized the following gains (losses) on contracts designated as cash flow hedges:
In Thousands
2015
2014
Foreign currency forward exchange contracts:
Gain (loss) recognized in AOCI (effective portion)
$
15,484
$
(6,245
)
Gain (loss) reclassified from AOCI into sales
(24,246
)
(6,083
)
Net Investment Hedges We recognized the following gains (losses) on contracts designated as net investment hedges:
In Thousands
2015
2014
Euro term loan:
Gain (loss) recognized in AOCI
$
-
$
134
2023 Notes and Accrued Interest:
Gain (loss) recognized in AOCI
$
(13,596
)
$
-</t>
  </si>
  <si>
    <t>Income Taxes (Tables)</t>
  </si>
  <si>
    <t>Income Tax Expense from Continuing Operations</t>
  </si>
  <si>
    <t>Income tax expense from continuing operations for each of the fiscal years consisted of:
In Thousands
2015
2014
2013
Current
U.S. Federal
$
11,045
$
27,243
$
25,716
State
492
1,732
3,978
Foreign
24,131
28,944
24,044
35,668
57,919
53,738
Deferred
U.S. Federal
(7,686
)
(1,024
)
(2,257
)
State
(195
)
(10
)
(1,563
)
Foreign
(8,831
)
(13,169
)
(17,115
)
(16,712
)
(14,203
)
(20,935
)
Income tax expense
$
18,956
$
43,716
$
32,803</t>
  </si>
  <si>
    <t>U.S. and Foreign Components of Earnings from Continuing Operations Before Income Taxes</t>
  </si>
  <si>
    <t>U.S. and foreign components of earnings from continuing operations before income taxes for each of the fiscal years were:
In Thousands
2015
2014
2013
U.S.
$
43,592
$
101,803
$
97,902
Foreign
72,430
107,495
105,756
Earnings from continuing operations before income taxes
$
116,022
$
209,298
$
203,658</t>
  </si>
  <si>
    <t>Components of Deferred Tax Assets (Liabilities)</t>
  </si>
  <si>
    <t>Primary components of the Company’s deferred tax assets (liabilities) at the end of the fiscal years resulted from temporary tax differences associated with the following:
In Thousands
2015
2014
Reserves and liabilities
$
48,918
$
55,906
Loss carryforwards
49,667
261
Tax credit carryforwards
32,015
31,082
Employee benefits
12,316
13,086
Retirement benefits
17,055
10,431
Non-qualified stock options
11,908
11,063
Hedging activities
6,092
5,091
Other
2,176
856
Total deferred tax assets
180,147
127,776
Less valuation allowance
(42,694
)
(151
)
Total deferred tax assets, net of valuation allowance
137,453
127,625
Depreciation and amortization
(9,352
)
(15,925
)
Intangibles and amortization
(124,941
)
(136,116
)
Deferred costs
(5,779
)
(5,453
)
Other
(1,180
)
(1,083
)
Total deferred tax liabilities
(141,252
)
(158,577
)
Net deferred tax liabilities
$
(3,799
)
$
(30,952
)</t>
  </si>
  <si>
    <t>Reconciliation of U.S. Federal Statutory Income Tax Rate to Effective Income Tax Rate</t>
  </si>
  <si>
    <t>A reconciliation of the U.S. federal statutory income tax rate to the effective income tax rate for each of the fiscal years was as follows:
2015
2014
2013
U.S. statutory income tax rate
35.0
%
35.0
%
35.0
%
Foreign taxes
-10.7
%
-7.6
%
-8.2
%
Difference in foreign tax rates
-5.2
%
-4.4
%
-3.8
%
Research &amp; development credits
-5.1
%
-2.5
%
-4.3
%
Non-deductible under consent agreement
2.2
%
0.4
%
1.7
%
Domestic manufacturing deduction
-0.7
%
-1.3
%
-1.3
%
Net change in tax reserves
-0.2
%
0.1
%
-3.0
%
State income taxes
0.2
%
0.5
%
0.6
%
Change in foreign tax rates and laws
0.0
%
0.0
%
-1.5
%
Goodwill impairment
0.0
%
0.0
%
0.4
%
Other, net
0.8
%
0.7
%
0.6
%
Effective income tax rate
16.3
%
20.9
%
16.2
%</t>
  </si>
  <si>
    <t>Reconciliation of Beginning and Ending Amount of Unrecognized Tax Benefits</t>
  </si>
  <si>
    <t>A reconciliation of the beginning and ending amount of unrecognized tax benefits is as follows:
In Thousands
Unrecognized tax benefits as of October 31, 2014
$
11,227
Unrecognized gross benefit change:
Gross increase due to prior period adjustments
672
Gross increase due to current period adjustments
743
Gross decrease due to a lapse with taxing authorities
(2,059
)
Total change in unrecognized gross benefit
(644
)
Unrecognized tax benefits as of October 2, 2015
$
10,583
Unrecognized tax benefits that, if recognized, would impact the effective tax rate
$
10,583
Statement of operations:
Total amount of interest income (expense) included in income tax expense
$
(37
)
Recognized in the statement of financial position:
Total amount of accrued interest included in income taxes payable
$
891
During the next 12 months, it is reasonably possible that approximately $0.9 million of previously unrecognized tax benefits related to operating losses and tax credits could decrease as a result of settlement of examinations and/or the expiration of statutes of limitations. The Company recognizes interest related to unrecognized tax benefits in income tax expense.</t>
  </si>
  <si>
    <t>Income Tax Examinations by Tax Authorities in its Major Tax Jurisdictions</t>
  </si>
  <si>
    <t>The Company is no longer subject to income tax examinations by tax authorities in its major tax jurisdictions as follows:
Years No Longer
Tax Jurisdiction
Subject to Audit
U.S. Federal
2011 and prior
Canada
2007 and prior
France
2011 and prior
United Kingdom
2012 and prior</t>
  </si>
  <si>
    <t>Debt (Tables)</t>
  </si>
  <si>
    <t>Long-Term Debt</t>
  </si>
  <si>
    <t>Long-term debt at the end of fiscal 2015 and 2014 consisted of the following:
In Thousands
2015
2014
U.S. credit facility
$
160,000
$
100,000
U.S. Term Loan, due July 2016
-
161,875
U.S. Term Loan, due April 2020
250,000
-
7% Senior Notes, due August 2020
-
250,000
3.625% Senior Notes, due April 2023
370,062
-
Government refundable advances
43,326
51,867
Obligation under capital leases
57,853
58,448
Other
134
304
881,375
622,494
Less current maturities
13,589
12,774
Carrying amount of long-term debt
$
867,786
$
609,720</t>
  </si>
  <si>
    <t>Long-Term Debt and Future Non-Cancelable Minimum Lease Payments Under Capital Lease Obligations</t>
  </si>
  <si>
    <t>As of October 2, 2015, aggregate annual maturities of long-term debt and future non-cancelable minimum lease payments under capital lease obligations were as follows:
In Thousands
Fiscal Year
2016
$
18,165
2017
17,973
2018
17,997
2019
18,083
2020
365,668
2021 and thereafter
510,135
Total
948,021
Less: amount representing interest on capital leases
66,646
Total long-term debt
$
881,375</t>
  </si>
  <si>
    <t>Commitments and Contingencies (Tables)</t>
  </si>
  <si>
    <t>Rental Commitments For Noncancelable Operating Leases</t>
  </si>
  <si>
    <t>At October 2, 2015, the Company’s rental commitments for noncancelable operating leases with a duration in excess of one year were as follows:
In Thousands
Fiscal Year
2016
$
14,960
2017
10,854
2018
8,796
2019
6,468
2020
5,438
2021 and thereafter
8,896
Total
$
55,412</t>
  </si>
  <si>
    <t>Purchase Obligations</t>
  </si>
  <si>
    <t>As of October 2, 2015, the Company’s purchase obligations were as follows:
In Thousands
Less than
1‒3
4‒5
After 5
Total
1 year
years
years
years
Purchase obligations
$
672,166
$
626,777
$
34,320
$
11,069
$
-</t>
  </si>
  <si>
    <t>Employee Stock Plans (Tables)</t>
  </si>
  <si>
    <t>Share Based Compensation Arrangement By Share Based Payment Award [Line Items]</t>
  </si>
  <si>
    <t>Changes in Outstanding Options Granted Under Equity Incentive Plans</t>
  </si>
  <si>
    <t>The following table summarizes the changes in outstanding options granted under the Company’s equity incentive plan:
2015
2014
2013
Weighted
Weighted
Weighted
Shares
Average
Shares
Average
Shares
Average
Subject to
Exercise
Subject to
Exercise
Subject to
Exercise
Option
Price
Option
Price
Option
Price
Outstanding, beginning of year
1,367,793
$
60.23
1,829,488
$
51.08
2,124,300
$
46.18
Granted
203,200
107.34
207,200
97.61
257,000
65.58
Exercised
(182,322
)
50.94
(618,645
)
45.16
(518,537
)
37.89
Forfeited/cancelled
(24,750
)
74.73
(50,250
)
66.65
(33,275
)
56.15
Outstanding, end of year
1,363,921
$
68.23
1,367,793
$
60.23
1,829,488
$
51.08
Exercisable, end of year
826,496
$
55.63
752,943
$
50.36
1,075,788
$
45.65</t>
  </si>
  <si>
    <t>Stock Activity Related to Stock Options Exercised</t>
  </si>
  <si>
    <t>The table below presents stock activity related to stock options exercised in fiscal 2015 and 2014:
In Thousands
2015
2014
Proceeds from stock options exercised
$
11,420
$
29,359
Tax benefits related to stock options exercised
1,869
6,892
Intrinsic value of stock options exercised
10,861
34,965</t>
  </si>
  <si>
    <t>Stock Options Outstanding</t>
  </si>
  <si>
    <t>The following table summarizes information for stock options outstanding at October 2, 2015:
Options Outstanding
Options Exercisable
Weighted
Average
Weighted
Weighted
Remaining
Average
Average
Range of Exercise Prices
Shares
Life (years)
Price
Shares
Price
$ 29.86 - 50.00
257,221
3.4
$
39.29
257,221
$
39.29
50.01 - 52.00
211,575
5.5
51.06
149,750
51.06
52.01 - 65.00
342,925
4.7
60.61
283,275
60.83
65.01 - 80.00
160,800
7.0
69.94
83,150
71.07
80.01 - 100.00
187,200
8.2
94.83
48,525
94.10
100.01 - 118.32
204,200
9.2
109.50
4,575
112.55</t>
  </si>
  <si>
    <t>Summary of Changes in RSUs Granted Under Company's Equity Incentive Plans</t>
  </si>
  <si>
    <t>The following table summarizes the changes in RSUs granted under the Company’s equity incentive plans:
2015
2014
Weighted
Weighted
Average
Average
Grant Date
Grant Date
Shares
Fair Value
Shares
Fair Value
Non-vested, beginning of year
103,971
$
80.01
54,880
$
70.26
Granted
28,150
105.34
77,975
84.65
Vested
(12,740
)
79.84
(27,284
)
73.57
Forfeited/cancelled
(2,100
)
88.99
(1,600
)
81.09
Non-vested, end of year
117,281
$
85.95
103,971
$
80.01</t>
  </si>
  <si>
    <t>Restricted Stock Units (RSUs)</t>
  </si>
  <si>
    <t>The table below presents stock activity related to restricted stock units vested in fiscal 2015 and 2014:
In Thousands
2015
2014
Tax benefits related to restricted stock units vested
$
104
$
198
Intrinsic value of restricted stock units vested
912
3,153</t>
  </si>
  <si>
    <t>Employee Share-save Scheme</t>
  </si>
  <si>
    <t>Fair Value of Option Granted using Black-Scholes Pricing Model</t>
  </si>
  <si>
    <t>2015
2014
2013
Volatility
25.80
%
33.69
%
36.97
%
Risk-free interest rate
0.93
%
0.73
%
0.40
%
Expected life (years)
3
3
3
Dividends
0
0
0</t>
  </si>
  <si>
    <t>Equity Incentive Plan</t>
  </si>
  <si>
    <t>2015
2014
2013
Volatility
40.73 - 41.89%
41.87 - 43.17%
41.89 - 44.25%
Risk-free interest rate
1.43 - 2.00%
1.73 - 2.99%
0.79 - 1.88%
Expected life (years)
5 - 9
5 - 9
4.5 - 9.5
Dividends
0
0
0</t>
  </si>
  <si>
    <t>Shareholder's Equity (Tables)</t>
  </si>
  <si>
    <t>Schedule of Changes in Outstanding Common Shares</t>
  </si>
  <si>
    <t>Changes in outstanding common shares are summarized as follows:
2015
2014
Shares Outstanding
Shares issued, beginning of year
32,123,717
31,441,949
Shares issued under share-based compensation plans
254,468
681,768
Shares issued, end of year
32,378,185
32,123,717
Treasury stock purchased, beginning of year
(269,228
)
-
Treasury stock purchased
(2,562,122
)
(269,228
)
Treasury stock purchased, end of year
(2,831,350
)
(269,228
)
Shares outstanding, end of year
29,546,835
31,854,489</t>
  </si>
  <si>
    <t>Schedule of Shares of Common Stock Purchased under Repurchase Plan</t>
  </si>
  <si>
    <t>The Company purchased the following shares of common stock in fiscal 2015 under the above described repurchase plan:
In Thousands, Except Shares Amounts
Shares
Amount
First quarter
849,648
$
92,626
Second quarter
312,788
34,716
Third quarter
1,399,686
132,176
Fourth quarter
-
-
Total
2,562,122
$
259,518</t>
  </si>
  <si>
    <t>Schedule of Components of Accumulated Other Comprehensive Loss</t>
  </si>
  <si>
    <t>The components of Accumulated Other Comprehensive Loss:
In Thousands
2015
2014
Unrealized gain (loss) on derivative contracts
$
(22,941
)
$
(14,179
)
Tax effect
6,036
3,890
(16,905
)
(10,289
)
Pension and post-retirement obligations
(99,724
)
(90,225
)
Tax effect
33,775
30,072
(65,949
)
(60,153
)
Currency translation adjustment
(225,974
)
(61,135
)
Accumulated other comprehensive loss
$
(308,828
)
$
(131,577
)</t>
  </si>
  <si>
    <t>Acquisitions (Tables)</t>
  </si>
  <si>
    <t>Allocation of Estimated Fair Value of Assets Acquired and Liabilities Assumed</t>
  </si>
  <si>
    <t>In Thousands
As of January 31, 2015
Current assets
$
80,400
Property, plant and equipment
6,206
Intangible assets subject to amortization
Programs (15 year average useful life)
56,455
Programs (3 year average useful life)
677
Trade name (3 year average useful life)
226
Goodwill
48,537
Other assets
3,401
Total assets acquired
195,902
Current liabilities assumed
34,006
Long-term liabilities assumed
5,921
Net assets acquired
$
155,975</t>
  </si>
  <si>
    <t>Restructuring (Tables)</t>
  </si>
  <si>
    <t>Schedule of Restructuring and Related Costs</t>
  </si>
  <si>
    <t>In Thousands
Write Off of
Exit &amp;
Property,
Relocation
Plant &amp;
of Facilities
Equipment
Severance
Total
Cost of sales
$
4,274
$
115
$
694
$
5,083
Restructuring charges
4,524
542
1,573
6,639
Total
$
8,798
$
657
$
2,267
$
11,722
In Thousands
Write Off of
Exit &amp;
Property,
Relocation
Plant &amp;
of Facilities
Equipment
Severance
Total
Cost of sales
$
6,529
$
217
$
-
$
6,746
Restructuring charges
5,346
2,585
5,711
13,642
Total
$
11,875
$
2,802
$
5,711
$
20,388</t>
  </si>
  <si>
    <t>Summary of Restructuring Activity</t>
  </si>
  <si>
    <t>The Company has recorded an accrued liability of $5.2 million and $5.9 million for these activities as of the end of fiscal 2015 and 2014, respectively:
In Thousands
Accrued
Liabilities
Beginning Balance as of October 25, 2013
$
-
Amounts accrued and incurred
20,388
Amounts paid
(11,688
)
Write-off
(2,585
)
Currency translation adjustment
(200
)
Balance as of October 31, 2014
5,915
Amounts accrued and incurred
11,722
Amounts paid
(11,563
)
Write-off
(657
)
Currency translation adjustment
(227
)
Ending Balance as of October 2, 2015
$
5,190</t>
  </si>
  <si>
    <t>Discontinued Operations (Tables)</t>
  </si>
  <si>
    <t>Schedule of Discontinued Operations</t>
  </si>
  <si>
    <t>The results of discontinued operations for the last three fiscal years were the following:
Avionics &amp;
Sensors &amp;
Advanced
In Thousands
Controls
Systems
Materials
Other
Total
2015
Net Sales
$
40,952
$
18,684
$
12,883
$
-
$
72,519
Operating earnings (loss)
(5,727
)
3,270
(5,527
)
(2,120
)
(10,104
)
Loss on net assets held for sale
(18,864
)
(229
)
(12,061
)
-
(31,154
)
Tax expense (benefit)
(3,002
)
626
(1,104
)
(725
)
(4,205
)
Income (loss) from discontinued operations
$
(21,589
)
$
2,415
$
(16,484
)
$
(1,395
)
$
(37,053
)
Avionics &amp;
Sensors &amp;
Advanced
In Thousands
Controls
Systems
Materials
Other
Total
2014
Net Sales
$
55,447
$
22,479
$
25,886
$
-
$
103,812
Operating earnings (loss)
(5,546
)
(181
)
(11,637
)
(845
)
(18,209
)
Loss on net assets held for sale
(18,489
)
(12,675
)
(18,308
)
-
(49,472
)
Tax expense (benefit)
(1,935
)
(523
)
(2,316
)
(296
)
(5,070
)
Income (loss) from discontinued operations
$
(22,100
)
$
(12,333
)
$
(27,629
)
$
(549
)
$
(62,611
)
Avionics &amp;
Sensors &amp;
Advanced
In Thousands
Controls
Systems
Materials
Other
Total
2013
Net Sales
$
54,001
$
25,599
$
23,495
$
-
$
103,095
Operating earnings (loss)
(4,955
)
1,566
(2,420
)
(2,000
)
(7,809
)
Tax expense (benefit)
(2,092
)
689
(1,315
)
(700
)
(3,418
)
Income (loss) from discontinued operations
$
(2,863
)
$
877
$
(1,105
)
$
(1,300
)
$
(4,391
)
Assets and Liabilities Held for Sale within the Consolidated Balance Sheet at October 2, 2015, are comprised of the following:
Avionics &amp;
Sensors &amp;
Advanced
In Thousands
Controls
Systems
Materials
Total
Accounts receivable, net
$
5,360
$
-
$
1,546
$
6,906
Inventories
14,763
-
5,841
20,604
Prepaid expenses
156
-
185
341
Deferred income tax benefits
-
-
-
-
Income tax refundable
-
-
-
-
Current Assets of Businesses Held for Sale
$
20,279
$
-
$
7,572
$
27,851
Net Property, plant and equipment
$
5,474
$
-
$
12,199
$
17,673
Intangibles, net
945
-
4,928
5,873
Deferred income tax benefits
(147
)
-
-
(147
)
Other assets
-
-
1,518
1,518
Non-Current Assets of Businesses Held for Sale
$
6,272
$
-
$
18,645
$
24,917
Accounts payable
$
1,878
$
-
$
4,837
$
6,715
Accrued liabilities
8,340
-
2,051
10,391
Current Liabilities of Businesses Held for Sale
$
10,218
$
-
$
6,888
$
17,106
Deferred income tax liabilities
$
-
$
-
$
194
$
194
Other liabilities
2,215
-
-
2,215
Non-Current Liabilities of Businesses Held for Sale
$
2,215
$
-
$
194
$
2,409
Net Assets of Businesses Held for Sale
$
14,118
$
-
$
19,135
$
33,253
Assets and Liabilities Held for Sale within the Consolidated Balance Sheet at October 31, 2014, are comprised of the following:
Avionics &amp;
Sensors &amp;
Advanced
In Thousands
Controls
Systems
Materials
Total
Accounts receivable, net
$
5,154
$
3,752
$
2,106
$
11,012
Inventories
12,646
7,972
5,258
25,876
Prepaid expenses
408
86
335
829
Deferred income tax benefits
671
680
-
1,351
Income tax refundable
-
-
2,378
2,378
Current Assets of Businesses Held for Sale
$
18,879
$
12,490
$
10,077
$
41,446
Net Property, plant and equipment
$
4,949
$
4,105
$
19,839
$
28,893
Intangibles, net
22,228
10,659
8,327
41,214
Deferred income tax benefits
-
(30
)
-
(30
)
Other assets
-
-
1,600
1,600
Non-Current Assets of Businesses Held for Sale
$
27,177
$
14,734
$
29,766
$
71,677
Accounts payable
$
2,194
$
873
$
6,326
$
9,393
Accrued liabilities
1,765
1,008
2,025
4,798
Current Liabilities of Businesses Held for Sale
$
3,959
$
1,881
$
8,351
$
14,191
Deferred income tax liabilities
$
11,084
$
6,243
$
1,537
$
18,864
Other liabilities
-
-
12
12
Non-Current Liabilities of Businesses Held for Sale
$
11,084
$
6,243
$
1,549
$
18,876
Net Assets of Businesses Held for Sale
$
31,013
$
19,100
$
29,943
$
80,056</t>
  </si>
  <si>
    <t>Business Segment Information (Tables)</t>
  </si>
  <si>
    <t>Business Segment Information for Continuing Operations</t>
  </si>
  <si>
    <t xml:space="preserve">Details of the Company’s operations by business segment for the last three fiscal years were as follows:
Eleven Months Ended
Twelve Months Ended
In Thousands
2015
2014
2014
2013
(Unaudited)
Sales
Avionics &amp; Controls
$
727,801
$
668,595
$
766,838
$
717,656
Sensors &amp; Systems
633,446
689,850
771,369
676,331
Advanced Materials
413,202
442,682
491,264
472,672
$
1,774,449
$
1,801,127
$
2,029,471
$
1,866,659
Earnings from Continuing Operations
Avionics &amp; Controls 1
$
65,910
$
92,227
$
119,649
$
108,186
Sensors &amp; Systems
71,787
73,653
86,101
88,130
Advanced Materials
80,951
94,450
104,833
109,556
Segment Earnings
218,648
260,330
310,583
305,872
Corporate expense
(74,166
)
(60,332
)
(68,297
)
(62,166
)
Other income
12,503
-
-
-
Interest income
578
501
555
535
Interest expense
(30,090
)
(29,986
)
(33,010
)
(39,637
)
Loss on extinguishment of debt
(11,451
)
(533
)
(533
)
(946
)
$
116,022
$
169,980
$
209,298
$
203,658
1
Fiscal 2013 includes a $3.5 million impairment charge against Racal Acoustics’ goodwill.
Eleven Months Ended
Twelve Months Ended
In Thousands
2015
2014
2014
2013
(Unaudited)
Capital Expenditures
Avionics &amp; Controls 1
$
13,074
$
8,233
$
9,312
$
13,430
Sensors &amp; Systems
19,489
18,336
21,070
21,436
Advanced Materials 2
14,324
11,722
13,629
18,183
Discontinued Operations
542
973
1,199
2,105
Corporate
1,912
374
468
181
$
49,341
$
39,638
$
45,678
$
55,335
Depreciation and Amortization
Avionics &amp; Controls
$
33,415
$
38,149
$
35,604
$
34,763
Sensors &amp; Systems
37,250
41,139
43,507
40,033
Advanced Materials
17,474
18,140
20,217
20,031
Discontinued Operations
496
13,500
14,588
14,455
Corporate
1,940
1,921
2,111
2,850
$
90,575
$
112,849
$
116,027
$
112,132
In Thousands
2015
2014
2013
Identifiable Assets
Avionics &amp; Controls
$
1,276,678
$
1,125,850
$
1,275,514
Sensors &amp; Systems
1,116,282
1,240,153
1,282,219
Advanced Materials
493,968
498,984
560,681
Discontinued Operations
57,095
212,712
-
Corporate 3
63,007
115,768
143,698
$
3,007,030
$
3,193,467
$
3,262,112
1
Excludes capital expenditures accounted for as a capitalized lease obligation of $11.7 million in fiscal 2013.
2
Excludes capital expenditures accounted for as a capitalized lease obligation of $2.8 million in fiscal 2014.
3
Primarily cash and deferred tax assets (see Note 9). </t>
  </si>
  <si>
    <t>Revenue from External Customers Attributed to Foreign Countries by Geographic Area</t>
  </si>
  <si>
    <t>The Company’s operations by geographic area for the last three fiscal years were as follows:
Eleven
Months
Ended
Twelve Months Ended
In Thousands
2015
2014
2013
Sales 1
Domestic
Unaffiliated customers - U.S.
$
706,586
$
763,345
$
736,012
Unaffiliated customers - export
168,459
218,955
179,086
Intercompany
58,039
32,515
31,202
933,084
1,014,815
946,300
Canada
Unaffiliated customers
173,394
231,937
232,890
Intercompany
4,013
7,544
6,554
177,407
239,481
239,444
France
Unaffiliated customers
364,882
460,836
423,774
Intercompany
42,903
60,763
39,745
407,785
521,599
463,519
United Kingdom
Unaffiliated customers
242,077
266,570
223,735
Intercompany
23,769
22,846
26,402
265,846
289,416
250,137
All other Foreign
Unaffiliated customers
119,051
87,828
71,162
Intercompany
125,386
42,686
44,829
244,437
130,514
115,991
Eliminations
(254,110
)
(166,354
)
(148,732
)
$
1,774,449
$
2,029,471
$
1,866,659
Eleven
Months
Ended
Twelve Months Ended
In Thousands
2015
2014
2013
Segment Earnings 2
Domestic
$
121,052
$
178,029
$
172,374
Canada
19,133
33,599
42,963
France
51,599
50,750
49,042
United Kingdom
28,826
38,686
31,380
All other foreign
(1,962
)
9,519
10,113
$
218,648
$
310,583
$
305,872
2015
2014
2013
Identifiable Assets 3
Domestic
$
933,631
$
1,028,879
$
1,020,952
Canada
458,635
514,520
533,559
France
747,660
839,467
918,592
United Kingdom
501,969
555,620
515,090
All other foreign
302,128
139,213
130,221
$
2,944,023
$
3,077,699
$
3,118,414
1
Based on country from which the sale originated and the sale was recorded.
2
Before corporate expense, shown on page 78.
3
Excludes corporate, shown on page 78.</t>
  </si>
  <si>
    <t>Product Lines Contributing Sales of Ten Percent or More</t>
  </si>
  <si>
    <t>Product lines contributing sales of 10% or more of total sales in any of the last three fiscal years were as follows:
2015
2014
2013
Connectors
16
%
18
%
16
%
Avionics
10
%
10
%
11
%</t>
  </si>
  <si>
    <t>Quarterly Financial Data (Unaudited) (Tables)</t>
  </si>
  <si>
    <t>Summary of Unaudited Quarterly Financial Information</t>
  </si>
  <si>
    <t>The following is a summary of unaudited quarterly financial information:
In Thousands, Except Per Share Amounts
Fiscal Year 2015
Fourth
Third
Second
First
Net sales
$
349,627
$
490,022
$
494,042
$
440,758
Gross profit
114,165
168,606
162,590
144,032
Earnings from continuing operations
20,704
29,868
21,498
24,595
Loss from discontinued operations
(17,718
)
(1,371
)
(1,688
)
(16,276
)
Net earnings
$
2,986
$
28,497
$
19,810
$
8,319
Earnings (loss) per share - basic
Continuing operations
$
0.70
$
0.99
$
0.69
$
0.77
Discontinued operations
(0.60
)
(0.05
)
(0.05
)
(0.51
)
Earnings (loss) per share - basic
$
0.10
$
0.94
$
0.64
$
0.26
Earnings (loss) per share - diluted
Continuing operations
$
0.69
$
0.96
$
0.68
$
0.77
Discontinued operations
(0.59
)
(0.04
)
(0.05
)
(0.51
)
Earnings (loss) per share - diluted
$
0.10
$
0.92
$
0.63
$
0.26
Fiscal Year 2014
Fourth
Third
Second
First
Net sales
$
541,544
$
501,013
$
505,757
$
481,157
Gross profit
192,095
175,431
177,704
169,479
Earnings from continuing operations
51,364
39,377
40,316
33,972
Loss from discontinued operations
(54,836
)
(469
)
(3,412
)
(3,894
)
Net earnings
$
(3,472
)
$
38,908
$
36,904
$
30,078
Earnings (loss) per share - basic
Continuing operations
$
1.61
$
1.23
$
1.27
$
1.07
Discontinued operations
(1.72
)
(0.01
)
(0.11
)
(0.12
)
Earnings (loss) per share - basic
$
(0.11
)
$
1.22
$
1.16
$
0.95
Earnings (loss) per share - diluted
Continuing operations
$
1.61
$
1.20
$
1.25
$
1.05
Discontinued operations
(1.72
)
(0.01
)
(0.11
)
(0.12
)
Earnings (loss) per share - diluted
$
(0.11
)
$
1.19
$
1.14
$
0.93</t>
  </si>
  <si>
    <t>Accounting Policies - Additional Information (Detail) $ in Thousands, € in Millions</t>
  </si>
  <si>
    <t>1 Months Ended</t>
  </si>
  <si>
    <t>Apr. 30, 2015EUR (€)</t>
  </si>
  <si>
    <t>Oct. 02, 2015USD ($)shares</t>
  </si>
  <si>
    <t>Sep. 26, 2014USD ($)shares</t>
  </si>
  <si>
    <t>Oct. 31, 2014USD ($)shares</t>
  </si>
  <si>
    <t>Oct. 25, 2013USD ($)shares</t>
  </si>
  <si>
    <t>Jul. 31, 2011EUR (€)</t>
  </si>
  <si>
    <t>Accounting Policies [Line Items]</t>
  </si>
  <si>
    <t>Fair market value of long-term debt and short-term borrowings</t>
  </si>
  <si>
    <t>Maturities of forecasted transactions using forward exchange contracts</t>
  </si>
  <si>
    <t>23 months</t>
  </si>
  <si>
    <t>Net loss on extinguishment of debt</t>
  </si>
  <si>
    <t>Accumulated gain (loss) on foreign currency translation adjustment</t>
  </si>
  <si>
    <t>Gain (loss) on foreign currency transactions</t>
  </si>
  <si>
    <t>Depreciation expense</t>
  </si>
  <si>
    <t>Depreciation expense included in discontinued operations</t>
  </si>
  <si>
    <t>Assets under capital leases</t>
  </si>
  <si>
    <t>Anti-dilutive shares excluded from computation of earnings per share | shares</t>
  </si>
  <si>
    <t>Weighted average number of shares outstanding used to compute basic earnings per share | shares</t>
  </si>
  <si>
    <t>Weighted average number of shares outstanding used to compute diluted earnings per share | shares</t>
  </si>
  <si>
    <t>Minimum</t>
  </si>
  <si>
    <t>Estimated amortization of intangible assets</t>
  </si>
  <si>
    <t>2 years</t>
  </si>
  <si>
    <t>Minimum | Building</t>
  </si>
  <si>
    <t>Estimated useful lives of property, plant and equipment</t>
  </si>
  <si>
    <t>15 years</t>
  </si>
  <si>
    <t>Minimum | Machinery and Equipment</t>
  </si>
  <si>
    <t>3 years</t>
  </si>
  <si>
    <t>Maximum</t>
  </si>
  <si>
    <t>20 years</t>
  </si>
  <si>
    <t>Maximum | Building</t>
  </si>
  <si>
    <t>30 years</t>
  </si>
  <si>
    <t>Maximum | Machinery and Equipment</t>
  </si>
  <si>
    <t>10 years</t>
  </si>
  <si>
    <t>3.625% Senior Notes, due April 2023</t>
  </si>
  <si>
    <t>Debt instrument, interest rate</t>
  </si>
  <si>
    <t>3.625%</t>
  </si>
  <si>
    <t>Debt instruments maturity date</t>
  </si>
  <si>
    <t>Apr. 30,
		2023</t>
  </si>
  <si>
    <t>Net Investment Hedges | 3.625% Senior Notes, due April 2023</t>
  </si>
  <si>
    <t>Derivative notional amount | €</t>
  </si>
  <si>
    <t>Fair Value Hedging</t>
  </si>
  <si>
    <t>Fair Value Hedging | Euro Term Loan</t>
  </si>
  <si>
    <t>Foreign Exchange Forward</t>
  </si>
  <si>
    <t>Derivative notional amount</t>
  </si>
  <si>
    <t>Fair value of foreign currency forwards contracts, liabilities</t>
  </si>
  <si>
    <t>Foreign Exchange Forward | Cash Flow Hedging</t>
  </si>
  <si>
    <t>U.S. Government</t>
  </si>
  <si>
    <t>Sales revenue percentage</t>
  </si>
  <si>
    <t>19.00%</t>
  </si>
  <si>
    <t>18.00%</t>
  </si>
  <si>
    <t>Inventories (Detail) - USD ($) $ in Thousands</t>
  </si>
  <si>
    <t>Raw materials and purchased parts</t>
  </si>
  <si>
    <t>Work in progress</t>
  </si>
  <si>
    <t>Inventory costs under long-term contracts</t>
  </si>
  <si>
    <t>Finished goods</t>
  </si>
  <si>
    <t>Total Inventories</t>
  </si>
  <si>
    <t>Changes in Goodwill by Segment (Detail) - USD ($) $ in Thousands</t>
  </si>
  <si>
    <t>Goodwill [Line Items]</t>
  </si>
  <si>
    <t>Goodwill, Beginning Balance</t>
  </si>
  <si>
    <t>Goodwill from acquisitions</t>
  </si>
  <si>
    <t>Goodwill adjustments</t>
  </si>
  <si>
    <t>Goodwill write off on assets held for sale</t>
  </si>
  <si>
    <t>Goodwill, Ending Balance</t>
  </si>
  <si>
    <t>Avionics &amp; Controls</t>
  </si>
  <si>
    <t>Sensors &amp; Systems</t>
  </si>
  <si>
    <t>Advanced Materials</t>
  </si>
  <si>
    <t>Goodwill - Additional Information (Detail) - USD ($) $ in Thousands</t>
  </si>
  <si>
    <t>Estimated net Loss against goodwill</t>
  </si>
  <si>
    <t>Intangible Assets (Detail) - USD ($) $ in Thousands</t>
  </si>
  <si>
    <t>Intangible Assets By Major Class [Line Items]</t>
  </si>
  <si>
    <t>Amortized Intangible Assets, Gross Carrying Amount</t>
  </si>
  <si>
    <t>Accumulated Amortization</t>
  </si>
  <si>
    <t>Trademark</t>
  </si>
  <si>
    <t>Indefinite-lived Intangible Assets, Gross Carrying Amount</t>
  </si>
  <si>
    <t>Programs</t>
  </si>
  <si>
    <t>16 years</t>
  </si>
  <si>
    <t>Core Technology</t>
  </si>
  <si>
    <t>12 years</t>
  </si>
  <si>
    <t>Patents</t>
  </si>
  <si>
    <t>Intangible Assets - Additional Information (Detail) - USD ($) $ in Millions</t>
  </si>
  <si>
    <t>Amortization of intangible assets</t>
  </si>
  <si>
    <t>Amortization of intangible assets discontinued operations</t>
  </si>
  <si>
    <t>Estimated Amortization Expense Related to Intangible Assets (Detail) $ in Thousands</t>
  </si>
  <si>
    <t>Oct. 02, 2015USD ($)</t>
  </si>
  <si>
    <t>Accrued Liabilities (Detail) - USD ($) $ in Thousands</t>
  </si>
  <si>
    <t>Accrued Liabilities Current [Abstract]</t>
  </si>
  <si>
    <t>Payroll and other compensation</t>
  </si>
  <si>
    <t>Commissions</t>
  </si>
  <si>
    <t>Casualty and medical</t>
  </si>
  <si>
    <t>Interest</t>
  </si>
  <si>
    <t>Warranties</t>
  </si>
  <si>
    <t>State and other tax accruals</t>
  </si>
  <si>
    <t>Customer deposits</t>
  </si>
  <si>
    <t>Deferred revenue</t>
  </si>
  <si>
    <t>Contract reserves</t>
  </si>
  <si>
    <t>Forward foreign exchange contracts</t>
  </si>
  <si>
    <t>Litigation reserves</t>
  </si>
  <si>
    <t>Environmental reserves</t>
  </si>
  <si>
    <t>Rent and future lease obligations</t>
  </si>
  <si>
    <t>Other</t>
  </si>
  <si>
    <t>Total accrued liabilities</t>
  </si>
  <si>
    <t>Changes in Carrying Amount of Accrued Product Warranty Costs (Detail) - USD ($) $ in Thousands</t>
  </si>
  <si>
    <t>Balance, beginning of year</t>
  </si>
  <si>
    <t>Warranty costs incurred</t>
  </si>
  <si>
    <t>Reclassification to liabilities held for sale</t>
  </si>
  <si>
    <t>Product warranty accrual</t>
  </si>
  <si>
    <t>Release of reserves</t>
  </si>
  <si>
    <t>Balance, end of year</t>
  </si>
  <si>
    <t>Retirement Benefits - Additional Information (Detail) - USD ($)</t>
  </si>
  <si>
    <t>3 Months Ended</t>
  </si>
  <si>
    <t>8 Months Ended</t>
  </si>
  <si>
    <t>Jan. 30, 2015</t>
  </si>
  <si>
    <t>Defined Benefit Plan Disclosure [Line Items]</t>
  </si>
  <si>
    <t>Accumulated benefit obligation</t>
  </si>
  <si>
    <t>Company contribution expense</t>
  </si>
  <si>
    <t>Increase/decrease discount rate basis points</t>
  </si>
  <si>
    <t>0.25%</t>
  </si>
  <si>
    <t>Decrease in pension liability based on basis points</t>
  </si>
  <si>
    <t>Increase in pension liability based on basis points</t>
  </si>
  <si>
    <t>Increase/decrease health care trend rate basis points</t>
  </si>
  <si>
    <t>1.00%</t>
  </si>
  <si>
    <t>Increase in Post Retirement Benefit Obligation based on basis points</t>
  </si>
  <si>
    <t>Decrease in Post Retirement Benefit Obligation based on basis points</t>
  </si>
  <si>
    <t>Employer matching contribution percent</t>
  </si>
  <si>
    <t>6.00%</t>
  </si>
  <si>
    <t>Defined contribution plan description</t>
  </si>
  <si>
    <t>The three formulas used are:  25% of the first 6%; or 50% of the first 6%; or 100% of the first 2% and 50% on the next 4%.</t>
  </si>
  <si>
    <t>Esterline Plans</t>
  </si>
  <si>
    <t>Contractual termination</t>
  </si>
  <si>
    <t>Settlement</t>
  </si>
  <si>
    <t>Other Non-U.S Defined Benefit Pension Plans</t>
  </si>
  <si>
    <t>Defined benefit plan, plan assets</t>
  </si>
  <si>
    <t>Expected funding requirement for fiscal 2016</t>
  </si>
  <si>
    <t>Defined benefit plan projected benefit obligation</t>
  </si>
  <si>
    <t>CMC Defined Pension Benefit Plans</t>
  </si>
  <si>
    <t>Defined benefit plan expected future investment return</t>
  </si>
  <si>
    <t>3.25%</t>
  </si>
  <si>
    <t>8.00%</t>
  </si>
  <si>
    <t>Defined benefit plan participation, percentage</t>
  </si>
  <si>
    <t>41.00%</t>
  </si>
  <si>
    <t>Defined benefit plan pension benefits based on average compensation, years</t>
  </si>
  <si>
    <t>5 years</t>
  </si>
  <si>
    <t>Defined benefit plan, service period related to benefit, years</t>
  </si>
  <si>
    <t>Defined benefit plans based on compensation during last years of employment</t>
  </si>
  <si>
    <t>Defined benefit plan amendment date</t>
  </si>
  <si>
    <t>Jan. 1,
		2003</t>
  </si>
  <si>
    <t>Esterline Plans | Minimum</t>
  </si>
  <si>
    <t>Defined benefit plan annual pay credits</t>
  </si>
  <si>
    <t>2.00%</t>
  </si>
  <si>
    <t>Esterline Plans | Maximum</t>
  </si>
  <si>
    <t>Principal Assumptions of Esterline, CMC and Other Non-U.S. Plans (Detail)</t>
  </si>
  <si>
    <t>Assumed long-term rate of return on plan assets</t>
  </si>
  <si>
    <t>Pension Plan | Minimum | Other Non-U.S Defined Benefit Pension Plans</t>
  </si>
  <si>
    <t>Discount rate</t>
  </si>
  <si>
    <t>1.80%</t>
  </si>
  <si>
    <t>Rate of increase in future compensation levels</t>
  </si>
  <si>
    <t>4.50%</t>
  </si>
  <si>
    <t>Pension Plan | Maximum | Other Non-U.S Defined Benefit Pension Plans</t>
  </si>
  <si>
    <t>8.25%</t>
  </si>
  <si>
    <t>8.75%</t>
  </si>
  <si>
    <t>8.90%</t>
  </si>
  <si>
    <t>8.83%</t>
  </si>
  <si>
    <t>Esterline Plans | Pension Plan</t>
  </si>
  <si>
    <t>4.40%</t>
  </si>
  <si>
    <t>4.25%</t>
  </si>
  <si>
    <t>4.22%</t>
  </si>
  <si>
    <t>4.21%</t>
  </si>
  <si>
    <t>7.00%</t>
  </si>
  <si>
    <t>Esterline Plans | Other Postretirement Benefit Plan</t>
  </si>
  <si>
    <t>Initial weighted average health care trend rate</t>
  </si>
  <si>
    <t>Ultimate weighted average health care trend rate</t>
  </si>
  <si>
    <t>CMC Plans | Pension Plan</t>
  </si>
  <si>
    <t>4.00%</t>
  </si>
  <si>
    <t>4.10%</t>
  </si>
  <si>
    <t>3.00%</t>
  </si>
  <si>
    <t>5.70%</t>
  </si>
  <si>
    <t>6.35%</t>
  </si>
  <si>
    <t>CMC Plans | Other Postretirement Benefit Plan</t>
  </si>
  <si>
    <t>3.70%</t>
  </si>
  <si>
    <t>6.20%</t>
  </si>
  <si>
    <t>3.10%</t>
  </si>
  <si>
    <t>4.20%</t>
  </si>
  <si>
    <t>Allocation by Investment Type (Detail)</t>
  </si>
  <si>
    <t>Actual, Allocation Percentage</t>
  </si>
  <si>
    <t>100.00%</t>
  </si>
  <si>
    <t>Equity Securities</t>
  </si>
  <si>
    <t>Target, Allocation Percentage, Range minimum</t>
  </si>
  <si>
    <t>55.00%</t>
  </si>
  <si>
    <t>Target, Allocation Percentage, Range maximum</t>
  </si>
  <si>
    <t>75.00%</t>
  </si>
  <si>
    <t>56.80%</t>
  </si>
  <si>
    <t>62.20%</t>
  </si>
  <si>
    <t>Debt Securities</t>
  </si>
  <si>
    <t>25.00%</t>
  </si>
  <si>
    <t>45.00%</t>
  </si>
  <si>
    <t>38.20%</t>
  </si>
  <si>
    <t>35.70%</t>
  </si>
  <si>
    <t>Cash</t>
  </si>
  <si>
    <t>Target, Allocation Percentage</t>
  </si>
  <si>
    <t>0.00%</t>
  </si>
  <si>
    <t>5.00%</t>
  </si>
  <si>
    <t>2.10%</t>
  </si>
  <si>
    <t>Fair Value of Pension Plan Assets (Detail) - USD ($) $ in Thousands</t>
  </si>
  <si>
    <t>Defined Benefit Plan, Fair Value of Plan Assets</t>
  </si>
  <si>
    <t>Funds - U.S. Equity</t>
  </si>
  <si>
    <t>Commingled Trust Funds - U.S. Equity</t>
  </si>
  <si>
    <t>U.S. Equity Securities</t>
  </si>
  <si>
    <t>Non-U.S. Equity Securities</t>
  </si>
  <si>
    <t>Commingled Trust Fund - Non-U.S. Securities</t>
  </si>
  <si>
    <t>Commingled Trust Fund - Fixed Income</t>
  </si>
  <si>
    <t>Non-U.S. Foreign Commercial And Government Bonds</t>
  </si>
  <si>
    <t>Cash and Cash Equivalents</t>
  </si>
  <si>
    <t>Level 1 | Funds - U.S. Equity</t>
  </si>
  <si>
    <t>Level 1 | Commingled Trust Funds - U.S. Equity</t>
  </si>
  <si>
    <t>Level 1 | U.S. Equity Securities</t>
  </si>
  <si>
    <t>Level 1 | Non-U.S. Equity Securities</t>
  </si>
  <si>
    <t>Level 1 | Commingled Trust Fund - Non-U.S. Securities</t>
  </si>
  <si>
    <t>Level 1 | Commingled Trust Fund - Fixed Income</t>
  </si>
  <si>
    <t>Level 1 | Non-U.S. Foreign Commercial And Government Bonds</t>
  </si>
  <si>
    <t>Level 1 | Cash and Cash Equivalents</t>
  </si>
  <si>
    <t>Level 2 | Funds - U.S. Equity</t>
  </si>
  <si>
    <t>Level 2 | Commingled Trust Funds - U.S. Equity</t>
  </si>
  <si>
    <t>Level 2 | U.S. Equity Securities</t>
  </si>
  <si>
    <t>Level 2 | Non-U.S. Equity Securities</t>
  </si>
  <si>
    <t>Level 2 | Commingled Trust Fund - Non-U.S. Securities</t>
  </si>
  <si>
    <t>Level 2 | Commingled Trust Fund - Fixed Income</t>
  </si>
  <si>
    <t>Level 2 | Non-U.S. Foreign Commercial And Government Bonds</t>
  </si>
  <si>
    <t>Level 2 | Cash and Cash Equivalents</t>
  </si>
  <si>
    <t>Net Periodic Pension Cost for Defined Benefit Plans (Detail) - USD ($) $ in Thousands</t>
  </si>
  <si>
    <t>Service cost</t>
  </si>
  <si>
    <t>Interest cost</t>
  </si>
  <si>
    <t>Expected return on plan assets</t>
  </si>
  <si>
    <t>Curtailment</t>
  </si>
  <si>
    <t>Amortization of prior service cost</t>
  </si>
  <si>
    <t>Amortization of actuarial (gain) loss</t>
  </si>
  <si>
    <t>Net periodic cost (benefit)</t>
  </si>
  <si>
    <t>Other Postretirement Benefit Plan</t>
  </si>
  <si>
    <t>Funded Status of Defined Benefit Pension and Post-Retirement Plans (Detail) - USD ($) $ in Thousands</t>
  </si>
  <si>
    <t>Beginning balance</t>
  </si>
  <si>
    <t>Ending balance</t>
  </si>
  <si>
    <t>Funded Status, Net amount recognized</t>
  </si>
  <si>
    <t>Pension Plan | Benefit Obligation</t>
  </si>
  <si>
    <t>Currency translation adjustment</t>
  </si>
  <si>
    <t>Plan participants contributions</t>
  </si>
  <si>
    <t>Amendment</t>
  </si>
  <si>
    <t>Actuarial (gain) loss</t>
  </si>
  <si>
    <t>Other adjustments</t>
  </si>
  <si>
    <t>Benefits paid</t>
  </si>
  <si>
    <t>Pension Plan | Plan Assets - Fair Value</t>
  </si>
  <si>
    <t>Realized and unrealized gain (loss) on plan assets</t>
  </si>
  <si>
    <t>Expenses paid</t>
  </si>
  <si>
    <t>Pension Plan | Funded Status</t>
  </si>
  <si>
    <t>Other Postretirement Benefit Plan | Benefit Obligation</t>
  </si>
  <si>
    <t>Other Postretirement Benefit Plan | Plan Assets - Fair Value</t>
  </si>
  <si>
    <t>Other Postretirement Benefit Plan | Funded Status</t>
  </si>
  <si>
    <t>Schedule of Amounts Recognized in Consolidated Balance Sheet (Detail) - USD ($) $ in Thousands</t>
  </si>
  <si>
    <t>Amount Recognized in the Consolidated Balance Sheet</t>
  </si>
  <si>
    <t>Non-current liability</t>
  </si>
  <si>
    <t>Amounts Recognized in Accumulated Other Comprehensive Income</t>
  </si>
  <si>
    <t>Non-current asset</t>
  </si>
  <si>
    <t>Current liability</t>
  </si>
  <si>
    <t>Net amount recognized</t>
  </si>
  <si>
    <t>Net actuarial loss (gain)</t>
  </si>
  <si>
    <t>Prior service cost</t>
  </si>
  <si>
    <t>Estimated Future Benefit Payments Expected to be Paid from the Plan or from the Company's Assets (Detail) $ in Thousands</t>
  </si>
  <si>
    <t>Fiscal Year, 2016</t>
  </si>
  <si>
    <t>Fiscal Year, 2017</t>
  </si>
  <si>
    <t>Fiscal Year, 2018</t>
  </si>
  <si>
    <t>Fiscal Year, 2019</t>
  </si>
  <si>
    <t>Fiscal Year, 2020</t>
  </si>
  <si>
    <t>Fiscal Year, 2021 - 2025</t>
  </si>
  <si>
    <t>Schedule of Financial Assets and Liabilities Measured at Fair Value on Recurring Basis (Detail) - USD ($) $ in Thousands</t>
  </si>
  <si>
    <t>Fair Value Assets And Liabilities Measured On Recurring And Nonrecurring Basis [Line Items]</t>
  </si>
  <si>
    <t>Derivative contracts not designated as hedging instruments, Assets</t>
  </si>
  <si>
    <t>Embedded derivatives, Assets</t>
  </si>
  <si>
    <t>Derivative contracts not designated as hedging instruments, Liabilities</t>
  </si>
  <si>
    <t>Embedded derivatives, Liabilities</t>
  </si>
  <si>
    <t>Contingent purchase obligation</t>
  </si>
  <si>
    <t>Designated as Hedging Instrument | Level 2</t>
  </si>
  <si>
    <t>Derivative contracts designated as hedging instruments, Assets</t>
  </si>
  <si>
    <t>Derivative contracts designated as hedging instruments, Liabilities</t>
  </si>
  <si>
    <t>Fair Value Measurements - Additional Information (Detail) - USD ($) $ in Millions</t>
  </si>
  <si>
    <t>Sunbank Family Of Companies LLC.</t>
  </si>
  <si>
    <t>Fair Value Measurements [Line Items]</t>
  </si>
  <si>
    <t>Business Acquisition Contingent Consideration Payable</t>
  </si>
  <si>
    <t>Derivative Financial Instruments - Additional Information (Detail) $ in Thousands, € in Millions</t>
  </si>
  <si>
    <t>Sep. 26, 2014USD ($)</t>
  </si>
  <si>
    <t>Oct. 31, 2014USD ($)</t>
  </si>
  <si>
    <t>Oct. 25, 2013USD ($)</t>
  </si>
  <si>
    <t>Derivative [Line Items]</t>
  </si>
  <si>
    <t>Gain (Loss) on foreign currency forward exchange contracts not designated as an accounting hedge</t>
  </si>
  <si>
    <t>Net Gain (Loss) expected to be reclassified into earnings in fiscal year 2016</t>
  </si>
  <si>
    <t>Fair Value of Derivative Instruments in Consolidated Balance Sheet (Detail) - USD ($) $ in Thousands</t>
  </si>
  <si>
    <t>Foreign Exchange Forward | Other Current Assets</t>
  </si>
  <si>
    <t>Derivatives Fair Value [Line Items]</t>
  </si>
  <si>
    <t>Derivative Instruments, Assets</t>
  </si>
  <si>
    <t>Foreign Exchange Forward | Other Assets</t>
  </si>
  <si>
    <t>Foreign Exchange Forward | Other Liabilities</t>
  </si>
  <si>
    <t>Derivative Instruments, Liabilities</t>
  </si>
  <si>
    <t>Foreign Exchange Forward | Accrued Liabilities</t>
  </si>
  <si>
    <t>Embedded Derivative Financial Instruments | Other Current Assets</t>
  </si>
  <si>
    <t>Embedded Derivative Financial Instruments | Other Assets</t>
  </si>
  <si>
    <t>Embedded Derivative Financial Instruments | Other Liabilities</t>
  </si>
  <si>
    <t>Embedded Derivative Financial Instruments | Accrued Liabilities</t>
  </si>
  <si>
    <t>Effect of Derivative Instruments on Consolidated Statement of Operations and Comprehensive Income (Loss) (Detail) - USD ($) $ in Thousands</t>
  </si>
  <si>
    <t>Net Investment Hedges | Euro Term Loan</t>
  </si>
  <si>
    <t>Derivative Instruments Gain Loss [Line Items]</t>
  </si>
  <si>
    <t>Gain (loss) recognized in AOCI</t>
  </si>
  <si>
    <t>Net Investment Hedges | 2023 Notes and Accrued Interest</t>
  </si>
  <si>
    <t>Embedded Derivatives | Fair Value Hedging | Sales</t>
  </si>
  <si>
    <t>Embedded derivatives</t>
  </si>
  <si>
    <t>Gain (loss) recognized in AOCI (effective portion)</t>
  </si>
  <si>
    <t>Gain (loss) reclassified from AOCI into sales</t>
  </si>
  <si>
    <t>Income Tax Expense from Continuing Operations (Detail) - USD ($) $ in Thousands</t>
  </si>
  <si>
    <t>Current</t>
  </si>
  <si>
    <t>U.S. Federal</t>
  </si>
  <si>
    <t>State</t>
  </si>
  <si>
    <t>Foreign</t>
  </si>
  <si>
    <t>Current Income Tax Expense (Benefit), Total</t>
  </si>
  <si>
    <t>Deferred</t>
  </si>
  <si>
    <t>Deferred income tax</t>
  </si>
  <si>
    <t>Income tax expense</t>
  </si>
  <si>
    <t>U.S and Foreign Components of Earnings from Continuing Operations Before Income Taxes (Detail) - USD ($) $ in Thousands</t>
  </si>
  <si>
    <t>U.S.</t>
  </si>
  <si>
    <t>Components of Deferred Tax Assets (Liabilities) (Detail) - USD ($) $ in Thousands</t>
  </si>
  <si>
    <t>Reserves and liabilities</t>
  </si>
  <si>
    <t>Loss carryforwards</t>
  </si>
  <si>
    <t>Tax credit carryforwards</t>
  </si>
  <si>
    <t>Employee benefits</t>
  </si>
  <si>
    <t>Retirement benefits</t>
  </si>
  <si>
    <t>Non-qualified stock options</t>
  </si>
  <si>
    <t>Hedging activities</t>
  </si>
  <si>
    <t>Total deferred tax assets</t>
  </si>
  <si>
    <t>Less valuation allowance</t>
  </si>
  <si>
    <t>Total deferred tax assets, net of valuation allowance</t>
  </si>
  <si>
    <t>Intangibles and amortization</t>
  </si>
  <si>
    <t>Deferred costs</t>
  </si>
  <si>
    <t>Total deferred tax liabilities</t>
  </si>
  <si>
    <t>Net deferred tax liabilities</t>
  </si>
  <si>
    <t>Income Taxes - Additional Information (Detail) - USD ($) $ in Millions</t>
  </si>
  <si>
    <t>Incremental tax benefit received upon exercise of non-qualified employee stock options</t>
  </si>
  <si>
    <t>Undistributed foreign earnings</t>
  </si>
  <si>
    <t>Unrecognized tax benefits related to operating losses and tax credits decrease as a result of settlement of examinations and/or the expiration of statutes of limitations</t>
  </si>
  <si>
    <t>Reconciliation of U.S. Federal Statutory Income Tax Rate to Effective Income Tax Rate (Detail)</t>
  </si>
  <si>
    <t>U.S. statutory income tax rate</t>
  </si>
  <si>
    <t>35.00%</t>
  </si>
  <si>
    <t>Foreign taxes</t>
  </si>
  <si>
    <t>(10.70%)</t>
  </si>
  <si>
    <t>(7.60%)</t>
  </si>
  <si>
    <t>(8.20%)</t>
  </si>
  <si>
    <t>Difference in foreign tax rates</t>
  </si>
  <si>
    <t>(5.20%)</t>
  </si>
  <si>
    <t>(4.40%)</t>
  </si>
  <si>
    <t>(3.80%)</t>
  </si>
  <si>
    <t>Research &amp; development credits</t>
  </si>
  <si>
    <t>(5.10%)</t>
  </si>
  <si>
    <t>(2.50%)</t>
  </si>
  <si>
    <t>(4.30%)</t>
  </si>
  <si>
    <t>Non-deductible under consent agreement</t>
  </si>
  <si>
    <t>2.20%</t>
  </si>
  <si>
    <t>0.40%</t>
  </si>
  <si>
    <t>1.70%</t>
  </si>
  <si>
    <t>Domestic manufacturing deduction</t>
  </si>
  <si>
    <t>(0.70%)</t>
  </si>
  <si>
    <t>(1.30%)</t>
  </si>
  <si>
    <t>Net change in tax reserves</t>
  </si>
  <si>
    <t>(0.20%)</t>
  </si>
  <si>
    <t>0.10%</t>
  </si>
  <si>
    <t>(3.00%)</t>
  </si>
  <si>
    <t>State income taxes</t>
  </si>
  <si>
    <t>0.20%</t>
  </si>
  <si>
    <t>0.50%</t>
  </si>
  <si>
    <t>0.60%</t>
  </si>
  <si>
    <t>Change in foreign tax rates and laws</t>
  </si>
  <si>
    <t>(1.50%)</t>
  </si>
  <si>
    <t>0.80%</t>
  </si>
  <si>
    <t>0.70%</t>
  </si>
  <si>
    <t>Effective income tax rate</t>
  </si>
  <si>
    <t>16.30%</t>
  </si>
  <si>
    <t>20.90%</t>
  </si>
  <si>
    <t>16.20%</t>
  </si>
  <si>
    <t>Reconciliation of Beginning and Ending Amount of Unrecognized Tax Benefits (Detail) $ in Thousands</t>
  </si>
  <si>
    <t>Unrecognized tax benefits as of October 31, 2014</t>
  </si>
  <si>
    <t>Gross increase due to prior period adjustments</t>
  </si>
  <si>
    <t>Gross increase due to current period adjustments</t>
  </si>
  <si>
    <t>Gross decrease due to a lapse with taxing authorities</t>
  </si>
  <si>
    <t>Total change in unrecognized gross benefit</t>
  </si>
  <si>
    <t>Unrecognized tax benefits as of October 2, 2015</t>
  </si>
  <si>
    <t>Unrecognized tax benefits that, if recognized, would impact the effective tax rate</t>
  </si>
  <si>
    <t>Statement of operations:</t>
  </si>
  <si>
    <t>Total amount of interest income (expense) included in income tax expense</t>
  </si>
  <si>
    <t>Recognized in the statement of financial position:</t>
  </si>
  <si>
    <t>Total amount of accrued interest included in income taxes payable</t>
  </si>
  <si>
    <t>Income Tax Examinations by Tax Authorities in its Major Tax Jurisdictions (Detail)</t>
  </si>
  <si>
    <t>Income Tax Examination [Line Items]</t>
  </si>
  <si>
    <t>Income Tax Examination, Years No Longer Subject To Audit</t>
  </si>
  <si>
    <t>2011 and prior</t>
  </si>
  <si>
    <t>Canada</t>
  </si>
  <si>
    <t>2007 and prior</t>
  </si>
  <si>
    <t>France</t>
  </si>
  <si>
    <t>United Kingdom</t>
  </si>
  <si>
    <t>2012 and prior</t>
  </si>
  <si>
    <t>Long-Term Debt (Detail) - USD ($) $ in Thousands</t>
  </si>
  <si>
    <t>Apr. 30, 2013</t>
  </si>
  <si>
    <t>Debt Instrument [Line Items]</t>
  </si>
  <si>
    <t>Credit facility</t>
  </si>
  <si>
    <t>Government refundable advances</t>
  </si>
  <si>
    <t>Obligation under capital leases</t>
  </si>
  <si>
    <t>Total long-term debt</t>
  </si>
  <si>
    <t>Less current maturities</t>
  </si>
  <si>
    <t>Carrying amount of long-term debt</t>
  </si>
  <si>
    <t>U.S. Credit Facility</t>
  </si>
  <si>
    <t>US Term Loans</t>
  </si>
  <si>
    <t>Term Loan</t>
  </si>
  <si>
    <t>U.S. Term Loan, due April 2020</t>
  </si>
  <si>
    <t>7% Senior Notes, due August 2020</t>
  </si>
  <si>
    <t>Senior Notes</t>
  </si>
  <si>
    <t>Long-Term Debt (Parenthetical) (Detail)</t>
  </si>
  <si>
    <t>Apr. 30, 2015</t>
  </si>
  <si>
    <t>Aug. 31, 2010</t>
  </si>
  <si>
    <t>Long-term debt interest rate</t>
  </si>
  <si>
    <t>Aug. 31,
		2020</t>
  </si>
  <si>
    <t>Jul. 31,
		2016</t>
  </si>
  <si>
    <t>Apr. 30,
		2020</t>
  </si>
  <si>
    <t>Debt - Additional Information (Detail) € in Millions</t>
  </si>
  <si>
    <t>Aug. 04, 2015USD ($)</t>
  </si>
  <si>
    <t>Aug. 03, 2015USD ($)</t>
  </si>
  <si>
    <t>Apr. 09, 2015USD ($)</t>
  </si>
  <si>
    <t>Apr. 08, 2015USD ($)</t>
  </si>
  <si>
    <t>Apr. 30, 2015USD ($)</t>
  </si>
  <si>
    <t>May. 01, 2015USD ($)</t>
  </si>
  <si>
    <t>Oct. 30, 2008ft²</t>
  </si>
  <si>
    <t>Apr. 30, 2013USD ($)</t>
  </si>
  <si>
    <t>Aug. 31, 2010USD ($)</t>
  </si>
  <si>
    <t>Credit facility maximum borrowing capacity</t>
  </si>
  <si>
    <t>Available credit under credit facilities</t>
  </si>
  <si>
    <t>Imputed interest on advance</t>
  </si>
  <si>
    <t>3.40%</t>
  </si>
  <si>
    <t>Capital lease size of facility under lease agreement in square feet | ft²</t>
  </si>
  <si>
    <t>Capital lease fixed lease term, in years</t>
  </si>
  <si>
    <t>Capital lease minimum annual rent increase</t>
  </si>
  <si>
    <t>Capitalized lease obligation</t>
  </si>
  <si>
    <t>Capital lease imputed interest rate</t>
  </si>
  <si>
    <t>Control System Facility</t>
  </si>
  <si>
    <t>Capital lease term extension year</t>
  </si>
  <si>
    <t>Manufacturing Facility for Control Systems Operation</t>
  </si>
  <si>
    <t>9.00%</t>
  </si>
  <si>
    <t>Interface Technologies Facility</t>
  </si>
  <si>
    <t>6.40%</t>
  </si>
  <si>
    <t>Secured Debt</t>
  </si>
  <si>
    <t>Credit facility expiration date</t>
  </si>
  <si>
    <t>Apr. 9,
		2020</t>
  </si>
  <si>
    <t>Debt issuance costs</t>
  </si>
  <si>
    <t>Outstanding letters of credit</t>
  </si>
  <si>
    <t>Secured Debt | Revolving Credit Facility</t>
  </si>
  <si>
    <t>Secured Debt | Delayed-Draw Term Loan Facility</t>
  </si>
  <si>
    <t>U.S. Credit Facility | Minimum | London Interbank Offered Rate (LIBOR) | Secured Debt</t>
  </si>
  <si>
    <t>Interest rate, basis spread on variable rate</t>
  </si>
  <si>
    <t>1.25%</t>
  </si>
  <si>
    <t>1.50%</t>
  </si>
  <si>
    <t>U.S. Credit Facility | Maximum | London Interbank Offered Rate (LIBOR) | Secured Debt</t>
  </si>
  <si>
    <t>1.71%</t>
  </si>
  <si>
    <t>Early payment of debt</t>
  </si>
  <si>
    <t>Loan amortization rate</t>
  </si>
  <si>
    <t>Loan amortization end date</t>
  </si>
  <si>
    <t>Mar. 31,
		2020</t>
  </si>
  <si>
    <t>U.S. Term Loan, due April 2020 | Delayed-Draw Term Loan Facility</t>
  </si>
  <si>
    <t>Funds borrowed under the delayed-draw term Loan</t>
  </si>
  <si>
    <t>U.S. Term Loan, due April 2020 | Minimum</t>
  </si>
  <si>
    <t>U.S. Term Loan, due April 2020 | Minimum | London Interbank Offered Rate (LIBOR)</t>
  </si>
  <si>
    <t>U.S. Term Loan, due April 2020 | Maximum</t>
  </si>
  <si>
    <t>U.S. Term Loan, due April 2020 | Maximum | London Interbank Offered Rate (LIBOR)</t>
  </si>
  <si>
    <t>Debt instrument, carrying amount</t>
  </si>
  <si>
    <t>Senior Notes Due Twenty Twenty</t>
  </si>
  <si>
    <t>Write off of unamortized Debt Issuance cost</t>
  </si>
  <si>
    <t>Debt instrument, carrying amount | €</t>
  </si>
  <si>
    <t>Net proceeds from issuance of debt</t>
  </si>
  <si>
    <t>3.625% Senior Notes, due April 2023 | Debt Redemption Prior April 15, 2018</t>
  </si>
  <si>
    <t>Debt instrument redemption price percentage plus accrued interest</t>
  </si>
  <si>
    <t>Debt instrument redemption allowed percentage of principal amount redeemed</t>
  </si>
  <si>
    <t>3.625% Senior Notes, due April 2023 | Debt Redemption After April 15, 2018</t>
  </si>
  <si>
    <t>102.719%</t>
  </si>
  <si>
    <t>3.625% Senior Notes, due April 2023 | Debt Redemption After April 15, 2021</t>
  </si>
  <si>
    <t>Long-Term Debt and Future Non-Cancelable Minimum Lease Payments Under Capital Lease Obligations (Detail) - USD ($) $ in Thousands</t>
  </si>
  <si>
    <t>2021 and thereafter</t>
  </si>
  <si>
    <t>Less: amount representing interest on capital leases</t>
  </si>
  <si>
    <t>Commitments and Contingencies - Additional Information (Detail) $ in Millions</t>
  </si>
  <si>
    <t>Oct. 02, 2015USD ($)Person</t>
  </si>
  <si>
    <t>Mar. 05, 2014USD ($)</t>
  </si>
  <si>
    <t>Jul. 26, 2013USD ($)</t>
  </si>
  <si>
    <t>Contingent Liabilities [Line Items]</t>
  </si>
  <si>
    <t>Rental expense for operating leases for engineering, selling, administrative and manufacturing</t>
  </si>
  <si>
    <t>Environmental Exit Costs, Assets Previously Disposed, Liability for Remediation</t>
  </si>
  <si>
    <t>Consent agreement term</t>
  </si>
  <si>
    <t>The Consent Agreement has a three-year term and provides for: (i) a payment of $20 million, $10 million of which is suspended and eligible for offset credit based on verified expenditures for past and future remedial compliance measures; (ii) the appointment of an external Special Compliance Official to oversee compliance with the Consent Agreement and the ITAR; (iii) two external audits of the Company’s ITAR compliance program; and (iv) continued</t>
  </si>
  <si>
    <t>Total penalty proposed by DDTC Office of Compliance</t>
  </si>
  <si>
    <t>Penalty suspended and eligible for offset credit</t>
  </si>
  <si>
    <t>Estimated and recorded charge</t>
  </si>
  <si>
    <t>Paid and Recorded in March 2014</t>
  </si>
  <si>
    <t>Paid and Recorded in February 2015</t>
  </si>
  <si>
    <t>Estimated and to be paid in March 2016</t>
  </si>
  <si>
    <t>Estimated and to be paid March 2017</t>
  </si>
  <si>
    <t>US</t>
  </si>
  <si>
    <t>Number of employees represented by various labor union | Person</t>
  </si>
  <si>
    <t>Percentage of employees represented by labor unions</t>
  </si>
  <si>
    <t>12.50%</t>
  </si>
  <si>
    <t>Rental Commitments For Noncancelable Operating Leases (Detail) $ in Thousands</t>
  </si>
  <si>
    <t>Operating Leases, Future Minimum Payments Due, Total</t>
  </si>
  <si>
    <t>Purchase Obligations (Detail) $ in Thousands</t>
  </si>
  <si>
    <t>Purchase obligations, Total</t>
  </si>
  <si>
    <t>Purchase obligations, Less than 1 year</t>
  </si>
  <si>
    <t>Purchase obligations, 1-3 years</t>
  </si>
  <si>
    <t>Purchase obligations, 4-5 years</t>
  </si>
  <si>
    <t>Purchase obligations, After 5 years</t>
  </si>
  <si>
    <t>Employee Stock Plans - Additional Information (Detail) - USD ($) $ / shares in Units, $ in Thousands</t>
  </si>
  <si>
    <t>Income tax benefit recognized</t>
  </si>
  <si>
    <t>Number of options granted</t>
  </si>
  <si>
    <t>Number of options exercised</t>
  </si>
  <si>
    <t>Weighted average exercise price of options exercised</t>
  </si>
  <si>
    <t>Aggregate intrinsic value of option shares outstanding</t>
  </si>
  <si>
    <t>Aggregate intrinsic value of option shares exercisable</t>
  </si>
  <si>
    <t>Number of option shares vested or expected to vest</t>
  </si>
  <si>
    <t>Option shares vested or expected to vest aggregate intrinsic value</t>
  </si>
  <si>
    <t>Weighted average exercise price of option shares vested or expected to vest</t>
  </si>
  <si>
    <t>Weighted average remaining contractual term of option shares vested or expected to vest, years</t>
  </si>
  <si>
    <t>5 years 10 months 24 days</t>
  </si>
  <si>
    <t>Weighted average remaining contractual term of option shares currently exercisable</t>
  </si>
  <si>
    <t>4 years 8 months 12 days</t>
  </si>
  <si>
    <t>Total unrecognized compensation expense for options</t>
  </si>
  <si>
    <t>Unrecognized compensation expense will be recognized over a weighted average period, years</t>
  </si>
  <si>
    <t>1 year 10 months 24 days</t>
  </si>
  <si>
    <t>Fair value of option shares vested</t>
  </si>
  <si>
    <t>1 year 8 months 12 days</t>
  </si>
  <si>
    <t>Granted</t>
  </si>
  <si>
    <t>Employee Stock Purchase Plan</t>
  </si>
  <si>
    <t>Purchase price fair market value percentage</t>
  </si>
  <si>
    <t>95.00%</t>
  </si>
  <si>
    <t>Number of shares purchased by employees</t>
  </si>
  <si>
    <t>Employees purchase price per share fair market value</t>
  </si>
  <si>
    <t>Common stock reserved for issuance, shares</t>
  </si>
  <si>
    <t>Remaining shares available for issuance</t>
  </si>
  <si>
    <t>Accrued deductions for purchase of shares</t>
  </si>
  <si>
    <t>Share purchase date</t>
  </si>
  <si>
    <t>Dec. 15,
		2015</t>
  </si>
  <si>
    <t>Discount rate of market value on purchase date</t>
  </si>
  <si>
    <t>The term of options, years</t>
  </si>
  <si>
    <t>Weighted-average grant date fair value of options granted</t>
  </si>
  <si>
    <t>Shares reserved for issuance to officers and key employees</t>
  </si>
  <si>
    <t>Award period</t>
  </si>
  <si>
    <t>Award period end date</t>
  </si>
  <si>
    <t>Mar. 5,
		2023</t>
  </si>
  <si>
    <t>Options vesting period</t>
  </si>
  <si>
    <t>4 years</t>
  </si>
  <si>
    <t>Schedule of Fair Value of Option Granted using Black-Scholes Pricing Model (Detail) - USD ($)</t>
  </si>
  <si>
    <t>Volatility</t>
  </si>
  <si>
    <t>25.80%</t>
  </si>
  <si>
    <t>33.69%</t>
  </si>
  <si>
    <t>36.97%</t>
  </si>
  <si>
    <t>Risk-free interest rate</t>
  </si>
  <si>
    <t>0.93%</t>
  </si>
  <si>
    <t>0.73%</t>
  </si>
  <si>
    <t>Expected life (years)</t>
  </si>
  <si>
    <t>Dividends</t>
  </si>
  <si>
    <t>Volatility, minimum</t>
  </si>
  <si>
    <t>40.73%</t>
  </si>
  <si>
    <t>41.87%</t>
  </si>
  <si>
    <t>41.89%</t>
  </si>
  <si>
    <t>Volatility, maximum</t>
  </si>
  <si>
    <t>43.17%</t>
  </si>
  <si>
    <t>44.25%</t>
  </si>
  <si>
    <t>Risk-free interest rate, minimum</t>
  </si>
  <si>
    <t>1.43%</t>
  </si>
  <si>
    <t>1.73%</t>
  </si>
  <si>
    <t>0.79%</t>
  </si>
  <si>
    <t>Risk-free interest rate, maximum</t>
  </si>
  <si>
    <t>2.99%</t>
  </si>
  <si>
    <t>1.88%</t>
  </si>
  <si>
    <t>Equity Incentive Plan | Minimum</t>
  </si>
  <si>
    <t>4 years 6 months</t>
  </si>
  <si>
    <t>Equity Incentive Plan | Maximum</t>
  </si>
  <si>
    <t>9 years</t>
  </si>
  <si>
    <t>9 years 6 months</t>
  </si>
  <si>
    <t>Changes In Outstanding Options Granted Under Equity Incentive Plans (Detail) - $ / shares</t>
  </si>
  <si>
    <t>Outstanding, beginning of year, Shares Subject to Option</t>
  </si>
  <si>
    <t>Granted, Shares Subject to Option</t>
  </si>
  <si>
    <t>Exercised, Shares Subject to Options</t>
  </si>
  <si>
    <t>Forfeited/cancelled Shares Subject to Option</t>
  </si>
  <si>
    <t>Outstanding, end of year, Shares Subject to Option</t>
  </si>
  <si>
    <t>Exercisable, end of year, Shares Subject to Option</t>
  </si>
  <si>
    <t>Outstanding, beginning of year, Weighted Average Exercise Price</t>
  </si>
  <si>
    <t>Granted, Weighted Average Exercise Price</t>
  </si>
  <si>
    <t>Exercised, Weighted Average Exercise Price</t>
  </si>
  <si>
    <t>Forfeited/cancelled Weighted Average Exercise Price</t>
  </si>
  <si>
    <t>Outstanding, end of year, Weighted Average Exercise Price</t>
  </si>
  <si>
    <t>Exercisable, end of year, Weighted Average Exercise Price</t>
  </si>
  <si>
    <t>Stock Activity Related To Stock Options Exercised (Detail) - USD ($) $ in Thousands</t>
  </si>
  <si>
    <t>Employee Service Share Based Compensation Allocation Of Recognized Period Costs [Line Items]</t>
  </si>
  <si>
    <t>Tax benefits related to stock options exercised</t>
  </si>
  <si>
    <t>Employee Stock Option</t>
  </si>
  <si>
    <t>Proceeds from stock options exercised</t>
  </si>
  <si>
    <t>Intrinsic value of stock options exercised</t>
  </si>
  <si>
    <t>Stock Options Outstanding (Detail) - $ / shares</t>
  </si>
  <si>
    <t>Share Based Compensation Shares Authorized Under Stock Option Plans Exercise Price Range [Line Items]</t>
  </si>
  <si>
    <t>Options Exercisable, Shares</t>
  </si>
  <si>
    <t>$29.86 - $50.00</t>
  </si>
  <si>
    <t>Range of Exercise Prices, lower limit</t>
  </si>
  <si>
    <t>Range of Exercise Prices, upper limit</t>
  </si>
  <si>
    <t>Options Outstanding, Shares</t>
  </si>
  <si>
    <t>Options Outstanding Weighted Average Remaining Life (years)</t>
  </si>
  <si>
    <t>3 years 4 months 24 days</t>
  </si>
  <si>
    <t>Options Outstanding, Weighted Average Price</t>
  </si>
  <si>
    <t>Options Exercisable, Weighted Average Price</t>
  </si>
  <si>
    <t>$50.01 - $52.00</t>
  </si>
  <si>
    <t>5 years 6 months</t>
  </si>
  <si>
    <t>$52.01 - $65.00</t>
  </si>
  <si>
    <t>$65.01 - $80.00</t>
  </si>
  <si>
    <t>7 years</t>
  </si>
  <si>
    <t>$80.01 - $100.00</t>
  </si>
  <si>
    <t>8 years 2 months 12 days</t>
  </si>
  <si>
    <t>$100.01 - $118.32</t>
  </si>
  <si>
    <t>9 years 2 months 12 days</t>
  </si>
  <si>
    <t>Summary of Changes in RSUs Granted Under Equity Incentive Plan (Detail) - Restricted Stock Units (RSUs) - $ / shares</t>
  </si>
  <si>
    <t>Non-vested shares</t>
  </si>
  <si>
    <t>Non-vested, beginning of year</t>
  </si>
  <si>
    <t>Vested</t>
  </si>
  <si>
    <t>Forfeited/cancelled</t>
  </si>
  <si>
    <t>Non-vested, end of year</t>
  </si>
  <si>
    <t>Weighted-Average Grant Date Fair Value per Share</t>
  </si>
  <si>
    <t>Weighted-Average grant date fair value per share Non-vested, beginning of year</t>
  </si>
  <si>
    <t>Weighted-Average grant date fair value per share Granted</t>
  </si>
  <si>
    <t>Weighted-Average grant date fair value per share Vested</t>
  </si>
  <si>
    <t>Weighted-Average grant date fair value per share Forfeited/cancelled</t>
  </si>
  <si>
    <t>Weighted-Average grant date fair value per share Non-vested, end of year</t>
  </si>
  <si>
    <t>Stock Activity Related to Restricted Stock Units Vested (Detail) - Restricted Stock Units (RSUs) - USD ($) $ in Thousands</t>
  </si>
  <si>
    <t>Tax benefits related to restricted stock units vested</t>
  </si>
  <si>
    <t>Intrinsic value of restricted stock units vested</t>
  </si>
  <si>
    <t>Shareholder's Equity - Additional Information (Detail) - USD ($)</t>
  </si>
  <si>
    <t>Mar. 31, 2015</t>
  </si>
  <si>
    <t>Jun. 19, 2014</t>
  </si>
  <si>
    <t>Class Of Stock [Line Items]</t>
  </si>
  <si>
    <t>Preferred stock shares authorized</t>
  </si>
  <si>
    <t>Preferred stock, par value</t>
  </si>
  <si>
    <t>Preferred stock shares outstanding</t>
  </si>
  <si>
    <t>Approved and authorized amount under the stock repurchase program</t>
  </si>
  <si>
    <t>Additional approved and authorized amount under the stock repurchase program</t>
  </si>
  <si>
    <t>Series B Preferred Stock</t>
  </si>
  <si>
    <t>Shareholder's Equity - Schedule of Changes in Outstanding Common Shares (Detail)</t>
  </si>
  <si>
    <t>Oct. 02, 2015shares</t>
  </si>
  <si>
    <t>Oct. 31, 2014shares</t>
  </si>
  <si>
    <t>Shares issued, beginning of year</t>
  </si>
  <si>
    <t>Shares issued under share-based compensation plans</t>
  </si>
  <si>
    <t>Shares issued, end of year</t>
  </si>
  <si>
    <t>Treasury stock purchased, beginning of year</t>
  </si>
  <si>
    <t>Treasury stock purchased</t>
  </si>
  <si>
    <t>Treasury stock purchased, end of year</t>
  </si>
  <si>
    <t>Shares outstanding, end of year</t>
  </si>
  <si>
    <t>Shareholder's Equity - Schedule of Shares of Common Stock Purchased under Repurchase Plan (Detail) - USD ($) $ in Thousands</t>
  </si>
  <si>
    <t>2 Months Ended</t>
  </si>
  <si>
    <t>Jul. 31, 2015</t>
  </si>
  <si>
    <t>Number of shares repurchased</t>
  </si>
  <si>
    <t>Share repurchased amount</t>
  </si>
  <si>
    <t>Shareholder's Equity - Schedule of Components of Accumulated Other Comprehensive Loss (Detail) - USD ($) $ in Thousands</t>
  </si>
  <si>
    <t>Accumulated Other Comprehensive Income Loss Net Of Tax [Abstract]</t>
  </si>
  <si>
    <t>Unrealized gain (loss) on derivative contracts</t>
  </si>
  <si>
    <t>Tax effect</t>
  </si>
  <si>
    <t>Unrealized gain (loss) on derivative contracts, Total</t>
  </si>
  <si>
    <t>Pension and post-retirement obligations, Total</t>
  </si>
  <si>
    <t>Acquisitions - Additional Information (Detail) $ in Thousands, € in Millions</t>
  </si>
  <si>
    <t>Jan. 30, 2015USD ($)</t>
  </si>
  <si>
    <t>Jan. 30, 2015EUR (€)</t>
  </si>
  <si>
    <t>Dec. 20, 2013USD ($)</t>
  </si>
  <si>
    <t>Jul. 31, 2015USD ($)</t>
  </si>
  <si>
    <t>Aug. 01, 2014USD ($)</t>
  </si>
  <si>
    <t>May. 02, 2014USD ($)</t>
  </si>
  <si>
    <t>Jan. 31, 2014USD ($)</t>
  </si>
  <si>
    <t>Jan. 31, 2015USD ($)</t>
  </si>
  <si>
    <t>Business Acquisition [Line Items]</t>
  </si>
  <si>
    <t>Sales</t>
  </si>
  <si>
    <t>Business acquired</t>
  </si>
  <si>
    <t>Contingent consideration</t>
  </si>
  <si>
    <t>Contingent consideration achievement period of certain sales levels</t>
  </si>
  <si>
    <t>Belgium-based | Barco N V</t>
  </si>
  <si>
    <t>Foreign currency exchange loss</t>
  </si>
  <si>
    <t>Business acquisition working capital adjustment</t>
  </si>
  <si>
    <t>Acquisition-related costs</t>
  </si>
  <si>
    <t>Operating loss</t>
  </si>
  <si>
    <t>Estimated fair value adjustment for inventory, will be recognized as cost of goods sold</t>
  </si>
  <si>
    <t>Fair value adjustment for inventory, cost of goods sold period, months</t>
  </si>
  <si>
    <t>8 months</t>
  </si>
  <si>
    <t>Allocation of Estimated Fair Value of Assets Acquired and Liabilities Assumed (Detail) - USD ($) $ in Thousands</t>
  </si>
  <si>
    <t>Jan. 31, 2015</t>
  </si>
  <si>
    <t>Current assets</t>
  </si>
  <si>
    <t>Property, plant and equipment</t>
  </si>
  <si>
    <t>Total assets acquired</t>
  </si>
  <si>
    <t>Current liabilities assumed</t>
  </si>
  <si>
    <t>Long-term liabilities assumed</t>
  </si>
  <si>
    <t>Net assets acquired</t>
  </si>
  <si>
    <t>Belgium-based | Programs | Barco N V</t>
  </si>
  <si>
    <t>Intangible assets subject to amortization</t>
  </si>
  <si>
    <t>Belgium-based | Programs Two | Barco N V</t>
  </si>
  <si>
    <t>Belgium-based | Trade Name | Barco N V</t>
  </si>
  <si>
    <t>Allocation of Estimated Fair Value of Assets Acquired and Liabilities Assumed (Parenthetical) (Detail) - Belgium-based - Barco N V</t>
  </si>
  <si>
    <t>Weighted average useful life, year</t>
  </si>
  <si>
    <t>Programs Two</t>
  </si>
  <si>
    <t>Trade Name</t>
  </si>
  <si>
    <t>Restructuring - Additional Information (Detail) - USD ($) $ in Thousands</t>
  </si>
  <si>
    <t>Restructuring expense</t>
  </si>
  <si>
    <t>Accrued restructuring</t>
  </si>
  <si>
    <t>Schedule of Restructuring and Related Costs (Detail) - USD ($) $ in Thousands</t>
  </si>
  <si>
    <t>Restructuring Cost And Reserve [Line Items]</t>
  </si>
  <si>
    <t>Exit &amp; Relocation of Facilities</t>
  </si>
  <si>
    <t>Write-Off of Property, Plant &amp; Equipment</t>
  </si>
  <si>
    <t>Severance</t>
  </si>
  <si>
    <t>Restructuring Charges</t>
  </si>
  <si>
    <t>Summary of Restructuring Activity (Detail) - USD ($) $ in Thousands</t>
  </si>
  <si>
    <t>Accrued Liabilities, Beginning Balance</t>
  </si>
  <si>
    <t>Accrued Liabilities, Amounts accrued and incurred</t>
  </si>
  <si>
    <t>Accrued Liabilities, Amounts paid</t>
  </si>
  <si>
    <t>Accrued Liabilities, Write-off</t>
  </si>
  <si>
    <t>Accrued Liabilities, Currency translation adjustments</t>
  </si>
  <si>
    <t>Accrued Liabilities, Ending Balance</t>
  </si>
  <si>
    <t>Discontinued Operations - Additional Information (Detail) - USD ($) $ in Thousands</t>
  </si>
  <si>
    <t>Jul. 20, 2015</t>
  </si>
  <si>
    <t>Jun. 05, 2015</t>
  </si>
  <si>
    <t>Income Statement Balance Sheet And Additional Disclosures By Disposal Groups Including Discontinued Operations [Line Items]</t>
  </si>
  <si>
    <t>Loss on net assets held for sale</t>
  </si>
  <si>
    <t>Discontinued Operations Previously Sold Business Unit</t>
  </si>
  <si>
    <t>Environmental remediation expense</t>
  </si>
  <si>
    <t>Remediation costs</t>
  </si>
  <si>
    <t>Eclipse</t>
  </si>
  <si>
    <t>Sale of discontinued operation</t>
  </si>
  <si>
    <t>PA&amp;E</t>
  </si>
  <si>
    <t>Discontinued Operations Income (Loss) Net of Tax (Detail) - USD ($) $ in Thousands</t>
  </si>
  <si>
    <t>Aug. 01, 2014</t>
  </si>
  <si>
    <t>May. 02, 2014</t>
  </si>
  <si>
    <t>Jan. 31, 2014</t>
  </si>
  <si>
    <t>Operating earnings (loss)</t>
  </si>
  <si>
    <t>Tax expense (benefit)</t>
  </si>
  <si>
    <t>Income (loss) from discontinued operations</t>
  </si>
  <si>
    <t>Discontinued Operations Assets and Liabilities Held for Sale (Detail) - USD ($) $ in Thousands</t>
  </si>
  <si>
    <t>Accounts receivable, net</t>
  </si>
  <si>
    <t>Current Assets of Businesses Held for Sale</t>
  </si>
  <si>
    <t>Net Property, plant and equipment</t>
  </si>
  <si>
    <t>Non-Current Assets of Businesses Held for Sale</t>
  </si>
  <si>
    <t>Current Liabilities of Businesses Held for Sale</t>
  </si>
  <si>
    <t>Non-Current Liabilities of Businesses Held for Sale</t>
  </si>
  <si>
    <t>Net Assets of Businesses Held for Sale</t>
  </si>
  <si>
    <t>Business Segment Information - Additional Information (Detail) - Segment</t>
  </si>
  <si>
    <t>Segment Reporting Information [Line Items]</t>
  </si>
  <si>
    <t>Number of reporting segments</t>
  </si>
  <si>
    <t>Sales as a percentage of segment sales</t>
  </si>
  <si>
    <t>2.60%</t>
  </si>
  <si>
    <t>Advanced Materials | Operating Segments | U.S. Government</t>
  </si>
  <si>
    <t>9.90%</t>
  </si>
  <si>
    <t>14.70%</t>
  </si>
  <si>
    <t>19.60%</t>
  </si>
  <si>
    <t>Avionics &amp; Controls | Operating Segments | U.S. Government</t>
  </si>
  <si>
    <t>Business Segment Information for Continuing Operations (Detail) - USD ($) $ in Thousands</t>
  </si>
  <si>
    <t>Interest income</t>
  </si>
  <si>
    <t>Interest expense</t>
  </si>
  <si>
    <t>Loss on extinguishment of debt</t>
  </si>
  <si>
    <t>Operating Segments</t>
  </si>
  <si>
    <t>Segment Earnings</t>
  </si>
  <si>
    <t>Operating Segments | Avionics &amp; Controls</t>
  </si>
  <si>
    <t>[2]</t>
  </si>
  <si>
    <t>Operating Segments | Sensors &amp; Systems</t>
  </si>
  <si>
    <t>Operating Segments | Advanced Materials</t>
  </si>
  <si>
    <t>Corporate Non Segment</t>
  </si>
  <si>
    <t>Corporate expense</t>
  </si>
  <si>
    <t>Fiscal 2013 includes a $3.5 million impairment charge against Racal Acoustics’ goodwill</t>
  </si>
  <si>
    <t>Business Segment Information for Continuing Operations (Parenthetical) (Detail) - USD ($) $ in Thousands</t>
  </si>
  <si>
    <t>Impairment charge</t>
  </si>
  <si>
    <t>Reconciliation of Assets from Segment to Consolidated (Detail) - USD ($) $ in Thousands</t>
  </si>
  <si>
    <t>Capital Expenditures</t>
  </si>
  <si>
    <t>Identifiable Assets</t>
  </si>
  <si>
    <t>[3]</t>
  </si>
  <si>
    <t>Excludes capital expenditures accounted for as a capitalized lease obligation of $11.7 million in fiscal 2013</t>
  </si>
  <si>
    <t>Excludes capital expenditures accounted for as a capitalized lease obligation of $2.8 million in fiscal 2014.</t>
  </si>
  <si>
    <t>Primarily cash and deferred tax assets (see Note 9).</t>
  </si>
  <si>
    <t>Reconciliation of Assets from Segment to Consolidated (Parenthetical) (Detail) - USD ($) $ in Millions</t>
  </si>
  <si>
    <t>Revenue from External Customers Attributed to Foreign Countries by Geographic Area (Detail) - USD ($) $ in Thousands</t>
  </si>
  <si>
    <t>All Other Foreign</t>
  </si>
  <si>
    <t>Intersegment Elimination</t>
  </si>
  <si>
    <t>Unaffiliated customers - U.S. | US</t>
  </si>
  <si>
    <t>Unaffiliated customers - Export | US</t>
  </si>
  <si>
    <t>Intercompany | US</t>
  </si>
  <si>
    <t>Intercompany | Canada</t>
  </si>
  <si>
    <t>Intercompany | France</t>
  </si>
  <si>
    <t>Intercompany | United Kingdom</t>
  </si>
  <si>
    <t>Intercompany | All Other Foreign</t>
  </si>
  <si>
    <t>Unaffiliated Customers | Canada</t>
  </si>
  <si>
    <t>Unaffiliated Customers | France</t>
  </si>
  <si>
    <t>Unaffiliated Customers | United Kingdom</t>
  </si>
  <si>
    <t>Unaffiliated Customers | All Other Foreign</t>
  </si>
  <si>
    <t>Revenue from External Customers and Long-Lived Assets, by Geographical Areas (Detail) - USD ($) $ in Thousands</t>
  </si>
  <si>
    <t>Before corporate expense, shown on page 78.</t>
  </si>
  <si>
    <t>Excludes corporate, shown on page 78.</t>
  </si>
  <si>
    <t>Product Lines Contributing Sales (Detail)</t>
  </si>
  <si>
    <t>Oct. 26, 2012</t>
  </si>
  <si>
    <t>Connector</t>
  </si>
  <si>
    <t>Product Information [Line Items]</t>
  </si>
  <si>
    <t>Product Line Sales Total Percentage</t>
  </si>
  <si>
    <t>16.00%</t>
  </si>
  <si>
    <t>Avionics</t>
  </si>
  <si>
    <t>10.00%</t>
  </si>
  <si>
    <t>11.00%</t>
  </si>
  <si>
    <t>Summary of Unaudited Quarterly Financial Information (Detail) - USD ($) $ / shares in Units, $ in Thousands</t>
  </si>
  <si>
    <t>Gross profit</t>
  </si>
  <si>
    <t>Earnings from continuing operations</t>
  </si>
  <si>
    <t>Loss from discontinued operations</t>
  </si>
  <si>
    <t>Valuation And Qualifying Accounts (Detail) - USD ($) $ in Thousands</t>
  </si>
  <si>
    <t>Balance at Beginning of Year</t>
  </si>
  <si>
    <t>Charged to Costs &amp; Expenses</t>
  </si>
  <si>
    <t>[1],[2]</t>
  </si>
  <si>
    <t>Deductions</t>
  </si>
  <si>
    <t>Balance at End of Year</t>
  </si>
  <si>
    <t>Acquisition-related addition.</t>
  </si>
  <si>
    <t>Reclassification to assets held for sale.</t>
  </si>
  <si>
    <t>Uncollectible accounts written off, net of recoveri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sharedStrings.xml" Type="http://schemas.openxmlformats.org/officeDocument/2006/relationships/sharedStrings"/><ns0:Relationship Id="rId112" Target="styles.xml" Type="http://schemas.openxmlformats.org/officeDocument/2006/relationships/styles"/><ns0:Relationship Id="rId1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5"/>
  </cols>
  <sheetData>
    <row spans="1:4" r="1">
      <c s="1" t="s" r="A1">
        <v>0</v>
      </c>
      <c s="2" t="s" r="B1">
        <v>1</v>
      </c>
    </row>
    <row spans="1:4" r="2">
      <c s="2" t="s" r="B2">
        <v>2</v>
      </c>
      <c s="2" t="s" r="C2">
        <v>3</v>
      </c>
      <c s="2" t="s" r="D2">
        <v>4</v>
      </c>
    </row>
    <row spans="1:4" r="3">
      <c s="3" t="s" r="A3">
        <v>5</v>
      </c>
    </row>
    <row spans="1:4" r="4">
      <c s="4" t="s" r="A4">
        <v>6</v>
      </c>
      <c s="4" t="s" r="B4">
        <v>7</v>
      </c>
    </row>
    <row spans="1:4" r="5">
      <c s="4" t="s" r="A5">
        <v>8</v>
      </c>
      <c s="4" t="s" r="B5">
        <v>9</v>
      </c>
    </row>
    <row spans="1:4" r="6">
      <c s="4" t="s" r="A6">
        <v>10</v>
      </c>
      <c s="4" t="s" r="B6">
        <v>11</v>
      </c>
    </row>
    <row spans="1:4" r="7">
      <c s="4" t="s" r="A7">
        <v>12</v>
      </c>
      <c s="5" t="n" r="B7">
        <v>2015</v>
      </c>
    </row>
    <row spans="1:4" r="8">
      <c s="4" t="s" r="A8">
        <v>13</v>
      </c>
      <c s="4" t="s" r="B8">
        <v>14</v>
      </c>
    </row>
    <row spans="1:4" r="9">
      <c s="4" t="s" r="A9">
        <v>15</v>
      </c>
      <c s="4" t="s" r="B9">
        <v>16</v>
      </c>
    </row>
    <row spans="1:4" r="10">
      <c s="4" t="s" r="A10">
        <v>17</v>
      </c>
      <c s="4" t="s" r="B10">
        <v>18</v>
      </c>
    </row>
    <row spans="1:4" r="11">
      <c s="4" t="s" r="A11">
        <v>19</v>
      </c>
      <c s="5" t="n" r="B11">
        <v>33619</v>
      </c>
    </row>
    <row spans="1:4" r="12">
      <c s="4" t="s" r="A12">
        <v>20</v>
      </c>
      <c s="4" t="s" r="B12">
        <v>21</v>
      </c>
    </row>
    <row spans="1:4" r="13">
      <c s="4" t="s" r="A13">
        <v>22</v>
      </c>
      <c s="4" t="s" r="B13">
        <v>23</v>
      </c>
    </row>
    <row spans="1:4" r="14">
      <c s="4" t="s" r="A14">
        <v>24</v>
      </c>
      <c s="4" t="s" r="B14">
        <v>23</v>
      </c>
    </row>
    <row spans="1:4" r="15">
      <c s="4" t="s" r="A15">
        <v>25</v>
      </c>
      <c s="4" t="s" r="B15">
        <v>26</v>
      </c>
    </row>
    <row spans="1:4" r="16">
      <c s="4" t="s" r="A16">
        <v>27</v>
      </c>
      <c s="4" t="s" r="B16">
        <v>28</v>
      </c>
    </row>
    <row spans="1:4" r="17">
      <c s="4" t="s" r="A17">
        <v>29</v>
      </c>
      <c s="5" t="n" r="C17">
        <v>29571387</v>
      </c>
    </row>
    <row spans="1:4" r="18">
      <c s="4" t="s" r="A18">
        <v>30</v>
      </c>
      <c s="6" t="n" r="D18">
        <v>34297047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86</v>
      </c>
      <c s="2" t="s" r="B1">
        <v>1</v>
      </c>
    </row>
    <row spans="1:2" r="2">
      <c s="2" t="s" r="B2">
        <v>2</v>
      </c>
    </row>
    <row spans="1:2" r="3">
      <c s="3" t="s" r="A3">
        <v>193</v>
      </c>
    </row>
    <row spans="1:2" r="4">
      <c s="4" t="s" r="A4">
        <v>86</v>
      </c>
      <c s="4" t="s" r="B4">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136</v>
      </c>
      <c s="2" t="s" r="B1">
        <v>2</v>
      </c>
      <c s="2" t="s" r="C1">
        <v>34</v>
      </c>
    </row>
    <row spans="1:3" r="2">
      <c s="3" t="s" r="A2">
        <v>1121</v>
      </c>
    </row>
    <row spans="1:3" r="3">
      <c s="4" t="s" r="A3">
        <v>1137</v>
      </c>
      <c s="6" t="n" r="B3">
        <v>6906</v>
      </c>
      <c s="6" t="n" r="C3">
        <v>11012</v>
      </c>
    </row>
    <row spans="1:3" r="4">
      <c s="4" t="s" r="A4">
        <v>71</v>
      </c>
      <c s="5" t="n" r="B4">
        <v>20604</v>
      </c>
      <c s="5" t="n" r="C4">
        <v>25876</v>
      </c>
    </row>
    <row spans="1:3" r="5">
      <c s="4" t="s" r="A5">
        <v>74</v>
      </c>
      <c s="5" t="n" r="B5">
        <v>341</v>
      </c>
      <c s="5" t="n" r="C5">
        <v>829</v>
      </c>
    </row>
    <row spans="1:3" r="6">
      <c s="4" t="s" r="A6">
        <v>73</v>
      </c>
      <c s="5" t="n" r="B6">
        <v>0</v>
      </c>
      <c s="5" t="n" r="C6">
        <v>1351</v>
      </c>
    </row>
    <row spans="1:3" r="7">
      <c s="4" t="s" r="A7">
        <v>72</v>
      </c>
      <c s="5" t="n" r="B7">
        <v>0</v>
      </c>
      <c s="5" t="n" r="C7">
        <v>2378</v>
      </c>
    </row>
    <row spans="1:3" r="8">
      <c s="4" t="s" r="A8">
        <v>1138</v>
      </c>
      <c s="5" t="n" r="B8">
        <v>27851</v>
      </c>
      <c s="5" t="n" r="C8">
        <v>41446</v>
      </c>
    </row>
    <row spans="1:3" r="9">
      <c s="4" t="s" r="A9">
        <v>1139</v>
      </c>
      <c s="5" t="n" r="B9">
        <v>17673</v>
      </c>
      <c s="5" t="n" r="C9">
        <v>28893</v>
      </c>
    </row>
    <row spans="1:3" r="10">
      <c s="4" t="s" r="A10">
        <v>87</v>
      </c>
      <c s="5" t="n" r="B10">
        <v>5873</v>
      </c>
      <c s="5" t="n" r="C10">
        <v>41214</v>
      </c>
    </row>
    <row spans="1:3" r="11">
      <c s="4" t="s" r="A11">
        <v>73</v>
      </c>
      <c s="5" t="n" r="B11">
        <v>-147</v>
      </c>
      <c s="5" t="n" r="C11">
        <v>-30</v>
      </c>
    </row>
    <row spans="1:3" r="12">
      <c s="4" t="s" r="A12">
        <v>89</v>
      </c>
      <c s="5" t="n" r="B12">
        <v>1518</v>
      </c>
      <c s="5" t="n" r="C12">
        <v>1600</v>
      </c>
    </row>
    <row spans="1:3" r="13">
      <c s="4" t="s" r="A13">
        <v>1140</v>
      </c>
      <c s="5" t="n" r="B13">
        <v>24917</v>
      </c>
      <c s="5" t="n" r="C13">
        <v>71677</v>
      </c>
    </row>
    <row spans="1:3" r="14">
      <c s="4" t="s" r="A14">
        <v>93</v>
      </c>
      <c s="5" t="n" r="B14">
        <v>6715</v>
      </c>
      <c s="5" t="n" r="C14">
        <v>9393</v>
      </c>
    </row>
    <row spans="1:3" r="15">
      <c s="4" t="s" r="A15">
        <v>94</v>
      </c>
      <c s="5" t="n" r="B15">
        <v>10391</v>
      </c>
      <c s="5" t="n" r="C15">
        <v>4798</v>
      </c>
    </row>
    <row spans="1:3" r="16">
      <c s="4" t="s" r="A16">
        <v>1141</v>
      </c>
      <c s="5" t="n" r="B16">
        <v>17106</v>
      </c>
      <c s="5" t="n" r="C16">
        <v>14191</v>
      </c>
    </row>
    <row spans="1:3" r="17">
      <c s="4" t="s" r="A17">
        <v>96</v>
      </c>
      <c s="5" t="n" r="B17">
        <v>194</v>
      </c>
      <c s="5" t="n" r="C17">
        <v>18864</v>
      </c>
    </row>
    <row spans="1:3" r="18">
      <c s="4" t="s" r="A18">
        <v>104</v>
      </c>
      <c s="5" t="n" r="B18">
        <v>2215</v>
      </c>
      <c s="5" t="n" r="C18">
        <v>12</v>
      </c>
    </row>
    <row spans="1:3" r="19">
      <c s="4" t="s" r="A19">
        <v>1142</v>
      </c>
      <c s="5" t="n" r="B19">
        <v>2409</v>
      </c>
      <c s="5" t="n" r="C19">
        <v>18876</v>
      </c>
    </row>
    <row spans="1:3" r="20">
      <c s="4" t="s" r="A20">
        <v>1143</v>
      </c>
      <c s="5" t="n" r="B20">
        <v>33253</v>
      </c>
      <c s="5" t="n" r="C20">
        <v>80056</v>
      </c>
    </row>
    <row spans="1:3" r="21">
      <c s="4" t="s" r="A21">
        <v>460</v>
      </c>
    </row>
    <row spans="1:3" r="22">
      <c s="3" t="s" r="A22">
        <v>1121</v>
      </c>
    </row>
    <row spans="1:3" r="23">
      <c s="4" t="s" r="A23">
        <v>1137</v>
      </c>
      <c s="5" t="n" r="B23">
        <v>5360</v>
      </c>
      <c s="5" t="n" r="C23">
        <v>5154</v>
      </c>
    </row>
    <row spans="1:3" r="24">
      <c s="4" t="s" r="A24">
        <v>71</v>
      </c>
      <c s="5" t="n" r="B24">
        <v>14763</v>
      </c>
      <c s="5" t="n" r="C24">
        <v>12646</v>
      </c>
    </row>
    <row spans="1:3" r="25">
      <c s="4" t="s" r="A25">
        <v>74</v>
      </c>
      <c s="5" t="n" r="B25">
        <v>156</v>
      </c>
      <c s="5" t="n" r="C25">
        <v>408</v>
      </c>
    </row>
    <row spans="1:3" r="26">
      <c s="4" t="s" r="A26">
        <v>73</v>
      </c>
      <c s="5" t="n" r="B26">
        <v>0</v>
      </c>
      <c s="5" t="n" r="C26">
        <v>671</v>
      </c>
    </row>
    <row spans="1:3" r="27">
      <c s="4" t="s" r="A27">
        <v>72</v>
      </c>
      <c s="5" t="n" r="B27">
        <v>0</v>
      </c>
      <c s="5" t="n" r="C27">
        <v>0</v>
      </c>
    </row>
    <row spans="1:3" r="28">
      <c s="4" t="s" r="A28">
        <v>1138</v>
      </c>
      <c s="5" t="n" r="B28">
        <v>20279</v>
      </c>
      <c s="5" t="n" r="C28">
        <v>18879</v>
      </c>
    </row>
    <row spans="1:3" r="29">
      <c s="4" t="s" r="A29">
        <v>1139</v>
      </c>
      <c s="5" t="n" r="B29">
        <v>5474</v>
      </c>
      <c s="5" t="n" r="C29">
        <v>4949</v>
      </c>
    </row>
    <row spans="1:3" r="30">
      <c s="4" t="s" r="A30">
        <v>87</v>
      </c>
      <c s="5" t="n" r="B30">
        <v>945</v>
      </c>
      <c s="5" t="n" r="C30">
        <v>22228</v>
      </c>
    </row>
    <row spans="1:3" r="31">
      <c s="4" t="s" r="A31">
        <v>73</v>
      </c>
      <c s="5" t="n" r="B31">
        <v>-147</v>
      </c>
      <c s="5" t="n" r="C31">
        <v>0</v>
      </c>
    </row>
    <row spans="1:3" r="32">
      <c s="4" t="s" r="A32">
        <v>89</v>
      </c>
      <c s="5" t="n" r="B32">
        <v>0</v>
      </c>
      <c s="5" t="n" r="C32">
        <v>0</v>
      </c>
    </row>
    <row spans="1:3" r="33">
      <c s="4" t="s" r="A33">
        <v>1140</v>
      </c>
      <c s="5" t="n" r="B33">
        <v>6272</v>
      </c>
      <c s="5" t="n" r="C33">
        <v>27177</v>
      </c>
    </row>
    <row spans="1:3" r="34">
      <c s="4" t="s" r="A34">
        <v>93</v>
      </c>
      <c s="5" t="n" r="B34">
        <v>1878</v>
      </c>
      <c s="5" t="n" r="C34">
        <v>2194</v>
      </c>
    </row>
    <row spans="1:3" r="35">
      <c s="4" t="s" r="A35">
        <v>94</v>
      </c>
      <c s="5" t="n" r="B35">
        <v>8340</v>
      </c>
      <c s="5" t="n" r="C35">
        <v>1765</v>
      </c>
    </row>
    <row spans="1:3" r="36">
      <c s="4" t="s" r="A36">
        <v>1141</v>
      </c>
      <c s="5" t="n" r="B36">
        <v>10218</v>
      </c>
      <c s="5" t="n" r="C36">
        <v>3959</v>
      </c>
    </row>
    <row spans="1:3" r="37">
      <c s="4" t="s" r="A37">
        <v>96</v>
      </c>
      <c s="5" t="n" r="B37">
        <v>0</v>
      </c>
      <c s="5" t="n" r="C37">
        <v>11084</v>
      </c>
    </row>
    <row spans="1:3" r="38">
      <c s="4" t="s" r="A38">
        <v>104</v>
      </c>
      <c s="5" t="n" r="B38">
        <v>2215</v>
      </c>
      <c s="5" t="n" r="C38">
        <v>0</v>
      </c>
    </row>
    <row spans="1:3" r="39">
      <c s="4" t="s" r="A39">
        <v>1142</v>
      </c>
      <c s="5" t="n" r="B39">
        <v>2215</v>
      </c>
      <c s="5" t="n" r="C39">
        <v>11084</v>
      </c>
    </row>
    <row spans="1:3" r="40">
      <c s="4" t="s" r="A40">
        <v>1143</v>
      </c>
      <c s="5" t="n" r="B40">
        <v>14118</v>
      </c>
      <c s="5" t="n" r="C40">
        <v>31013</v>
      </c>
    </row>
    <row spans="1:3" r="41">
      <c s="4" t="s" r="A41">
        <v>461</v>
      </c>
    </row>
    <row spans="1:3" r="42">
      <c s="3" t="s" r="A42">
        <v>1121</v>
      </c>
    </row>
    <row spans="1:3" r="43">
      <c s="4" t="s" r="A43">
        <v>1137</v>
      </c>
      <c s="5" t="n" r="B43">
        <v>0</v>
      </c>
      <c s="5" t="n" r="C43">
        <v>3752</v>
      </c>
    </row>
    <row spans="1:3" r="44">
      <c s="4" t="s" r="A44">
        <v>71</v>
      </c>
      <c s="5" t="n" r="B44">
        <v>0</v>
      </c>
      <c s="5" t="n" r="C44">
        <v>7972</v>
      </c>
    </row>
    <row spans="1:3" r="45">
      <c s="4" t="s" r="A45">
        <v>74</v>
      </c>
      <c s="5" t="n" r="B45">
        <v>0</v>
      </c>
      <c s="5" t="n" r="C45">
        <v>86</v>
      </c>
    </row>
    <row spans="1:3" r="46">
      <c s="4" t="s" r="A46">
        <v>73</v>
      </c>
      <c s="5" t="n" r="B46">
        <v>0</v>
      </c>
      <c s="5" t="n" r="C46">
        <v>680</v>
      </c>
    </row>
    <row spans="1:3" r="47">
      <c s="4" t="s" r="A47">
        <v>72</v>
      </c>
      <c s="5" t="n" r="B47">
        <v>0</v>
      </c>
      <c s="5" t="n" r="C47">
        <v>0</v>
      </c>
    </row>
    <row spans="1:3" r="48">
      <c s="4" t="s" r="A48">
        <v>1138</v>
      </c>
      <c s="5" t="n" r="B48">
        <v>0</v>
      </c>
      <c s="5" t="n" r="C48">
        <v>12490</v>
      </c>
    </row>
    <row spans="1:3" r="49">
      <c s="4" t="s" r="A49">
        <v>1139</v>
      </c>
      <c s="5" t="n" r="B49">
        <v>0</v>
      </c>
      <c s="5" t="n" r="C49">
        <v>4105</v>
      </c>
    </row>
    <row spans="1:3" r="50">
      <c s="4" t="s" r="A50">
        <v>87</v>
      </c>
      <c s="5" t="n" r="B50">
        <v>0</v>
      </c>
      <c s="5" t="n" r="C50">
        <v>10659</v>
      </c>
    </row>
    <row spans="1:3" r="51">
      <c s="4" t="s" r="A51">
        <v>73</v>
      </c>
      <c s="5" t="n" r="B51">
        <v>0</v>
      </c>
      <c s="5" t="n" r="C51">
        <v>-30</v>
      </c>
    </row>
    <row spans="1:3" r="52">
      <c s="4" t="s" r="A52">
        <v>89</v>
      </c>
      <c s="5" t="n" r="B52">
        <v>0</v>
      </c>
      <c s="5" t="n" r="C52">
        <v>0</v>
      </c>
    </row>
    <row spans="1:3" r="53">
      <c s="4" t="s" r="A53">
        <v>1140</v>
      </c>
      <c s="5" t="n" r="B53">
        <v>0</v>
      </c>
      <c s="5" t="n" r="C53">
        <v>14734</v>
      </c>
    </row>
    <row spans="1:3" r="54">
      <c s="4" t="s" r="A54">
        <v>93</v>
      </c>
      <c s="5" t="n" r="B54">
        <v>0</v>
      </c>
      <c s="5" t="n" r="C54">
        <v>873</v>
      </c>
    </row>
    <row spans="1:3" r="55">
      <c s="4" t="s" r="A55">
        <v>94</v>
      </c>
      <c s="5" t="n" r="B55">
        <v>0</v>
      </c>
      <c s="5" t="n" r="C55">
        <v>1008</v>
      </c>
    </row>
    <row spans="1:3" r="56">
      <c s="4" t="s" r="A56">
        <v>1141</v>
      </c>
      <c s="5" t="n" r="B56">
        <v>0</v>
      </c>
      <c s="5" t="n" r="C56">
        <v>1881</v>
      </c>
    </row>
    <row spans="1:3" r="57">
      <c s="4" t="s" r="A57">
        <v>96</v>
      </c>
      <c s="5" t="n" r="B57">
        <v>0</v>
      </c>
      <c s="5" t="n" r="C57">
        <v>6243</v>
      </c>
    </row>
    <row spans="1:3" r="58">
      <c s="4" t="s" r="A58">
        <v>104</v>
      </c>
      <c s="5" t="n" r="B58">
        <v>0</v>
      </c>
      <c s="5" t="n" r="C58">
        <v>0</v>
      </c>
    </row>
    <row spans="1:3" r="59">
      <c s="4" t="s" r="A59">
        <v>1142</v>
      </c>
      <c s="5" t="n" r="B59">
        <v>0</v>
      </c>
      <c s="5" t="n" r="C59">
        <v>6243</v>
      </c>
    </row>
    <row spans="1:3" r="60">
      <c s="4" t="s" r="A60">
        <v>1143</v>
      </c>
      <c s="5" t="n" r="B60">
        <v>0</v>
      </c>
      <c s="5" t="n" r="C60">
        <v>19100</v>
      </c>
    </row>
    <row spans="1:3" r="61">
      <c s="4" t="s" r="A61">
        <v>462</v>
      </c>
    </row>
    <row spans="1:3" r="62">
      <c s="3" t="s" r="A62">
        <v>1121</v>
      </c>
    </row>
    <row spans="1:3" r="63">
      <c s="4" t="s" r="A63">
        <v>1137</v>
      </c>
      <c s="5" t="n" r="B63">
        <v>1546</v>
      </c>
      <c s="5" t="n" r="C63">
        <v>2106</v>
      </c>
    </row>
    <row spans="1:3" r="64">
      <c s="4" t="s" r="A64">
        <v>71</v>
      </c>
      <c s="5" t="n" r="B64">
        <v>5841</v>
      </c>
      <c s="5" t="n" r="C64">
        <v>5258</v>
      </c>
    </row>
    <row spans="1:3" r="65">
      <c s="4" t="s" r="A65">
        <v>74</v>
      </c>
      <c s="5" t="n" r="B65">
        <v>185</v>
      </c>
      <c s="5" t="n" r="C65">
        <v>335</v>
      </c>
    </row>
    <row spans="1:3" r="66">
      <c s="4" t="s" r="A66">
        <v>73</v>
      </c>
      <c s="5" t="n" r="B66">
        <v>0</v>
      </c>
      <c s="5" t="n" r="C66">
        <v>0</v>
      </c>
    </row>
    <row spans="1:3" r="67">
      <c s="4" t="s" r="A67">
        <v>72</v>
      </c>
      <c s="5" t="n" r="B67">
        <v>0</v>
      </c>
      <c s="5" t="n" r="C67">
        <v>2378</v>
      </c>
    </row>
    <row spans="1:3" r="68">
      <c s="4" t="s" r="A68">
        <v>1138</v>
      </c>
      <c s="5" t="n" r="B68">
        <v>7572</v>
      </c>
      <c s="5" t="n" r="C68">
        <v>10077</v>
      </c>
    </row>
    <row spans="1:3" r="69">
      <c s="4" t="s" r="A69">
        <v>1139</v>
      </c>
      <c s="5" t="n" r="B69">
        <v>12199</v>
      </c>
      <c s="5" t="n" r="C69">
        <v>19839</v>
      </c>
    </row>
    <row spans="1:3" r="70">
      <c s="4" t="s" r="A70">
        <v>87</v>
      </c>
      <c s="5" t="n" r="B70">
        <v>4928</v>
      </c>
      <c s="5" t="n" r="C70">
        <v>8327</v>
      </c>
    </row>
    <row spans="1:3" r="71">
      <c s="4" t="s" r="A71">
        <v>73</v>
      </c>
      <c s="5" t="n" r="B71">
        <v>0</v>
      </c>
      <c s="5" t="n" r="C71">
        <v>0</v>
      </c>
    </row>
    <row spans="1:3" r="72">
      <c s="4" t="s" r="A72">
        <v>89</v>
      </c>
      <c s="5" t="n" r="B72">
        <v>1518</v>
      </c>
      <c s="5" t="n" r="C72">
        <v>1600</v>
      </c>
    </row>
    <row spans="1:3" r="73">
      <c s="4" t="s" r="A73">
        <v>1140</v>
      </c>
      <c s="5" t="n" r="B73">
        <v>18645</v>
      </c>
      <c s="5" t="n" r="C73">
        <v>29766</v>
      </c>
    </row>
    <row spans="1:3" r="74">
      <c s="4" t="s" r="A74">
        <v>93</v>
      </c>
      <c s="5" t="n" r="B74">
        <v>4837</v>
      </c>
      <c s="5" t="n" r="C74">
        <v>6326</v>
      </c>
    </row>
    <row spans="1:3" r="75">
      <c s="4" t="s" r="A75">
        <v>94</v>
      </c>
      <c s="5" t="n" r="B75">
        <v>2051</v>
      </c>
      <c s="5" t="n" r="C75">
        <v>2025</v>
      </c>
    </row>
    <row spans="1:3" r="76">
      <c s="4" t="s" r="A76">
        <v>1141</v>
      </c>
      <c s="5" t="n" r="B76">
        <v>6888</v>
      </c>
      <c s="5" t="n" r="C76">
        <v>8351</v>
      </c>
    </row>
    <row spans="1:3" r="77">
      <c s="4" t="s" r="A77">
        <v>96</v>
      </c>
      <c s="5" t="n" r="B77">
        <v>194</v>
      </c>
      <c s="5" t="n" r="C77">
        <v>1537</v>
      </c>
    </row>
    <row spans="1:3" r="78">
      <c s="4" t="s" r="A78">
        <v>104</v>
      </c>
      <c s="5" t="n" r="B78">
        <v>0</v>
      </c>
      <c s="5" t="n" r="C78">
        <v>12</v>
      </c>
    </row>
    <row spans="1:3" r="79">
      <c s="4" t="s" r="A79">
        <v>1142</v>
      </c>
      <c s="5" t="n" r="B79">
        <v>194</v>
      </c>
      <c s="5" t="n" r="C79">
        <v>1549</v>
      </c>
    </row>
    <row spans="1:3" r="80">
      <c s="4" t="s" r="A80">
        <v>1143</v>
      </c>
      <c s="6" t="n" r="B80">
        <v>19135</v>
      </c>
      <c s="6" t="n" r="C80">
        <v>29943</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16"/>
    <col customWidth="1" max="3" min="3" width="16"/>
    <col customWidth="1" max="4" min="4" width="14"/>
  </cols>
  <sheetData>
    <row spans="1:4" r="1">
      <c s="1" t="s" r="A1">
        <v>1144</v>
      </c>
      <c s="2" t="s" r="B1">
        <v>1</v>
      </c>
      <c s="2" t="s" r="C1">
        <v>32</v>
      </c>
    </row>
    <row spans="1:4" r="2">
      <c s="2" t="s" r="B2">
        <v>2</v>
      </c>
      <c s="2" t="s" r="C2">
        <v>34</v>
      </c>
      <c s="2" t="s" r="D2">
        <v>35</v>
      </c>
    </row>
    <row spans="1:4" r="3">
      <c s="3" t="s" r="A3">
        <v>1145</v>
      </c>
    </row>
    <row spans="1:4" r="4">
      <c s="4" t="s" r="A4">
        <v>1146</v>
      </c>
      <c s="5" t="n" r="B4">
        <v>3</v>
      </c>
    </row>
    <row spans="1:4" r="5">
      <c s="4" t="s" r="A5">
        <v>443</v>
      </c>
    </row>
    <row spans="1:4" r="6">
      <c s="3" t="s" r="A6">
        <v>1145</v>
      </c>
    </row>
    <row spans="1:4" r="7">
      <c s="4" t="s" r="A7">
        <v>1147</v>
      </c>
      <c s="4" t="s" r="B7">
        <v>1148</v>
      </c>
      <c s="4" t="s" r="C7">
        <v>569</v>
      </c>
      <c s="4" t="s" r="D7">
        <v>521</v>
      </c>
    </row>
    <row spans="1:4" r="8">
      <c s="4" t="s" r="A8">
        <v>1149</v>
      </c>
    </row>
    <row spans="1:4" r="9">
      <c s="3" t="s" r="A9">
        <v>1145</v>
      </c>
    </row>
    <row spans="1:4" r="10">
      <c s="4" t="s" r="A10">
        <v>1147</v>
      </c>
      <c s="4" t="s" r="B10">
        <v>1150</v>
      </c>
      <c s="4" t="s" r="C10">
        <v>1151</v>
      </c>
      <c s="4" t="s" r="D10">
        <v>1152</v>
      </c>
    </row>
    <row spans="1:4" r="11">
      <c s="4" t="s" r="A11">
        <v>1153</v>
      </c>
    </row>
    <row spans="1:4" r="12">
      <c s="3" t="s" r="A12">
        <v>1145</v>
      </c>
    </row>
    <row spans="1:4" r="13">
      <c s="4" t="s" r="A13">
        <v>1147</v>
      </c>
      <c s="4" t="s" r="B13">
        <v>517</v>
      </c>
      <c s="4" t="s" r="C13">
        <v>758</v>
      </c>
      <c s="4" t="s" r="D13">
        <v>577</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Q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6"/>
    <col customWidth="1" max="15" min="15" width="4"/>
    <col customWidth="1" max="16" min="16" width="14"/>
    <col customWidth="1" max="17" min="17" width="4"/>
  </cols>
  <sheetData>
    <row spans="1:17" r="1">
      <c s="1" t="s" r="A1">
        <v>1154</v>
      </c>
      <c s="2" t="s" r="C1">
        <v>1054</v>
      </c>
      <c s="2" t="s" r="D1">
        <v>506</v>
      </c>
      <c s="2" t="s" r="K1">
        <v>1</v>
      </c>
      <c s="2" t="s" r="N1">
        <v>32</v>
      </c>
    </row>
    <row spans="1:17" r="2">
      <c s="2" t="s" r="C2">
        <v>2</v>
      </c>
      <c s="2" t="s" r="D2">
        <v>1055</v>
      </c>
      <c s="2" t="s" r="E2">
        <v>4</v>
      </c>
      <c s="2" t="s" r="F2">
        <v>508</v>
      </c>
      <c s="2" t="s" r="G2">
        <v>34</v>
      </c>
      <c s="2" t="s" r="H2">
        <v>1130</v>
      </c>
      <c s="2" t="s" r="I2">
        <v>1131</v>
      </c>
      <c s="2" t="s" r="J2">
        <v>1132</v>
      </c>
      <c s="2" t="s" r="K2">
        <v>2</v>
      </c>
      <c s="2" t="s" r="M2">
        <v>33</v>
      </c>
      <c s="2" t="s" r="N2">
        <v>34</v>
      </c>
      <c s="2" t="s" r="P2">
        <v>35</v>
      </c>
    </row>
    <row spans="1:17" r="3">
      <c s="3" t="s" r="A3">
        <v>1145</v>
      </c>
    </row>
    <row spans="1:17" r="4">
      <c s="4" t="s" r="A4">
        <v>1074</v>
      </c>
      <c s="6" t="n" r="C4">
        <v>349627</v>
      </c>
      <c s="6" t="n" r="D4">
        <v>490022</v>
      </c>
      <c s="6" t="n" r="E4">
        <v>494042</v>
      </c>
      <c s="6" t="n" r="F4">
        <v>440758</v>
      </c>
      <c s="6" t="n" r="G4">
        <v>541544</v>
      </c>
      <c s="6" t="n" r="H4">
        <v>501013</v>
      </c>
      <c s="6" t="n" r="I4">
        <v>505757</v>
      </c>
      <c s="6" t="n" r="J4">
        <v>481157</v>
      </c>
      <c s="6" t="n" r="K4">
        <v>1774449</v>
      </c>
      <c s="4" t="s" r="L4">
        <v>38</v>
      </c>
      <c s="6" t="n" r="M4">
        <v>1801127</v>
      </c>
      <c s="6" t="n" r="N4">
        <v>2029471</v>
      </c>
      <c s="4" t="s" r="O4">
        <v>38</v>
      </c>
      <c s="6" t="n" r="P4">
        <v>1866659</v>
      </c>
      <c s="4" t="s" r="Q4">
        <v>38</v>
      </c>
    </row>
    <row spans="1:17" r="5">
      <c s="4" t="s" r="A5">
        <v>47</v>
      </c>
      <c s="5" t="n" r="K5">
        <v>12503</v>
      </c>
      <c s="5" t="n" r="M5">
        <v>0</v>
      </c>
      <c s="5" t="n" r="N5">
        <v>0</v>
      </c>
      <c s="5" t="n" r="P5">
        <v>0</v>
      </c>
    </row>
    <row spans="1:17" r="6">
      <c s="4" t="s" r="A6">
        <v>1155</v>
      </c>
      <c s="5" t="n" r="K6">
        <v>578</v>
      </c>
      <c s="5" t="n" r="M6">
        <v>501</v>
      </c>
      <c s="5" t="n" r="N6">
        <v>555</v>
      </c>
      <c s="5" t="n" r="P6">
        <v>535</v>
      </c>
    </row>
    <row spans="1:17" r="7">
      <c s="4" t="s" r="A7">
        <v>1156</v>
      </c>
      <c s="5" t="n" r="K7">
        <v>-30090</v>
      </c>
      <c s="5" t="n" r="M7">
        <v>-29986</v>
      </c>
      <c s="5" t="n" r="N7">
        <v>-33010</v>
      </c>
      <c s="5" t="n" r="P7">
        <v>-39637</v>
      </c>
    </row>
    <row spans="1:17" r="8">
      <c s="4" t="s" r="A8">
        <v>1157</v>
      </c>
      <c s="5" t="n" r="K8">
        <v>-11451</v>
      </c>
      <c s="5" t="n" r="M8">
        <v>-533</v>
      </c>
      <c s="5" t="n" r="N8">
        <v>-533</v>
      </c>
      <c s="5" t="n" r="P8">
        <v>-946</v>
      </c>
    </row>
    <row spans="1:17" r="9">
      <c s="4" t="s" r="A9">
        <v>53</v>
      </c>
      <c s="5" t="n" r="K9">
        <v>116022</v>
      </c>
      <c s="5" t="n" r="M9">
        <v>169980</v>
      </c>
      <c s="5" t="n" r="N9">
        <v>209298</v>
      </c>
      <c s="5" t="n" r="P9">
        <v>203658</v>
      </c>
    </row>
    <row spans="1:17" r="10">
      <c s="4" t="s" r="A10">
        <v>460</v>
      </c>
    </row>
    <row spans="1:17" r="11">
      <c s="3" t="s" r="A11">
        <v>1145</v>
      </c>
    </row>
    <row spans="1:17" r="12">
      <c s="4" t="s" r="A12">
        <v>1074</v>
      </c>
      <c s="5" t="n" r="K12">
        <v>727801</v>
      </c>
      <c s="5" t="n" r="M12">
        <v>668595</v>
      </c>
      <c s="5" t="n" r="N12">
        <v>766838</v>
      </c>
      <c s="5" t="n" r="P12">
        <v>717656</v>
      </c>
    </row>
    <row spans="1:17" r="13">
      <c s="4" t="s" r="A13">
        <v>461</v>
      </c>
    </row>
    <row spans="1:17" r="14">
      <c s="3" t="s" r="A14">
        <v>1145</v>
      </c>
    </row>
    <row spans="1:17" r="15">
      <c s="4" t="s" r="A15">
        <v>1074</v>
      </c>
      <c s="5" t="n" r="K15">
        <v>633446</v>
      </c>
      <c s="5" t="n" r="M15">
        <v>689850</v>
      </c>
      <c s="5" t="n" r="N15">
        <v>771369</v>
      </c>
      <c s="5" t="n" r="P15">
        <v>676331</v>
      </c>
    </row>
    <row spans="1:17" r="16">
      <c s="4" t="s" r="A16">
        <v>462</v>
      </c>
    </row>
    <row spans="1:17" r="17">
      <c s="3" t="s" r="A17">
        <v>1145</v>
      </c>
    </row>
    <row spans="1:17" r="18">
      <c s="4" t="s" r="A18">
        <v>1074</v>
      </c>
      <c s="5" t="n" r="K18">
        <v>413202</v>
      </c>
      <c s="5" t="n" r="M18">
        <v>442682</v>
      </c>
      <c s="5" t="n" r="N18">
        <v>491264</v>
      </c>
      <c s="5" t="n" r="P18">
        <v>472672</v>
      </c>
    </row>
    <row spans="1:17" r="19">
      <c s="4" t="s" r="A19">
        <v>1158</v>
      </c>
    </row>
    <row spans="1:17" r="20">
      <c s="3" t="s" r="A20">
        <v>1145</v>
      </c>
    </row>
    <row spans="1:17" r="21">
      <c s="4" t="s" r="A21">
        <v>1159</v>
      </c>
      <c s="5" t="n" r="K21">
        <v>218648</v>
      </c>
      <c s="5" t="n" r="M21">
        <v>260330</v>
      </c>
      <c s="5" t="n" r="N21">
        <v>310583</v>
      </c>
      <c s="5" t="n" r="P21">
        <v>305872</v>
      </c>
    </row>
    <row spans="1:17" r="22">
      <c s="4" t="s" r="A22">
        <v>1160</v>
      </c>
    </row>
    <row spans="1:17" r="23">
      <c s="3" t="s" r="A23">
        <v>1145</v>
      </c>
    </row>
    <row spans="1:17" r="24">
      <c s="4" t="s" r="A24">
        <v>1159</v>
      </c>
      <c s="4" t="s" r="B24">
        <v>1161</v>
      </c>
      <c s="5" t="n" r="K24">
        <v>65910</v>
      </c>
      <c s="5" t="n" r="M24">
        <v>92227</v>
      </c>
      <c s="5" t="n" r="N24">
        <v>119649</v>
      </c>
      <c s="5" t="n" r="P24">
        <v>108186</v>
      </c>
    </row>
    <row spans="1:17" r="25">
      <c s="4" t="s" r="A25">
        <v>1162</v>
      </c>
    </row>
    <row spans="1:17" r="26">
      <c s="3" t="s" r="A26">
        <v>1145</v>
      </c>
    </row>
    <row spans="1:17" r="27">
      <c s="4" t="s" r="A27">
        <v>1159</v>
      </c>
      <c s="5" t="n" r="K27">
        <v>71787</v>
      </c>
      <c s="5" t="n" r="M27">
        <v>73653</v>
      </c>
      <c s="5" t="n" r="N27">
        <v>86101</v>
      </c>
      <c s="5" t="n" r="P27">
        <v>88130</v>
      </c>
    </row>
    <row spans="1:17" r="28">
      <c s="4" t="s" r="A28">
        <v>1163</v>
      </c>
    </row>
    <row spans="1:17" r="29">
      <c s="3" t="s" r="A29">
        <v>1145</v>
      </c>
    </row>
    <row spans="1:17" r="30">
      <c s="4" t="s" r="A30">
        <v>1159</v>
      </c>
      <c s="5" t="n" r="K30">
        <v>80951</v>
      </c>
      <c s="5" t="n" r="M30">
        <v>94450</v>
      </c>
      <c s="5" t="n" r="N30">
        <v>104833</v>
      </c>
      <c s="5" t="n" r="P30">
        <v>109556</v>
      </c>
    </row>
    <row spans="1:17" r="31">
      <c s="4" t="s" r="A31">
        <v>1164</v>
      </c>
    </row>
    <row spans="1:17" r="32">
      <c s="3" t="s" r="A32">
        <v>1145</v>
      </c>
    </row>
    <row spans="1:17" r="33">
      <c s="4" t="s" r="A33">
        <v>1165</v>
      </c>
      <c s="6" t="n" r="K33">
        <v>-74166</v>
      </c>
      <c s="6" t="n" r="M33">
        <v>-60332</v>
      </c>
      <c s="6" t="n" r="N33">
        <v>-68297</v>
      </c>
      <c s="6" t="n" r="P33">
        <v>-62166</v>
      </c>
    </row>
    <row spans="1:17" r="34">
      <c t="n" r="A34"/>
    </row>
    <row spans="1:17" r="35">
      <c s="4" t="s" r="A35">
        <v>38</v>
      </c>
      <c s="4" t="s" r="B35">
        <v>66</v>
      </c>
    </row>
    <row spans="1:17" r="36">
      <c s="4" t="s" r="A36">
        <v>1161</v>
      </c>
      <c s="4" t="s" r="B36">
        <v>1166</v>
      </c>
    </row>
  </sheetData>
  <mergeCells count="10">
    <mergeCell ref="A1:B2"/>
    <mergeCell ref="D1:J1"/>
    <mergeCell ref="K1:M1"/>
    <mergeCell ref="N1:Q1"/>
    <mergeCell ref="K2:L2"/>
    <mergeCell ref="N2:O2"/>
    <mergeCell ref="P2:Q2"/>
    <mergeCell ref="A34:P34"/>
    <mergeCell ref="B35:P35"/>
    <mergeCell ref="B36:P36"/>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spans="1:5" r="1">
      <c s="1" t="s" r="A1">
        <v>1167</v>
      </c>
      <c s="2" t="s" r="B1">
        <v>1</v>
      </c>
      <c s="2" t="s" r="D1">
        <v>32</v>
      </c>
    </row>
    <row spans="1:5" r="2">
      <c s="2" t="s" r="B2">
        <v>2</v>
      </c>
      <c s="2" t="s" r="C2">
        <v>33</v>
      </c>
      <c s="2" t="s" r="D2">
        <v>34</v>
      </c>
      <c s="2" t="s" r="E2">
        <v>35</v>
      </c>
    </row>
    <row spans="1:5" r="3">
      <c s="3" t="s" r="A3">
        <v>234</v>
      </c>
    </row>
    <row spans="1:5" r="4">
      <c s="4" t="s" r="A4">
        <v>1168</v>
      </c>
      <c s="6" t="n" r="B4">
        <v>0</v>
      </c>
      <c s="6" t="n" r="C4">
        <v>0</v>
      </c>
      <c s="6" t="n" r="D4">
        <v>0</v>
      </c>
      <c s="6" t="n" r="E4">
        <v>3454</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6"/>
    <col customWidth="1" max="6" min="6" width="14"/>
  </cols>
  <sheetData>
    <row spans="1:6" r="1">
      <c s="1" t="s" r="A1">
        <v>1169</v>
      </c>
      <c s="2" t="s" r="C1">
        <v>1</v>
      </c>
      <c s="2" t="s" r="E1">
        <v>32</v>
      </c>
    </row>
    <row spans="1:6" r="2">
      <c s="2" t="s" r="C2">
        <v>2</v>
      </c>
      <c s="2" t="s" r="D2">
        <v>33</v>
      </c>
      <c s="2" t="s" r="E2">
        <v>34</v>
      </c>
      <c s="2" t="s" r="F2">
        <v>35</v>
      </c>
    </row>
    <row spans="1:6" r="3">
      <c s="3" t="s" r="A3">
        <v>1145</v>
      </c>
    </row>
    <row spans="1:6" r="4">
      <c s="4" t="s" r="A4">
        <v>1170</v>
      </c>
      <c s="6" t="n" r="C4">
        <v>49341</v>
      </c>
      <c s="6" t="n" r="D4">
        <v>39638</v>
      </c>
      <c s="6" t="n" r="E4">
        <v>45678</v>
      </c>
      <c s="6" t="n" r="F4">
        <v>55335</v>
      </c>
    </row>
    <row spans="1:6" r="5">
      <c s="4" t="s" r="A5">
        <v>128</v>
      </c>
      <c s="5" t="n" r="C5">
        <v>90575</v>
      </c>
      <c s="5" t="n" r="D5">
        <v>112849</v>
      </c>
      <c s="5" t="n" r="E5">
        <v>116027</v>
      </c>
      <c s="5" t="n" r="F5">
        <v>112132</v>
      </c>
    </row>
    <row spans="1:6" r="6">
      <c s="4" t="s" r="A6">
        <v>1171</v>
      </c>
      <c s="5" t="n" r="C6">
        <v>3007030</v>
      </c>
      <c s="5" t="n" r="E6">
        <v>3193467</v>
      </c>
      <c s="5" t="n" r="F6">
        <v>3262112</v>
      </c>
    </row>
    <row spans="1:6" r="7">
      <c s="4" t="s" r="A7">
        <v>230</v>
      </c>
    </row>
    <row spans="1:6" r="8">
      <c s="3" t="s" r="A8">
        <v>1145</v>
      </c>
    </row>
    <row spans="1:6" r="9">
      <c s="4" t="s" r="A9">
        <v>1170</v>
      </c>
      <c s="5" t="n" r="C9">
        <v>542</v>
      </c>
      <c s="5" t="n" r="D9">
        <v>973</v>
      </c>
      <c s="5" t="n" r="E9">
        <v>1199</v>
      </c>
      <c s="5" t="n" r="F9">
        <v>2105</v>
      </c>
    </row>
    <row spans="1:6" r="10">
      <c s="4" t="s" r="A10">
        <v>128</v>
      </c>
      <c s="5" t="n" r="C10">
        <v>496</v>
      </c>
      <c s="5" t="n" r="D10">
        <v>13500</v>
      </c>
      <c s="5" t="n" r="E10">
        <v>14588</v>
      </c>
      <c s="5" t="n" r="F10">
        <v>14455</v>
      </c>
    </row>
    <row spans="1:6" r="11">
      <c s="4" t="s" r="A11">
        <v>1171</v>
      </c>
      <c s="5" t="n" r="C11">
        <v>57095</v>
      </c>
      <c s="5" t="n" r="E11">
        <v>212712</v>
      </c>
      <c s="5" t="n" r="F11">
        <v>0</v>
      </c>
    </row>
    <row spans="1:6" r="12">
      <c s="4" t="s" r="A12">
        <v>1160</v>
      </c>
    </row>
    <row spans="1:6" r="13">
      <c s="3" t="s" r="A13">
        <v>1145</v>
      </c>
    </row>
    <row spans="1:6" r="14">
      <c s="4" t="s" r="A14">
        <v>1170</v>
      </c>
      <c s="4" t="s" r="B14">
        <v>38</v>
      </c>
      <c s="5" t="n" r="C14">
        <v>13074</v>
      </c>
      <c s="5" t="n" r="D14">
        <v>8233</v>
      </c>
      <c s="5" t="n" r="E14">
        <v>9312</v>
      </c>
      <c s="5" t="n" r="F14">
        <v>13430</v>
      </c>
    </row>
    <row spans="1:6" r="15">
      <c s="4" t="s" r="A15">
        <v>128</v>
      </c>
      <c s="5" t="n" r="C15">
        <v>33415</v>
      </c>
      <c s="5" t="n" r="D15">
        <v>38149</v>
      </c>
      <c s="5" t="n" r="E15">
        <v>35604</v>
      </c>
      <c s="5" t="n" r="F15">
        <v>34763</v>
      </c>
    </row>
    <row spans="1:6" r="16">
      <c s="4" t="s" r="A16">
        <v>1171</v>
      </c>
      <c s="5" t="n" r="C16">
        <v>1276678</v>
      </c>
      <c s="5" t="n" r="E16">
        <v>1125850</v>
      </c>
      <c s="5" t="n" r="F16">
        <v>1275514</v>
      </c>
    </row>
    <row spans="1:6" r="17">
      <c s="4" t="s" r="A17">
        <v>1162</v>
      </c>
    </row>
    <row spans="1:6" r="18">
      <c s="3" t="s" r="A18">
        <v>1145</v>
      </c>
    </row>
    <row spans="1:6" r="19">
      <c s="4" t="s" r="A19">
        <v>1170</v>
      </c>
      <c s="5" t="n" r="C19">
        <v>19489</v>
      </c>
      <c s="5" t="n" r="D19">
        <v>18336</v>
      </c>
      <c s="5" t="n" r="E19">
        <v>21070</v>
      </c>
      <c s="5" t="n" r="F19">
        <v>21436</v>
      </c>
    </row>
    <row spans="1:6" r="20">
      <c s="4" t="s" r="A20">
        <v>128</v>
      </c>
      <c s="5" t="n" r="C20">
        <v>37250</v>
      </c>
      <c s="5" t="n" r="D20">
        <v>41139</v>
      </c>
      <c s="5" t="n" r="E20">
        <v>43507</v>
      </c>
      <c s="5" t="n" r="F20">
        <v>40033</v>
      </c>
    </row>
    <row spans="1:6" r="21">
      <c s="4" t="s" r="A21">
        <v>1171</v>
      </c>
      <c s="5" t="n" r="C21">
        <v>1116282</v>
      </c>
      <c s="5" t="n" r="E21">
        <v>1240153</v>
      </c>
      <c s="5" t="n" r="F21">
        <v>1282219</v>
      </c>
    </row>
    <row spans="1:6" r="22">
      <c s="4" t="s" r="A22">
        <v>1163</v>
      </c>
    </row>
    <row spans="1:6" r="23">
      <c s="3" t="s" r="A23">
        <v>1145</v>
      </c>
    </row>
    <row spans="1:6" r="24">
      <c s="4" t="s" r="A24">
        <v>1170</v>
      </c>
      <c s="4" t="s" r="B24">
        <v>1161</v>
      </c>
      <c s="5" t="n" r="C24">
        <v>14324</v>
      </c>
      <c s="5" t="n" r="D24">
        <v>11722</v>
      </c>
      <c s="5" t="n" r="E24">
        <v>13629</v>
      </c>
      <c s="5" t="n" r="F24">
        <v>18183</v>
      </c>
    </row>
    <row spans="1:6" r="25">
      <c s="4" t="s" r="A25">
        <v>128</v>
      </c>
      <c s="5" t="n" r="C25">
        <v>17474</v>
      </c>
      <c s="5" t="n" r="D25">
        <v>18140</v>
      </c>
      <c s="5" t="n" r="E25">
        <v>20217</v>
      </c>
      <c s="5" t="n" r="F25">
        <v>20031</v>
      </c>
    </row>
    <row spans="1:6" r="26">
      <c s="4" t="s" r="A26">
        <v>1171</v>
      </c>
      <c s="5" t="n" r="C26">
        <v>493968</v>
      </c>
      <c s="5" t="n" r="E26">
        <v>498984</v>
      </c>
      <c s="5" t="n" r="F26">
        <v>560681</v>
      </c>
    </row>
    <row spans="1:6" r="27">
      <c s="4" t="s" r="A27">
        <v>1164</v>
      </c>
    </row>
    <row spans="1:6" r="28">
      <c s="3" t="s" r="A28">
        <v>1145</v>
      </c>
    </row>
    <row spans="1:6" r="29">
      <c s="4" t="s" r="A29">
        <v>1170</v>
      </c>
      <c s="5" t="n" r="C29">
        <v>1912</v>
      </c>
      <c s="5" t="n" r="D29">
        <v>374</v>
      </c>
      <c s="5" t="n" r="E29">
        <v>468</v>
      </c>
      <c s="5" t="n" r="F29">
        <v>181</v>
      </c>
    </row>
    <row spans="1:6" r="30">
      <c s="4" t="s" r="A30">
        <v>128</v>
      </c>
      <c s="5" t="n" r="C30">
        <v>1940</v>
      </c>
      <c s="6" t="n" r="D30">
        <v>1921</v>
      </c>
      <c s="5" t="n" r="E30">
        <v>2111</v>
      </c>
      <c s="5" t="n" r="F30">
        <v>2850</v>
      </c>
    </row>
    <row spans="1:6" r="31">
      <c s="4" t="s" r="A31">
        <v>1171</v>
      </c>
      <c s="4" t="s" r="B31">
        <v>1172</v>
      </c>
      <c s="6" t="n" r="C31">
        <v>63007</v>
      </c>
      <c s="6" t="n" r="E31">
        <v>115768</v>
      </c>
      <c s="6" t="n" r="F31">
        <v>143698</v>
      </c>
    </row>
    <row spans="1:6" r="32">
      <c t="n" r="A32"/>
    </row>
    <row spans="1:6" r="33">
      <c s="4" t="s" r="A33">
        <v>38</v>
      </c>
      <c s="4" t="s" r="B33">
        <v>1173</v>
      </c>
    </row>
    <row spans="1:6" r="34">
      <c s="4" t="s" r="A34">
        <v>1161</v>
      </c>
      <c s="4" t="s" r="B34">
        <v>1174</v>
      </c>
    </row>
    <row spans="1:6" r="35">
      <c s="4" t="s" r="A35">
        <v>1172</v>
      </c>
      <c s="4" t="s" r="B35">
        <v>1175</v>
      </c>
    </row>
  </sheetData>
  <mergeCells count="7">
    <mergeCell ref="A1:B2"/>
    <mergeCell ref="C1:D1"/>
    <mergeCell ref="E1:F1"/>
    <mergeCell ref="A32:E32"/>
    <mergeCell ref="B33:E33"/>
    <mergeCell ref="B34:E34"/>
    <mergeCell ref="B35:E35"/>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176</v>
      </c>
      <c s="2" t="s" r="B1">
        <v>34</v>
      </c>
      <c s="2" t="s" r="C1">
        <v>35</v>
      </c>
    </row>
    <row spans="1:3" r="2">
      <c s="3" t="s" r="A2">
        <v>234</v>
      </c>
    </row>
    <row spans="1:3" r="3">
      <c s="4" t="s" r="A3">
        <v>838</v>
      </c>
      <c s="10" t="n" r="B3">
        <v>2.8</v>
      </c>
      <c s="10" t="n" r="C3">
        <v>11.7</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Q57"/>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6"/>
    <col customWidth="1" max="15" min="15" width="4"/>
    <col customWidth="1" max="16" min="16" width="14"/>
    <col customWidth="1" max="17" min="17" width="4"/>
  </cols>
  <sheetData>
    <row spans="1:17" r="1">
      <c s="1" t="s" r="A1">
        <v>1177</v>
      </c>
      <c s="2" t="s" r="C1">
        <v>1054</v>
      </c>
      <c s="2" t="s" r="D1">
        <v>506</v>
      </c>
      <c s="2" t="s" r="K1">
        <v>1</v>
      </c>
      <c s="2" t="s" r="N1">
        <v>32</v>
      </c>
    </row>
    <row spans="1:17" r="2">
      <c s="2" t="s" r="C2">
        <v>2</v>
      </c>
      <c s="2" t="s" r="D2">
        <v>1055</v>
      </c>
      <c s="2" t="s" r="E2">
        <v>4</v>
      </c>
      <c s="2" t="s" r="F2">
        <v>508</v>
      </c>
      <c s="2" t="s" r="G2">
        <v>34</v>
      </c>
      <c s="2" t="s" r="H2">
        <v>1130</v>
      </c>
      <c s="2" t="s" r="I2">
        <v>1131</v>
      </c>
      <c s="2" t="s" r="J2">
        <v>1132</v>
      </c>
      <c s="2" t="s" r="K2">
        <v>2</v>
      </c>
      <c s="2" t="s" r="M2">
        <v>33</v>
      </c>
      <c s="2" t="s" r="N2">
        <v>34</v>
      </c>
      <c s="2" t="s" r="P2">
        <v>35</v>
      </c>
    </row>
    <row spans="1:17" r="3">
      <c s="3" t="s" r="A3">
        <v>1145</v>
      </c>
    </row>
    <row spans="1:17" r="4">
      <c s="4" t="s" r="A4">
        <v>1074</v>
      </c>
      <c s="6" t="n" r="C4">
        <v>349627</v>
      </c>
      <c s="6" t="n" r="D4">
        <v>490022</v>
      </c>
      <c s="6" t="n" r="E4">
        <v>494042</v>
      </c>
      <c s="6" t="n" r="F4">
        <v>440758</v>
      </c>
      <c s="6" t="n" r="G4">
        <v>541544</v>
      </c>
      <c s="6" t="n" r="H4">
        <v>501013</v>
      </c>
      <c s="6" t="n" r="I4">
        <v>505757</v>
      </c>
      <c s="6" t="n" r="J4">
        <v>481157</v>
      </c>
      <c s="6" t="n" r="K4">
        <v>1774449</v>
      </c>
      <c s="4" t="s" r="L4">
        <v>38</v>
      </c>
      <c s="6" t="n" r="M4">
        <v>1801127</v>
      </c>
      <c s="6" t="n" r="N4">
        <v>2029471</v>
      </c>
      <c s="4" t="s" r="O4">
        <v>38</v>
      </c>
      <c s="6" t="n" r="P4">
        <v>1866659</v>
      </c>
      <c s="4" t="s" r="Q4">
        <v>38</v>
      </c>
    </row>
    <row spans="1:17" r="5">
      <c s="4" t="s" r="A5">
        <v>899</v>
      </c>
    </row>
    <row spans="1:17" r="6">
      <c s="3" t="s" r="A6">
        <v>1145</v>
      </c>
    </row>
    <row spans="1:17" r="7">
      <c s="4" t="s" r="A7">
        <v>1074</v>
      </c>
      <c s="4" t="s" r="B7">
        <v>38</v>
      </c>
      <c s="5" t="n" r="K7">
        <v>933084</v>
      </c>
      <c s="5" t="n" r="N7">
        <v>1014815</v>
      </c>
      <c s="5" t="n" r="P7">
        <v>946300</v>
      </c>
    </row>
    <row spans="1:17" r="8">
      <c s="4" t="s" r="A8">
        <v>794</v>
      </c>
    </row>
    <row spans="1:17" r="9">
      <c s="3" t="s" r="A9">
        <v>1145</v>
      </c>
    </row>
    <row spans="1:17" r="10">
      <c s="4" t="s" r="A10">
        <v>1074</v>
      </c>
      <c s="4" t="s" r="B10">
        <v>38</v>
      </c>
      <c s="5" t="n" r="K10">
        <v>177407</v>
      </c>
      <c s="5" t="n" r="N10">
        <v>239481</v>
      </c>
      <c s="5" t="n" r="P10">
        <v>239444</v>
      </c>
    </row>
    <row spans="1:17" r="11">
      <c s="4" t="s" r="A11">
        <v>796</v>
      </c>
    </row>
    <row spans="1:17" r="12">
      <c s="3" t="s" r="A12">
        <v>1145</v>
      </c>
    </row>
    <row spans="1:17" r="13">
      <c s="4" t="s" r="A13">
        <v>1074</v>
      </c>
      <c s="4" t="s" r="B13">
        <v>38</v>
      </c>
      <c s="5" t="n" r="K13">
        <v>407785</v>
      </c>
      <c s="5" t="n" r="N13">
        <v>521599</v>
      </c>
      <c s="5" t="n" r="P13">
        <v>463519</v>
      </c>
    </row>
    <row spans="1:17" r="14">
      <c s="4" t="s" r="A14">
        <v>797</v>
      </c>
    </row>
    <row spans="1:17" r="15">
      <c s="3" t="s" r="A15">
        <v>1145</v>
      </c>
    </row>
    <row spans="1:17" r="16">
      <c s="4" t="s" r="A16">
        <v>1074</v>
      </c>
      <c s="4" t="s" r="B16">
        <v>38</v>
      </c>
      <c s="5" t="n" r="K16">
        <v>265846</v>
      </c>
      <c s="5" t="n" r="N16">
        <v>289416</v>
      </c>
      <c s="5" t="n" r="P16">
        <v>250137</v>
      </c>
    </row>
    <row spans="1:17" r="17">
      <c s="4" t="s" r="A17">
        <v>1178</v>
      </c>
    </row>
    <row spans="1:17" r="18">
      <c s="3" t="s" r="A18">
        <v>1145</v>
      </c>
    </row>
    <row spans="1:17" r="19">
      <c s="4" t="s" r="A19">
        <v>1074</v>
      </c>
      <c s="4" t="s" r="B19">
        <v>38</v>
      </c>
      <c s="5" t="n" r="K19">
        <v>244437</v>
      </c>
      <c s="5" t="n" r="N19">
        <v>130514</v>
      </c>
      <c s="5" t="n" r="P19">
        <v>115991</v>
      </c>
    </row>
    <row spans="1:17" r="20">
      <c s="4" t="s" r="A20">
        <v>1179</v>
      </c>
    </row>
    <row spans="1:17" r="21">
      <c s="3" t="s" r="A21">
        <v>1145</v>
      </c>
    </row>
    <row spans="1:17" r="22">
      <c s="4" t="s" r="A22">
        <v>1074</v>
      </c>
      <c s="4" t="s" r="B22">
        <v>38</v>
      </c>
      <c s="5" t="n" r="K22">
        <v>-254110</v>
      </c>
      <c s="5" t="n" r="N22">
        <v>-166354</v>
      </c>
      <c s="5" t="n" r="P22">
        <v>-148732</v>
      </c>
    </row>
    <row spans="1:17" r="23">
      <c s="4" t="s" r="A23">
        <v>1180</v>
      </c>
    </row>
    <row spans="1:17" r="24">
      <c s="3" t="s" r="A24">
        <v>1145</v>
      </c>
    </row>
    <row spans="1:17" r="25">
      <c s="4" t="s" r="A25">
        <v>1074</v>
      </c>
      <c s="4" t="s" r="B25">
        <v>38</v>
      </c>
      <c s="5" t="n" r="K25">
        <v>706586</v>
      </c>
      <c s="5" t="n" r="N25">
        <v>763345</v>
      </c>
      <c s="5" t="n" r="P25">
        <v>736012</v>
      </c>
    </row>
    <row spans="1:17" r="26">
      <c s="4" t="s" r="A26">
        <v>1181</v>
      </c>
    </row>
    <row spans="1:17" r="27">
      <c s="3" t="s" r="A27">
        <v>1145</v>
      </c>
    </row>
    <row spans="1:17" r="28">
      <c s="4" t="s" r="A28">
        <v>1074</v>
      </c>
      <c s="4" t="s" r="B28">
        <v>38</v>
      </c>
      <c s="5" t="n" r="K28">
        <v>168459</v>
      </c>
      <c s="5" t="n" r="N28">
        <v>218955</v>
      </c>
      <c s="5" t="n" r="P28">
        <v>179086</v>
      </c>
    </row>
    <row spans="1:17" r="29">
      <c s="4" t="s" r="A29">
        <v>1182</v>
      </c>
    </row>
    <row spans="1:17" r="30">
      <c s="3" t="s" r="A30">
        <v>1145</v>
      </c>
    </row>
    <row spans="1:17" r="31">
      <c s="4" t="s" r="A31">
        <v>1074</v>
      </c>
      <c s="4" t="s" r="B31">
        <v>38</v>
      </c>
      <c s="5" t="n" r="K31">
        <v>58039</v>
      </c>
      <c s="5" t="n" r="N31">
        <v>32515</v>
      </c>
      <c s="5" t="n" r="P31">
        <v>31202</v>
      </c>
    </row>
    <row spans="1:17" r="32">
      <c s="4" t="s" r="A32">
        <v>1183</v>
      </c>
    </row>
    <row spans="1:17" r="33">
      <c s="3" t="s" r="A33">
        <v>1145</v>
      </c>
    </row>
    <row spans="1:17" r="34">
      <c s="4" t="s" r="A34">
        <v>1074</v>
      </c>
      <c s="4" t="s" r="B34">
        <v>38</v>
      </c>
      <c s="5" t="n" r="K34">
        <v>4013</v>
      </c>
      <c s="5" t="n" r="N34">
        <v>7544</v>
      </c>
      <c s="5" t="n" r="P34">
        <v>6554</v>
      </c>
    </row>
    <row spans="1:17" r="35">
      <c s="4" t="s" r="A35">
        <v>1184</v>
      </c>
    </row>
    <row spans="1:17" r="36">
      <c s="3" t="s" r="A36">
        <v>1145</v>
      </c>
    </row>
    <row spans="1:17" r="37">
      <c s="4" t="s" r="A37">
        <v>1074</v>
      </c>
      <c s="4" t="s" r="B37">
        <v>38</v>
      </c>
      <c s="5" t="n" r="K37">
        <v>42903</v>
      </c>
      <c s="5" t="n" r="N37">
        <v>60763</v>
      </c>
      <c s="5" t="n" r="P37">
        <v>39745</v>
      </c>
    </row>
    <row spans="1:17" r="38">
      <c s="4" t="s" r="A38">
        <v>1185</v>
      </c>
    </row>
    <row spans="1:17" r="39">
      <c s="3" t="s" r="A39">
        <v>1145</v>
      </c>
    </row>
    <row spans="1:17" r="40">
      <c s="4" t="s" r="A40">
        <v>1074</v>
      </c>
      <c s="4" t="s" r="B40">
        <v>38</v>
      </c>
      <c s="5" t="n" r="K40">
        <v>23769</v>
      </c>
      <c s="5" t="n" r="N40">
        <v>22846</v>
      </c>
      <c s="5" t="n" r="P40">
        <v>26402</v>
      </c>
    </row>
    <row spans="1:17" r="41">
      <c s="4" t="s" r="A41">
        <v>1186</v>
      </c>
    </row>
    <row spans="1:17" r="42">
      <c s="3" t="s" r="A42">
        <v>1145</v>
      </c>
    </row>
    <row spans="1:17" r="43">
      <c s="4" t="s" r="A43">
        <v>1074</v>
      </c>
      <c s="4" t="s" r="B43">
        <v>38</v>
      </c>
      <c s="5" t="n" r="K43">
        <v>125386</v>
      </c>
      <c s="5" t="n" r="N43">
        <v>42686</v>
      </c>
      <c s="5" t="n" r="P43">
        <v>44829</v>
      </c>
    </row>
    <row spans="1:17" r="44">
      <c s="4" t="s" r="A44">
        <v>1187</v>
      </c>
    </row>
    <row spans="1:17" r="45">
      <c s="3" t="s" r="A45">
        <v>1145</v>
      </c>
    </row>
    <row spans="1:17" r="46">
      <c s="4" t="s" r="A46">
        <v>1074</v>
      </c>
      <c s="4" t="s" r="B46">
        <v>38</v>
      </c>
      <c s="5" t="n" r="K46">
        <v>173394</v>
      </c>
      <c s="5" t="n" r="N46">
        <v>231937</v>
      </c>
      <c s="5" t="n" r="P46">
        <v>232890</v>
      </c>
    </row>
    <row spans="1:17" r="47">
      <c s="4" t="s" r="A47">
        <v>1188</v>
      </c>
    </row>
    <row spans="1:17" r="48">
      <c s="3" t="s" r="A48">
        <v>1145</v>
      </c>
    </row>
    <row spans="1:17" r="49">
      <c s="4" t="s" r="A49">
        <v>1074</v>
      </c>
      <c s="4" t="s" r="B49">
        <v>38</v>
      </c>
      <c s="5" t="n" r="K49">
        <v>364882</v>
      </c>
      <c s="5" t="n" r="N49">
        <v>460836</v>
      </c>
      <c s="5" t="n" r="P49">
        <v>423774</v>
      </c>
    </row>
    <row spans="1:17" r="50">
      <c s="4" t="s" r="A50">
        <v>1189</v>
      </c>
    </row>
    <row spans="1:17" r="51">
      <c s="3" t="s" r="A51">
        <v>1145</v>
      </c>
    </row>
    <row spans="1:17" r="52">
      <c s="4" t="s" r="A52">
        <v>1074</v>
      </c>
      <c s="4" t="s" r="B52">
        <v>38</v>
      </c>
      <c s="5" t="n" r="K52">
        <v>242077</v>
      </c>
      <c s="5" t="n" r="N52">
        <v>266570</v>
      </c>
      <c s="5" t="n" r="P52">
        <v>223735</v>
      </c>
    </row>
    <row spans="1:17" r="53">
      <c s="4" t="s" r="A53">
        <v>1190</v>
      </c>
    </row>
    <row spans="1:17" r="54">
      <c s="3" t="s" r="A54">
        <v>1145</v>
      </c>
    </row>
    <row spans="1:17" r="55">
      <c s="4" t="s" r="A55">
        <v>1074</v>
      </c>
      <c s="4" t="s" r="B55">
        <v>38</v>
      </c>
      <c s="6" t="n" r="K55">
        <v>119051</v>
      </c>
      <c s="6" t="n" r="N55">
        <v>87828</v>
      </c>
      <c s="6" t="n" r="P55">
        <v>71162</v>
      </c>
    </row>
    <row spans="1:17" r="56">
      <c t="n" r="A56"/>
    </row>
    <row spans="1:17" r="57">
      <c s="4" t="s" r="A57">
        <v>38</v>
      </c>
      <c s="4" t="s" r="B57">
        <v>66</v>
      </c>
    </row>
  </sheetData>
  <mergeCells count="9">
    <mergeCell ref="A1:B2"/>
    <mergeCell ref="D1:J1"/>
    <mergeCell ref="K1:M1"/>
    <mergeCell ref="N1:Q1"/>
    <mergeCell ref="K2:L2"/>
    <mergeCell ref="N2:O2"/>
    <mergeCell ref="P2:Q2"/>
    <mergeCell ref="A56:P56"/>
    <mergeCell ref="B57:P57"/>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44"/>
    <col customWidth="1" max="3" min="3" width="16"/>
    <col customWidth="1" max="4" min="4" width="16"/>
    <col customWidth="1" max="5" min="5" width="14"/>
  </cols>
  <sheetData>
    <row spans="1:5" r="1">
      <c s="1" t="s" r="A1">
        <v>1191</v>
      </c>
      <c s="2" t="s" r="C1">
        <v>1</v>
      </c>
      <c s="2" t="s" r="D1">
        <v>32</v>
      </c>
    </row>
    <row spans="1:5" r="2">
      <c s="2" t="s" r="C2">
        <v>2</v>
      </c>
      <c s="2" t="s" r="D2">
        <v>34</v>
      </c>
      <c s="2" t="s" r="E2">
        <v>35</v>
      </c>
    </row>
    <row spans="1:5" r="3">
      <c s="3" t="s" r="A3">
        <v>1145</v>
      </c>
    </row>
    <row spans="1:5" r="4">
      <c s="4" t="s" r="A4">
        <v>1159</v>
      </c>
      <c s="4" t="s" r="B4">
        <v>38</v>
      </c>
      <c s="6" t="n" r="C4">
        <v>218648</v>
      </c>
      <c s="6" t="n" r="D4">
        <v>310583</v>
      </c>
      <c s="6" t="n" r="E4">
        <v>305872</v>
      </c>
    </row>
    <row spans="1:5" r="5">
      <c s="4" t="s" r="A5">
        <v>1171</v>
      </c>
      <c s="4" t="s" r="B5">
        <v>1161</v>
      </c>
      <c s="5" t="n" r="C5">
        <v>2944023</v>
      </c>
      <c s="5" t="n" r="D5">
        <v>3077699</v>
      </c>
      <c s="5" t="n" r="E5">
        <v>3118414</v>
      </c>
    </row>
    <row spans="1:5" r="6">
      <c s="4" t="s" r="A6">
        <v>899</v>
      </c>
    </row>
    <row spans="1:5" r="7">
      <c s="3" t="s" r="A7">
        <v>1145</v>
      </c>
    </row>
    <row spans="1:5" r="8">
      <c s="4" t="s" r="A8">
        <v>1159</v>
      </c>
      <c s="4" t="s" r="B8">
        <v>38</v>
      </c>
      <c s="5" t="n" r="C8">
        <v>121052</v>
      </c>
      <c s="5" t="n" r="D8">
        <v>178029</v>
      </c>
      <c s="5" t="n" r="E8">
        <v>172374</v>
      </c>
    </row>
    <row spans="1:5" r="9">
      <c s="4" t="s" r="A9">
        <v>1171</v>
      </c>
      <c s="4" t="s" r="B9">
        <v>1161</v>
      </c>
      <c s="5" t="n" r="C9">
        <v>933631</v>
      </c>
      <c s="5" t="n" r="D9">
        <v>1028879</v>
      </c>
      <c s="5" t="n" r="E9">
        <v>1020952</v>
      </c>
    </row>
    <row spans="1:5" r="10">
      <c s="4" t="s" r="A10">
        <v>794</v>
      </c>
    </row>
    <row spans="1:5" r="11">
      <c s="3" t="s" r="A11">
        <v>1145</v>
      </c>
    </row>
    <row spans="1:5" r="12">
      <c s="4" t="s" r="A12">
        <v>1159</v>
      </c>
      <c s="4" t="s" r="B12">
        <v>38</v>
      </c>
      <c s="5" t="n" r="C12">
        <v>19133</v>
      </c>
      <c s="5" t="n" r="D12">
        <v>33599</v>
      </c>
      <c s="5" t="n" r="E12">
        <v>42963</v>
      </c>
    </row>
    <row spans="1:5" r="13">
      <c s="4" t="s" r="A13">
        <v>1171</v>
      </c>
      <c s="4" t="s" r="B13">
        <v>1161</v>
      </c>
      <c s="5" t="n" r="C13">
        <v>458635</v>
      </c>
      <c s="5" t="n" r="D13">
        <v>514520</v>
      </c>
      <c s="5" t="n" r="E13">
        <v>533559</v>
      </c>
    </row>
    <row spans="1:5" r="14">
      <c s="4" t="s" r="A14">
        <v>796</v>
      </c>
    </row>
    <row spans="1:5" r="15">
      <c s="3" t="s" r="A15">
        <v>1145</v>
      </c>
    </row>
    <row spans="1:5" r="16">
      <c s="4" t="s" r="A16">
        <v>1159</v>
      </c>
      <c s="4" t="s" r="B16">
        <v>38</v>
      </c>
      <c s="5" t="n" r="C16">
        <v>51599</v>
      </c>
      <c s="5" t="n" r="D16">
        <v>50750</v>
      </c>
      <c s="5" t="n" r="E16">
        <v>49042</v>
      </c>
    </row>
    <row spans="1:5" r="17">
      <c s="4" t="s" r="A17">
        <v>1171</v>
      </c>
      <c s="4" t="s" r="B17">
        <v>1161</v>
      </c>
      <c s="5" t="n" r="C17">
        <v>747660</v>
      </c>
      <c s="5" t="n" r="D17">
        <v>839467</v>
      </c>
      <c s="5" t="n" r="E17">
        <v>918592</v>
      </c>
    </row>
    <row spans="1:5" r="18">
      <c s="4" t="s" r="A18">
        <v>797</v>
      </c>
    </row>
    <row spans="1:5" r="19">
      <c s="3" t="s" r="A19">
        <v>1145</v>
      </c>
    </row>
    <row spans="1:5" r="20">
      <c s="4" t="s" r="A20">
        <v>1159</v>
      </c>
      <c s="4" t="s" r="B20">
        <v>38</v>
      </c>
      <c s="5" t="n" r="C20">
        <v>28826</v>
      </c>
      <c s="5" t="n" r="D20">
        <v>38686</v>
      </c>
      <c s="5" t="n" r="E20">
        <v>31380</v>
      </c>
    </row>
    <row spans="1:5" r="21">
      <c s="4" t="s" r="A21">
        <v>1171</v>
      </c>
      <c s="4" t="s" r="B21">
        <v>1161</v>
      </c>
      <c s="5" t="n" r="C21">
        <v>501969</v>
      </c>
      <c s="5" t="n" r="D21">
        <v>555620</v>
      </c>
      <c s="5" t="n" r="E21">
        <v>515090</v>
      </c>
    </row>
    <row spans="1:5" r="22">
      <c s="4" t="s" r="A22">
        <v>1178</v>
      </c>
    </row>
    <row spans="1:5" r="23">
      <c s="3" t="s" r="A23">
        <v>1145</v>
      </c>
    </row>
    <row spans="1:5" r="24">
      <c s="4" t="s" r="A24">
        <v>1159</v>
      </c>
      <c s="4" t="s" r="B24">
        <v>38</v>
      </c>
      <c s="5" t="n" r="C24">
        <v>-1962</v>
      </c>
      <c s="5" t="n" r="D24">
        <v>9519</v>
      </c>
      <c s="5" t="n" r="E24">
        <v>10113</v>
      </c>
    </row>
    <row spans="1:5" r="25">
      <c s="4" t="s" r="A25">
        <v>1171</v>
      </c>
      <c s="4" t="s" r="B25">
        <v>1161</v>
      </c>
      <c s="6" t="n" r="C25">
        <v>302128</v>
      </c>
      <c s="6" t="n" r="D25">
        <v>139213</v>
      </c>
      <c s="6" t="n" r="E25">
        <v>130221</v>
      </c>
    </row>
    <row spans="1:5" r="26">
      <c t="n" r="A26"/>
    </row>
    <row spans="1:5" r="27">
      <c s="4" t="s" r="A27">
        <v>38</v>
      </c>
      <c s="4" t="s" r="B27">
        <v>1192</v>
      </c>
    </row>
    <row spans="1:5" r="28">
      <c s="4" t="s" r="A28">
        <v>1161</v>
      </c>
      <c s="4" t="s" r="B28">
        <v>1193</v>
      </c>
    </row>
  </sheetData>
  <mergeCells count="5">
    <mergeCell ref="A1:B2"/>
    <mergeCell ref="D1:E1"/>
    <mergeCell ref="A26:D26"/>
    <mergeCell ref="B27:D27"/>
    <mergeCell ref="B28:D28"/>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spans="1:4" r="1">
      <c s="1" t="s" r="A1">
        <v>1194</v>
      </c>
      <c s="2" t="s" r="B1">
        <v>32</v>
      </c>
    </row>
    <row spans="1:4" r="2">
      <c s="2" t="s" r="B2">
        <v>34</v>
      </c>
      <c s="2" t="s" r="C2">
        <v>35</v>
      </c>
      <c s="2" t="s" r="D2">
        <v>1195</v>
      </c>
    </row>
    <row spans="1:4" r="3">
      <c s="4" t="s" r="A3">
        <v>1196</v>
      </c>
    </row>
    <row spans="1:4" r="4">
      <c s="3" t="s" r="A4">
        <v>1197</v>
      </c>
    </row>
    <row spans="1:4" r="5">
      <c s="4" t="s" r="A5">
        <v>1198</v>
      </c>
      <c s="4" t="s" r="B5">
        <v>1199</v>
      </c>
      <c s="4" t="s" r="C5">
        <v>446</v>
      </c>
      <c s="4" t="s" r="D5">
        <v>1199</v>
      </c>
    </row>
    <row spans="1:4" r="6">
      <c s="4" t="s" r="A6">
        <v>1200</v>
      </c>
    </row>
    <row spans="1:4" r="7">
      <c s="3" t="s" r="A7">
        <v>1197</v>
      </c>
    </row>
    <row spans="1:4" r="8">
      <c s="4" t="s" r="A8">
        <v>1198</v>
      </c>
      <c s="4" t="s" r="B8">
        <v>1201</v>
      </c>
      <c s="4" t="s" r="C8">
        <v>1201</v>
      </c>
      <c s="4" t="s" r="D8">
        <v>120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P16"/>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6"/>
    <col customWidth="1" max="14" min="14" width="4"/>
    <col customWidth="1" max="15" min="15" width="14"/>
    <col customWidth="1" max="16" min="16" width="4"/>
  </cols>
  <sheetData>
    <row spans="1:16" r="1">
      <c s="1" t="s" r="A1">
        <v>1203</v>
      </c>
      <c s="2" t="s" r="B1">
        <v>1054</v>
      </c>
      <c s="2" t="s" r="C1">
        <v>506</v>
      </c>
      <c s="2" t="s" r="J1">
        <v>1</v>
      </c>
      <c s="2" t="s" r="M1">
        <v>32</v>
      </c>
    </row>
    <row spans="1:16" r="2">
      <c s="2" t="s" r="B2">
        <v>2</v>
      </c>
      <c s="2" t="s" r="C2">
        <v>1055</v>
      </c>
      <c s="2" t="s" r="D2">
        <v>4</v>
      </c>
      <c s="2" t="s" r="E2">
        <v>508</v>
      </c>
      <c s="2" t="s" r="F2">
        <v>34</v>
      </c>
      <c s="2" t="s" r="G2">
        <v>1130</v>
      </c>
      <c s="2" t="s" r="H2">
        <v>1131</v>
      </c>
      <c s="2" t="s" r="I2">
        <v>1132</v>
      </c>
      <c s="2" t="s" r="J2">
        <v>2</v>
      </c>
      <c s="2" t="s" r="L2">
        <v>33</v>
      </c>
      <c s="2" t="s" r="M2">
        <v>34</v>
      </c>
      <c s="2" t="s" r="O2">
        <v>35</v>
      </c>
    </row>
    <row spans="1:16" r="3">
      <c s="3" t="s" r="A3">
        <v>237</v>
      </c>
    </row>
    <row spans="1:16" r="4">
      <c s="4" t="s" r="A4">
        <v>37</v>
      </c>
      <c s="6" t="n" r="B4">
        <v>349627</v>
      </c>
      <c s="6" t="n" r="C4">
        <v>490022</v>
      </c>
      <c s="6" t="n" r="D4">
        <v>494042</v>
      </c>
      <c s="6" t="n" r="E4">
        <v>440758</v>
      </c>
      <c s="6" t="n" r="F4">
        <v>541544</v>
      </c>
      <c s="6" t="n" r="G4">
        <v>501013</v>
      </c>
      <c s="6" t="n" r="H4">
        <v>505757</v>
      </c>
      <c s="6" t="n" r="I4">
        <v>481157</v>
      </c>
      <c s="6" t="n" r="J4">
        <v>1774449</v>
      </c>
      <c s="4" t="s" r="K4">
        <v>38</v>
      </c>
      <c s="6" t="n" r="L4">
        <v>1801127</v>
      </c>
      <c s="6" t="n" r="M4">
        <v>2029471</v>
      </c>
      <c s="4" t="s" r="N4">
        <v>38</v>
      </c>
      <c s="6" t="n" r="O4">
        <v>1866659</v>
      </c>
      <c s="4" t="s" r="P4">
        <v>38</v>
      </c>
    </row>
    <row spans="1:16" r="5">
      <c s="4" t="s" r="A5">
        <v>1204</v>
      </c>
      <c s="5" t="n" r="B5">
        <v>114165</v>
      </c>
      <c s="5" t="n" r="C5">
        <v>168606</v>
      </c>
      <c s="5" t="n" r="D5">
        <v>162590</v>
      </c>
      <c s="5" t="n" r="E5">
        <v>144032</v>
      </c>
      <c s="5" t="n" r="F5">
        <v>192095</v>
      </c>
      <c s="5" t="n" r="G5">
        <v>175431</v>
      </c>
      <c s="5" t="n" r="H5">
        <v>177704</v>
      </c>
      <c s="5" t="n" r="I5">
        <v>169479</v>
      </c>
      <c s="5" t="n" r="J5">
        <v>589393</v>
      </c>
      <c s="5" t="n" r="L5">
        <v>624714</v>
      </c>
      <c s="5" t="n" r="M5">
        <v>714709</v>
      </c>
      <c s="5" t="n" r="O5">
        <v>698027</v>
      </c>
    </row>
    <row spans="1:16" r="6">
      <c s="4" t="s" r="A6">
        <v>1205</v>
      </c>
      <c s="5" t="n" r="B6">
        <v>20704</v>
      </c>
      <c s="5" t="n" r="C6">
        <v>29868</v>
      </c>
      <c s="5" t="n" r="D6">
        <v>21498</v>
      </c>
      <c s="5" t="n" r="E6">
        <v>24595</v>
      </c>
      <c s="5" t="n" r="F6">
        <v>51364</v>
      </c>
      <c s="5" t="n" r="G6">
        <v>39377</v>
      </c>
      <c s="5" t="n" r="H6">
        <v>40316</v>
      </c>
      <c s="5" t="n" r="I6">
        <v>33972</v>
      </c>
      <c s="5" t="n" r="J6">
        <v>96665</v>
      </c>
      <c s="5" t="n" r="L6">
        <v>133694</v>
      </c>
      <c s="5" t="n" r="M6">
        <v>165029</v>
      </c>
      <c s="5" t="n" r="O6">
        <v>169125</v>
      </c>
    </row>
    <row spans="1:16" r="7">
      <c s="4" t="s" r="A7">
        <v>1206</v>
      </c>
      <c s="5" t="n" r="B7">
        <v>-17718</v>
      </c>
      <c s="5" t="n" r="C7">
        <v>-1371</v>
      </c>
      <c s="5" t="n" r="D7">
        <v>-1688</v>
      </c>
      <c s="5" t="n" r="E7">
        <v>-16276</v>
      </c>
      <c s="5" t="n" r="F7">
        <v>-54836</v>
      </c>
      <c s="5" t="n" r="G7">
        <v>-469</v>
      </c>
      <c s="5" t="n" r="H7">
        <v>-3412</v>
      </c>
      <c s="5" t="n" r="I7">
        <v>-3894</v>
      </c>
      <c s="5" t="n" r="J7">
        <v>-37053</v>
      </c>
      <c s="5" t="n" r="L7">
        <v>-59240</v>
      </c>
      <c s="5" t="n" r="M7">
        <v>-62611</v>
      </c>
      <c s="5" t="n" r="O7">
        <v>-4391</v>
      </c>
    </row>
    <row spans="1:16" r="8">
      <c s="4" t="s" r="A8">
        <v>59</v>
      </c>
      <c s="6" t="n" r="B8">
        <v>2986</v>
      </c>
      <c s="6" t="n" r="C8">
        <v>28497</v>
      </c>
      <c s="6" t="n" r="D8">
        <v>19810</v>
      </c>
      <c s="6" t="n" r="E8">
        <v>8319</v>
      </c>
      <c s="6" t="n" r="F8">
        <v>-3472</v>
      </c>
      <c s="6" t="n" r="G8">
        <v>38908</v>
      </c>
      <c s="6" t="n" r="H8">
        <v>36904</v>
      </c>
      <c s="6" t="n" r="I8">
        <v>30078</v>
      </c>
      <c s="6" t="n" r="J8">
        <v>59612</v>
      </c>
      <c s="6" t="n" r="L8">
        <v>74454</v>
      </c>
      <c s="6" t="n" r="M8">
        <v>102418</v>
      </c>
      <c s="6" t="n" r="O8">
        <v>164734</v>
      </c>
    </row>
    <row spans="1:16" r="9">
      <c s="4" t="s" r="A9">
        <v>61</v>
      </c>
      <c s="7" t="n" r="B9">
        <v>0.7</v>
      </c>
      <c s="7" t="n" r="C9">
        <v>0.99</v>
      </c>
      <c s="7" t="n" r="D9">
        <v>0.6899999999999999</v>
      </c>
      <c s="7" t="n" r="E9">
        <v>0.77</v>
      </c>
      <c s="7" t="n" r="F9">
        <v>1.61</v>
      </c>
      <c s="7" t="n" r="G9">
        <v>1.23</v>
      </c>
      <c s="7" t="n" r="H9">
        <v>1.27</v>
      </c>
      <c s="7" t="n" r="I9">
        <v>1.07</v>
      </c>
      <c s="7" t="n" r="J9">
        <v>3.15</v>
      </c>
      <c s="7" t="n" r="L9">
        <v>4.2</v>
      </c>
      <c s="7" t="n" r="M9">
        <v>5.19</v>
      </c>
      <c s="7" t="n" r="O9">
        <v>5.42</v>
      </c>
    </row>
    <row spans="1:16" r="10">
      <c s="4" t="s" r="A10">
        <v>62</v>
      </c>
      <c s="8" t="n" r="B10">
        <v>-0.6</v>
      </c>
      <c s="8" t="n" r="C10">
        <v>-0.05</v>
      </c>
      <c s="8" t="n" r="D10">
        <v>-0.05</v>
      </c>
      <c s="8" t="n" r="E10">
        <v>-0.51</v>
      </c>
      <c s="8" t="n" r="F10">
        <v>-1.72</v>
      </c>
      <c s="8" t="n" r="G10">
        <v>-0.01</v>
      </c>
      <c s="8" t="n" r="H10">
        <v>-0.11</v>
      </c>
      <c s="8" t="n" r="I10">
        <v>-0.12</v>
      </c>
      <c s="8" t="n" r="J10">
        <v>-1.21</v>
      </c>
      <c s="8" t="n" r="L10">
        <v>-1.86</v>
      </c>
      <c s="8" t="n" r="M10">
        <v>-1.97</v>
      </c>
      <c s="8" t="n" r="O10">
        <v>-0.14</v>
      </c>
    </row>
    <row spans="1:16" r="11">
      <c s="4" t="s" r="A11">
        <v>63</v>
      </c>
      <c s="8" t="n" r="B11">
        <v>0.1</v>
      </c>
      <c s="8" t="n" r="C11">
        <v>0.9399999999999999</v>
      </c>
      <c s="8" t="n" r="D11">
        <v>0.64</v>
      </c>
      <c s="8" t="n" r="E11">
        <v>0.26</v>
      </c>
      <c s="8" t="n" r="F11">
        <v>-0.11</v>
      </c>
      <c s="8" t="n" r="G11">
        <v>1.22</v>
      </c>
      <c s="8" t="n" r="H11">
        <v>1.16</v>
      </c>
      <c s="8" t="n" r="I11">
        <v>0.95</v>
      </c>
      <c s="8" t="n" r="J11">
        <v>1.94</v>
      </c>
      <c s="8" t="n" r="L11">
        <v>2.34</v>
      </c>
      <c s="8" t="n" r="M11">
        <v>3.22</v>
      </c>
      <c s="8" t="n" r="O11">
        <v>5.28</v>
      </c>
    </row>
    <row spans="1:16" r="12">
      <c s="4" t="s" r="A12">
        <v>61</v>
      </c>
      <c s="8" t="n" r="B12">
        <v>0.6899999999999999</v>
      </c>
      <c s="8" t="n" r="C12">
        <v>0.96</v>
      </c>
      <c s="8" t="n" r="D12">
        <v>0.68</v>
      </c>
      <c s="8" t="n" r="E12">
        <v>0.77</v>
      </c>
      <c s="8" t="n" r="F12">
        <v>1.61</v>
      </c>
      <c s="8" t="n" r="G12">
        <v>1.2</v>
      </c>
      <c s="8" t="n" r="H12">
        <v>1.25</v>
      </c>
      <c s="8" t="n" r="I12">
        <v>1.05</v>
      </c>
      <c s="8" t="n" r="J12">
        <v>3.1</v>
      </c>
      <c s="8" t="n" r="L12">
        <v>4.12</v>
      </c>
      <c s="8" t="n" r="M12">
        <v>5.09</v>
      </c>
      <c s="8" t="n" r="O12">
        <v>5.33</v>
      </c>
    </row>
    <row spans="1:16" r="13">
      <c s="4" t="s" r="A13">
        <v>62</v>
      </c>
      <c s="8" t="n" r="B13">
        <v>-0.59</v>
      </c>
      <c s="8" t="n" r="C13">
        <v>-0.04</v>
      </c>
      <c s="8" t="n" r="D13">
        <v>-0.05</v>
      </c>
      <c s="8" t="n" r="E13">
        <v>-0.51</v>
      </c>
      <c s="8" t="n" r="F13">
        <v>-1.72</v>
      </c>
      <c s="8" t="n" r="G13">
        <v>-0.01</v>
      </c>
      <c s="8" t="n" r="H13">
        <v>-0.11</v>
      </c>
      <c s="8" t="n" r="I13">
        <v>-0.12</v>
      </c>
      <c s="8" t="n" r="J13">
        <v>-1.19</v>
      </c>
      <c s="8" t="n" r="L13">
        <v>-1.83</v>
      </c>
      <c s="8" t="n" r="M13">
        <v>-1.93</v>
      </c>
      <c s="8" t="n" r="O13">
        <v>-0.14</v>
      </c>
    </row>
    <row spans="1:16" r="14">
      <c s="4" t="s" r="A14">
        <v>65</v>
      </c>
      <c s="7" t="n" r="B14">
        <v>0.1</v>
      </c>
      <c s="7" t="n" r="C14">
        <v>0.92</v>
      </c>
      <c s="7" t="n" r="D14">
        <v>0.63</v>
      </c>
      <c s="7" t="n" r="E14">
        <v>0.26</v>
      </c>
      <c s="7" t="n" r="F14">
        <v>-0.11</v>
      </c>
      <c s="7" t="n" r="G14">
        <v>1.19</v>
      </c>
      <c s="7" t="n" r="H14">
        <v>1.14</v>
      </c>
      <c s="7" t="n" r="I14">
        <v>0.93</v>
      </c>
      <c s="7" t="n" r="J14">
        <v>1.91</v>
      </c>
      <c s="7" t="n" r="L14">
        <v>2.29</v>
      </c>
      <c s="7" t="n" r="M14">
        <v>3.16</v>
      </c>
      <c s="7" t="n" r="O14">
        <v>5.19</v>
      </c>
    </row>
    <row spans="1:16" r="15">
      <c t="n" r="A15"/>
    </row>
    <row spans="1:16" r="16">
      <c s="4" t="s" r="A16">
        <v>38</v>
      </c>
      <c s="4" t="s" r="B16">
        <v>66</v>
      </c>
    </row>
  </sheetData>
  <mergeCells count="9">
    <mergeCell ref="A1:A2"/>
    <mergeCell ref="C1:I1"/>
    <mergeCell ref="J1:L1"/>
    <mergeCell ref="M1:P1"/>
    <mergeCell ref="J2:K2"/>
    <mergeCell ref="M2:N2"/>
    <mergeCell ref="O2:P2"/>
    <mergeCell ref="A15:P15"/>
    <mergeCell ref="B16:P16"/>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95</v>
      </c>
      <c s="2" t="s" r="B1">
        <v>1</v>
      </c>
    </row>
    <row spans="1:2" r="2">
      <c s="2" t="s" r="B2">
        <v>2</v>
      </c>
    </row>
    <row spans="1:2" r="3">
      <c s="3" t="s" r="A3">
        <v>193</v>
      </c>
    </row>
    <row spans="1:2" r="4">
      <c s="4" t="s" r="A4">
        <v>195</v>
      </c>
      <c s="4" t="s" r="B4">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8"/>
    <col customWidth="1" max="2" min="2" width="55"/>
    <col customWidth="1" max="3" min="3" width="16"/>
    <col customWidth="1" max="4" min="4" width="16"/>
    <col customWidth="1" max="5" min="5" width="14"/>
  </cols>
  <sheetData>
    <row spans="1:5" r="1">
      <c s="1" t="s" r="A1">
        <v>1207</v>
      </c>
      <c s="2" t="s" r="C1">
        <v>1</v>
      </c>
      <c s="2" t="s" r="D1">
        <v>32</v>
      </c>
    </row>
    <row spans="1:5" r="2">
      <c s="2" t="s" r="C2">
        <v>2</v>
      </c>
      <c s="2" t="s" r="D2">
        <v>34</v>
      </c>
      <c s="2" t="s" r="E2">
        <v>35</v>
      </c>
    </row>
    <row spans="1:5" r="3">
      <c s="3" t="s" r="A3">
        <v>240</v>
      </c>
    </row>
    <row spans="1:5" r="4">
      <c s="4" t="s" r="A4">
        <v>1208</v>
      </c>
      <c s="6" t="n" r="C4">
        <v>10023</v>
      </c>
      <c s="6" t="n" r="D4">
        <v>9215</v>
      </c>
      <c s="6" t="n" r="E4">
        <v>9029</v>
      </c>
    </row>
    <row spans="1:5" r="5">
      <c s="4" t="s" r="A5">
        <v>1209</v>
      </c>
      <c s="5" t="n" r="C5">
        <v>1502</v>
      </c>
      <c s="5" t="n" r="D5">
        <v>860</v>
      </c>
      <c s="5" t="n" r="E5">
        <v>981</v>
      </c>
    </row>
    <row spans="1:5" r="6">
      <c s="4" t="s" r="A6">
        <v>496</v>
      </c>
      <c s="4" t="s" r="B6">
        <v>1210</v>
      </c>
      <c s="5" t="n" r="C6">
        <v>378</v>
      </c>
      <c s="5" t="n" r="D6">
        <v>349</v>
      </c>
      <c s="5" t="n" r="E6">
        <v>0</v>
      </c>
    </row>
    <row spans="1:5" r="7">
      <c s="4" t="s" r="A7">
        <v>1211</v>
      </c>
      <c s="4" t="s" r="B7">
        <v>1172</v>
      </c>
      <c s="5" t="n" r="C7">
        <v>-1854</v>
      </c>
      <c s="5" t="n" r="D7">
        <v>-401</v>
      </c>
      <c s="5" t="n" r="E7">
        <v>-795</v>
      </c>
    </row>
    <row spans="1:5" r="8">
      <c s="4" t="s" r="A8">
        <v>1212</v>
      </c>
      <c s="6" t="n" r="C8">
        <v>10049</v>
      </c>
      <c s="6" t="n" r="D8">
        <v>10023</v>
      </c>
      <c s="6" t="n" r="E8">
        <v>9215</v>
      </c>
    </row>
    <row spans="1:5" r="9">
      <c t="n" r="A9"/>
    </row>
    <row spans="1:5" r="10">
      <c s="4" t="s" r="A10">
        <v>38</v>
      </c>
      <c s="4" t="s" r="B10">
        <v>1213</v>
      </c>
    </row>
    <row spans="1:5" r="11">
      <c s="4" t="s" r="A11">
        <v>1161</v>
      </c>
      <c s="4" t="s" r="B11">
        <v>1214</v>
      </c>
    </row>
    <row spans="1:5" r="12">
      <c s="4" t="s" r="A12">
        <v>1172</v>
      </c>
      <c s="4" t="s" r="B12">
        <v>1215</v>
      </c>
    </row>
  </sheetData>
  <mergeCells count="6">
    <mergeCell ref="A1:B2"/>
    <mergeCell ref="D1:E1"/>
    <mergeCell ref="A9:D9"/>
    <mergeCell ref="B10:D10"/>
    <mergeCell ref="B11:D11"/>
    <mergeCell ref="B12:D1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03</v>
      </c>
      <c s="2" t="s" r="B1">
        <v>1</v>
      </c>
    </row>
    <row spans="1:2" r="2">
      <c s="2" t="s" r="B2">
        <v>2</v>
      </c>
    </row>
    <row spans="1:2" r="3">
      <c s="3" t="s" r="A3">
        <v>204</v>
      </c>
    </row>
    <row spans="1:2" r="4">
      <c s="4" t="s" r="A4">
        <v>203</v>
      </c>
      <c s="4" t="s" r="B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06</v>
      </c>
      <c s="2" t="s" r="B1">
        <v>1</v>
      </c>
    </row>
    <row spans="1:2" r="2">
      <c s="2" t="s" r="B2">
        <v>2</v>
      </c>
    </row>
    <row spans="1:2" r="3">
      <c s="3" t="s" r="A3">
        <v>207</v>
      </c>
    </row>
    <row spans="1:2" r="4">
      <c s="4" t="s" r="A4">
        <v>206</v>
      </c>
      <c s="4" t="s" r="B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9</v>
      </c>
      <c s="2" t="s" r="B1">
        <v>1</v>
      </c>
    </row>
    <row spans="1:2" r="2">
      <c s="2" t="s" r="B2">
        <v>2</v>
      </c>
    </row>
    <row spans="1:2" r="3">
      <c s="3" t="s" r="A3">
        <v>210</v>
      </c>
    </row>
    <row spans="1:2" r="4">
      <c s="4" t="s" r="A4">
        <v>209</v>
      </c>
      <c s="4" t="s" r="B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12</v>
      </c>
      <c s="2" t="s" r="B1">
        <v>1</v>
      </c>
    </row>
    <row spans="1:2" r="2">
      <c s="2" t="s" r="B2">
        <v>2</v>
      </c>
    </row>
    <row spans="1:2" r="3">
      <c s="3" t="s" r="A3">
        <v>213</v>
      </c>
    </row>
    <row spans="1:2" r="4">
      <c s="4" t="s" r="A4">
        <v>212</v>
      </c>
      <c s="4" t="s" r="B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15</v>
      </c>
      <c s="2" t="s" r="B1">
        <v>1</v>
      </c>
    </row>
    <row spans="1:2" r="2">
      <c s="2" t="s" r="B2">
        <v>2</v>
      </c>
    </row>
    <row spans="1:2" r="3">
      <c s="3" t="s" r="A3">
        <v>216</v>
      </c>
    </row>
    <row spans="1:2" r="4">
      <c s="4" t="s" r="A4">
        <v>215</v>
      </c>
      <c s="4" t="s" r="B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218</v>
      </c>
      <c s="2" t="s" r="B1">
        <v>1</v>
      </c>
    </row>
    <row spans="1:2" r="2">
      <c s="2" t="s" r="B2">
        <v>2</v>
      </c>
    </row>
    <row spans="1:2" r="3">
      <c s="3" t="s" r="A3">
        <v>219</v>
      </c>
    </row>
    <row spans="1:2" r="4">
      <c s="4" t="s" r="A4">
        <v>218</v>
      </c>
      <c s="4" t="s" r="B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74"/>
    <col customWidth="1" max="2" min="2" width="75"/>
    <col customWidth="1" max="3" min="3" width="4"/>
    <col customWidth="1" max="4" min="4" width="14"/>
    <col customWidth="1" max="5" min="5" width="16"/>
    <col customWidth="1" max="6" min="6" width="4"/>
    <col customWidth="1" max="7" min="7" width="14"/>
    <col customWidth="1" max="8" min="8" width="4"/>
  </cols>
  <sheetData>
    <row spans="1:8" r="1">
      <c s="1" t="s" r="A1">
        <v>31</v>
      </c>
      <c s="2" t="s" r="B1">
        <v>1</v>
      </c>
      <c s="2" t="s" r="E1">
        <v>32</v>
      </c>
    </row>
    <row spans="1:8" r="2">
      <c s="2" t="s" r="B2">
        <v>2</v>
      </c>
      <c s="2" t="s" r="D2">
        <v>33</v>
      </c>
      <c s="2" t="s" r="E2">
        <v>34</v>
      </c>
      <c s="2" t="s" r="G2">
        <v>35</v>
      </c>
    </row>
    <row spans="1:8" r="3">
      <c s="3" t="s" r="A3">
        <v>36</v>
      </c>
    </row>
    <row spans="1:8" r="4">
      <c s="4" t="s" r="A4">
        <v>37</v>
      </c>
      <c s="6" t="n" r="B4">
        <v>1774449</v>
      </c>
      <c s="4" t="s" r="C4">
        <v>38</v>
      </c>
      <c s="6" t="n" r="D4">
        <v>1801127</v>
      </c>
      <c s="6" t="n" r="E4">
        <v>2029471</v>
      </c>
      <c s="4" t="s" r="F4">
        <v>38</v>
      </c>
      <c s="6" t="n" r="G4">
        <v>1866659</v>
      </c>
      <c s="4" t="s" r="H4">
        <v>38</v>
      </c>
    </row>
    <row spans="1:8" r="5">
      <c s="4" t="s" r="A5">
        <v>39</v>
      </c>
      <c s="5" t="n" r="B5">
        <v>1185056</v>
      </c>
      <c s="5" t="n" r="D5">
        <v>1176413</v>
      </c>
      <c s="5" t="n" r="E5">
        <v>1314762</v>
      </c>
      <c s="5" t="n" r="G5">
        <v>1168632</v>
      </c>
    </row>
    <row spans="1:8" r="6">
      <c s="4" t="s" r="A6">
        <v>40</v>
      </c>
      <c s="5" t="n" r="B6">
        <v>589393</v>
      </c>
      <c s="5" t="n" r="D6">
        <v>624714</v>
      </c>
      <c s="5" t="n" r="E6">
        <v>714709</v>
      </c>
      <c s="5" t="n" r="G6">
        <v>698027</v>
      </c>
    </row>
    <row spans="1:8" r="7">
      <c s="3" t="s" r="A7">
        <v>41</v>
      </c>
    </row>
    <row spans="1:8" r="8">
      <c s="4" t="s" r="A8">
        <v>42</v>
      </c>
      <c s="5" t="n" r="B8">
        <v>346781</v>
      </c>
      <c s="5" t="n" r="D8">
        <v>323957</v>
      </c>
      <c s="5" t="n" r="E8">
        <v>361190</v>
      </c>
      <c s="5" t="n" r="G8">
        <v>364149</v>
      </c>
    </row>
    <row spans="1:8" r="9">
      <c s="4" t="s" r="A9">
        <v>43</v>
      </c>
      <c s="5" t="n" r="B9">
        <v>91491</v>
      </c>
      <c s="5" t="n" r="D9">
        <v>88656</v>
      </c>
      <c s="5" t="n" r="E9">
        <v>97591</v>
      </c>
      <c s="5" t="n" r="G9">
        <v>88982</v>
      </c>
    </row>
    <row spans="1:8" r="10">
      <c s="4" t="s" r="A10">
        <v>44</v>
      </c>
      <c s="5" t="n" r="B10">
        <v>6639</v>
      </c>
      <c s="5" t="n" r="D10">
        <v>12103</v>
      </c>
      <c s="5" t="n" r="E10">
        <v>13642</v>
      </c>
      <c s="5" t="n" r="G10">
        <v>0</v>
      </c>
    </row>
    <row spans="1:8" r="11">
      <c s="4" t="s" r="A11">
        <v>45</v>
      </c>
      <c s="5" t="n" r="B11">
        <v>0</v>
      </c>
      <c s="5" t="n" r="D11">
        <v>0</v>
      </c>
      <c s="5" t="n" r="E11">
        <v>0</v>
      </c>
      <c s="5" t="n" r="G11">
        <v>-2264</v>
      </c>
    </row>
    <row spans="1:8" r="12">
      <c s="4" t="s" r="A12">
        <v>46</v>
      </c>
      <c s="5" t="n" r="B12">
        <v>0</v>
      </c>
      <c s="5" t="n" r="D12">
        <v>0</v>
      </c>
      <c s="5" t="n" r="E12">
        <v>0</v>
      </c>
      <c s="5" t="n" r="G12">
        <v>3454</v>
      </c>
    </row>
    <row spans="1:8" r="13">
      <c s="4" t="s" r="A13">
        <v>47</v>
      </c>
      <c s="5" t="n" r="B13">
        <v>-12503</v>
      </c>
      <c s="5" t="n" r="D13">
        <v>0</v>
      </c>
      <c s="5" t="n" r="E13">
        <v>0</v>
      </c>
      <c s="5" t="n" r="G13">
        <v>0</v>
      </c>
    </row>
    <row spans="1:8" r="14">
      <c s="4" t="s" r="A14">
        <v>48</v>
      </c>
      <c s="5" t="n" r="B14">
        <v>432408</v>
      </c>
      <c s="5" t="n" r="D14">
        <v>424716</v>
      </c>
      <c s="5" t="n" r="E14">
        <v>472423</v>
      </c>
      <c s="5" t="n" r="G14">
        <v>454321</v>
      </c>
    </row>
    <row spans="1:8" r="15">
      <c s="4" t="s" r="A15">
        <v>49</v>
      </c>
      <c s="5" t="n" r="B15">
        <v>156985</v>
      </c>
      <c s="5" t="n" r="D15">
        <v>199998</v>
      </c>
      <c s="5" t="n" r="E15">
        <v>242286</v>
      </c>
      <c s="5" t="n" r="G15">
        <v>243706</v>
      </c>
    </row>
    <row spans="1:8" r="16">
      <c s="4" t="s" r="A16">
        <v>50</v>
      </c>
      <c s="5" t="n" r="B16">
        <v>-578</v>
      </c>
      <c s="5" t="n" r="D16">
        <v>-501</v>
      </c>
      <c s="5" t="n" r="E16">
        <v>-555</v>
      </c>
      <c s="5" t="n" r="G16">
        <v>-535</v>
      </c>
    </row>
    <row spans="1:8" r="17">
      <c s="4" t="s" r="A17">
        <v>51</v>
      </c>
      <c s="5" t="n" r="B17">
        <v>30090</v>
      </c>
      <c s="5" t="n" r="D17">
        <v>29986</v>
      </c>
      <c s="5" t="n" r="E17">
        <v>33010</v>
      </c>
      <c s="5" t="n" r="G17">
        <v>39637</v>
      </c>
    </row>
    <row spans="1:8" r="18">
      <c s="4" t="s" r="A18">
        <v>52</v>
      </c>
      <c s="5" t="n" r="B18">
        <v>11451</v>
      </c>
      <c s="5" t="n" r="D18">
        <v>533</v>
      </c>
      <c s="5" t="n" r="E18">
        <v>533</v>
      </c>
      <c s="5" t="n" r="G18">
        <v>946</v>
      </c>
    </row>
    <row spans="1:8" r="19">
      <c s="4" t="s" r="A19">
        <v>53</v>
      </c>
      <c s="5" t="n" r="B19">
        <v>116022</v>
      </c>
      <c s="5" t="n" r="D19">
        <v>169980</v>
      </c>
      <c s="5" t="n" r="E19">
        <v>209298</v>
      </c>
      <c s="5" t="n" r="G19">
        <v>203658</v>
      </c>
    </row>
    <row spans="1:8" r="20">
      <c s="4" t="s" r="A20">
        <v>54</v>
      </c>
      <c s="5" t="n" r="B20">
        <v>18956</v>
      </c>
      <c s="5" t="n" r="D20">
        <v>35759</v>
      </c>
      <c s="5" t="n" r="E20">
        <v>43716</v>
      </c>
      <c s="5" t="n" r="G20">
        <v>32803</v>
      </c>
    </row>
    <row spans="1:8" r="21">
      <c s="4" t="s" r="A21">
        <v>55</v>
      </c>
      <c s="5" t="n" r="B21">
        <v>97066</v>
      </c>
      <c s="5" t="n" r="D21">
        <v>134221</v>
      </c>
      <c s="5" t="n" r="E21">
        <v>165582</v>
      </c>
      <c s="5" t="n" r="G21">
        <v>170855</v>
      </c>
    </row>
    <row spans="1:8" r="22">
      <c s="4" t="s" r="A22">
        <v>56</v>
      </c>
      <c s="5" t="n" r="B22">
        <v>-401</v>
      </c>
      <c s="5" t="n" r="D22">
        <v>-527</v>
      </c>
      <c s="5" t="n" r="E22">
        <v>-553</v>
      </c>
      <c s="5" t="n" r="G22">
        <v>-1730</v>
      </c>
    </row>
    <row spans="1:8" r="23">
      <c s="4" t="s" r="A23">
        <v>57</v>
      </c>
      <c s="5" t="n" r="B23">
        <v>96665</v>
      </c>
      <c s="5" t="n" r="D23">
        <v>133694</v>
      </c>
      <c s="5" t="n" r="E23">
        <v>165029</v>
      </c>
      <c s="5" t="n" r="G23">
        <v>169125</v>
      </c>
    </row>
    <row spans="1:8" r="24">
      <c s="4" t="s" r="A24">
        <v>58</v>
      </c>
      <c s="5" t="n" r="B24">
        <v>-37053</v>
      </c>
      <c s="5" t="n" r="D24">
        <v>-59240</v>
      </c>
      <c s="5" t="n" r="E24">
        <v>-62611</v>
      </c>
      <c s="5" t="n" r="G24">
        <v>-4391</v>
      </c>
    </row>
    <row spans="1:8" r="25">
      <c s="4" t="s" r="A25">
        <v>59</v>
      </c>
      <c s="6" t="n" r="B25">
        <v>59612</v>
      </c>
      <c s="6" t="n" r="D25">
        <v>74454</v>
      </c>
      <c s="6" t="n" r="E25">
        <v>102418</v>
      </c>
      <c s="6" t="n" r="G25">
        <v>164734</v>
      </c>
    </row>
    <row spans="1:8" r="26">
      <c s="3" t="s" r="A26">
        <v>60</v>
      </c>
    </row>
    <row spans="1:8" r="27">
      <c s="4" t="s" r="A27">
        <v>61</v>
      </c>
      <c s="7" t="n" r="B27">
        <v>3.15</v>
      </c>
      <c s="7" t="n" r="D27">
        <v>4.2</v>
      </c>
      <c s="7" t="n" r="E27">
        <v>5.19</v>
      </c>
      <c s="7" t="n" r="G27">
        <v>5.42</v>
      </c>
    </row>
    <row spans="1:8" r="28">
      <c s="4" t="s" r="A28">
        <v>62</v>
      </c>
      <c s="8" t="n" r="B28">
        <v>-1.21</v>
      </c>
      <c s="8" t="n" r="D28">
        <v>-1.86</v>
      </c>
      <c s="8" t="n" r="E28">
        <v>-1.97</v>
      </c>
      <c s="8" t="n" r="G28">
        <v>-0.14</v>
      </c>
    </row>
    <row spans="1:8" r="29">
      <c s="4" t="s" r="A29">
        <v>63</v>
      </c>
      <c s="8" t="n" r="B29">
        <v>1.94</v>
      </c>
      <c s="8" t="n" r="D29">
        <v>2.34</v>
      </c>
      <c s="8" t="n" r="E29">
        <v>3.22</v>
      </c>
      <c s="8" t="n" r="G29">
        <v>5.28</v>
      </c>
    </row>
    <row spans="1:8" r="30">
      <c s="3" t="s" r="A30">
        <v>64</v>
      </c>
    </row>
    <row spans="1:8" r="31">
      <c s="4" t="s" r="A31">
        <v>61</v>
      </c>
      <c s="8" t="n" r="B31">
        <v>3.1</v>
      </c>
      <c s="8" t="n" r="D31">
        <v>4.12</v>
      </c>
      <c s="8" t="n" r="E31">
        <v>5.09</v>
      </c>
      <c s="8" t="n" r="G31">
        <v>5.33</v>
      </c>
    </row>
    <row spans="1:8" r="32">
      <c s="4" t="s" r="A32">
        <v>62</v>
      </c>
      <c s="8" t="n" r="B32">
        <v>-1.19</v>
      </c>
      <c s="8" t="n" r="D32">
        <v>-1.83</v>
      </c>
      <c s="8" t="n" r="E32">
        <v>-1.93</v>
      </c>
      <c s="8" t="n" r="G32">
        <v>-0.14</v>
      </c>
    </row>
    <row spans="1:8" r="33">
      <c s="4" t="s" r="A33">
        <v>65</v>
      </c>
      <c s="7" t="n" r="B33">
        <v>1.91</v>
      </c>
      <c s="7" t="n" r="D33">
        <v>2.29</v>
      </c>
      <c s="7" t="n" r="E33">
        <v>3.16</v>
      </c>
      <c s="7" t="n" r="G33">
        <v>5.19</v>
      </c>
    </row>
    <row spans="1:8" r="34">
      <c t="n" r="A34"/>
    </row>
    <row spans="1:8" r="35">
      <c s="4" t="s" r="A35">
        <v>38</v>
      </c>
      <c s="4" t="s" r="B35">
        <v>66</v>
      </c>
    </row>
  </sheetData>
  <mergeCells count="8">
    <mergeCell ref="A1:A2"/>
    <mergeCell ref="B1:D1"/>
    <mergeCell ref="E1:H1"/>
    <mergeCell ref="B2:C2"/>
    <mergeCell ref="E2:F2"/>
    <mergeCell ref="G2:H2"/>
    <mergeCell ref="A34:H34"/>
    <mergeCell ref="B35:H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221</v>
      </c>
      <c s="2" t="s" r="B1">
        <v>1</v>
      </c>
    </row>
    <row spans="1:2" r="2">
      <c s="2" t="s" r="B2">
        <v>2</v>
      </c>
    </row>
    <row spans="1:2" r="3">
      <c s="3" t="s" r="A3">
        <v>222</v>
      </c>
    </row>
    <row spans="1:2" r="4">
      <c s="4" t="s" r="A4">
        <v>221</v>
      </c>
      <c s="4" t="s" r="B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24</v>
      </c>
      <c s="2" t="s" r="B1">
        <v>1</v>
      </c>
    </row>
    <row spans="1:2" r="2">
      <c s="2" t="s" r="B2">
        <v>2</v>
      </c>
    </row>
    <row spans="1:2" r="3">
      <c s="3" t="s" r="A3">
        <v>225</v>
      </c>
    </row>
    <row spans="1:2" r="4">
      <c s="4" t="s" r="A4">
        <v>224</v>
      </c>
      <c s="4" t="s" r="B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27</v>
      </c>
      <c s="2" t="s" r="B1">
        <v>1</v>
      </c>
    </row>
    <row spans="1:2" r="2">
      <c s="2" t="s" r="B2">
        <v>2</v>
      </c>
    </row>
    <row spans="1:2" r="3">
      <c s="3" t="s" r="A3">
        <v>228</v>
      </c>
    </row>
    <row spans="1:2" r="4">
      <c s="4" t="s" r="A4">
        <v>227</v>
      </c>
      <c s="4" t="s" r="B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30</v>
      </c>
      <c s="2" t="s" r="B1">
        <v>1</v>
      </c>
    </row>
    <row spans="1:2" r="2">
      <c s="2" t="s" r="B2">
        <v>2</v>
      </c>
    </row>
    <row spans="1:2" r="3">
      <c s="3" t="s" r="A3">
        <v>231</v>
      </c>
    </row>
    <row spans="1:2" r="4">
      <c s="4" t="s" r="A4">
        <v>230</v>
      </c>
      <c s="4" t="s" r="B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33</v>
      </c>
      <c s="2" t="s" r="B1">
        <v>1</v>
      </c>
    </row>
    <row spans="1:2" r="2">
      <c s="2" t="s" r="B2">
        <v>2</v>
      </c>
    </row>
    <row spans="1:2" r="3">
      <c s="3" t="s" r="A3">
        <v>234</v>
      </c>
    </row>
    <row spans="1:2" r="4">
      <c s="4" t="s" r="A4">
        <v>233</v>
      </c>
      <c s="4" t="s" r="B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36</v>
      </c>
      <c s="2" t="s" r="B1">
        <v>1</v>
      </c>
    </row>
    <row spans="1:2" r="2">
      <c s="2" t="s" r="B2">
        <v>2</v>
      </c>
    </row>
    <row spans="1:2" r="3">
      <c s="3" t="s" r="A3">
        <v>237</v>
      </c>
    </row>
    <row spans="1:2" r="4">
      <c s="4" t="s" r="A4">
        <v>236</v>
      </c>
      <c s="4" t="s" r="B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39</v>
      </c>
      <c s="2" t="s" r="B1">
        <v>1</v>
      </c>
    </row>
    <row spans="1:2" r="2">
      <c s="2" t="s" r="B2">
        <v>2</v>
      </c>
    </row>
    <row spans="1:2" r="3">
      <c s="3" t="s" r="A3">
        <v>240</v>
      </c>
    </row>
    <row spans="1:2" r="4">
      <c s="4" t="s" r="A4">
        <v>239</v>
      </c>
      <c s="4" t="s" r="B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8"/>
    <col customWidth="1" max="2" min="2" width="80"/>
  </cols>
  <sheetData>
    <row spans="1:2" r="1">
      <c s="1" t="s" r="A1">
        <v>242</v>
      </c>
      <c s="2" t="s" r="B1">
        <v>1</v>
      </c>
    </row>
    <row spans="1:2" r="2">
      <c s="2" t="s" r="B2">
        <v>2</v>
      </c>
    </row>
    <row spans="1:2" r="3">
      <c s="3" t="s" r="A3">
        <v>189</v>
      </c>
    </row>
    <row spans="1:2" r="4">
      <c s="4" t="s" r="A4">
        <v>243</v>
      </c>
      <c s="4" t="s" r="B4">
        <v>244</v>
      </c>
    </row>
    <row spans="1:2" r="5">
      <c s="4" t="s" r="A5">
        <v>245</v>
      </c>
      <c s="4" t="s" r="B5">
        <v>246</v>
      </c>
    </row>
    <row spans="1:2" r="6">
      <c s="4" t="s" r="A6">
        <v>247</v>
      </c>
      <c s="4" t="s" r="B6">
        <v>248</v>
      </c>
    </row>
    <row spans="1:2" r="7">
      <c s="4" t="s" r="A7">
        <v>249</v>
      </c>
      <c s="4" t="s" r="B7">
        <v>250</v>
      </c>
    </row>
    <row spans="1:2" r="8">
      <c s="4" t="s" r="A8">
        <v>251</v>
      </c>
      <c s="4" t="s" r="B8">
        <v>252</v>
      </c>
    </row>
    <row spans="1:2" r="9">
      <c s="4" t="s" r="A9">
        <v>253</v>
      </c>
      <c s="4" t="s" r="B9">
        <v>254</v>
      </c>
    </row>
    <row spans="1:2" r="10">
      <c s="4" t="s" r="A10">
        <v>255</v>
      </c>
      <c s="4" t="s" r="B10">
        <v>256</v>
      </c>
    </row>
    <row spans="1:2" r="11">
      <c s="4" t="s" r="A11">
        <v>257</v>
      </c>
      <c s="4" t="s" r="B11">
        <v>258</v>
      </c>
    </row>
    <row spans="1:2" r="12">
      <c s="4" t="s" r="A12">
        <v>259</v>
      </c>
      <c s="4" t="s" r="B12">
        <v>260</v>
      </c>
    </row>
    <row spans="1:2" r="13">
      <c s="4" t="s" r="A13">
        <v>261</v>
      </c>
      <c s="4" t="s" r="B13">
        <v>262</v>
      </c>
    </row>
    <row spans="1:2" r="14">
      <c s="4" t="s" r="A14">
        <v>263</v>
      </c>
      <c s="4" t="s" r="B14">
        <v>264</v>
      </c>
    </row>
    <row spans="1:2" r="15">
      <c s="4" t="s" r="A15">
        <v>71</v>
      </c>
      <c s="4" t="s" r="B15">
        <v>265</v>
      </c>
    </row>
    <row spans="1:2" r="16">
      <c s="4" t="s" r="A16">
        <v>266</v>
      </c>
      <c s="4" t="s" r="B16">
        <v>267</v>
      </c>
    </row>
    <row spans="1:2" r="17">
      <c s="4" t="s" r="A17">
        <v>268</v>
      </c>
      <c s="4" t="s" r="B17">
        <v>269</v>
      </c>
    </row>
    <row spans="1:2" r="18">
      <c s="4" t="s" r="A18">
        <v>270</v>
      </c>
      <c s="4" t="s" r="B18">
        <v>271</v>
      </c>
    </row>
    <row spans="1:2" r="19">
      <c s="4" t="s" r="A19">
        <v>272</v>
      </c>
      <c s="4" t="s" r="B19">
        <v>273</v>
      </c>
    </row>
    <row spans="1:2" r="20">
      <c s="4" t="s" r="A20">
        <v>274</v>
      </c>
      <c s="4" t="s" r="B20">
        <v>275</v>
      </c>
    </row>
    <row spans="1:2" r="21">
      <c s="4" t="s" r="A21">
        <v>276</v>
      </c>
      <c s="4" t="s" r="B21">
        <v>277</v>
      </c>
    </row>
    <row spans="1:2" r="22">
      <c s="4" t="s" r="A22">
        <v>278</v>
      </c>
      <c s="4" t="s" r="B22">
        <v>279</v>
      </c>
    </row>
    <row spans="1:2" r="23">
      <c s="4" t="s" r="A23">
        <v>280</v>
      </c>
      <c s="4" t="s" r="B23">
        <v>281</v>
      </c>
    </row>
    <row spans="1:2" r="24">
      <c s="4" t="s" r="A24">
        <v>282</v>
      </c>
      <c s="4" t="s" r="B24">
        <v>283</v>
      </c>
    </row>
    <row spans="1:2" r="25">
      <c s="4" t="s" r="A25">
        <v>284</v>
      </c>
      <c s="4" t="s" r="B25">
        <v>285</v>
      </c>
    </row>
    <row spans="1:2" r="26">
      <c s="4" t="s" r="A26">
        <v>286</v>
      </c>
      <c s="4" t="s" r="B26">
        <v>287</v>
      </c>
    </row>
    <row spans="1:2" r="27">
      <c s="4" t="s" r="A27">
        <v>209</v>
      </c>
      <c s="4" t="s" r="B27">
        <v>288</v>
      </c>
    </row>
    <row spans="1:2" r="28">
      <c s="4" t="s" r="A28">
        <v>289</v>
      </c>
      <c s="4" t="s" r="B28">
        <v>290</v>
      </c>
    </row>
    <row spans="1:2" r="29">
      <c s="4" t="s" r="A29">
        <v>291</v>
      </c>
      <c s="4" t="s" r="B29">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93</v>
      </c>
      <c s="2" t="s" r="B1">
        <v>1</v>
      </c>
    </row>
    <row spans="1:2" r="2">
      <c s="2" t="s" r="B2">
        <v>2</v>
      </c>
    </row>
    <row spans="1:2" r="3">
      <c s="3" t="s" r="A3">
        <v>191</v>
      </c>
    </row>
    <row spans="1:2" r="4">
      <c s="4" t="s" r="A4">
        <v>71</v>
      </c>
      <c s="4" t="s" r="B4">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95</v>
      </c>
      <c s="2" t="s" r="B1">
        <v>1</v>
      </c>
    </row>
    <row spans="1:2" r="2">
      <c s="2" t="s" r="B2">
        <v>2</v>
      </c>
    </row>
    <row spans="1:2" r="3">
      <c s="3" t="s" r="A3">
        <v>193</v>
      </c>
    </row>
    <row spans="1:2" r="4">
      <c s="4" t="s" r="A4">
        <v>296</v>
      </c>
      <c s="4" t="s" r="B4">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7</v>
      </c>
      <c s="2" t="s" r="B1">
        <v>2</v>
      </c>
      <c s="2" t="s" r="C1">
        <v>34</v>
      </c>
    </row>
    <row spans="1:3" r="2">
      <c s="3" t="s" r="A2">
        <v>68</v>
      </c>
    </row>
    <row spans="1:3" r="3">
      <c s="4" t="s" r="A3">
        <v>69</v>
      </c>
      <c s="6" t="n" r="B3">
        <v>191355</v>
      </c>
      <c s="6" t="n" r="C3">
        <v>238144</v>
      </c>
    </row>
    <row spans="1:3" r="4">
      <c s="4" t="s" r="A4">
        <v>70</v>
      </c>
      <c s="5" t="n" r="B4">
        <v>380748</v>
      </c>
      <c s="5" t="n" r="C4">
        <v>379889</v>
      </c>
    </row>
    <row spans="1:3" r="5">
      <c s="4" t="s" r="A5">
        <v>71</v>
      </c>
      <c s="5" t="n" r="B5">
        <v>446768</v>
      </c>
      <c s="5" t="n" r="C5">
        <v>433595</v>
      </c>
    </row>
    <row spans="1:3" r="6">
      <c s="4" t="s" r="A6">
        <v>72</v>
      </c>
      <c s="5" t="n" r="B6">
        <v>12575</v>
      </c>
      <c s="5" t="n" r="C6">
        <v>5266</v>
      </c>
    </row>
    <row spans="1:3" r="7">
      <c s="4" t="s" r="A7">
        <v>73</v>
      </c>
      <c s="5" t="n" r="B7">
        <v>41082</v>
      </c>
      <c s="5" t="n" r="C7">
        <v>48679</v>
      </c>
    </row>
    <row spans="1:3" r="8">
      <c s="4" t="s" r="A8">
        <v>74</v>
      </c>
      <c s="5" t="n" r="B8">
        <v>23008</v>
      </c>
      <c s="5" t="n" r="C8">
        <v>20336</v>
      </c>
    </row>
    <row spans="1:3" r="9">
      <c s="4" t="s" r="A9">
        <v>75</v>
      </c>
      <c s="5" t="n" r="B9">
        <v>5427</v>
      </c>
      <c s="5" t="n" r="C9">
        <v>2149</v>
      </c>
    </row>
    <row spans="1:3" r="10">
      <c s="4" t="s" r="A10">
        <v>76</v>
      </c>
      <c s="5" t="n" r="B10">
        <v>27851</v>
      </c>
      <c s="5" t="n" r="C10">
        <v>41446</v>
      </c>
    </row>
    <row spans="1:3" r="11">
      <c s="4" t="s" r="A11">
        <v>77</v>
      </c>
      <c s="5" t="n" r="B11">
        <v>1128814</v>
      </c>
      <c s="5" t="n" r="C11">
        <v>1169504</v>
      </c>
    </row>
    <row spans="1:3" r="12">
      <c s="3" t="s" r="A12">
        <v>78</v>
      </c>
    </row>
    <row spans="1:3" r="13">
      <c s="4" t="s" r="A13">
        <v>79</v>
      </c>
      <c s="5" t="n" r="B13">
        <v>28361</v>
      </c>
      <c s="5" t="n" r="C13">
        <v>29940</v>
      </c>
    </row>
    <row spans="1:3" r="14">
      <c s="4" t="s" r="A14">
        <v>80</v>
      </c>
      <c s="5" t="n" r="B14">
        <v>225237</v>
      </c>
      <c s="5" t="n" r="C14">
        <v>225594</v>
      </c>
    </row>
    <row spans="1:3" r="15">
      <c s="4" t="s" r="A15">
        <v>81</v>
      </c>
      <c s="5" t="n" r="B15">
        <v>475719</v>
      </c>
      <c s="5" t="n" r="C15">
        <v>465926</v>
      </c>
    </row>
    <row spans="1:3" r="16">
      <c s="4" t="s" r="A16">
        <v>82</v>
      </c>
      <c s="5" t="n" r="B16">
        <v>729317</v>
      </c>
      <c s="5" t="n" r="C16">
        <v>721460</v>
      </c>
    </row>
    <row spans="1:3" r="17">
      <c s="4" t="s" r="A17">
        <v>83</v>
      </c>
      <c s="5" t="n" r="B17">
        <v>419918</v>
      </c>
      <c s="5" t="n" r="C17">
        <v>402118</v>
      </c>
    </row>
    <row spans="1:3" r="18">
      <c s="4" t="s" r="A18">
        <v>84</v>
      </c>
      <c s="5" t="n" r="B18">
        <v>309399</v>
      </c>
      <c s="5" t="n" r="C18">
        <v>319342</v>
      </c>
    </row>
    <row spans="1:3" r="19">
      <c s="3" t="s" r="A19">
        <v>85</v>
      </c>
    </row>
    <row spans="1:3" r="20">
      <c s="4" t="s" r="A20">
        <v>86</v>
      </c>
      <c s="5" t="n" r="B20">
        <v>1041991</v>
      </c>
      <c s="5" t="n" r="C20">
        <v>1071786</v>
      </c>
    </row>
    <row spans="1:3" r="21">
      <c s="4" t="s" r="A21">
        <v>87</v>
      </c>
      <c s="5" t="n" r="B21">
        <v>452040</v>
      </c>
      <c s="5" t="n" r="C21">
        <v>471377</v>
      </c>
    </row>
    <row spans="1:3" r="22">
      <c s="4" t="s" r="A22">
        <v>88</v>
      </c>
      <c s="5" t="n" r="B22">
        <v>8467</v>
      </c>
      <c s="5" t="n" r="C22">
        <v>4295</v>
      </c>
    </row>
    <row spans="1:3" r="23">
      <c s="4" t="s" r="A23">
        <v>73</v>
      </c>
      <c s="5" t="n" r="B23">
        <v>28979</v>
      </c>
      <c s="5" t="n" r="C23">
        <v>71307</v>
      </c>
    </row>
    <row spans="1:3" r="24">
      <c s="4" t="s" r="A24">
        <v>89</v>
      </c>
      <c s="5" t="n" r="B24">
        <v>12423</v>
      </c>
      <c s="5" t="n" r="C24">
        <v>14179</v>
      </c>
    </row>
    <row spans="1:3" r="25">
      <c s="4" t="s" r="A25">
        <v>90</v>
      </c>
      <c s="5" t="n" r="B25">
        <v>24917</v>
      </c>
      <c s="5" t="n" r="C25">
        <v>71677</v>
      </c>
    </row>
    <row spans="1:3" r="26">
      <c s="4" t="s" r="A26">
        <v>91</v>
      </c>
      <c s="5" t="n" r="B26">
        <v>3007030</v>
      </c>
      <c s="5" t="n" r="C26">
        <v>3193467</v>
      </c>
    </row>
    <row spans="1:3" r="27">
      <c s="3" t="s" r="A27">
        <v>92</v>
      </c>
    </row>
    <row spans="1:3" r="28">
      <c s="4" t="s" r="A28">
        <v>93</v>
      </c>
      <c s="5" t="n" r="B28">
        <v>117976</v>
      </c>
      <c s="5" t="n" r="C28">
        <v>115284</v>
      </c>
    </row>
    <row spans="1:3" r="29">
      <c s="4" t="s" r="A29">
        <v>94</v>
      </c>
      <c s="5" t="n" r="B29">
        <v>259734</v>
      </c>
      <c s="5" t="n" r="C29">
        <v>262536</v>
      </c>
    </row>
    <row spans="1:3" r="30">
      <c s="4" t="s" r="A30">
        <v>95</v>
      </c>
      <c s="5" t="n" r="B30">
        <v>13589</v>
      </c>
      <c s="5" t="n" r="C30">
        <v>12774</v>
      </c>
    </row>
    <row spans="1:3" r="31">
      <c s="4" t="s" r="A31">
        <v>96</v>
      </c>
      <c s="5" t="n" r="B31">
        <v>11</v>
      </c>
      <c s="5" t="n" r="C31">
        <v>1773</v>
      </c>
    </row>
    <row spans="1:3" r="32">
      <c s="4" t="s" r="A32">
        <v>97</v>
      </c>
      <c s="5" t="n" r="B32">
        <v>2393</v>
      </c>
      <c s="5" t="n" r="C32">
        <v>1571</v>
      </c>
    </row>
    <row spans="1:3" r="33">
      <c s="4" t="s" r="A33">
        <v>98</v>
      </c>
      <c s="5" t="n" r="B33">
        <v>17106</v>
      </c>
      <c s="5" t="n" r="C33">
        <v>14191</v>
      </c>
    </row>
    <row spans="1:3" r="34">
      <c s="4" t="s" r="A34">
        <v>99</v>
      </c>
      <c s="5" t="n" r="B34">
        <v>410809</v>
      </c>
      <c s="5" t="n" r="C34">
        <v>408129</v>
      </c>
    </row>
    <row spans="1:3" r="35">
      <c s="3" t="s" r="A35">
        <v>100</v>
      </c>
    </row>
    <row spans="1:3" r="36">
      <c s="4" t="s" r="A36">
        <v>101</v>
      </c>
      <c s="5" t="n" r="B36">
        <v>160000</v>
      </c>
      <c s="5" t="n" r="C36">
        <v>100000</v>
      </c>
    </row>
    <row spans="1:3" r="37">
      <c s="4" t="s" r="A37">
        <v>102</v>
      </c>
      <c s="5" t="n" r="B37">
        <v>707786</v>
      </c>
      <c s="5" t="n" r="C37">
        <v>509720</v>
      </c>
    </row>
    <row spans="1:3" r="38">
      <c s="4" t="s" r="A38">
        <v>96</v>
      </c>
      <c s="5" t="n" r="B38">
        <v>73849</v>
      </c>
      <c s="5" t="n" r="C38">
        <v>149165</v>
      </c>
    </row>
    <row spans="1:3" r="39">
      <c s="4" t="s" r="A39">
        <v>103</v>
      </c>
      <c s="5" t="n" r="B39">
        <v>75019</v>
      </c>
      <c s="5" t="n" r="C39">
        <v>62693</v>
      </c>
    </row>
    <row spans="1:3" r="40">
      <c s="4" t="s" r="A40">
        <v>104</v>
      </c>
      <c s="5" t="n" r="B40">
        <v>29367</v>
      </c>
      <c s="5" t="n" r="C40">
        <v>46884</v>
      </c>
    </row>
    <row spans="1:3" r="41">
      <c s="4" t="s" r="A41">
        <v>105</v>
      </c>
      <c s="5" t="n" r="B41">
        <v>2409</v>
      </c>
      <c s="5" t="n" r="C41">
        <v>18876</v>
      </c>
    </row>
    <row spans="1:3" r="42">
      <c s="3" t="s" r="A42">
        <v>106</v>
      </c>
    </row>
    <row spans="1:3" r="43">
      <c s="4" t="s" r="A43">
        <v>107</v>
      </c>
      <c s="5" t="n" r="B43">
        <v>6476</v>
      </c>
      <c s="5" t="n" r="C43">
        <v>6425</v>
      </c>
    </row>
    <row spans="1:3" r="44">
      <c s="4" t="s" r="A44">
        <v>108</v>
      </c>
      <c s="5" t="n" r="B44">
        <v>682479</v>
      </c>
      <c s="5" t="n" r="C44">
        <v>655723</v>
      </c>
    </row>
    <row spans="1:3" r="45">
      <c s="4" t="s" r="A45">
        <v>109</v>
      </c>
      <c s="5" t="n" r="B45">
        <v>-289780</v>
      </c>
      <c s="5" t="n" r="C45">
        <v>-30262</v>
      </c>
    </row>
    <row spans="1:3" r="46">
      <c s="4" t="s" r="A46">
        <v>110</v>
      </c>
      <c s="5" t="n" r="B46">
        <v>1447120</v>
      </c>
      <c s="5" t="n" r="C46">
        <v>1387508</v>
      </c>
    </row>
    <row spans="1:3" r="47">
      <c s="4" t="s" r="A47">
        <v>111</v>
      </c>
      <c s="5" t="n" r="B47">
        <v>-308828</v>
      </c>
      <c s="5" t="n" r="C47">
        <v>-131577</v>
      </c>
    </row>
    <row spans="1:3" r="48">
      <c s="4" t="s" r="A48">
        <v>112</v>
      </c>
      <c s="5" t="n" r="B48">
        <v>1537467</v>
      </c>
      <c s="5" t="n" r="C48">
        <v>1887817</v>
      </c>
    </row>
    <row spans="1:3" r="49">
      <c s="4" t="s" r="A49">
        <v>113</v>
      </c>
      <c s="5" t="n" r="B49">
        <v>10324</v>
      </c>
      <c s="5" t="n" r="C49">
        <v>10183</v>
      </c>
    </row>
    <row spans="1:3" r="50">
      <c s="4" t="s" r="A50">
        <v>114</v>
      </c>
      <c s="5" t="n" r="B50">
        <v>1547791</v>
      </c>
      <c s="5" t="n" r="C50">
        <v>1898000</v>
      </c>
    </row>
    <row spans="1:3" r="51">
      <c s="4" t="s" r="A51">
        <v>115</v>
      </c>
      <c s="6" t="n" r="B51">
        <v>3007030</v>
      </c>
      <c s="6" t="n" r="C51">
        <v>31934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t="s" r="A1">
        <v>298</v>
      </c>
      <c s="2" t="s" r="B1">
        <v>1</v>
      </c>
    </row>
    <row spans="1:2" r="2">
      <c s="2" t="s" r="B2">
        <v>2</v>
      </c>
    </row>
    <row spans="1:2" r="3">
      <c s="3" t="s" r="A3">
        <v>193</v>
      </c>
    </row>
    <row spans="1:2" r="4">
      <c s="4" t="s" r="A4">
        <v>195</v>
      </c>
      <c s="4" t="s" r="B4">
        <v>299</v>
      </c>
    </row>
    <row spans="1:2" r="5">
      <c s="4" t="s" r="A5">
        <v>300</v>
      </c>
      <c s="4" t="s" r="B5">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t="s" r="A1">
        <v>302</v>
      </c>
      <c s="2" t="s" r="B1">
        <v>1</v>
      </c>
    </row>
    <row spans="1:2" r="2">
      <c s="2" t="s" r="B2">
        <v>2</v>
      </c>
    </row>
    <row spans="1:2" r="3">
      <c s="3" t="s" r="A3">
        <v>198</v>
      </c>
    </row>
    <row spans="1:2" r="4">
      <c s="4" t="s" r="A4">
        <v>197</v>
      </c>
      <c s="4" t="s" r="B4">
        <v>303</v>
      </c>
    </row>
    <row spans="1:2" r="5">
      <c s="4" t="s" r="A5">
        <v>304</v>
      </c>
      <c s="4" t="s" r="B5">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s="1" t="s" r="A1">
        <v>306</v>
      </c>
      <c s="2" t="s" r="B1">
        <v>1</v>
      </c>
    </row>
    <row spans="1:2" r="2">
      <c s="2" t="s" r="B2">
        <v>2</v>
      </c>
    </row>
    <row spans="1:2" r="3">
      <c s="4" t="s" r="A3">
        <v>307</v>
      </c>
      <c s="4" t="s" r="B3">
        <v>308</v>
      </c>
    </row>
    <row spans="1:2" r="4">
      <c s="4" t="s" r="A4">
        <v>309</v>
      </c>
      <c s="4" t="s" r="B4">
        <v>310</v>
      </c>
    </row>
    <row spans="1:2" r="5">
      <c s="4" t="s" r="A5">
        <v>311</v>
      </c>
      <c s="4" t="s" r="B5">
        <v>312</v>
      </c>
    </row>
    <row spans="1:2" r="6">
      <c s="4" t="s" r="A6">
        <v>313</v>
      </c>
      <c s="4" t="s" r="B6">
        <v>314</v>
      </c>
    </row>
    <row spans="1:2" r="7">
      <c s="4" t="s" r="A7">
        <v>315</v>
      </c>
      <c s="4" t="s" r="B7">
        <v>316</v>
      </c>
    </row>
    <row spans="1:2" r="8">
      <c s="4" t="s" r="A8">
        <v>317</v>
      </c>
    </row>
    <row spans="1:2" r="9">
      <c s="4" t="s" r="A9">
        <v>309</v>
      </c>
      <c s="4" t="s" r="B9">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19</v>
      </c>
      <c s="2" t="s" r="B1">
        <v>1</v>
      </c>
    </row>
    <row spans="1:2" r="2">
      <c s="2" t="s" r="B2">
        <v>2</v>
      </c>
    </row>
    <row spans="1:2" r="3">
      <c s="3" t="s" r="A3">
        <v>204</v>
      </c>
    </row>
    <row spans="1:2" r="4">
      <c s="4" t="s" r="A4">
        <v>320</v>
      </c>
      <c s="4" t="s" r="B4">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t="s" r="A1">
        <v>322</v>
      </c>
      <c s="2" t="s" r="B1">
        <v>1</v>
      </c>
    </row>
    <row spans="1:2" r="2">
      <c s="2" t="s" r="B2">
        <v>2</v>
      </c>
    </row>
    <row spans="1:2" r="3">
      <c s="3" t="s" r="A3">
        <v>207</v>
      </c>
    </row>
    <row spans="1:2" r="4">
      <c s="4" t="s" r="A4">
        <v>323</v>
      </c>
      <c s="4" t="s" r="B4">
        <v>324</v>
      </c>
    </row>
    <row spans="1:2" r="5">
      <c s="4" t="s" r="A5">
        <v>325</v>
      </c>
      <c s="4" t="s" r="B5">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327</v>
      </c>
      <c s="2" t="s" r="B1">
        <v>1</v>
      </c>
    </row>
    <row spans="1:2" r="2">
      <c s="2" t="s" r="B2">
        <v>2</v>
      </c>
    </row>
    <row spans="1:2" r="3">
      <c s="3" t="s" r="A3">
        <v>210</v>
      </c>
    </row>
    <row spans="1:2" r="4">
      <c s="4" t="s" r="A4">
        <v>328</v>
      </c>
      <c s="4" t="s" r="B4">
        <v>329</v>
      </c>
    </row>
    <row spans="1:2" r="5">
      <c s="4" t="s" r="A5">
        <v>330</v>
      </c>
      <c s="4" t="s" r="B5">
        <v>331</v>
      </c>
    </row>
    <row spans="1:2" r="6">
      <c s="4" t="s" r="A6">
        <v>332</v>
      </c>
      <c s="4" t="s" r="B6">
        <v>333</v>
      </c>
    </row>
    <row spans="1:2" r="7">
      <c s="4" t="s" r="A7">
        <v>334</v>
      </c>
      <c s="4" t="s" r="B7">
        <v>335</v>
      </c>
    </row>
    <row spans="1:2" r="8">
      <c s="4" t="s" r="A8">
        <v>336</v>
      </c>
      <c s="4" t="s" r="B8">
        <v>337</v>
      </c>
    </row>
    <row spans="1:2" r="9">
      <c s="4" t="s" r="A9">
        <v>338</v>
      </c>
      <c s="4" t="s" r="B9">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40</v>
      </c>
      <c s="2" t="s" r="B1">
        <v>1</v>
      </c>
    </row>
    <row spans="1:2" r="2">
      <c s="2" t="s" r="B2">
        <v>2</v>
      </c>
    </row>
    <row spans="1:2" r="3">
      <c s="3" t="s" r="A3">
        <v>213</v>
      </c>
    </row>
    <row spans="1:2" r="4">
      <c s="4" t="s" r="A4">
        <v>341</v>
      </c>
      <c s="4" t="s" r="B4">
        <v>342</v>
      </c>
    </row>
    <row spans="1:2" r="5">
      <c s="4" t="s" r="A5">
        <v>343</v>
      </c>
      <c s="4" t="s" r="B5">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t="s" r="A1">
        <v>345</v>
      </c>
      <c s="2" t="s" r="B1">
        <v>1</v>
      </c>
    </row>
    <row spans="1:2" r="2">
      <c s="2" t="s" r="B2">
        <v>2</v>
      </c>
    </row>
    <row spans="1:2" r="3">
      <c s="3" t="s" r="A3">
        <v>216</v>
      </c>
    </row>
    <row spans="1:2" r="4">
      <c s="4" t="s" r="A4">
        <v>346</v>
      </c>
      <c s="4" t="s" r="B4">
        <v>347</v>
      </c>
    </row>
    <row spans="1:2" r="5">
      <c s="4" t="s" r="A5">
        <v>348</v>
      </c>
      <c s="4" t="s" r="B5">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80"/>
  </cols>
  <sheetData>
    <row spans="1:2" r="1">
      <c s="1" t="s" r="A1">
        <v>350</v>
      </c>
      <c s="2" t="s" r="B1">
        <v>1</v>
      </c>
    </row>
    <row spans="1:2" r="2">
      <c s="2" t="s" r="B2">
        <v>2</v>
      </c>
    </row>
    <row spans="1:2" r="3">
      <c s="3" t="s" r="A3">
        <v>351</v>
      </c>
    </row>
    <row spans="1:2" r="4">
      <c s="4" t="s" r="A4">
        <v>352</v>
      </c>
      <c s="4" t="s" r="B4">
        <v>353</v>
      </c>
    </row>
    <row spans="1:2" r="5">
      <c s="4" t="s" r="A5">
        <v>354</v>
      </c>
      <c s="4" t="s" r="B5">
        <v>355</v>
      </c>
    </row>
    <row spans="1:2" r="6">
      <c s="4" t="s" r="A6">
        <v>356</v>
      </c>
      <c s="4" t="s" r="B6">
        <v>357</v>
      </c>
    </row>
    <row spans="1:2" r="7">
      <c s="4" t="s" r="A7">
        <v>358</v>
      </c>
      <c s="4" t="s" r="B7">
        <v>359</v>
      </c>
    </row>
    <row spans="1:2" r="8">
      <c s="4" t="s" r="A8">
        <v>360</v>
      </c>
    </row>
    <row spans="1:2" r="9">
      <c s="3" t="s" r="A9">
        <v>351</v>
      </c>
    </row>
    <row spans="1:2" r="10">
      <c s="4" t="s" r="A10">
        <v>354</v>
      </c>
      <c s="4" t="s" r="B10">
        <v>361</v>
      </c>
    </row>
    <row spans="1:2" r="11">
      <c s="4" t="s" r="A11">
        <v>362</v>
      </c>
    </row>
    <row spans="1:2" r="12">
      <c s="3" t="s" r="A12">
        <v>351</v>
      </c>
    </row>
    <row spans="1:2" r="13">
      <c s="4" t="s" r="A13">
        <v>363</v>
      </c>
      <c s="4" t="s" r="B13">
        <v>364</v>
      </c>
    </row>
    <row spans="1:2" r="14">
      <c s="4" t="s" r="A14">
        <v>365</v>
      </c>
    </row>
    <row spans="1:2" r="15">
      <c s="3" t="s" r="A15">
        <v>351</v>
      </c>
    </row>
    <row spans="1:2" r="16">
      <c s="4" t="s" r="A16">
        <v>363</v>
      </c>
      <c s="4" t="s" r="B16">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s="1" t="s" r="A1">
        <v>367</v>
      </c>
      <c s="2" t="s" r="B1">
        <v>1</v>
      </c>
    </row>
    <row spans="1:2" r="2">
      <c s="2" t="s" r="B2">
        <v>2</v>
      </c>
    </row>
    <row spans="1:2" r="3">
      <c s="3" t="s" r="A3">
        <v>222</v>
      </c>
    </row>
    <row spans="1:2" r="4">
      <c s="4" t="s" r="A4">
        <v>368</v>
      </c>
      <c s="4" t="s" r="B4">
        <v>369</v>
      </c>
    </row>
    <row spans="1:2" r="5">
      <c s="4" t="s" r="A5">
        <v>370</v>
      </c>
      <c s="4" t="s" r="B5">
        <v>371</v>
      </c>
    </row>
    <row spans="1:2" r="6">
      <c s="4" t="s" r="A6">
        <v>372</v>
      </c>
      <c s="4" t="s" r="B6">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116</v>
      </c>
      <c s="2" t="s" r="B1">
        <v>2</v>
      </c>
      <c s="2" t="s" r="C1">
        <v>34</v>
      </c>
    </row>
    <row spans="1:3" r="2">
      <c s="3" t="s" r="A2">
        <v>117</v>
      </c>
    </row>
    <row spans="1:3" r="3">
      <c s="4" t="s" r="A3">
        <v>118</v>
      </c>
      <c s="6" t="n" r="B3">
        <v>10050</v>
      </c>
      <c s="6" t="n" r="C3">
        <v>10023</v>
      </c>
    </row>
    <row spans="1:3" r="4">
      <c s="4" t="s" r="A4">
        <v>119</v>
      </c>
      <c s="6" t="n" r="B4">
        <v>662</v>
      </c>
      <c s="6" t="n" r="C4">
        <v>5743</v>
      </c>
    </row>
    <row spans="1:3" r="5">
      <c s="4" t="s" r="A5">
        <v>120</v>
      </c>
      <c s="7" t="n" r="B5">
        <v>0.2</v>
      </c>
      <c s="7" t="n" r="C5">
        <v>0.2</v>
      </c>
    </row>
    <row spans="1:3" r="6">
      <c s="4" t="s" r="A6">
        <v>121</v>
      </c>
      <c s="5" t="n" r="B6">
        <v>60000000</v>
      </c>
      <c s="5" t="n" r="C6">
        <v>60000000</v>
      </c>
    </row>
    <row spans="1:3" r="7">
      <c s="4" t="s" r="A7">
        <v>122</v>
      </c>
      <c s="5" t="n" r="B7">
        <v>32378185</v>
      </c>
      <c s="5" t="n" r="C7">
        <v>32123717</v>
      </c>
    </row>
    <row spans="1:3" r="8">
      <c s="4" t="s" r="A8">
        <v>123</v>
      </c>
      <c s="5" t="n" r="B8">
        <v>2831350</v>
      </c>
      <c s="5" t="n" r="C8">
        <v>26922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374</v>
      </c>
      <c s="2" t="s" r="B1">
        <v>1</v>
      </c>
    </row>
    <row spans="1:2" r="2">
      <c s="2" t="s" r="B2">
        <v>2</v>
      </c>
    </row>
    <row spans="1:2" r="3">
      <c s="3" t="s" r="A3">
        <v>225</v>
      </c>
    </row>
    <row spans="1:2" r="4">
      <c s="4" t="s" r="A4">
        <v>375</v>
      </c>
      <c s="4" t="s" r="B4">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t="s" r="A1">
        <v>377</v>
      </c>
      <c s="2" t="s" r="B1">
        <v>1</v>
      </c>
    </row>
    <row spans="1:2" r="2">
      <c s="2" t="s" r="B2">
        <v>2</v>
      </c>
    </row>
    <row spans="1:2" r="3">
      <c s="3" t="s" r="A3">
        <v>228</v>
      </c>
    </row>
    <row spans="1:2" r="4">
      <c s="4" t="s" r="A4">
        <v>378</v>
      </c>
      <c s="4" t="s" r="B4">
        <v>379</v>
      </c>
    </row>
    <row spans="1:2" r="5">
      <c s="4" t="s" r="A5">
        <v>380</v>
      </c>
      <c s="4" t="s" r="B5">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382</v>
      </c>
      <c s="2" t="s" r="B1">
        <v>1</v>
      </c>
    </row>
    <row spans="1:2" r="2">
      <c s="2" t="s" r="B2">
        <v>2</v>
      </c>
    </row>
    <row spans="1:2" r="3">
      <c s="3" t="s" r="A3">
        <v>231</v>
      </c>
    </row>
    <row spans="1:2" r="4">
      <c s="4" t="s" r="A4">
        <v>383</v>
      </c>
      <c s="4" t="s" r="B4">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85</v>
      </c>
      <c s="2" t="s" r="B1">
        <v>1</v>
      </c>
    </row>
    <row spans="1:2" r="2">
      <c s="2" t="s" r="B2">
        <v>2</v>
      </c>
    </row>
    <row spans="1:2" r="3">
      <c s="3" t="s" r="A3">
        <v>234</v>
      </c>
    </row>
    <row spans="1:2" r="4">
      <c s="4" t="s" r="A4">
        <v>386</v>
      </c>
      <c s="4" t="s" r="B4">
        <v>387</v>
      </c>
    </row>
    <row spans="1:2" r="5">
      <c s="4" t="s" r="A5">
        <v>388</v>
      </c>
      <c s="4" t="s" r="B5">
        <v>389</v>
      </c>
    </row>
    <row spans="1:2" r="6">
      <c s="4" t="s" r="A6">
        <v>390</v>
      </c>
      <c s="4" t="s" r="B6">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392</v>
      </c>
      <c s="2" t="s" r="B1">
        <v>1</v>
      </c>
    </row>
    <row spans="1:2" r="2">
      <c s="2" t="s" r="B2">
        <v>2</v>
      </c>
    </row>
    <row spans="1:2" r="3">
      <c s="3" t="s" r="A3">
        <v>237</v>
      </c>
    </row>
    <row spans="1:2" r="4">
      <c s="4" t="s" r="A4">
        <v>393</v>
      </c>
      <c s="4" t="s" r="B4">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27"/>
    <col customWidth="1" max="6" min="6" width="27"/>
    <col customWidth="1" max="7" min="7" width="21"/>
  </cols>
  <sheetData>
    <row spans="1:7" r="1">
      <c s="1" t="s" r="A1">
        <v>395</v>
      </c>
      <c s="2" t="s" r="B1">
        <v>396</v>
      </c>
      <c s="2" t="s" r="C1">
        <v>1</v>
      </c>
      <c s="2" t="s" r="E1">
        <v>32</v>
      </c>
    </row>
    <row spans="1:7" r="2">
      <c s="2" t="s" r="B2">
        <v>397</v>
      </c>
      <c s="2" t="s" r="C2">
        <v>398</v>
      </c>
      <c s="2" t="s" r="D2">
        <v>399</v>
      </c>
      <c s="2" t="s" r="E2">
        <v>400</v>
      </c>
      <c s="2" t="s" r="F2">
        <v>401</v>
      </c>
      <c s="2" t="s" r="G2">
        <v>402</v>
      </c>
    </row>
    <row spans="1:7" r="3">
      <c s="3" t="s" r="A3">
        <v>403</v>
      </c>
    </row>
    <row spans="1:7" r="4">
      <c s="4" t="s" r="A4">
        <v>404</v>
      </c>
      <c s="6" t="n" r="C4">
        <v>859000</v>
      </c>
      <c s="6" t="n" r="E4">
        <v>639400</v>
      </c>
    </row>
    <row spans="1:7" r="5">
      <c s="4" t="s" r="A5">
        <v>405</v>
      </c>
      <c s="4" t="s" r="C5">
        <v>406</v>
      </c>
    </row>
    <row spans="1:7" r="6">
      <c s="4" t="s" r="A6">
        <v>407</v>
      </c>
      <c s="6" t="n" r="C6">
        <v>-11451</v>
      </c>
      <c s="6" t="n" r="D6">
        <v>-533</v>
      </c>
      <c s="5" t="n" r="E6">
        <v>-533</v>
      </c>
      <c s="6" t="n" r="F6">
        <v>-946</v>
      </c>
    </row>
    <row spans="1:7" r="7">
      <c s="4" t="s" r="A7">
        <v>408</v>
      </c>
      <c s="5" t="n" r="C7">
        <v>-225974</v>
      </c>
      <c s="5" t="n" r="E7">
        <v>-61135</v>
      </c>
      <c s="5" t="n" r="F7">
        <v>35400</v>
      </c>
    </row>
    <row spans="1:7" r="8">
      <c s="4" t="s" r="A8">
        <v>409</v>
      </c>
      <c s="5" t="n" r="C8">
        <v>-1300</v>
      </c>
      <c s="5" t="n" r="E8">
        <v>900</v>
      </c>
      <c s="5" t="n" r="F8">
        <v>-1700</v>
      </c>
    </row>
    <row spans="1:7" r="9">
      <c s="4" t="s" r="A9">
        <v>410</v>
      </c>
      <c s="5" t="n" r="C9">
        <v>45000</v>
      </c>
      <c s="5" t="n" r="E9">
        <v>56200</v>
      </c>
      <c s="5" t="n" r="F9">
        <v>55400</v>
      </c>
    </row>
    <row spans="1:7" r="10">
      <c s="4" t="s" r="A10">
        <v>411</v>
      </c>
      <c s="5" t="n" r="C10">
        <v>300</v>
      </c>
      <c s="5" t="n" r="E10">
        <v>5000</v>
      </c>
      <c s="5" t="n" r="F10">
        <v>5000</v>
      </c>
    </row>
    <row spans="1:7" r="11">
      <c s="4" t="s" r="A11">
        <v>412</v>
      </c>
      <c s="6" t="n" r="C11">
        <v>40700</v>
      </c>
      <c s="6" t="n" r="E11">
        <v>43100</v>
      </c>
      <c s="6" t="n" r="F11">
        <v>47100</v>
      </c>
    </row>
    <row spans="1:7" r="12">
      <c s="4" t="s" r="A12">
        <v>413</v>
      </c>
      <c s="5" t="n" r="C12">
        <v>409050</v>
      </c>
      <c s="5" t="n" r="E12">
        <v>136200</v>
      </c>
      <c s="5" t="n" r="F12">
        <v>162100</v>
      </c>
    </row>
    <row spans="1:7" r="13">
      <c s="4" t="s" r="A13">
        <v>414</v>
      </c>
      <c s="5" t="n" r="C13">
        <v>30729000</v>
      </c>
      <c s="5" t="n" r="D13">
        <v>31839000</v>
      </c>
      <c s="5" t="n" r="E13">
        <v>31840000</v>
      </c>
      <c s="5" t="n" r="F13">
        <v>31173000</v>
      </c>
    </row>
    <row spans="1:7" r="14">
      <c s="4" t="s" r="A14">
        <v>415</v>
      </c>
      <c s="5" t="n" r="C14">
        <v>31215000</v>
      </c>
      <c s="5" t="n" r="D14">
        <v>32443000</v>
      </c>
      <c s="5" t="n" r="E14">
        <v>32448000</v>
      </c>
      <c s="5" t="n" r="F14">
        <v>31738000</v>
      </c>
    </row>
    <row spans="1:7" r="15">
      <c s="4" t="s" r="A15">
        <v>416</v>
      </c>
    </row>
    <row spans="1:7" r="16">
      <c s="3" t="s" r="A16">
        <v>403</v>
      </c>
    </row>
    <row spans="1:7" r="17">
      <c s="4" t="s" r="A17">
        <v>417</v>
      </c>
      <c s="4" t="s" r="C17">
        <v>418</v>
      </c>
    </row>
    <row spans="1:7" r="18">
      <c s="4" t="s" r="A18">
        <v>419</v>
      </c>
    </row>
    <row spans="1:7" r="19">
      <c s="3" t="s" r="A19">
        <v>403</v>
      </c>
    </row>
    <row spans="1:7" r="20">
      <c s="4" t="s" r="A20">
        <v>420</v>
      </c>
      <c s="4" t="s" r="C20">
        <v>421</v>
      </c>
    </row>
    <row spans="1:7" r="21">
      <c s="4" t="s" r="A21">
        <v>422</v>
      </c>
    </row>
    <row spans="1:7" r="22">
      <c s="3" t="s" r="A22">
        <v>403</v>
      </c>
    </row>
    <row spans="1:7" r="23">
      <c s="4" t="s" r="A23">
        <v>420</v>
      </c>
      <c s="4" t="s" r="C23">
        <v>423</v>
      </c>
    </row>
    <row spans="1:7" r="24">
      <c s="4" t="s" r="A24">
        <v>424</v>
      </c>
    </row>
    <row spans="1:7" r="25">
      <c s="3" t="s" r="A25">
        <v>403</v>
      </c>
    </row>
    <row spans="1:7" r="26">
      <c s="4" t="s" r="A26">
        <v>417</v>
      </c>
      <c s="4" t="s" r="C26">
        <v>425</v>
      </c>
    </row>
    <row spans="1:7" r="27">
      <c s="4" t="s" r="A27">
        <v>426</v>
      </c>
    </row>
    <row spans="1:7" r="28">
      <c s="3" t="s" r="A28">
        <v>403</v>
      </c>
    </row>
    <row spans="1:7" r="29">
      <c s="4" t="s" r="A29">
        <v>420</v>
      </c>
      <c s="4" t="s" r="C29">
        <v>427</v>
      </c>
    </row>
    <row spans="1:7" r="30">
      <c s="4" t="s" r="A30">
        <v>428</v>
      </c>
    </row>
    <row spans="1:7" r="31">
      <c s="3" t="s" r="A31">
        <v>403</v>
      </c>
    </row>
    <row spans="1:7" r="32">
      <c s="4" t="s" r="A32">
        <v>420</v>
      </c>
      <c s="4" t="s" r="C32">
        <v>429</v>
      </c>
    </row>
    <row spans="1:7" r="33">
      <c s="4" t="s" r="A33">
        <v>430</v>
      </c>
    </row>
    <row spans="1:7" r="34">
      <c s="3" t="s" r="A34">
        <v>403</v>
      </c>
    </row>
    <row spans="1:7" r="35">
      <c s="4" t="s" r="A35">
        <v>404</v>
      </c>
      <c s="6" t="n" r="C35">
        <v>347700</v>
      </c>
    </row>
    <row spans="1:7" r="36">
      <c s="4" t="s" r="A36">
        <v>431</v>
      </c>
      <c s="4" t="s" r="B36">
        <v>432</v>
      </c>
      <c s="4" t="s" r="C36">
        <v>432</v>
      </c>
      <c s="4" t="s" r="E36">
        <v>432</v>
      </c>
    </row>
    <row spans="1:7" r="37">
      <c s="4" t="s" r="A37">
        <v>433</v>
      </c>
      <c s="4" t="s" r="B37">
        <v>434</v>
      </c>
      <c s="4" t="s" r="C37">
        <v>434</v>
      </c>
      <c s="4" t="s" r="E37">
        <v>434</v>
      </c>
    </row>
    <row spans="1:7" r="38">
      <c s="4" t="s" r="A38">
        <v>435</v>
      </c>
    </row>
    <row spans="1:7" r="39">
      <c s="3" t="s" r="A39">
        <v>403</v>
      </c>
    </row>
    <row spans="1:7" r="40">
      <c s="4" t="s" r="A40">
        <v>436</v>
      </c>
      <c s="9" t="n" r="B40">
        <v>330</v>
      </c>
    </row>
    <row spans="1:7" r="41">
      <c s="4" t="s" r="A41">
        <v>437</v>
      </c>
    </row>
    <row spans="1:7" r="42">
      <c s="3" t="s" r="A42">
        <v>403</v>
      </c>
    </row>
    <row spans="1:7" r="43">
      <c s="4" t="s" r="A43">
        <v>407</v>
      </c>
      <c s="6" t="n" r="E43">
        <v>-500</v>
      </c>
    </row>
    <row spans="1:7" r="44">
      <c s="4" t="s" r="A44">
        <v>438</v>
      </c>
    </row>
    <row spans="1:7" r="45">
      <c s="3" t="s" r="A45">
        <v>403</v>
      </c>
    </row>
    <row spans="1:7" r="46">
      <c s="4" t="s" r="A46">
        <v>436</v>
      </c>
      <c s="9" t="n" r="G46">
        <v>125</v>
      </c>
    </row>
    <row spans="1:7" r="47">
      <c s="4" t="s" r="A47">
        <v>439</v>
      </c>
    </row>
    <row spans="1:7" r="48">
      <c s="3" t="s" r="A48">
        <v>403</v>
      </c>
    </row>
    <row spans="1:7" r="49">
      <c s="4" t="s" r="A49">
        <v>440</v>
      </c>
      <c s="6" t="n" r="C49">
        <v>402900</v>
      </c>
      <c s="5" t="n" r="E49">
        <v>396200</v>
      </c>
    </row>
    <row spans="1:7" r="50">
      <c s="4" t="s" r="A50">
        <v>441</v>
      </c>
      <c s="5" t="n" r="C50">
        <v>23300</v>
      </c>
      <c s="5" t="n" r="E50">
        <v>14600</v>
      </c>
    </row>
    <row spans="1:7" r="51">
      <c s="4" t="s" r="A51">
        <v>442</v>
      </c>
    </row>
    <row spans="1:7" r="52">
      <c s="3" t="s" r="A52">
        <v>403</v>
      </c>
    </row>
    <row spans="1:7" r="53">
      <c s="4" t="s" r="A53">
        <v>440</v>
      </c>
      <c s="6" t="n" r="C53">
        <v>306400</v>
      </c>
      <c s="6" t="n" r="E53">
        <v>283000</v>
      </c>
    </row>
    <row spans="1:7" r="54">
      <c s="4" t="s" r="A54">
        <v>443</v>
      </c>
    </row>
    <row spans="1:7" r="55">
      <c s="3" t="s" r="A55">
        <v>403</v>
      </c>
    </row>
    <row spans="1:7" r="56">
      <c s="4" t="s" r="A56">
        <v>444</v>
      </c>
      <c s="4" t="s" r="C56">
        <v>445</v>
      </c>
      <c s="4" t="s" r="E56">
        <v>446</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t="s" r="A1">
        <v>447</v>
      </c>
      <c s="2" t="s" r="B1">
        <v>2</v>
      </c>
      <c s="2" t="s" r="C1">
        <v>34</v>
      </c>
    </row>
    <row spans="1:3" r="2">
      <c s="3" t="s" r="A2">
        <v>191</v>
      </c>
    </row>
    <row spans="1:3" r="3">
      <c s="4" t="s" r="A3">
        <v>448</v>
      </c>
      <c s="6" t="n" r="B3">
        <v>169153</v>
      </c>
      <c s="6" t="n" r="C3">
        <v>165839</v>
      </c>
    </row>
    <row spans="1:3" r="4">
      <c s="4" t="s" r="A4">
        <v>449</v>
      </c>
      <c s="5" t="n" r="B4">
        <v>162434</v>
      </c>
      <c s="5" t="n" r="C4">
        <v>160884</v>
      </c>
    </row>
    <row spans="1:3" r="5">
      <c s="4" t="s" r="A5">
        <v>450</v>
      </c>
      <c s="5" t="n" r="B5">
        <v>18753</v>
      </c>
      <c s="5" t="n" r="C5">
        <v>17470</v>
      </c>
    </row>
    <row spans="1:3" r="6">
      <c s="4" t="s" r="A6">
        <v>451</v>
      </c>
      <c s="5" t="n" r="B6">
        <v>96428</v>
      </c>
      <c s="5" t="n" r="C6">
        <v>89402</v>
      </c>
    </row>
    <row spans="1:3" r="7">
      <c s="4" t="s" r="A7">
        <v>452</v>
      </c>
      <c s="6" t="n" r="B7">
        <v>446768</v>
      </c>
      <c s="6" t="n" r="C7">
        <v>43359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5"/>
    <col customWidth="1" max="2" min="2" width="16"/>
    <col customWidth="1" max="3" min="3" width="16"/>
  </cols>
  <sheetData>
    <row spans="1:3" r="1">
      <c s="1" t="s" r="A1">
        <v>453</v>
      </c>
      <c s="2" t="s" r="B1">
        <v>1</v>
      </c>
      <c s="2" t="s" r="C1">
        <v>32</v>
      </c>
    </row>
    <row spans="1:3" r="2">
      <c s="2" t="s" r="B2">
        <v>2</v>
      </c>
      <c s="2" t="s" r="C2">
        <v>34</v>
      </c>
    </row>
    <row spans="1:3" r="3">
      <c s="3" t="s" r="A3">
        <v>454</v>
      </c>
    </row>
    <row spans="1:3" r="4">
      <c s="4" t="s" r="A4">
        <v>455</v>
      </c>
      <c s="6" t="n" r="B4">
        <v>1071786</v>
      </c>
      <c s="6" t="n" r="C4">
        <v>1128977</v>
      </c>
    </row>
    <row spans="1:3" r="5">
      <c s="4" t="s" r="A5">
        <v>456</v>
      </c>
      <c s="5" t="n" r="B5">
        <v>48537</v>
      </c>
      <c s="5" t="n" r="C5">
        <v>17741</v>
      </c>
    </row>
    <row spans="1:3" r="6">
      <c s="4" t="s" r="A6">
        <v>457</v>
      </c>
      <c s="5" t="n" r="B6">
        <v>-4136</v>
      </c>
      <c s="5" t="n" r="C6">
        <v>-1427</v>
      </c>
    </row>
    <row spans="1:3" r="7">
      <c s="4" t="s" r="A7">
        <v>458</v>
      </c>
      <c s="5" t="n" r="B7">
        <v>-2043</v>
      </c>
      <c s="5" t="n" r="C7">
        <v>-22462</v>
      </c>
    </row>
    <row spans="1:3" r="8">
      <c s="4" t="s" r="A8">
        <v>181</v>
      </c>
      <c s="5" t="n" r="B8">
        <v>-72153</v>
      </c>
      <c s="5" t="n" r="C8">
        <v>-51043</v>
      </c>
    </row>
    <row spans="1:3" r="9">
      <c s="4" t="s" r="A9">
        <v>459</v>
      </c>
      <c s="5" t="n" r="B9">
        <v>1041991</v>
      </c>
      <c s="5" t="n" r="C9">
        <v>1071786</v>
      </c>
    </row>
    <row spans="1:3" r="10">
      <c s="4" t="s" r="A10">
        <v>460</v>
      </c>
    </row>
    <row spans="1:3" r="11">
      <c s="3" t="s" r="A11">
        <v>454</v>
      </c>
    </row>
    <row spans="1:3" r="12">
      <c s="4" t="s" r="A12">
        <v>455</v>
      </c>
      <c s="5" t="n" r="B12">
        <v>440015</v>
      </c>
      <c s="5" t="n" r="C12">
        <v>464703</v>
      </c>
    </row>
    <row spans="1:3" r="13">
      <c s="4" t="s" r="A13">
        <v>456</v>
      </c>
      <c s="5" t="n" r="B13">
        <v>48537</v>
      </c>
      <c s="5" t="n" r="C13">
        <v>0</v>
      </c>
    </row>
    <row spans="1:3" r="14">
      <c s="4" t="s" r="A14">
        <v>457</v>
      </c>
      <c s="5" t="n" r="B14">
        <v>-841</v>
      </c>
      <c s="5" t="n" r="C14">
        <v>0</v>
      </c>
    </row>
    <row spans="1:3" r="15">
      <c s="4" t="s" r="A15">
        <v>458</v>
      </c>
      <c s="5" t="n" r="B15">
        <v>-2043</v>
      </c>
      <c s="5" t="n" r="C15">
        <v>-6333</v>
      </c>
    </row>
    <row spans="1:3" r="16">
      <c s="4" t="s" r="A16">
        <v>181</v>
      </c>
      <c s="5" t="n" r="B16">
        <v>-35069</v>
      </c>
      <c s="5" t="n" r="C16">
        <v>-18355</v>
      </c>
    </row>
    <row spans="1:3" r="17">
      <c s="4" t="s" r="A17">
        <v>459</v>
      </c>
      <c s="5" t="n" r="B17">
        <v>450599</v>
      </c>
      <c s="5" t="n" r="C17">
        <v>440015</v>
      </c>
    </row>
    <row spans="1:3" r="18">
      <c s="4" t="s" r="A18">
        <v>461</v>
      </c>
    </row>
    <row spans="1:3" r="19">
      <c s="3" t="s" r="A19">
        <v>454</v>
      </c>
    </row>
    <row spans="1:3" r="20">
      <c s="4" t="s" r="A20">
        <v>455</v>
      </c>
      <c s="5" t="n" r="B20">
        <v>425353</v>
      </c>
      <c s="5" t="n" r="C20">
        <v>449483</v>
      </c>
    </row>
    <row spans="1:3" r="21">
      <c s="4" t="s" r="A21">
        <v>456</v>
      </c>
      <c s="5" t="n" r="B21">
        <v>0</v>
      </c>
      <c s="5" t="n" r="C21">
        <v>17741</v>
      </c>
    </row>
    <row spans="1:3" r="22">
      <c s="4" t="s" r="A22">
        <v>457</v>
      </c>
      <c s="5" t="n" r="B22">
        <v>-3295</v>
      </c>
      <c s="5" t="n" r="C22">
        <v>-1427</v>
      </c>
    </row>
    <row spans="1:3" r="23">
      <c s="4" t="s" r="A23">
        <v>458</v>
      </c>
      <c s="5" t="n" r="B23">
        <v>0</v>
      </c>
      <c s="5" t="n" r="C23">
        <v>-8702</v>
      </c>
    </row>
    <row spans="1:3" r="24">
      <c s="4" t="s" r="A24">
        <v>181</v>
      </c>
      <c s="5" t="n" r="B24">
        <v>-34351</v>
      </c>
      <c s="5" t="n" r="C24">
        <v>-31742</v>
      </c>
    </row>
    <row spans="1:3" r="25">
      <c s="4" t="s" r="A25">
        <v>459</v>
      </c>
      <c s="5" t="n" r="B25">
        <v>387707</v>
      </c>
      <c s="5" t="n" r="C25">
        <v>425353</v>
      </c>
    </row>
    <row spans="1:3" r="26">
      <c s="4" t="s" r="A26">
        <v>462</v>
      </c>
    </row>
    <row spans="1:3" r="27">
      <c s="3" t="s" r="A27">
        <v>454</v>
      </c>
    </row>
    <row spans="1:3" r="28">
      <c s="4" t="s" r="A28">
        <v>455</v>
      </c>
      <c s="5" t="n" r="B28">
        <v>206418</v>
      </c>
      <c s="5" t="n" r="C28">
        <v>214791</v>
      </c>
    </row>
    <row spans="1:3" r="29">
      <c s="4" t="s" r="A29">
        <v>456</v>
      </c>
      <c s="5" t="n" r="B29">
        <v>0</v>
      </c>
      <c s="5" t="n" r="C29">
        <v>0</v>
      </c>
    </row>
    <row spans="1:3" r="30">
      <c s="4" t="s" r="A30">
        <v>457</v>
      </c>
      <c s="5" t="n" r="B30">
        <v>0</v>
      </c>
      <c s="5" t="n" r="C30">
        <v>0</v>
      </c>
    </row>
    <row spans="1:3" r="31">
      <c s="4" t="s" r="A31">
        <v>458</v>
      </c>
      <c s="5" t="n" r="B31">
        <v>0</v>
      </c>
      <c s="5" t="n" r="C31">
        <v>-7427</v>
      </c>
    </row>
    <row spans="1:3" r="32">
      <c s="4" t="s" r="A32">
        <v>181</v>
      </c>
      <c s="5" t="n" r="B32">
        <v>-2733</v>
      </c>
      <c s="5" t="n" r="C32">
        <v>-946</v>
      </c>
    </row>
    <row spans="1:3" r="33">
      <c s="4" t="s" r="A33">
        <v>459</v>
      </c>
      <c s="6" t="n" r="B33">
        <v>203685</v>
      </c>
      <c s="6" t="n" r="C33">
        <v>206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6"/>
    <col customWidth="1" max="5" min="5" width="14"/>
  </cols>
  <sheetData>
    <row spans="1:5" r="1">
      <c s="1" t="s" r="A1">
        <v>463</v>
      </c>
      <c s="2" t="s" r="B1">
        <v>1</v>
      </c>
      <c s="2" t="s" r="D1">
        <v>32</v>
      </c>
    </row>
    <row spans="1:5" r="2">
      <c s="2" t="s" r="B2">
        <v>2</v>
      </c>
      <c s="2" t="s" r="C2">
        <v>33</v>
      </c>
      <c s="2" t="s" r="D2">
        <v>34</v>
      </c>
      <c s="2" t="s" r="E2">
        <v>35</v>
      </c>
    </row>
    <row spans="1:5" r="3">
      <c s="3" t="s" r="A3">
        <v>193</v>
      </c>
    </row>
    <row spans="1:5" r="4">
      <c s="4" t="s" r="A4">
        <v>133</v>
      </c>
      <c s="6" t="n" r="B4">
        <v>31154</v>
      </c>
      <c s="6" t="n" r="C4">
        <v>49472</v>
      </c>
      <c s="6" t="n" r="D4">
        <v>49472</v>
      </c>
      <c s="6" t="n" r="E4">
        <v>0</v>
      </c>
    </row>
    <row spans="1:5" r="5">
      <c s="4" t="s" r="A5">
        <v>464</v>
      </c>
      <c s="6" t="n" r="B5">
        <v>2000</v>
      </c>
      <c s="6" t="n" r="D5">
        <v>225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s="1" t="s" r="A1">
        <v>465</v>
      </c>
      <c s="2" t="s" r="B1">
        <v>1</v>
      </c>
    </row>
    <row spans="1:3" r="2">
      <c s="2" t="s" r="B2">
        <v>2</v>
      </c>
      <c s="2" t="s" r="C2">
        <v>34</v>
      </c>
    </row>
    <row spans="1:3" r="3">
      <c s="3" t="s" r="A3">
        <v>466</v>
      </c>
    </row>
    <row spans="1:3" r="4">
      <c s="4" t="s" r="A4">
        <v>467</v>
      </c>
      <c s="6" t="n" r="B4">
        <v>739193</v>
      </c>
      <c s="6" t="n" r="C4">
        <v>730560</v>
      </c>
    </row>
    <row spans="1:3" r="5">
      <c s="4" t="s" r="A5">
        <v>468</v>
      </c>
      <c s="5" t="n" r="B5">
        <v>326505</v>
      </c>
      <c s="5" t="n" r="C5">
        <v>302966</v>
      </c>
    </row>
    <row spans="1:3" r="6">
      <c s="4" t="s" r="A6">
        <v>469</v>
      </c>
    </row>
    <row spans="1:3" r="7">
      <c s="3" t="s" r="A7">
        <v>466</v>
      </c>
    </row>
    <row spans="1:3" r="8">
      <c s="4" t="s" r="A8">
        <v>470</v>
      </c>
      <c s="6" t="n" r="B8">
        <v>39352</v>
      </c>
      <c s="5" t="n" r="C8">
        <v>43783</v>
      </c>
    </row>
    <row spans="1:3" r="9">
      <c s="4" t="s" r="A9">
        <v>471</v>
      </c>
    </row>
    <row spans="1:3" r="10">
      <c s="3" t="s" r="A10">
        <v>466</v>
      </c>
    </row>
    <row spans="1:3" r="11">
      <c s="4" t="s" r="A11">
        <v>417</v>
      </c>
      <c s="4" t="s" r="B11">
        <v>472</v>
      </c>
    </row>
    <row spans="1:3" r="12">
      <c s="4" t="s" r="A12">
        <v>467</v>
      </c>
      <c s="6" t="n" r="B12">
        <v>635761</v>
      </c>
      <c s="5" t="n" r="C12">
        <v>619175</v>
      </c>
    </row>
    <row spans="1:3" r="13">
      <c s="4" t="s" r="A13">
        <v>468</v>
      </c>
      <c s="6" t="n" r="B13">
        <v>270830</v>
      </c>
      <c s="5" t="n" r="C13">
        <v>251199</v>
      </c>
    </row>
    <row spans="1:3" r="14">
      <c s="4" t="s" r="A14">
        <v>473</v>
      </c>
    </row>
    <row spans="1:3" r="15">
      <c s="3" t="s" r="A15">
        <v>466</v>
      </c>
    </row>
    <row spans="1:3" r="16">
      <c s="4" t="s" r="A16">
        <v>417</v>
      </c>
      <c s="4" t="s" r="B16">
        <v>474</v>
      </c>
    </row>
    <row spans="1:3" r="17">
      <c s="4" t="s" r="A17">
        <v>467</v>
      </c>
      <c s="6" t="n" r="B17">
        <v>15926</v>
      </c>
      <c s="5" t="n" r="C17">
        <v>15926</v>
      </c>
    </row>
    <row spans="1:3" r="18">
      <c s="4" t="s" r="A18">
        <v>468</v>
      </c>
      <c s="6" t="n" r="B18">
        <v>10273</v>
      </c>
      <c s="5" t="n" r="C18">
        <v>8893</v>
      </c>
    </row>
    <row spans="1:3" r="19">
      <c s="4" t="s" r="A19">
        <v>475</v>
      </c>
    </row>
    <row spans="1:3" r="20">
      <c s="3" t="s" r="A20">
        <v>466</v>
      </c>
    </row>
    <row spans="1:3" r="21">
      <c s="4" t="s" r="A21">
        <v>417</v>
      </c>
      <c s="4" t="s" r="B21">
        <v>474</v>
      </c>
    </row>
    <row spans="1:3" r="22">
      <c s="4" t="s" r="A22">
        <v>467</v>
      </c>
      <c s="6" t="n" r="B22">
        <v>87506</v>
      </c>
      <c s="5" t="n" r="C22">
        <v>95459</v>
      </c>
    </row>
    <row spans="1:3" r="23">
      <c s="4" t="s" r="A23">
        <v>468</v>
      </c>
      <c s="6" t="n" r="B23">
        <v>45402</v>
      </c>
      <c s="6" t="n" r="C23">
        <v>428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spans="1:5" r="1">
      <c s="1" t="s" r="A1">
        <v>124</v>
      </c>
      <c s="2" t="s" r="B1">
        <v>1</v>
      </c>
      <c s="2" t="s" r="D1">
        <v>32</v>
      </c>
    </row>
    <row spans="1:5" r="2">
      <c s="2" t="s" r="B2">
        <v>2</v>
      </c>
      <c s="2" t="s" r="C2">
        <v>33</v>
      </c>
      <c s="2" t="s" r="D2">
        <v>34</v>
      </c>
      <c s="2" t="s" r="E2">
        <v>35</v>
      </c>
    </row>
    <row spans="1:5" r="3">
      <c s="3" t="s" r="A3">
        <v>125</v>
      </c>
    </row>
    <row spans="1:5" r="4">
      <c s="4" t="s" r="A4">
        <v>126</v>
      </c>
      <c s="6" t="n" r="B4">
        <v>60013</v>
      </c>
      <c s="6" t="n" r="C4">
        <v>74981</v>
      </c>
      <c s="6" t="n" r="D4">
        <v>102971</v>
      </c>
      <c s="6" t="n" r="E4">
        <v>166464</v>
      </c>
    </row>
    <row spans="1:5" r="5">
      <c s="3" t="s" r="A5">
        <v>127</v>
      </c>
    </row>
    <row spans="1:5" r="6">
      <c s="4" t="s" r="A6">
        <v>128</v>
      </c>
      <c s="5" t="n" r="B6">
        <v>90575</v>
      </c>
      <c s="5" t="n" r="C6">
        <v>112849</v>
      </c>
      <c s="5" t="n" r="D6">
        <v>116027</v>
      </c>
      <c s="5" t="n" r="E6">
        <v>112132</v>
      </c>
    </row>
    <row spans="1:5" r="7">
      <c s="4" t="s" r="A7">
        <v>129</v>
      </c>
      <c s="5" t="n" r="B7">
        <v>-17976</v>
      </c>
      <c s="5" t="n" r="C7">
        <v>-14704</v>
      </c>
      <c s="5" t="n" r="D7">
        <v>-14893</v>
      </c>
      <c s="5" t="n" r="E7">
        <v>-21812</v>
      </c>
    </row>
    <row spans="1:5" r="8">
      <c s="4" t="s" r="A8">
        <v>130</v>
      </c>
      <c s="5" t="n" r="B8">
        <v>10771</v>
      </c>
      <c s="5" t="n" r="C8">
        <v>11709</v>
      </c>
      <c s="5" t="n" r="D8">
        <v>13044</v>
      </c>
      <c s="5" t="n" r="E8">
        <v>9575</v>
      </c>
    </row>
    <row spans="1:5" r="9">
      <c s="4" t="s" r="A9">
        <v>131</v>
      </c>
      <c s="5" t="n" r="B9">
        <v>0</v>
      </c>
      <c s="5" t="n" r="C9">
        <v>3174</v>
      </c>
      <c s="5" t="n" r="D9">
        <v>3174</v>
      </c>
      <c s="5" t="n" r="E9">
        <v>-2303</v>
      </c>
    </row>
    <row spans="1:5" r="10">
      <c s="4" t="s" r="A10">
        <v>132</v>
      </c>
      <c s="5" t="n" r="B10">
        <v>-15656</v>
      </c>
      <c s="5" t="n" r="C10">
        <v>0</v>
      </c>
      <c s="5" t="n" r="D10">
        <v>0</v>
      </c>
      <c s="5" t="n" r="E10">
        <v>0</v>
      </c>
    </row>
    <row spans="1:5" r="11">
      <c s="4" t="s" r="A11">
        <v>46</v>
      </c>
      <c s="5" t="n" r="B11">
        <v>0</v>
      </c>
      <c s="5" t="n" r="C11">
        <v>0</v>
      </c>
      <c s="5" t="n" r="D11">
        <v>0</v>
      </c>
      <c s="5" t="n" r="E11">
        <v>3454</v>
      </c>
    </row>
    <row spans="1:5" r="12">
      <c s="4" t="s" r="A12">
        <v>133</v>
      </c>
      <c s="5" t="n" r="B12">
        <v>31154</v>
      </c>
      <c s="5" t="n" r="C12">
        <v>49472</v>
      </c>
      <c s="5" t="n" r="D12">
        <v>49472</v>
      </c>
      <c s="5" t="n" r="E12">
        <v>0</v>
      </c>
    </row>
    <row spans="1:5" r="13">
      <c s="3" t="s" r="A13">
        <v>134</v>
      </c>
    </row>
    <row spans="1:5" r="14">
      <c s="4" t="s" r="A14">
        <v>135</v>
      </c>
      <c s="5" t="n" r="B14">
        <v>10188</v>
      </c>
      <c s="5" t="n" r="C14">
        <v>9555</v>
      </c>
      <c s="5" t="n" r="D14">
        <v>-17375</v>
      </c>
      <c s="5" t="n" r="E14">
        <v>5015</v>
      </c>
    </row>
    <row spans="1:5" r="15">
      <c s="4" t="s" r="A15">
        <v>71</v>
      </c>
      <c s="5" t="n" r="B15">
        <v>-7746</v>
      </c>
      <c s="5" t="n" r="C15">
        <v>-37086</v>
      </c>
      <c s="5" t="n" r="D15">
        <v>-21491</v>
      </c>
      <c s="5" t="n" r="E15">
        <v>-28317</v>
      </c>
    </row>
    <row spans="1:5" r="16">
      <c s="4" t="s" r="A16">
        <v>74</v>
      </c>
      <c s="5" t="n" r="B16">
        <v>-4268</v>
      </c>
      <c s="5" t="n" r="C16">
        <v>-3618</v>
      </c>
      <c s="5" t="n" r="D16">
        <v>-3237</v>
      </c>
      <c s="5" t="n" r="E16">
        <v>3604</v>
      </c>
    </row>
    <row spans="1:5" r="17">
      <c s="4" t="s" r="A17">
        <v>75</v>
      </c>
      <c s="5" t="n" r="B17">
        <v>-3567</v>
      </c>
      <c s="5" t="n" r="C17">
        <v>787</v>
      </c>
      <c s="5" t="n" r="D17">
        <v>1009</v>
      </c>
      <c s="5" t="n" r="E17">
        <v>-1558</v>
      </c>
    </row>
    <row spans="1:5" r="18">
      <c s="4" t="s" r="A18">
        <v>93</v>
      </c>
      <c s="5" t="n" r="B18">
        <v>-10476</v>
      </c>
      <c s="5" t="n" r="C18">
        <v>-17059</v>
      </c>
      <c s="5" t="n" r="D18">
        <v>1341</v>
      </c>
      <c s="5" t="n" r="E18">
        <v>9008</v>
      </c>
    </row>
    <row spans="1:5" r="19">
      <c s="4" t="s" r="A19">
        <v>94</v>
      </c>
      <c s="5" t="n" r="B19">
        <v>10880</v>
      </c>
      <c s="5" t="n" r="C19">
        <v>-4991</v>
      </c>
      <c s="5" t="n" r="D19">
        <v>13461</v>
      </c>
      <c s="5" t="n" r="E19">
        <v>-3120</v>
      </c>
    </row>
    <row spans="1:5" r="20">
      <c s="4" t="s" r="A20">
        <v>97</v>
      </c>
      <c s="5" t="n" r="B20">
        <v>-12821</v>
      </c>
      <c s="5" t="n" r="C20">
        <v>-9875</v>
      </c>
      <c s="5" t="n" r="D20">
        <v>-11175</v>
      </c>
      <c s="5" t="n" r="E20">
        <v>3179</v>
      </c>
    </row>
    <row spans="1:5" r="21">
      <c s="4" t="s" r="A21">
        <v>104</v>
      </c>
      <c s="5" t="n" r="B21">
        <v>8994</v>
      </c>
      <c s="5" t="n" r="C21">
        <v>-15336</v>
      </c>
      <c s="5" t="n" r="D21">
        <v>-13852</v>
      </c>
      <c s="5" t="n" r="E21">
        <v>-7602</v>
      </c>
    </row>
    <row spans="1:5" r="22">
      <c s="4" t="s" r="A22">
        <v>136</v>
      </c>
      <c s="5" t="n" r="B22">
        <v>-5770</v>
      </c>
      <c s="5" t="n" r="C22">
        <v>2004</v>
      </c>
      <c s="5" t="n" r="D22">
        <v>-2112</v>
      </c>
      <c s="5" t="n" r="E22">
        <v>3053</v>
      </c>
    </row>
    <row spans="1:5" r="23">
      <c s="4" t="s" r="A23">
        <v>137</v>
      </c>
      <c s="5" t="n" r="B23">
        <v>144295</v>
      </c>
      <c s="5" t="n" r="C23">
        <v>161862</v>
      </c>
      <c s="5" t="n" r="D23">
        <v>216364</v>
      </c>
      <c s="5" t="n" r="E23">
        <v>250772</v>
      </c>
    </row>
    <row spans="1:5" r="24">
      <c s="3" t="s" r="A24">
        <v>138</v>
      </c>
    </row>
    <row spans="1:5" r="25">
      <c s="4" t="s" r="A25">
        <v>139</v>
      </c>
      <c s="5" t="n" r="B25">
        <v>-49341</v>
      </c>
      <c s="5" t="n" r="C25">
        <v>-39638</v>
      </c>
      <c s="5" t="n" r="D25">
        <v>-45678</v>
      </c>
      <c s="5" t="n" r="E25">
        <v>-55335</v>
      </c>
    </row>
    <row spans="1:5" r="26">
      <c s="4" t="s" r="A26">
        <v>140</v>
      </c>
      <c s="5" t="n" r="B26">
        <v>30156</v>
      </c>
      <c s="5" t="n" r="C26">
        <v>0</v>
      </c>
      <c s="5" t="n" r="D26">
        <v>0</v>
      </c>
      <c s="5" t="n" r="E26">
        <v>0</v>
      </c>
    </row>
    <row spans="1:5" r="27">
      <c s="4" t="s" r="A27">
        <v>141</v>
      </c>
      <c s="5" t="n" r="B27">
        <v>1592</v>
      </c>
      <c s="5" t="n" r="C27">
        <v>0</v>
      </c>
      <c s="5" t="n" r="D27">
        <v>572</v>
      </c>
      <c s="5" t="n" r="E27">
        <v>2303</v>
      </c>
    </row>
    <row spans="1:5" r="28">
      <c s="4" t="s" r="A28">
        <v>142</v>
      </c>
      <c s="5" t="n" r="B28">
        <v>-155975</v>
      </c>
      <c s="5" t="n" r="C28">
        <v>-44745</v>
      </c>
      <c s="5" t="n" r="D28">
        <v>-44745</v>
      </c>
      <c s="5" t="n" r="E28">
        <v>-40689</v>
      </c>
    </row>
    <row spans="1:5" r="29">
      <c s="4" t="s" r="A29">
        <v>143</v>
      </c>
      <c s="5" t="n" r="B29">
        <v>-173568</v>
      </c>
      <c s="5" t="n" r="C29">
        <v>-84383</v>
      </c>
      <c s="5" t="n" r="D29">
        <v>-89851</v>
      </c>
      <c s="5" t="n" r="E29">
        <v>-93721</v>
      </c>
    </row>
    <row spans="1:5" r="30">
      <c s="3" t="s" r="A30">
        <v>144</v>
      </c>
    </row>
    <row spans="1:5" r="31">
      <c s="4" t="s" r="A31">
        <v>145</v>
      </c>
      <c s="5" t="n" r="B31">
        <v>14063</v>
      </c>
      <c s="5" t="n" r="C31">
        <v>28705</v>
      </c>
      <c s="5" t="n" r="D31">
        <v>31215</v>
      </c>
      <c s="5" t="n" r="E31">
        <v>22854</v>
      </c>
    </row>
    <row spans="1:5" r="32">
      <c s="4" t="s" r="A32">
        <v>146</v>
      </c>
      <c s="5" t="n" r="B32">
        <v>1973</v>
      </c>
      <c s="5" t="n" r="C32">
        <v>6450</v>
      </c>
      <c s="5" t="n" r="D32">
        <v>7090</v>
      </c>
      <c s="5" t="n" r="E32">
        <v>2961</v>
      </c>
    </row>
    <row spans="1:5" r="33">
      <c s="4" t="s" r="A33">
        <v>147</v>
      </c>
      <c s="5" t="n" r="B33">
        <v>-259518</v>
      </c>
      <c s="5" t="n" r="C33">
        <v>-20523</v>
      </c>
      <c s="5" t="n" r="D33">
        <v>-30262</v>
      </c>
      <c s="5" t="n" r="E33">
        <v>0</v>
      </c>
    </row>
    <row spans="1:5" r="34">
      <c s="4" t="s" r="A34">
        <v>148</v>
      </c>
      <c s="5" t="n" r="B34">
        <v>-405000</v>
      </c>
      <c s="5" t="n" r="C34">
        <v>-55000</v>
      </c>
      <c s="5" t="n" r="D34">
        <v>-55000</v>
      </c>
      <c s="5" t="n" r="E34">
        <v>-110000</v>
      </c>
    </row>
    <row spans="1:5" r="35">
      <c s="4" t="s" r="A35">
        <v>149</v>
      </c>
      <c s="5" t="n" r="B35">
        <v>-416827</v>
      </c>
      <c s="5" t="n" r="C35">
        <v>-23800</v>
      </c>
      <c s="5" t="n" r="D35">
        <v>-35810</v>
      </c>
      <c s="5" t="n" r="E35">
        <v>-235428</v>
      </c>
    </row>
    <row spans="1:5" r="36">
      <c s="4" t="s" r="A36">
        <v>150</v>
      </c>
      <c s="5" t="n" r="B36">
        <v>465000</v>
      </c>
      <c s="5" t="n" r="C36">
        <v>25000</v>
      </c>
      <c s="5" t="n" r="D36">
        <v>25000</v>
      </c>
      <c s="5" t="n" r="E36">
        <v>175000</v>
      </c>
    </row>
    <row spans="1:5" r="37">
      <c s="4" t="s" r="A37">
        <v>151</v>
      </c>
      <c s="5" t="n" r="B37">
        <v>606532</v>
      </c>
      <c s="5" t="n" r="C37">
        <v>0</v>
      </c>
      <c s="5" t="n" r="D37">
        <v>0</v>
      </c>
      <c s="5" t="n" r="E37">
        <v>0</v>
      </c>
    </row>
    <row spans="1:5" r="38">
      <c s="4" t="s" r="A38">
        <v>152</v>
      </c>
      <c s="5" t="n" r="B38">
        <v>3007</v>
      </c>
      <c s="5" t="n" r="C38">
        <v>3360</v>
      </c>
      <c s="5" t="n" r="D38">
        <v>3337</v>
      </c>
      <c s="5" t="n" r="E38">
        <v>5092</v>
      </c>
    </row>
    <row spans="1:5" r="39">
      <c s="4" t="s" r="A39">
        <v>153</v>
      </c>
      <c s="5" t="n" r="B39">
        <v>0</v>
      </c>
      <c s="5" t="n" r="C39">
        <v>-780</v>
      </c>
      <c s="5" t="n" r="D39">
        <v>-778</v>
      </c>
      <c s="5" t="n" r="E39">
        <v>-1048</v>
      </c>
    </row>
    <row spans="1:5" r="40">
      <c s="4" t="s" r="A40">
        <v>154</v>
      </c>
      <c s="5" t="n" r="B40">
        <v>-8263</v>
      </c>
      <c s="5" t="n" r="C40">
        <v>0</v>
      </c>
      <c s="5" t="n" r="D40">
        <v>0</v>
      </c>
      <c s="5" t="n" r="E40">
        <v>-454</v>
      </c>
    </row>
    <row spans="1:5" r="41">
      <c s="4" t="s" r="A41">
        <v>155</v>
      </c>
      <c s="5" t="n" r="B41">
        <v>967</v>
      </c>
      <c s="5" t="n" r="C41">
        <v>-36588</v>
      </c>
      <c s="5" t="n" r="D41">
        <v>-55208</v>
      </c>
      <c s="5" t="n" r="E41">
        <v>-141023</v>
      </c>
    </row>
    <row spans="1:5" r="42">
      <c s="4" t="s" r="A42">
        <v>156</v>
      </c>
      <c s="5" t="n" r="B42">
        <v>-18483</v>
      </c>
      <c s="5" t="n" r="C42">
        <v>-6818</v>
      </c>
      <c s="5" t="n" r="D42">
        <v>-12339</v>
      </c>
      <c s="5" t="n" r="E42">
        <v>2475</v>
      </c>
    </row>
    <row spans="1:5" r="43">
      <c s="4" t="s" r="A43">
        <v>157</v>
      </c>
      <c s="5" t="n" r="B43">
        <v>-46789</v>
      </c>
      <c s="5" t="n" r="C43">
        <v>34073</v>
      </c>
      <c s="5" t="n" r="D43">
        <v>58966</v>
      </c>
      <c s="5" t="n" r="E43">
        <v>18503</v>
      </c>
    </row>
    <row spans="1:5" r="44">
      <c s="4" t="s" r="A44">
        <v>158</v>
      </c>
      <c s="5" t="n" r="B44">
        <v>238144</v>
      </c>
      <c s="5" t="n" r="C44">
        <v>179178</v>
      </c>
      <c s="5" t="n" r="D44">
        <v>179178</v>
      </c>
      <c s="5" t="n" r="E44">
        <v>160675</v>
      </c>
    </row>
    <row spans="1:5" r="45">
      <c s="4" t="s" r="A45">
        <v>159</v>
      </c>
      <c s="5" t="n" r="B45">
        <v>191355</v>
      </c>
      <c s="5" t="n" r="C45">
        <v>213251</v>
      </c>
      <c s="5" t="n" r="D45">
        <v>238144</v>
      </c>
      <c s="5" t="n" r="E45">
        <v>179178</v>
      </c>
    </row>
    <row spans="1:5" r="46">
      <c s="3" t="s" r="A46">
        <v>160</v>
      </c>
    </row>
    <row spans="1:5" r="47">
      <c s="4" t="s" r="A47">
        <v>161</v>
      </c>
      <c s="5" t="n" r="B47">
        <v>26638</v>
      </c>
      <c s="5" t="n" r="C47">
        <v>27157</v>
      </c>
      <c s="5" t="n" r="D47">
        <v>28593</v>
      </c>
      <c s="5" t="n" r="E47">
        <v>38376</v>
      </c>
    </row>
    <row spans="1:5" r="48">
      <c s="4" t="s" r="A48">
        <v>162</v>
      </c>
      <c s="5" t="n" r="B48">
        <v>34550</v>
      </c>
      <c s="5" t="n" r="C48">
        <v>56172</v>
      </c>
      <c s="5" t="n" r="D48">
        <v>65147</v>
      </c>
      <c s="5" t="n" r="E48">
        <v>43842</v>
      </c>
    </row>
    <row spans="1:5" r="49">
      <c s="3" t="s" r="A49">
        <v>163</v>
      </c>
    </row>
    <row spans="1:5" r="50">
      <c s="4" t="s" r="A50">
        <v>164</v>
      </c>
      <c s="6" t="n" r="B50">
        <v>0</v>
      </c>
      <c s="6" t="n" r="C50">
        <v>2753</v>
      </c>
      <c s="6" t="n" r="D50">
        <v>2753</v>
      </c>
      <c s="6" t="n" r="E50">
        <v>116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6"/>
    <col customWidth="1" max="3" min="3" width="16"/>
    <col customWidth="1" max="4" min="4" width="14"/>
  </cols>
  <sheetData>
    <row spans="1:4" r="1">
      <c s="1" t="s" r="A1">
        <v>476</v>
      </c>
      <c s="2" t="s" r="B1">
        <v>1</v>
      </c>
      <c s="2" t="s" r="C1">
        <v>32</v>
      </c>
    </row>
    <row spans="1:4" r="2">
      <c s="2" t="s" r="B2">
        <v>2</v>
      </c>
      <c s="2" t="s" r="C2">
        <v>34</v>
      </c>
      <c s="2" t="s" r="D2">
        <v>35</v>
      </c>
    </row>
    <row spans="1:4" r="3">
      <c s="3" t="s" r="A3">
        <v>193</v>
      </c>
    </row>
    <row spans="1:4" r="4">
      <c s="4" t="s" r="A4">
        <v>477</v>
      </c>
      <c s="6" t="n" r="B4">
        <v>44</v>
      </c>
      <c s="10" t="n" r="C4">
        <v>49.4</v>
      </c>
      <c s="10" t="n" r="D4">
        <v>46.1</v>
      </c>
    </row>
    <row spans="1:4" r="5">
      <c s="4" t="s" r="A5">
        <v>478</v>
      </c>
      <c s="10" t="n" r="C5">
        <v>9.1</v>
      </c>
      <c s="10" t="n" r="D5">
        <v>8.9</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479</v>
      </c>
      <c s="2" t="s" r="B1">
        <v>480</v>
      </c>
    </row>
    <row spans="1:2" r="2">
      <c s="3" t="s" r="A2">
        <v>193</v>
      </c>
    </row>
    <row spans="1:2" r="3">
      <c s="5" t="n" r="A3">
        <v>2016</v>
      </c>
      <c s="6" t="n" r="B3">
        <v>47763</v>
      </c>
    </row>
    <row spans="1:2" r="4">
      <c s="5" t="n" r="A4">
        <v>2017</v>
      </c>
      <c s="5" t="n" r="B4">
        <v>47018</v>
      </c>
    </row>
    <row spans="1:2" r="5">
      <c s="5" t="n" r="A5">
        <v>2018</v>
      </c>
      <c s="5" t="n" r="B5">
        <v>46231</v>
      </c>
    </row>
    <row spans="1:2" r="6">
      <c s="5" t="n" r="A6">
        <v>2019</v>
      </c>
      <c s="5" t="n" r="B6">
        <v>44718</v>
      </c>
    </row>
    <row spans="1:2" r="7">
      <c s="5" t="n" r="A7">
        <v>2020</v>
      </c>
      <c s="6" t="n" r="B7">
        <v>4243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s="1" t="s" r="A1">
        <v>481</v>
      </c>
      <c s="2" t="s" r="B1">
        <v>2</v>
      </c>
      <c s="2" t="s" r="C1">
        <v>34</v>
      </c>
      <c s="2" t="s" r="D1">
        <v>35</v>
      </c>
    </row>
    <row spans="1:4" r="2">
      <c s="3" t="s" r="A2">
        <v>482</v>
      </c>
    </row>
    <row spans="1:4" r="3">
      <c s="4" t="s" r="A3">
        <v>483</v>
      </c>
      <c s="6" t="n" r="B3">
        <v>107912</v>
      </c>
      <c s="6" t="n" r="C3">
        <v>123317</v>
      </c>
    </row>
    <row spans="1:4" r="4">
      <c s="4" t="s" r="A4">
        <v>484</v>
      </c>
      <c s="5" t="n" r="B4">
        <v>5373</v>
      </c>
      <c s="5" t="n" r="C4">
        <v>5014</v>
      </c>
    </row>
    <row spans="1:4" r="5">
      <c s="4" t="s" r="A5">
        <v>485</v>
      </c>
      <c s="5" t="n" r="B5">
        <v>14881</v>
      </c>
      <c s="5" t="n" r="C5">
        <v>14027</v>
      </c>
    </row>
    <row spans="1:4" r="6">
      <c s="4" t="s" r="A6">
        <v>486</v>
      </c>
      <c s="5" t="n" r="B6">
        <v>6999</v>
      </c>
      <c s="5" t="n" r="C6">
        <v>7006</v>
      </c>
    </row>
    <row spans="1:4" r="7">
      <c s="4" t="s" r="A7">
        <v>487</v>
      </c>
      <c s="5" t="n" r="B7">
        <v>14658</v>
      </c>
      <c s="5" t="n" r="C7">
        <v>16243</v>
      </c>
      <c s="6" t="n" r="D7">
        <v>19372</v>
      </c>
    </row>
    <row spans="1:4" r="8">
      <c s="4" t="s" r="A8">
        <v>488</v>
      </c>
      <c s="5" t="n" r="B8">
        <v>3986</v>
      </c>
      <c s="5" t="n" r="C8">
        <v>6811</v>
      </c>
    </row>
    <row spans="1:4" r="9">
      <c s="4" t="s" r="A9">
        <v>489</v>
      </c>
      <c s="5" t="n" r="B9">
        <v>32566</v>
      </c>
      <c s="5" t="n" r="C9">
        <v>19624</v>
      </c>
    </row>
    <row spans="1:4" r="10">
      <c s="4" t="s" r="A10">
        <v>490</v>
      </c>
      <c s="5" t="n" r="B10">
        <v>19647</v>
      </c>
      <c s="5" t="n" r="C10">
        <v>23522</v>
      </c>
    </row>
    <row spans="1:4" r="11">
      <c s="4" t="s" r="A11">
        <v>491</v>
      </c>
      <c s="5" t="n" r="B11">
        <v>13008</v>
      </c>
      <c s="5" t="n" r="C11">
        <v>11260</v>
      </c>
    </row>
    <row spans="1:4" r="12">
      <c s="4" t="s" r="A12">
        <v>492</v>
      </c>
      <c s="5" t="n" r="B12">
        <v>20932</v>
      </c>
      <c s="5" t="n" r="C12">
        <v>15505</v>
      </c>
    </row>
    <row spans="1:4" r="13">
      <c s="4" t="s" r="A13">
        <v>493</v>
      </c>
      <c s="5" t="n" r="B13">
        <v>6657</v>
      </c>
      <c s="5" t="n" r="C13">
        <v>5534</v>
      </c>
    </row>
    <row spans="1:4" r="14">
      <c s="4" t="s" r="A14">
        <v>494</v>
      </c>
      <c s="5" t="n" r="B14">
        <v>646</v>
      </c>
      <c s="5" t="n" r="C14">
        <v>650</v>
      </c>
    </row>
    <row spans="1:4" r="15">
      <c s="4" t="s" r="A15">
        <v>495</v>
      </c>
      <c s="5" t="n" r="B15">
        <v>1958</v>
      </c>
      <c s="5" t="n" r="C15">
        <v>1251</v>
      </c>
    </row>
    <row spans="1:4" r="16">
      <c s="4" t="s" r="A16">
        <v>496</v>
      </c>
      <c s="5" t="n" r="B16">
        <v>10511</v>
      </c>
      <c s="5" t="n" r="C16">
        <v>12772</v>
      </c>
    </row>
    <row spans="1:4" r="17">
      <c s="4" t="s" r="A17">
        <v>497</v>
      </c>
      <c s="6" t="n" r="B17">
        <v>259734</v>
      </c>
      <c s="6" t="n" r="C17">
        <v>26253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t="s" r="A1">
        <v>498</v>
      </c>
      <c s="2" t="s" r="B1">
        <v>1</v>
      </c>
      <c s="2" t="s" r="C1">
        <v>32</v>
      </c>
    </row>
    <row spans="1:3" r="2">
      <c s="2" t="s" r="B2">
        <v>2</v>
      </c>
      <c s="2" t="s" r="C2">
        <v>34</v>
      </c>
    </row>
    <row spans="1:3" r="3">
      <c s="3" t="s" r="A3">
        <v>198</v>
      </c>
    </row>
    <row spans="1:3" r="4">
      <c s="4" t="s" r="A4">
        <v>499</v>
      </c>
      <c s="6" t="n" r="B4">
        <v>16243</v>
      </c>
      <c s="6" t="n" r="C4">
        <v>19372</v>
      </c>
    </row>
    <row spans="1:3" r="5">
      <c s="4" t="s" r="A5">
        <v>500</v>
      </c>
      <c s="5" t="n" r="B5">
        <v>-1917</v>
      </c>
      <c s="5" t="n" r="C5">
        <v>-3074</v>
      </c>
    </row>
    <row spans="1:3" r="6">
      <c s="4" t="s" r="A6">
        <v>501</v>
      </c>
      <c s="5" t="n" r="B6">
        <v>-108</v>
      </c>
      <c s="5" t="n" r="C6">
        <v>-858</v>
      </c>
    </row>
    <row spans="1:3" r="7">
      <c s="4" t="s" r="A7">
        <v>502</v>
      </c>
      <c s="5" t="n" r="B7">
        <v>7762</v>
      </c>
      <c s="5" t="n" r="C7">
        <v>8185</v>
      </c>
    </row>
    <row spans="1:3" r="8">
      <c s="4" t="s" r="A8">
        <v>503</v>
      </c>
      <c s="5" t="n" r="B8">
        <v>-6702</v>
      </c>
      <c s="5" t="n" r="C8">
        <v>-6371</v>
      </c>
    </row>
    <row spans="1:3" r="9">
      <c s="4" t="s" r="A9">
        <v>224</v>
      </c>
      <c s="5" t="n" r="B9">
        <v>1024</v>
      </c>
    </row>
    <row spans="1:3" r="10">
      <c s="4" t="s" r="A10">
        <v>181</v>
      </c>
      <c s="5" t="n" r="B10">
        <v>-1644</v>
      </c>
      <c s="5" t="n" r="C10">
        <v>-1011</v>
      </c>
    </row>
    <row spans="1:3" r="11">
      <c s="4" t="s" r="A11">
        <v>504</v>
      </c>
      <c s="6" t="n" r="B11">
        <v>14658</v>
      </c>
      <c s="6" t="n" r="C11">
        <v>162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80"/>
    <col customWidth="1" max="5" min="5" width="16"/>
    <col customWidth="1" max="6" min="6" width="14"/>
  </cols>
  <sheetData>
    <row spans="1:6" r="1">
      <c s="1" t="s" r="A1">
        <v>505</v>
      </c>
      <c s="2" t="s" r="B1">
        <v>506</v>
      </c>
      <c s="2" t="s" r="C1">
        <v>507</v>
      </c>
      <c s="2" t="s" r="D1">
        <v>1</v>
      </c>
      <c s="2" t="s" r="E1">
        <v>32</v>
      </c>
    </row>
    <row spans="1:6" r="2">
      <c s="2" t="s" r="B2">
        <v>508</v>
      </c>
      <c s="2" t="s" r="C2">
        <v>2</v>
      </c>
      <c s="2" t="s" r="D2">
        <v>2</v>
      </c>
      <c s="2" t="s" r="E2">
        <v>34</v>
      </c>
      <c s="2" t="s" r="F2">
        <v>35</v>
      </c>
    </row>
    <row spans="1:6" r="3">
      <c s="3" t="s" r="A3">
        <v>509</v>
      </c>
    </row>
    <row spans="1:6" r="4">
      <c s="4" t="s" r="A4">
        <v>510</v>
      </c>
      <c s="6" t="n" r="C4">
        <v>433100000</v>
      </c>
      <c s="6" t="n" r="D4">
        <v>433100000</v>
      </c>
      <c s="6" t="n" r="E4">
        <v>458900000</v>
      </c>
    </row>
    <row spans="1:6" r="5">
      <c s="4" t="s" r="A5">
        <v>511</v>
      </c>
      <c s="6" t="n" r="D5">
        <v>9500000</v>
      </c>
      <c s="5" t="n" r="E5">
        <v>10300000</v>
      </c>
      <c s="6" t="n" r="F5">
        <v>9400000</v>
      </c>
    </row>
    <row spans="1:6" r="6">
      <c s="4" t="s" r="A6">
        <v>512</v>
      </c>
      <c s="4" t="s" r="D6">
        <v>513</v>
      </c>
    </row>
    <row spans="1:6" r="7">
      <c s="4" t="s" r="A7">
        <v>514</v>
      </c>
      <c s="6" t="n" r="D7">
        <v>13200000</v>
      </c>
    </row>
    <row spans="1:6" r="8">
      <c s="4" t="s" r="A8">
        <v>515</v>
      </c>
      <c s="6" t="n" r="D8">
        <v>13800000</v>
      </c>
    </row>
    <row spans="1:6" r="9">
      <c s="4" t="s" r="A9">
        <v>516</v>
      </c>
      <c s="4" t="s" r="D9">
        <v>517</v>
      </c>
    </row>
    <row spans="1:6" r="10">
      <c s="4" t="s" r="A10">
        <v>518</v>
      </c>
      <c s="6" t="n" r="D10">
        <v>1300000</v>
      </c>
    </row>
    <row spans="1:6" r="11">
      <c s="4" t="s" r="A11">
        <v>519</v>
      </c>
      <c s="6" t="n" r="D11">
        <v>1200000</v>
      </c>
    </row>
    <row spans="1:6" r="12">
      <c s="4" t="s" r="A12">
        <v>520</v>
      </c>
      <c s="4" t="s" r="D12">
        <v>521</v>
      </c>
    </row>
    <row spans="1:6" r="13">
      <c s="4" t="s" r="A13">
        <v>522</v>
      </c>
      <c s="4" t="s" r="D13">
        <v>523</v>
      </c>
    </row>
    <row spans="1:6" r="14">
      <c s="4" t="s" r="A14">
        <v>524</v>
      </c>
    </row>
    <row spans="1:6" r="15">
      <c s="3" t="s" r="A15">
        <v>509</v>
      </c>
    </row>
    <row spans="1:6" r="16">
      <c s="4" t="s" r="A16">
        <v>525</v>
      </c>
      <c s="6" t="n" r="B16">
        <v>16600000</v>
      </c>
      <c s="5" t="n" r="C16">
        <v>1400000</v>
      </c>
    </row>
    <row spans="1:6" r="17">
      <c s="4" t="s" r="A17">
        <v>526</v>
      </c>
      <c s="6" t="n" r="B17">
        <v>3000000</v>
      </c>
      <c s="6" t="n" r="D17">
        <v>500000</v>
      </c>
    </row>
    <row spans="1:6" r="18">
      <c s="4" t="s" r="A18">
        <v>527</v>
      </c>
    </row>
    <row spans="1:6" r="19">
      <c s="3" t="s" r="A19">
        <v>509</v>
      </c>
    </row>
    <row spans="1:6" r="20">
      <c s="4" t="s" r="A20">
        <v>510</v>
      </c>
      <c s="5" t="n" r="C20">
        <v>34100000</v>
      </c>
      <c s="5" t="n" r="D20">
        <v>34100000</v>
      </c>
    </row>
    <row spans="1:6" r="21">
      <c s="4" t="s" r="A21">
        <v>528</v>
      </c>
      <c s="5" t="n" r="C21">
        <v>16100000</v>
      </c>
      <c s="5" t="n" r="D21">
        <v>16100000</v>
      </c>
    </row>
    <row spans="1:6" r="22">
      <c s="4" t="s" r="A22">
        <v>103</v>
      </c>
      <c s="5" t="n" r="C22">
        <v>25600000</v>
      </c>
      <c s="5" t="n" r="D22">
        <v>25600000</v>
      </c>
    </row>
    <row spans="1:6" r="23">
      <c s="4" t="s" r="A23">
        <v>511</v>
      </c>
      <c s="5" t="n" r="D23">
        <v>1700000</v>
      </c>
      <c s="5" t="n" r="E23">
        <v>2700000</v>
      </c>
    </row>
    <row spans="1:6" r="24">
      <c s="4" t="s" r="A24">
        <v>529</v>
      </c>
      <c s="5" t="n" r="D24">
        <v>500000</v>
      </c>
    </row>
    <row spans="1:6" r="25">
      <c s="4" t="s" r="A25">
        <v>530</v>
      </c>
      <c s="5" t="n" r="C25">
        <v>41700000</v>
      </c>
      <c s="5" t="n" r="D25">
        <v>41700000</v>
      </c>
    </row>
    <row spans="1:6" r="26">
      <c s="4" t="s" r="A26">
        <v>531</v>
      </c>
    </row>
    <row spans="1:6" r="27">
      <c s="3" t="s" r="A27">
        <v>509</v>
      </c>
    </row>
    <row spans="1:6" r="28">
      <c s="4" t="s" r="A28">
        <v>510</v>
      </c>
      <c s="5" t="n" r="C28">
        <v>123200000</v>
      </c>
      <c s="5" t="n" r="D28">
        <v>123200000</v>
      </c>
    </row>
    <row spans="1:6" r="29">
      <c s="4" t="s" r="A29">
        <v>528</v>
      </c>
      <c s="5" t="n" r="C29">
        <v>119500000</v>
      </c>
      <c s="5" t="n" r="D29">
        <v>119500000</v>
      </c>
    </row>
    <row spans="1:6" r="30">
      <c s="4" t="s" r="A30">
        <v>103</v>
      </c>
      <c s="5" t="n" r="C30">
        <v>4600000</v>
      </c>
      <c s="5" t="n" r="D30">
        <v>4600000</v>
      </c>
    </row>
    <row spans="1:6" r="31">
      <c s="4" t="s" r="A31">
        <v>511</v>
      </c>
      <c s="5" t="n" r="D31">
        <v>6300000</v>
      </c>
      <c s="5" t="n" r="E31">
        <v>7500000</v>
      </c>
    </row>
    <row spans="1:6" r="32">
      <c s="4" t="s" r="A32">
        <v>529</v>
      </c>
      <c s="5" t="n" r="D32">
        <v>6200000</v>
      </c>
    </row>
    <row spans="1:6" r="33">
      <c s="4" t="s" r="A33">
        <v>530</v>
      </c>
      <c s="5" t="n" r="C33">
        <v>124100000</v>
      </c>
      <c s="6" t="n" r="D33">
        <v>124100000</v>
      </c>
    </row>
    <row spans="1:6" r="34">
      <c s="4" t="s" r="A34">
        <v>416</v>
      </c>
    </row>
    <row spans="1:6" r="35">
      <c s="3" t="s" r="A35">
        <v>509</v>
      </c>
    </row>
    <row spans="1:6" r="36">
      <c s="4" t="s" r="A36">
        <v>532</v>
      </c>
      <c s="4" t="s" r="D36">
        <v>533</v>
      </c>
    </row>
    <row spans="1:6" r="37">
      <c s="4" t="s" r="A37">
        <v>424</v>
      </c>
    </row>
    <row spans="1:6" r="38">
      <c s="3" t="s" r="A38">
        <v>509</v>
      </c>
    </row>
    <row spans="1:6" r="39">
      <c s="4" t="s" r="A39">
        <v>532</v>
      </c>
      <c s="4" t="s" r="D39">
        <v>534</v>
      </c>
    </row>
    <row spans="1:6" r="40">
      <c s="4" t="s" r="A40">
        <v>524</v>
      </c>
    </row>
    <row spans="1:6" r="41">
      <c s="3" t="s" r="A41">
        <v>509</v>
      </c>
    </row>
    <row spans="1:6" r="42">
      <c s="4" t="s" r="A42">
        <v>535</v>
      </c>
      <c s="4" t="s" r="D42">
        <v>536</v>
      </c>
    </row>
    <row spans="1:6" r="43">
      <c s="4" t="s" r="A43">
        <v>537</v>
      </c>
      <c s="4" t="s" r="D43">
        <v>538</v>
      </c>
    </row>
    <row spans="1:6" r="44">
      <c s="4" t="s" r="A44">
        <v>539</v>
      </c>
      <c s="4" t="s" r="D44">
        <v>538</v>
      </c>
    </row>
    <row spans="1:6" r="45">
      <c s="4" t="s" r="A45">
        <v>540</v>
      </c>
      <c s="4" t="s" r="D45">
        <v>429</v>
      </c>
    </row>
    <row spans="1:6" r="46">
      <c s="4" t="s" r="A46">
        <v>541</v>
      </c>
      <c s="4" t="s" r="D46">
        <v>542</v>
      </c>
    </row>
    <row spans="1:6" r="47">
      <c s="4" t="s" r="A47">
        <v>530</v>
      </c>
      <c s="6" t="n" r="D47">
        <v>287500000</v>
      </c>
    </row>
    <row spans="1:6" r="48">
      <c s="4" t="s" r="A48">
        <v>510</v>
      </c>
      <c s="5" t="n" r="C48">
        <v>275800000</v>
      </c>
      <c s="5" t="n" r="D48">
        <v>275800000</v>
      </c>
    </row>
    <row spans="1:6" r="49">
      <c s="4" t="s" r="A49">
        <v>528</v>
      </c>
      <c s="5" t="n" r="C49">
        <v>253900000</v>
      </c>
      <c s="5" t="n" r="D49">
        <v>253900000</v>
      </c>
    </row>
    <row spans="1:6" r="50">
      <c s="4" t="s" r="A50">
        <v>103</v>
      </c>
      <c s="6" t="n" r="C50">
        <v>33600000</v>
      </c>
      <c s="5" t="n" r="D50">
        <v>33600000</v>
      </c>
    </row>
    <row spans="1:6" r="51">
      <c s="4" t="s" r="A51">
        <v>511</v>
      </c>
      <c s="5" t="n" r="D51">
        <v>1200000</v>
      </c>
      <c s="6" t="n" r="E51">
        <v>13300000</v>
      </c>
    </row>
    <row spans="1:6" r="52">
      <c s="4" t="s" r="A52">
        <v>529</v>
      </c>
      <c s="6" t="n" r="D52">
        <v>0</v>
      </c>
    </row>
    <row spans="1:6" r="53">
      <c s="4" t="s" r="A53">
        <v>543</v>
      </c>
    </row>
    <row spans="1:6" r="54">
      <c s="3" t="s" r="A54">
        <v>509</v>
      </c>
    </row>
    <row spans="1:6" r="55">
      <c s="4" t="s" r="A55">
        <v>544</v>
      </c>
      <c s="4" t="s" r="D55">
        <v>545</v>
      </c>
    </row>
    <row spans="1:6" r="56">
      <c s="4" t="s" r="A56">
        <v>546</v>
      </c>
    </row>
    <row spans="1:6" r="57">
      <c s="3" t="s" r="A57">
        <v>509</v>
      </c>
    </row>
    <row spans="1:6" r="58">
      <c s="4" t="s" r="A58">
        <v>544</v>
      </c>
      <c s="4" t="s" r="D58">
        <v>521</v>
      </c>
    </row>
  </sheetData>
  <mergeCells count="2">
    <mergeCell ref="A1:A2"/>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4"/>
    <col customWidth="1" max="2" min="2" width="16"/>
    <col customWidth="1" max="3" min="3" width="16"/>
  </cols>
  <sheetData>
    <row spans="1:3" r="1">
      <c s="1" t="s" r="A1">
        <v>547</v>
      </c>
      <c s="2" t="s" r="B1">
        <v>1</v>
      </c>
      <c s="2" t="s" r="C1">
        <v>32</v>
      </c>
    </row>
    <row spans="1:3" r="2">
      <c s="2" t="s" r="B2">
        <v>2</v>
      </c>
      <c s="2" t="s" r="C2">
        <v>34</v>
      </c>
    </row>
    <row spans="1:3" r="3">
      <c s="4" t="s" r="A3">
        <v>416</v>
      </c>
    </row>
    <row spans="1:3" r="4">
      <c s="3" t="s" r="A4">
        <v>509</v>
      </c>
    </row>
    <row spans="1:3" r="5">
      <c s="4" t="s" r="A5">
        <v>548</v>
      </c>
      <c s="4" t="s" r="B5">
        <v>533</v>
      </c>
    </row>
    <row spans="1:3" r="6">
      <c s="4" t="s" r="A6">
        <v>424</v>
      </c>
    </row>
    <row spans="1:3" r="7">
      <c s="3" t="s" r="A7">
        <v>509</v>
      </c>
    </row>
    <row spans="1:3" r="8">
      <c s="4" t="s" r="A8">
        <v>548</v>
      </c>
      <c s="4" t="s" r="B8">
        <v>534</v>
      </c>
    </row>
    <row spans="1:3" r="9">
      <c s="4" t="s" r="A9">
        <v>549</v>
      </c>
    </row>
    <row spans="1:3" r="10">
      <c s="3" t="s" r="A10">
        <v>509</v>
      </c>
    </row>
    <row spans="1:3" r="11">
      <c s="4" t="s" r="A11">
        <v>550</v>
      </c>
      <c s="4" t="s" r="B11">
        <v>551</v>
      </c>
      <c s="4" t="s" r="C11">
        <v>545</v>
      </c>
    </row>
    <row spans="1:3" r="12">
      <c s="4" t="s" r="A12">
        <v>552</v>
      </c>
      <c s="4" t="s" r="B12">
        <v>553</v>
      </c>
      <c s="4" t="s" r="C12">
        <v>553</v>
      </c>
    </row>
    <row spans="1:3" r="13">
      <c s="4" t="s" r="A13">
        <v>548</v>
      </c>
      <c s="4" t="s" r="B13">
        <v>533</v>
      </c>
      <c s="4" t="s" r="C13">
        <v>533</v>
      </c>
    </row>
    <row spans="1:3" r="14">
      <c s="4" t="s" r="A14">
        <v>554</v>
      </c>
    </row>
    <row spans="1:3" r="15">
      <c s="3" t="s" r="A15">
        <v>509</v>
      </c>
    </row>
    <row spans="1:3" r="16">
      <c s="4" t="s" r="A16">
        <v>550</v>
      </c>
      <c s="4" t="s" r="B16">
        <v>555</v>
      </c>
      <c s="4" t="s" r="C16">
        <v>556</v>
      </c>
    </row>
    <row spans="1:3" r="17">
      <c s="4" t="s" r="A17">
        <v>552</v>
      </c>
      <c s="4" t="s" r="B17">
        <v>557</v>
      </c>
      <c s="4" t="s" r="C17">
        <v>558</v>
      </c>
    </row>
    <row spans="1:3" r="18">
      <c s="4" t="s" r="A18">
        <v>548</v>
      </c>
      <c s="4" t="s" r="B18">
        <v>534</v>
      </c>
      <c s="4" t="s" r="C18">
        <v>534</v>
      </c>
    </row>
    <row spans="1:3" r="19">
      <c s="4" t="s" r="A19">
        <v>559</v>
      </c>
    </row>
    <row spans="1:3" r="20">
      <c s="3" t="s" r="A20">
        <v>509</v>
      </c>
    </row>
    <row spans="1:3" r="21">
      <c s="4" t="s" r="A21">
        <v>550</v>
      </c>
      <c s="4" t="s" r="B21">
        <v>560</v>
      </c>
      <c s="4" t="s" r="C21">
        <v>561</v>
      </c>
    </row>
    <row spans="1:3" r="22">
      <c s="4" t="s" r="A22">
        <v>552</v>
      </c>
      <c s="4" t="s" r="B22">
        <v>562</v>
      </c>
      <c s="4" t="s" r="C22">
        <v>563</v>
      </c>
    </row>
    <row spans="1:3" r="23">
      <c s="4" t="s" r="A23">
        <v>548</v>
      </c>
      <c s="4" t="s" r="B23">
        <v>564</v>
      </c>
      <c s="4" t="s" r="C23">
        <v>564</v>
      </c>
    </row>
    <row spans="1:3" r="24">
      <c s="4" t="s" r="A24">
        <v>565</v>
      </c>
    </row>
    <row spans="1:3" r="25">
      <c s="3" t="s" r="A25">
        <v>509</v>
      </c>
    </row>
    <row spans="1:3" r="26">
      <c s="4" t="s" r="A26">
        <v>550</v>
      </c>
      <c s="4" t="s" r="B26">
        <v>560</v>
      </c>
      <c s="4" t="s" r="C26">
        <v>561</v>
      </c>
    </row>
    <row spans="1:3" r="27">
      <c s="4" t="s" r="A27">
        <v>566</v>
      </c>
      <c s="4" t="s" r="B27">
        <v>521</v>
      </c>
      <c s="4" t="s" r="C27">
        <v>521</v>
      </c>
    </row>
    <row spans="1:3" r="28">
      <c s="4" t="s" r="A28">
        <v>567</v>
      </c>
      <c s="4" t="s" r="B28">
        <v>521</v>
      </c>
      <c s="4" t="s" r="C28">
        <v>521</v>
      </c>
    </row>
    <row spans="1:3" r="29">
      <c s="4" t="s" r="A29">
        <v>568</v>
      </c>
    </row>
    <row spans="1:3" r="30">
      <c s="3" t="s" r="A30">
        <v>509</v>
      </c>
    </row>
    <row spans="1:3" r="31">
      <c s="4" t="s" r="A31">
        <v>550</v>
      </c>
      <c s="4" t="s" r="B31">
        <v>569</v>
      </c>
      <c s="4" t="s" r="C31">
        <v>570</v>
      </c>
    </row>
    <row spans="1:3" r="32">
      <c s="4" t="s" r="A32">
        <v>552</v>
      </c>
      <c s="4" t="s" r="B32">
        <v>571</v>
      </c>
      <c s="4" t="s" r="C32">
        <v>571</v>
      </c>
    </row>
    <row spans="1:3" r="33">
      <c s="4" t="s" r="A33">
        <v>548</v>
      </c>
      <c s="4" t="s" r="B33">
        <v>572</v>
      </c>
      <c s="4" t="s" r="C33">
        <v>573</v>
      </c>
    </row>
    <row spans="1:3" r="34">
      <c s="4" t="s" r="A34">
        <v>574</v>
      </c>
    </row>
    <row spans="1:3" r="35">
      <c s="3" t="s" r="A35">
        <v>509</v>
      </c>
    </row>
    <row spans="1:3" r="36">
      <c s="4" t="s" r="A36">
        <v>550</v>
      </c>
      <c s="4" t="s" r="B36">
        <v>569</v>
      </c>
      <c s="4" t="s" r="C36">
        <v>570</v>
      </c>
    </row>
    <row spans="1:3" r="37">
      <c s="4" t="s" r="A37">
        <v>566</v>
      </c>
      <c s="4" t="s" r="B37">
        <v>575</v>
      </c>
      <c s="4" t="s" r="C37">
        <v>576</v>
      </c>
    </row>
    <row spans="1:3" r="38">
      <c s="4" t="s" r="A38">
        <v>567</v>
      </c>
      <c s="4" t="s" r="B38">
        <v>577</v>
      </c>
      <c s="4" t="s" r="C38">
        <v>5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s="1" t="s" r="A1">
        <v>579</v>
      </c>
      <c s="2" t="s" r="B1">
        <v>1</v>
      </c>
    </row>
    <row spans="1:3" r="2">
      <c s="2" t="s" r="B2">
        <v>2</v>
      </c>
      <c s="2" t="s" r="C2">
        <v>34</v>
      </c>
    </row>
    <row spans="1:3" r="3">
      <c s="3" t="s" r="A3">
        <v>200</v>
      </c>
    </row>
    <row spans="1:3" r="4">
      <c s="4" t="s" r="A4">
        <v>580</v>
      </c>
      <c s="4" t="s" r="B4">
        <v>581</v>
      </c>
      <c s="4" t="s" r="C4">
        <v>581</v>
      </c>
    </row>
    <row spans="1:3" r="5">
      <c s="4" t="s" r="A5">
        <v>582</v>
      </c>
    </row>
    <row spans="1:3" r="6">
      <c s="3" t="s" r="A6">
        <v>200</v>
      </c>
    </row>
    <row spans="1:3" r="7">
      <c s="4" t="s" r="A7">
        <v>583</v>
      </c>
      <c s="4" t="s" r="B7">
        <v>584</v>
      </c>
    </row>
    <row spans="1:3" r="8">
      <c s="4" t="s" r="A8">
        <v>585</v>
      </c>
      <c s="4" t="s" r="B8">
        <v>586</v>
      </c>
    </row>
    <row spans="1:3" r="9">
      <c s="4" t="s" r="A9">
        <v>580</v>
      </c>
      <c s="4" t="s" r="B9">
        <v>587</v>
      </c>
      <c s="4" t="s" r="C9">
        <v>588</v>
      </c>
    </row>
    <row spans="1:3" r="10">
      <c s="4" t="s" r="A10">
        <v>589</v>
      </c>
    </row>
    <row spans="1:3" r="11">
      <c s="3" t="s" r="A11">
        <v>200</v>
      </c>
    </row>
    <row spans="1:3" r="12">
      <c s="4" t="s" r="A12">
        <v>583</v>
      </c>
      <c s="4" t="s" r="B12">
        <v>590</v>
      </c>
    </row>
    <row spans="1:3" r="13">
      <c s="4" t="s" r="A13">
        <v>585</v>
      </c>
      <c s="4" t="s" r="B13">
        <v>591</v>
      </c>
    </row>
    <row spans="1:3" r="14">
      <c s="4" t="s" r="A14">
        <v>580</v>
      </c>
      <c s="4" t="s" r="B14">
        <v>592</v>
      </c>
      <c s="4" t="s" r="C14">
        <v>593</v>
      </c>
    </row>
    <row spans="1:3" r="15">
      <c s="4" t="s" r="A15">
        <v>594</v>
      </c>
    </row>
    <row spans="1:3" r="16">
      <c s="3" t="s" r="A16">
        <v>200</v>
      </c>
    </row>
    <row spans="1:3" r="17">
      <c s="4" t="s" r="A17">
        <v>595</v>
      </c>
      <c s="4" t="s" r="B17">
        <v>596</v>
      </c>
    </row>
    <row spans="1:3" r="18">
      <c s="4" t="s" r="A18">
        <v>580</v>
      </c>
      <c s="4" t="s" r="B18">
        <v>597</v>
      </c>
      <c s="4" t="s" r="C18">
        <v>5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599</v>
      </c>
      <c s="2" t="s" r="B1">
        <v>2</v>
      </c>
      <c s="2" t="s" r="C1">
        <v>34</v>
      </c>
    </row>
    <row spans="1:3" r="2">
      <c s="3" t="s" r="A2">
        <v>509</v>
      </c>
    </row>
    <row spans="1:3" r="3">
      <c s="4" t="s" r="A3">
        <v>600</v>
      </c>
      <c s="6" t="n" r="B3">
        <v>389461</v>
      </c>
      <c s="6" t="n" r="C3">
        <v>427474</v>
      </c>
    </row>
    <row spans="1:3" r="4">
      <c s="4" t="s" r="A4">
        <v>601</v>
      </c>
    </row>
    <row spans="1:3" r="5">
      <c s="3" t="s" r="A5">
        <v>509</v>
      </c>
    </row>
    <row spans="1:3" r="6">
      <c s="4" t="s" r="A6">
        <v>600</v>
      </c>
      <c s="5" t="n" r="B6">
        <v>95481</v>
      </c>
      <c s="5" t="n" r="C6">
        <v>117014</v>
      </c>
    </row>
    <row spans="1:3" r="7">
      <c s="4" t="s" r="A7">
        <v>602</v>
      </c>
    </row>
    <row spans="1:3" r="8">
      <c s="3" t="s" r="A8">
        <v>509</v>
      </c>
    </row>
    <row spans="1:3" r="9">
      <c s="4" t="s" r="A9">
        <v>600</v>
      </c>
      <c s="5" t="n" r="B9">
        <v>25307</v>
      </c>
      <c s="5" t="n" r="C9">
        <v>28734</v>
      </c>
    </row>
    <row spans="1:3" r="10">
      <c s="4" t="s" r="A10">
        <v>603</v>
      </c>
    </row>
    <row spans="1:3" r="11">
      <c s="3" t="s" r="A11">
        <v>509</v>
      </c>
    </row>
    <row spans="1:3" r="12">
      <c s="4" t="s" r="A12">
        <v>600</v>
      </c>
      <c s="5" t="n" r="B12">
        <v>30868</v>
      </c>
      <c s="5" t="n" r="C12">
        <v>35276</v>
      </c>
    </row>
    <row spans="1:3" r="13">
      <c s="4" t="s" r="A13">
        <v>604</v>
      </c>
    </row>
    <row spans="1:3" r="14">
      <c s="3" t="s" r="A14">
        <v>509</v>
      </c>
    </row>
    <row spans="1:3" r="15">
      <c s="4" t="s" r="A15">
        <v>600</v>
      </c>
      <c s="5" t="n" r="B15">
        <v>20898</v>
      </c>
      <c s="5" t="n" r="C15">
        <v>22457</v>
      </c>
    </row>
    <row spans="1:3" r="16">
      <c s="4" t="s" r="A16">
        <v>605</v>
      </c>
    </row>
    <row spans="1:3" r="17">
      <c s="3" t="s" r="A17">
        <v>509</v>
      </c>
    </row>
    <row spans="1:3" r="18">
      <c s="4" t="s" r="A18">
        <v>600</v>
      </c>
      <c s="5" t="n" r="B18">
        <v>48592</v>
      </c>
      <c s="5" t="n" r="C18">
        <v>62418</v>
      </c>
    </row>
    <row spans="1:3" r="19">
      <c s="4" t="s" r="A19">
        <v>606</v>
      </c>
    </row>
    <row spans="1:3" r="20">
      <c s="3" t="s" r="A20">
        <v>509</v>
      </c>
    </row>
    <row spans="1:3" r="21">
      <c s="4" t="s" r="A21">
        <v>600</v>
      </c>
      <c s="5" t="n" r="B21">
        <v>80424</v>
      </c>
      <c s="5" t="n" r="C21">
        <v>87078</v>
      </c>
    </row>
    <row spans="1:3" r="22">
      <c s="4" t="s" r="A22">
        <v>607</v>
      </c>
    </row>
    <row spans="1:3" r="23">
      <c s="3" t="s" r="A23">
        <v>509</v>
      </c>
    </row>
    <row spans="1:3" r="24">
      <c s="4" t="s" r="A24">
        <v>600</v>
      </c>
      <c s="5" t="n" r="B24">
        <v>68390</v>
      </c>
      <c s="5" t="n" r="C24">
        <v>65703</v>
      </c>
    </row>
    <row spans="1:3" r="25">
      <c s="4" t="s" r="A25">
        <v>608</v>
      </c>
    </row>
    <row spans="1:3" r="26">
      <c s="3" t="s" r="A26">
        <v>509</v>
      </c>
    </row>
    <row spans="1:3" r="27">
      <c s="4" t="s" r="A27">
        <v>600</v>
      </c>
      <c s="5" t="n" r="B27">
        <v>19501</v>
      </c>
      <c s="5" t="n" r="C27">
        <v>8794</v>
      </c>
    </row>
    <row spans="1:3" r="28">
      <c s="11" t="n" r="A28">
        <v>1</v>
      </c>
    </row>
    <row spans="1:3" r="29">
      <c s="3" t="s" r="A29">
        <v>509</v>
      </c>
    </row>
    <row spans="1:3" r="30">
      <c s="4" t="s" r="A30">
        <v>600</v>
      </c>
      <c s="5" t="n" r="B30">
        <v>235138</v>
      </c>
      <c s="5" t="n" r="C30">
        <v>249244</v>
      </c>
    </row>
    <row spans="1:3" r="31">
      <c s="4" t="s" r="A31">
        <v>609</v>
      </c>
    </row>
    <row spans="1:3" r="32">
      <c s="3" t="s" r="A32">
        <v>509</v>
      </c>
    </row>
    <row spans="1:3" r="33">
      <c s="4" t="s" r="A33">
        <v>600</v>
      </c>
      <c s="5" t="n" r="B33">
        <v>95481</v>
      </c>
      <c s="5" t="n" r="C33">
        <v>117014</v>
      </c>
    </row>
    <row spans="1:3" r="34">
      <c s="4" t="s" r="A34">
        <v>610</v>
      </c>
    </row>
    <row spans="1:3" r="35">
      <c s="3" t="s" r="A35">
        <v>509</v>
      </c>
    </row>
    <row spans="1:3" r="36">
      <c s="4" t="s" r="A36">
        <v>600</v>
      </c>
      <c s="5" t="n" r="B36">
        <v>0</v>
      </c>
      <c s="5" t="n" r="C36">
        <v>0</v>
      </c>
    </row>
    <row spans="1:3" r="37">
      <c s="4" t="s" r="A37">
        <v>611</v>
      </c>
    </row>
    <row spans="1:3" r="38">
      <c s="3" t="s" r="A38">
        <v>509</v>
      </c>
    </row>
    <row spans="1:3" r="39">
      <c s="4" t="s" r="A39">
        <v>600</v>
      </c>
      <c s="5" t="n" r="B39">
        <v>30868</v>
      </c>
      <c s="5" t="n" r="C39">
        <v>35276</v>
      </c>
    </row>
    <row spans="1:3" r="40">
      <c s="4" t="s" r="A40">
        <v>612</v>
      </c>
    </row>
    <row spans="1:3" r="41">
      <c s="3" t="s" r="A41">
        <v>509</v>
      </c>
    </row>
    <row spans="1:3" r="42">
      <c s="4" t="s" r="A42">
        <v>600</v>
      </c>
      <c s="5" t="n" r="B42">
        <v>20898</v>
      </c>
      <c s="5" t="n" r="C42">
        <v>22457</v>
      </c>
    </row>
    <row spans="1:3" r="43">
      <c s="4" t="s" r="A43">
        <v>613</v>
      </c>
    </row>
    <row spans="1:3" r="44">
      <c s="3" t="s" r="A44">
        <v>509</v>
      </c>
    </row>
    <row spans="1:3" r="45">
      <c s="4" t="s" r="A45">
        <v>600</v>
      </c>
      <c s="5" t="n" r="B45">
        <v>0</v>
      </c>
      <c s="5" t="n" r="C45">
        <v>0</v>
      </c>
    </row>
    <row spans="1:3" r="46">
      <c s="4" t="s" r="A46">
        <v>614</v>
      </c>
    </row>
    <row spans="1:3" r="47">
      <c s="3" t="s" r="A47">
        <v>509</v>
      </c>
    </row>
    <row spans="1:3" r="48">
      <c s="4" t="s" r="A48">
        <v>600</v>
      </c>
      <c s="5" t="n" r="B48">
        <v>0</v>
      </c>
      <c s="5" t="n" r="C48">
        <v>0</v>
      </c>
    </row>
    <row spans="1:3" r="49">
      <c s="4" t="s" r="A49">
        <v>615</v>
      </c>
    </row>
    <row spans="1:3" r="50">
      <c s="3" t="s" r="A50">
        <v>509</v>
      </c>
    </row>
    <row spans="1:3" r="51">
      <c s="4" t="s" r="A51">
        <v>600</v>
      </c>
      <c s="5" t="n" r="B51">
        <v>68390</v>
      </c>
      <c s="5" t="n" r="C51">
        <v>65703</v>
      </c>
    </row>
    <row spans="1:3" r="52">
      <c s="4" t="s" r="A52">
        <v>616</v>
      </c>
    </row>
    <row spans="1:3" r="53">
      <c s="3" t="s" r="A53">
        <v>509</v>
      </c>
    </row>
    <row spans="1:3" r="54">
      <c s="4" t="s" r="A54">
        <v>600</v>
      </c>
      <c s="5" t="n" r="B54">
        <v>19501</v>
      </c>
      <c s="5" t="n" r="C54">
        <v>8794</v>
      </c>
    </row>
    <row spans="1:3" r="55">
      <c s="11" t="n" r="A55">
        <v>2</v>
      </c>
    </row>
    <row spans="1:3" r="56">
      <c s="3" t="s" r="A56">
        <v>509</v>
      </c>
    </row>
    <row spans="1:3" r="57">
      <c s="4" t="s" r="A57">
        <v>600</v>
      </c>
      <c s="5" t="n" r="B57">
        <v>154323</v>
      </c>
      <c s="5" t="n" r="C57">
        <v>178230</v>
      </c>
    </row>
    <row spans="1:3" r="58">
      <c s="4" t="s" r="A58">
        <v>617</v>
      </c>
    </row>
    <row spans="1:3" r="59">
      <c s="3" t="s" r="A59">
        <v>509</v>
      </c>
    </row>
    <row spans="1:3" r="60">
      <c s="4" t="s" r="A60">
        <v>600</v>
      </c>
      <c s="5" t="n" r="B60">
        <v>0</v>
      </c>
      <c s="5" t="n" r="C60">
        <v>0</v>
      </c>
    </row>
    <row spans="1:3" r="61">
      <c s="4" t="s" r="A61">
        <v>618</v>
      </c>
    </row>
    <row spans="1:3" r="62">
      <c s="3" t="s" r="A62">
        <v>509</v>
      </c>
    </row>
    <row spans="1:3" r="63">
      <c s="4" t="s" r="A63">
        <v>600</v>
      </c>
      <c s="5" t="n" r="B63">
        <v>25307</v>
      </c>
      <c s="5" t="n" r="C63">
        <v>28734</v>
      </c>
    </row>
    <row spans="1:3" r="64">
      <c s="4" t="s" r="A64">
        <v>619</v>
      </c>
    </row>
    <row spans="1:3" r="65">
      <c s="3" t="s" r="A65">
        <v>509</v>
      </c>
    </row>
    <row spans="1:3" r="66">
      <c s="4" t="s" r="A66">
        <v>600</v>
      </c>
      <c s="5" t="n" r="B66">
        <v>0</v>
      </c>
      <c s="5" t="n" r="C66">
        <v>0</v>
      </c>
    </row>
    <row spans="1:3" r="67">
      <c s="4" t="s" r="A67">
        <v>620</v>
      </c>
    </row>
    <row spans="1:3" r="68">
      <c s="3" t="s" r="A68">
        <v>509</v>
      </c>
    </row>
    <row spans="1:3" r="69">
      <c s="4" t="s" r="A69">
        <v>600</v>
      </c>
      <c s="5" t="n" r="B69">
        <v>0</v>
      </c>
      <c s="5" t="n" r="C69">
        <v>0</v>
      </c>
    </row>
    <row spans="1:3" r="70">
      <c s="4" t="s" r="A70">
        <v>621</v>
      </c>
    </row>
    <row spans="1:3" r="71">
      <c s="3" t="s" r="A71">
        <v>509</v>
      </c>
    </row>
    <row spans="1:3" r="72">
      <c s="4" t="s" r="A72">
        <v>600</v>
      </c>
      <c s="5" t="n" r="B72">
        <v>48592</v>
      </c>
      <c s="5" t="n" r="C72">
        <v>62418</v>
      </c>
    </row>
    <row spans="1:3" r="73">
      <c s="4" t="s" r="A73">
        <v>622</v>
      </c>
    </row>
    <row spans="1:3" r="74">
      <c s="3" t="s" r="A74">
        <v>509</v>
      </c>
    </row>
    <row spans="1:3" r="75">
      <c s="4" t="s" r="A75">
        <v>600</v>
      </c>
      <c s="5" t="n" r="B75">
        <v>80424</v>
      </c>
      <c s="5" t="n" r="C75">
        <v>87078</v>
      </c>
    </row>
    <row spans="1:3" r="76">
      <c s="4" t="s" r="A76">
        <v>623</v>
      </c>
    </row>
    <row spans="1:3" r="77">
      <c s="3" t="s" r="A77">
        <v>509</v>
      </c>
    </row>
    <row spans="1:3" r="78">
      <c s="4" t="s" r="A78">
        <v>600</v>
      </c>
      <c s="5" t="n" r="B78">
        <v>0</v>
      </c>
      <c s="5" t="n" r="C78">
        <v>0</v>
      </c>
    </row>
    <row spans="1:3" r="79">
      <c s="4" t="s" r="A79">
        <v>624</v>
      </c>
    </row>
    <row spans="1:3" r="80">
      <c s="3" t="s" r="A80">
        <v>509</v>
      </c>
    </row>
    <row spans="1:3" r="81">
      <c s="4" t="s" r="A81">
        <v>600</v>
      </c>
      <c s="6" t="n" r="B81">
        <v>0</v>
      </c>
      <c s="6" t="n" r="C81">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s="1" t="s" r="A1">
        <v>625</v>
      </c>
      <c s="2" t="s" r="B1">
        <v>1</v>
      </c>
      <c s="2" t="s" r="C1">
        <v>32</v>
      </c>
    </row>
    <row spans="1:4" r="2">
      <c s="2" t="s" r="B2">
        <v>2</v>
      </c>
      <c s="2" t="s" r="C2">
        <v>34</v>
      </c>
      <c s="2" t="s" r="D2">
        <v>35</v>
      </c>
    </row>
    <row spans="1:4" r="3">
      <c s="4" t="s" r="A3">
        <v>317</v>
      </c>
    </row>
    <row spans="1:4" r="4">
      <c s="3" t="s" r="A4">
        <v>509</v>
      </c>
    </row>
    <row spans="1:4" r="5">
      <c s="4" t="s" r="A5">
        <v>626</v>
      </c>
      <c s="6" t="n" r="B5">
        <v>11811</v>
      </c>
      <c s="6" t="n" r="C5">
        <v>11367</v>
      </c>
      <c s="6" t="n" r="D5">
        <v>11848</v>
      </c>
    </row>
    <row spans="1:4" r="6">
      <c s="4" t="s" r="A6">
        <v>627</v>
      </c>
      <c s="5" t="n" r="B6">
        <v>16159</v>
      </c>
      <c s="5" t="n" r="C6">
        <v>19387</v>
      </c>
      <c s="5" t="n" r="D6">
        <v>17893</v>
      </c>
    </row>
    <row spans="1:4" r="7">
      <c s="4" t="s" r="A7">
        <v>628</v>
      </c>
      <c s="5" t="n" r="B7">
        <v>-23872</v>
      </c>
      <c s="5" t="n" r="C7">
        <v>-25999</v>
      </c>
      <c s="5" t="n" r="D7">
        <v>-22476</v>
      </c>
    </row>
    <row spans="1:4" r="8">
      <c s="4" t="s" r="A8">
        <v>525</v>
      </c>
      <c s="5" t="n" r="B8">
        <v>0</v>
      </c>
      <c s="5" t="n" r="C8">
        <v>94</v>
      </c>
      <c s="5" t="n" r="D8">
        <v>0</v>
      </c>
    </row>
    <row spans="1:4" r="9">
      <c s="4" t="s" r="A9">
        <v>629</v>
      </c>
      <c s="5" t="n" r="B9">
        <v>0</v>
      </c>
      <c s="5" t="n" r="C9">
        <v>23</v>
      </c>
      <c s="5" t="n" r="D9">
        <v>0</v>
      </c>
    </row>
    <row spans="1:4" r="10">
      <c s="4" t="s" r="A10">
        <v>526</v>
      </c>
      <c s="5" t="n" r="B10">
        <v>3522</v>
      </c>
      <c s="5" t="n" r="C10">
        <v>0</v>
      </c>
      <c s="5" t="n" r="D10">
        <v>0</v>
      </c>
    </row>
    <row spans="1:4" r="11">
      <c s="4" t="s" r="A11">
        <v>630</v>
      </c>
      <c s="5" t="n" r="B11">
        <v>404</v>
      </c>
      <c s="5" t="n" r="C11">
        <v>107</v>
      </c>
      <c s="5" t="n" r="D11">
        <v>384</v>
      </c>
    </row>
    <row spans="1:4" r="12">
      <c s="4" t="s" r="A12">
        <v>631</v>
      </c>
      <c s="5" t="n" r="B12">
        <v>5165</v>
      </c>
      <c s="5" t="n" r="C12">
        <v>6052</v>
      </c>
      <c s="5" t="n" r="D12">
        <v>14255</v>
      </c>
    </row>
    <row spans="1:4" r="13">
      <c s="4" t="s" r="A13">
        <v>632</v>
      </c>
      <c s="5" t="n" r="B13">
        <v>13189</v>
      </c>
      <c s="5" t="n" r="C13">
        <v>11031</v>
      </c>
      <c s="5" t="n" r="D13">
        <v>21904</v>
      </c>
    </row>
    <row spans="1:4" r="14">
      <c s="4" t="s" r="A14">
        <v>633</v>
      </c>
    </row>
    <row spans="1:4" r="15">
      <c s="3" t="s" r="A15">
        <v>509</v>
      </c>
    </row>
    <row spans="1:4" r="16">
      <c s="4" t="s" r="A16">
        <v>626</v>
      </c>
      <c s="5" t="n" r="B16">
        <v>359</v>
      </c>
      <c s="5" t="n" r="C16">
        <v>489</v>
      </c>
      <c s="5" t="n" r="D16">
        <v>508</v>
      </c>
    </row>
    <row spans="1:4" r="17">
      <c s="4" t="s" r="A17">
        <v>627</v>
      </c>
      <c s="5" t="n" r="B17">
        <v>464</v>
      </c>
      <c s="5" t="n" r="C17">
        <v>685</v>
      </c>
      <c s="5" t="n" r="D17">
        <v>674</v>
      </c>
    </row>
    <row spans="1:4" r="18">
      <c s="4" t="s" r="A18">
        <v>628</v>
      </c>
      <c s="5" t="n" r="B18">
        <v>0</v>
      </c>
      <c s="5" t="n" r="C18">
        <v>0</v>
      </c>
      <c s="5" t="n" r="D18">
        <v>0</v>
      </c>
    </row>
    <row spans="1:4" r="19">
      <c s="4" t="s" r="A19">
        <v>525</v>
      </c>
      <c s="5" t="n" r="B19">
        <v>0</v>
      </c>
      <c s="5" t="n" r="C19">
        <v>0</v>
      </c>
      <c s="5" t="n" r="D19">
        <v>0</v>
      </c>
    </row>
    <row spans="1:4" r="20">
      <c s="4" t="s" r="A20">
        <v>629</v>
      </c>
      <c s="5" t="n" r="B20">
        <v>0</v>
      </c>
      <c s="5" t="n" r="C20">
        <v>-1747</v>
      </c>
      <c s="5" t="n" r="D20">
        <v>0</v>
      </c>
    </row>
    <row spans="1:4" r="21">
      <c s="4" t="s" r="A21">
        <v>526</v>
      </c>
      <c s="5" t="n" r="B21">
        <v>0</v>
      </c>
      <c s="5" t="n" r="C21">
        <v>0</v>
      </c>
      <c s="5" t="n" r="D21">
        <v>0</v>
      </c>
    </row>
    <row spans="1:4" r="22">
      <c s="4" t="s" r="A22">
        <v>630</v>
      </c>
      <c s="5" t="n" r="B22">
        <v>-63</v>
      </c>
      <c s="5" t="n" r="C22">
        <v>-151</v>
      </c>
      <c s="5" t="n" r="D22">
        <v>-150</v>
      </c>
    </row>
    <row spans="1:4" r="23">
      <c s="4" t="s" r="A23">
        <v>631</v>
      </c>
      <c s="5" t="n" r="B23">
        <v>0</v>
      </c>
      <c s="5" t="n" r="C23">
        <v>38</v>
      </c>
      <c s="5" t="n" r="D23">
        <v>103</v>
      </c>
    </row>
    <row spans="1:4" r="24">
      <c s="4" t="s" r="A24">
        <v>632</v>
      </c>
      <c s="6" t="n" r="B24">
        <v>760</v>
      </c>
      <c s="6" t="n" r="C24">
        <v>-686</v>
      </c>
      <c s="6" t="n" r="D24">
        <v>1135</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s="1" t="s" r="A1">
        <v>634</v>
      </c>
      <c s="2" t="s" r="B1">
        <v>1</v>
      </c>
      <c s="2" t="s" r="C1">
        <v>32</v>
      </c>
    </row>
    <row spans="1:4" r="2">
      <c s="2" t="s" r="B2">
        <v>2</v>
      </c>
      <c s="2" t="s" r="C2">
        <v>34</v>
      </c>
      <c s="2" t="s" r="D2">
        <v>35</v>
      </c>
    </row>
    <row spans="1:4" r="3">
      <c s="3" t="s" r="A3">
        <v>509</v>
      </c>
    </row>
    <row spans="1:4" r="4">
      <c s="4" t="s" r="A4">
        <v>635</v>
      </c>
      <c s="6" t="n" r="B4">
        <v>427474</v>
      </c>
    </row>
    <row spans="1:4" r="5">
      <c s="4" t="s" r="A5">
        <v>511</v>
      </c>
      <c s="5" t="n" r="B5">
        <v>9500</v>
      </c>
      <c s="6" t="n" r="C5">
        <v>10300</v>
      </c>
      <c s="6" t="n" r="D5">
        <v>9400</v>
      </c>
    </row>
    <row spans="1:4" r="6">
      <c s="4" t="s" r="A6">
        <v>636</v>
      </c>
      <c s="5" t="n" r="B6">
        <v>389461</v>
      </c>
      <c s="5" t="n" r="C6">
        <v>427474</v>
      </c>
    </row>
    <row spans="1:4" r="7">
      <c s="4" t="s" r="A7">
        <v>317</v>
      </c>
    </row>
    <row spans="1:4" r="8">
      <c s="3" t="s" r="A8">
        <v>509</v>
      </c>
    </row>
    <row spans="1:4" r="9">
      <c s="4" t="s" r="A9">
        <v>626</v>
      </c>
      <c s="5" t="n" r="B9">
        <v>11811</v>
      </c>
      <c s="5" t="n" r="C9">
        <v>11367</v>
      </c>
      <c s="5" t="n" r="D9">
        <v>11848</v>
      </c>
    </row>
    <row spans="1:4" r="10">
      <c s="4" t="s" r="A10">
        <v>627</v>
      </c>
      <c s="5" t="n" r="B10">
        <v>16159</v>
      </c>
      <c s="5" t="n" r="C10">
        <v>19387</v>
      </c>
      <c s="5" t="n" r="D10">
        <v>17893</v>
      </c>
    </row>
    <row spans="1:4" r="11">
      <c s="4" t="s" r="A11">
        <v>525</v>
      </c>
      <c s="5" t="n" r="B11">
        <v>0</v>
      </c>
      <c s="5" t="n" r="C11">
        <v>-94</v>
      </c>
      <c s="5" t="n" r="D11">
        <v>0</v>
      </c>
    </row>
    <row spans="1:4" r="12">
      <c s="4" t="s" r="A12">
        <v>629</v>
      </c>
      <c s="5" t="n" r="B12">
        <v>0</v>
      </c>
      <c s="5" t="n" r="C12">
        <v>-23</v>
      </c>
      <c s="5" t="n" r="D12">
        <v>0</v>
      </c>
    </row>
    <row spans="1:4" r="13">
      <c s="4" t="s" r="A13">
        <v>637</v>
      </c>
      <c s="5" t="n" r="B13">
        <v>-63822</v>
      </c>
      <c s="5" t="n" r="C13">
        <v>-45874</v>
      </c>
    </row>
    <row spans="1:4" r="14">
      <c s="4" t="s" r="A14">
        <v>638</v>
      </c>
    </row>
    <row spans="1:4" r="15">
      <c s="3" t="s" r="A15">
        <v>509</v>
      </c>
    </row>
    <row spans="1:4" r="16">
      <c s="4" t="s" r="A16">
        <v>635</v>
      </c>
      <c s="5" t="n" r="B16">
        <v>473348</v>
      </c>
      <c s="5" t="n" r="C16">
        <v>443133</v>
      </c>
    </row>
    <row spans="1:4" r="17">
      <c s="4" t="s" r="A17">
        <v>639</v>
      </c>
      <c s="5" t="n" r="B17">
        <v>-23642</v>
      </c>
      <c s="5" t="n" r="C17">
        <v>-13285</v>
      </c>
    </row>
    <row spans="1:4" r="18">
      <c s="4" t="s" r="A18">
        <v>626</v>
      </c>
      <c s="5" t="n" r="B18">
        <v>11811</v>
      </c>
      <c s="5" t="n" r="C18">
        <v>11367</v>
      </c>
    </row>
    <row spans="1:4" r="19">
      <c s="4" t="s" r="A19">
        <v>627</v>
      </c>
      <c s="5" t="n" r="B19">
        <v>16159</v>
      </c>
      <c s="5" t="n" r="C19">
        <v>19387</v>
      </c>
    </row>
    <row spans="1:4" r="20">
      <c s="4" t="s" r="A20">
        <v>640</v>
      </c>
      <c s="5" t="n" r="B20">
        <v>256</v>
      </c>
      <c s="5" t="n" r="C20">
        <v>104</v>
      </c>
    </row>
    <row spans="1:4" r="21">
      <c s="4" t="s" r="A21">
        <v>641</v>
      </c>
      <c s="5" t="n" r="B21">
        <v>3407</v>
      </c>
      <c s="5" t="n" r="C21">
        <v>0</v>
      </c>
    </row>
    <row spans="1:4" r="22">
      <c s="4" t="s" r="A22">
        <v>224</v>
      </c>
      <c s="5" t="n" r="B22">
        <v>13982</v>
      </c>
      <c s="5" t="n" r="C22">
        <v>0</v>
      </c>
    </row>
    <row spans="1:4" r="23">
      <c s="4" t="s" r="A23">
        <v>525</v>
      </c>
      <c s="5" t="n" r="B23">
        <v>0</v>
      </c>
      <c s="5" t="n" r="C23">
        <v>94</v>
      </c>
    </row>
    <row spans="1:4" r="24">
      <c s="4" t="s" r="A24">
        <v>629</v>
      </c>
      <c s="5" t="n" r="B24">
        <v>0</v>
      </c>
      <c s="5" t="n" r="C24">
        <v>-241</v>
      </c>
    </row>
    <row spans="1:4" r="25">
      <c s="4" t="s" r="A25">
        <v>642</v>
      </c>
      <c s="5" t="n" r="B25">
        <v>-2552</v>
      </c>
      <c s="5" t="n" r="C25">
        <v>37423</v>
      </c>
    </row>
    <row spans="1:4" r="26">
      <c s="4" t="s" r="A26">
        <v>643</v>
      </c>
      <c s="5" t="n" r="B26">
        <v>-1096</v>
      </c>
      <c s="5" t="n" r="C26">
        <v>-1615</v>
      </c>
    </row>
    <row spans="1:4" r="27">
      <c s="4" t="s" r="A27">
        <v>644</v>
      </c>
      <c s="5" t="n" r="B27">
        <v>-38390</v>
      </c>
      <c s="5" t="n" r="C27">
        <v>-23019</v>
      </c>
    </row>
    <row spans="1:4" r="28">
      <c s="4" t="s" r="A28">
        <v>636</v>
      </c>
      <c s="5" t="n" r="B28">
        <v>453283</v>
      </c>
      <c s="5" t="n" r="C28">
        <v>473348</v>
      </c>
      <c s="5" t="n" r="D28">
        <v>443133</v>
      </c>
    </row>
    <row spans="1:4" r="29">
      <c s="4" t="s" r="A29">
        <v>645</v>
      </c>
    </row>
    <row spans="1:4" r="30">
      <c s="3" t="s" r="A30">
        <v>509</v>
      </c>
    </row>
    <row spans="1:4" r="31">
      <c s="4" t="s" r="A31">
        <v>640</v>
      </c>
      <c s="5" t="n" r="B31">
        <v>256</v>
      </c>
      <c s="5" t="n" r="C31">
        <v>104</v>
      </c>
    </row>
    <row spans="1:4" r="32">
      <c s="4" t="s" r="A32">
        <v>643</v>
      </c>
      <c s="5" t="n" r="B32">
        <v>0</v>
      </c>
      <c s="5" t="n" r="C32">
        <v>-122</v>
      </c>
    </row>
    <row spans="1:4" r="33">
      <c s="4" t="s" r="A33">
        <v>644</v>
      </c>
      <c s="5" t="n" r="B33">
        <v>-38390</v>
      </c>
      <c s="5" t="n" r="C33">
        <v>-23019</v>
      </c>
    </row>
    <row spans="1:4" r="34">
      <c s="4" t="s" r="A34">
        <v>635</v>
      </c>
      <c s="5" t="n" r="B34">
        <v>427474</v>
      </c>
      <c s="5" t="n" r="C34">
        <v>390809</v>
      </c>
    </row>
    <row spans="1:4" r="35">
      <c s="4" t="s" r="A35">
        <v>639</v>
      </c>
      <c s="5" t="n" r="B35">
        <v>-19977</v>
      </c>
      <c s="5" t="n" r="C35">
        <v>-10144</v>
      </c>
    </row>
    <row spans="1:4" r="36">
      <c s="4" t="s" r="A36">
        <v>646</v>
      </c>
      <c s="5" t="n" r="B36">
        <v>2021</v>
      </c>
      <c s="5" t="n" r="C36">
        <v>48424</v>
      </c>
    </row>
    <row spans="1:4" r="37">
      <c s="4" t="s" r="A37">
        <v>511</v>
      </c>
      <c s="5" t="n" r="B37">
        <v>9185</v>
      </c>
      <c s="5" t="n" r="C37">
        <v>23524</v>
      </c>
    </row>
    <row spans="1:4" r="38">
      <c s="4" t="s" r="A38">
        <v>224</v>
      </c>
      <c s="5" t="n" r="B38">
        <v>9988</v>
      </c>
      <c s="5" t="n" r="C38">
        <v>0</v>
      </c>
    </row>
    <row spans="1:4" r="39">
      <c s="4" t="s" r="A39">
        <v>647</v>
      </c>
      <c s="5" t="n" r="B39">
        <v>-1096</v>
      </c>
      <c s="5" t="n" r="C39">
        <v>-2102</v>
      </c>
    </row>
    <row spans="1:4" r="40">
      <c s="4" t="s" r="A40">
        <v>636</v>
      </c>
      <c s="5" t="n" r="B40">
        <v>389461</v>
      </c>
      <c s="5" t="n" r="C40">
        <v>427474</v>
      </c>
      <c s="5" t="n" r="D40">
        <v>390809</v>
      </c>
    </row>
    <row spans="1:4" r="41">
      <c s="4" t="s" r="A41">
        <v>648</v>
      </c>
    </row>
    <row spans="1:4" r="42">
      <c s="3" t="s" r="A42">
        <v>509</v>
      </c>
    </row>
    <row spans="1:4" r="43">
      <c s="4" t="s" r="A43">
        <v>635</v>
      </c>
      <c s="5" t="n" r="B43">
        <v>-473348</v>
      </c>
    </row>
    <row spans="1:4" r="44">
      <c s="4" t="s" r="A44">
        <v>636</v>
      </c>
      <c s="5" t="n" r="B44">
        <v>-453283</v>
      </c>
      <c s="5" t="n" r="C44">
        <v>-473348</v>
      </c>
    </row>
    <row spans="1:4" r="45">
      <c s="4" t="s" r="A45">
        <v>635</v>
      </c>
      <c s="5" t="n" r="B45">
        <v>427474</v>
      </c>
    </row>
    <row spans="1:4" r="46">
      <c s="4" t="s" r="A46">
        <v>636</v>
      </c>
      <c s="5" t="n" r="B46">
        <v>389461</v>
      </c>
      <c s="5" t="n" r="C46">
        <v>427474</v>
      </c>
    </row>
    <row spans="1:4" r="47">
      <c s="4" t="s" r="A47">
        <v>637</v>
      </c>
      <c s="5" t="n" r="B47">
        <v>-63822</v>
      </c>
      <c s="5" t="n" r="C47">
        <v>-45874</v>
      </c>
    </row>
    <row spans="1:4" r="48">
      <c s="4" t="s" r="A48">
        <v>633</v>
      </c>
    </row>
    <row spans="1:4" r="49">
      <c s="3" t="s" r="A49">
        <v>509</v>
      </c>
    </row>
    <row spans="1:4" r="50">
      <c s="4" t="s" r="A50">
        <v>626</v>
      </c>
      <c s="5" t="n" r="B50">
        <v>359</v>
      </c>
      <c s="5" t="n" r="C50">
        <v>489</v>
      </c>
      <c s="5" t="n" r="D50">
        <v>508</v>
      </c>
    </row>
    <row spans="1:4" r="51">
      <c s="4" t="s" r="A51">
        <v>627</v>
      </c>
      <c s="5" t="n" r="B51">
        <v>464</v>
      </c>
      <c s="5" t="n" r="C51">
        <v>685</v>
      </c>
      <c s="5" t="n" r="D51">
        <v>674</v>
      </c>
    </row>
    <row spans="1:4" r="52">
      <c s="4" t="s" r="A52">
        <v>525</v>
      </c>
      <c s="5" t="n" r="B52">
        <v>0</v>
      </c>
      <c s="5" t="n" r="C52">
        <v>0</v>
      </c>
      <c s="5" t="n" r="D52">
        <v>0</v>
      </c>
    </row>
    <row spans="1:4" r="53">
      <c s="4" t="s" r="A53">
        <v>629</v>
      </c>
      <c s="5" t="n" r="B53">
        <v>0</v>
      </c>
      <c s="5" t="n" r="C53">
        <v>1747</v>
      </c>
      <c s="5" t="n" r="D53">
        <v>0</v>
      </c>
    </row>
    <row spans="1:4" r="54">
      <c s="4" t="s" r="A54">
        <v>637</v>
      </c>
      <c s="5" t="n" r="B54">
        <v>-12187</v>
      </c>
      <c s="5" t="n" r="C54">
        <v>-13797</v>
      </c>
    </row>
    <row spans="1:4" r="55">
      <c s="4" t="s" r="A55">
        <v>649</v>
      </c>
    </row>
    <row spans="1:4" r="56">
      <c s="3" t="s" r="A56">
        <v>509</v>
      </c>
    </row>
    <row spans="1:4" r="57">
      <c s="4" t="s" r="A57">
        <v>635</v>
      </c>
      <c s="5" t="n" r="B57">
        <v>13797</v>
      </c>
      <c s="5" t="n" r="C57">
        <v>16713</v>
      </c>
    </row>
    <row spans="1:4" r="58">
      <c s="4" t="s" r="A58">
        <v>639</v>
      </c>
      <c s="5" t="n" r="B58">
        <v>-1923</v>
      </c>
      <c s="5" t="n" r="C58">
        <v>-1230</v>
      </c>
    </row>
    <row spans="1:4" r="59">
      <c s="4" t="s" r="A59">
        <v>626</v>
      </c>
      <c s="5" t="n" r="B59">
        <v>359</v>
      </c>
      <c s="5" t="n" r="C59">
        <v>489</v>
      </c>
    </row>
    <row spans="1:4" r="60">
      <c s="4" t="s" r="A60">
        <v>627</v>
      </c>
      <c s="5" t="n" r="B60">
        <v>464</v>
      </c>
      <c s="5" t="n" r="C60">
        <v>685</v>
      </c>
    </row>
    <row spans="1:4" r="61">
      <c s="4" t="s" r="A61">
        <v>640</v>
      </c>
      <c s="5" t="n" r="B61">
        <v>0</v>
      </c>
      <c s="5" t="n" r="C61">
        <v>0</v>
      </c>
    </row>
    <row spans="1:4" r="62">
      <c s="4" t="s" r="A62">
        <v>641</v>
      </c>
      <c s="5" t="n" r="B62">
        <v>0</v>
      </c>
      <c s="5" t="n" r="C62">
        <v>0</v>
      </c>
    </row>
    <row spans="1:4" r="63">
      <c s="4" t="s" r="A63">
        <v>224</v>
      </c>
      <c s="5" t="n" r="B63">
        <v>0</v>
      </c>
      <c s="5" t="n" r="C63">
        <v>0</v>
      </c>
    </row>
    <row spans="1:4" r="64">
      <c s="4" t="s" r="A64">
        <v>525</v>
      </c>
      <c s="5" t="n" r="B64">
        <v>0</v>
      </c>
      <c s="5" t="n" r="C64">
        <v>0</v>
      </c>
    </row>
    <row spans="1:4" r="65">
      <c s="4" t="s" r="A65">
        <v>629</v>
      </c>
      <c s="5" t="n" r="B65">
        <v>0</v>
      </c>
      <c s="5" t="n" r="C65">
        <v>-2075</v>
      </c>
    </row>
    <row spans="1:4" r="66">
      <c s="4" t="s" r="A66">
        <v>642</v>
      </c>
      <c s="5" t="n" r="B66">
        <v>-67</v>
      </c>
      <c s="5" t="n" r="C66">
        <v>-10</v>
      </c>
    </row>
    <row spans="1:4" r="67">
      <c s="4" t="s" r="A67">
        <v>643</v>
      </c>
      <c s="5" t="n" r="B67">
        <v>0</v>
      </c>
      <c s="5" t="n" r="C67">
        <v>0</v>
      </c>
    </row>
    <row spans="1:4" r="68">
      <c s="4" t="s" r="A68">
        <v>644</v>
      </c>
      <c s="5" t="n" r="B68">
        <v>-443</v>
      </c>
      <c s="5" t="n" r="C68">
        <v>-775</v>
      </c>
    </row>
    <row spans="1:4" r="69">
      <c s="4" t="s" r="A69">
        <v>636</v>
      </c>
      <c s="5" t="n" r="B69">
        <v>12187</v>
      </c>
      <c s="5" t="n" r="C69">
        <v>13797</v>
      </c>
      <c s="5" t="n" r="D69">
        <v>16713</v>
      </c>
    </row>
    <row spans="1:4" r="70">
      <c s="4" t="s" r="A70">
        <v>650</v>
      </c>
    </row>
    <row spans="1:4" r="71">
      <c s="3" t="s" r="A71">
        <v>509</v>
      </c>
    </row>
    <row spans="1:4" r="72">
      <c s="4" t="s" r="A72">
        <v>640</v>
      </c>
      <c s="5" t="n" r="B72">
        <v>0</v>
      </c>
      <c s="5" t="n" r="C72">
        <v>0</v>
      </c>
    </row>
    <row spans="1:4" r="73">
      <c s="4" t="s" r="A73">
        <v>643</v>
      </c>
      <c s="5" t="n" r="B73">
        <v>0</v>
      </c>
      <c s="5" t="n" r="C73">
        <v>0</v>
      </c>
    </row>
    <row spans="1:4" r="74">
      <c s="4" t="s" r="A74">
        <v>644</v>
      </c>
      <c s="5" t="n" r="B74">
        <v>-443</v>
      </c>
      <c s="5" t="n" r="C74">
        <v>-776</v>
      </c>
    </row>
    <row spans="1:4" r="75">
      <c s="4" t="s" r="A75">
        <v>635</v>
      </c>
      <c s="5" t="n" r="B75">
        <v>0</v>
      </c>
      <c s="5" t="n" r="C75">
        <v>0</v>
      </c>
    </row>
    <row spans="1:4" r="76">
      <c s="4" t="s" r="A76">
        <v>639</v>
      </c>
      <c s="5" t="n" r="B76">
        <v>0</v>
      </c>
      <c s="5" t="n" r="C76">
        <v>0</v>
      </c>
    </row>
    <row spans="1:4" r="77">
      <c s="4" t="s" r="A77">
        <v>646</v>
      </c>
      <c s="5" t="n" r="B77">
        <v>0</v>
      </c>
      <c s="5" t="n" r="C77">
        <v>0</v>
      </c>
    </row>
    <row spans="1:4" r="78">
      <c s="4" t="s" r="A78">
        <v>511</v>
      </c>
      <c s="5" t="n" r="B78">
        <v>443</v>
      </c>
      <c s="5" t="n" r="C78">
        <v>776</v>
      </c>
    </row>
    <row spans="1:4" r="79">
      <c s="4" t="s" r="A79">
        <v>224</v>
      </c>
      <c s="5" t="n" r="B79">
        <v>0</v>
      </c>
      <c s="5" t="n" r="C79">
        <v>0</v>
      </c>
    </row>
    <row spans="1:4" r="80">
      <c s="4" t="s" r="A80">
        <v>647</v>
      </c>
      <c s="5" t="n" r="B80">
        <v>0</v>
      </c>
      <c s="5" t="n" r="C80">
        <v>0</v>
      </c>
    </row>
    <row spans="1:4" r="81">
      <c s="4" t="s" r="A81">
        <v>636</v>
      </c>
      <c s="5" t="n" r="B81">
        <v>0</v>
      </c>
      <c s="5" t="n" r="C81">
        <v>0</v>
      </c>
      <c s="6" t="n" r="D81">
        <v>0</v>
      </c>
    </row>
    <row spans="1:4" r="82">
      <c s="4" t="s" r="A82">
        <v>651</v>
      </c>
    </row>
    <row spans="1:4" r="83">
      <c s="3" t="s" r="A83">
        <v>509</v>
      </c>
    </row>
    <row spans="1:4" r="84">
      <c s="4" t="s" r="A84">
        <v>635</v>
      </c>
      <c s="5" t="n" r="B84">
        <v>-13797</v>
      </c>
    </row>
    <row spans="1:4" r="85">
      <c s="4" t="s" r="A85">
        <v>636</v>
      </c>
      <c s="5" t="n" r="B85">
        <v>-12187</v>
      </c>
      <c s="5" t="n" r="C85">
        <v>-13797</v>
      </c>
    </row>
    <row spans="1:4" r="86">
      <c s="4" t="s" r="A86">
        <v>635</v>
      </c>
      <c s="5" t="n" r="B86">
        <v>0</v>
      </c>
    </row>
    <row spans="1:4" r="87">
      <c s="4" t="s" r="A87">
        <v>636</v>
      </c>
      <c s="5" t="n" r="B87">
        <v>0</v>
      </c>
      <c s="5" t="n" r="C87">
        <v>0</v>
      </c>
    </row>
    <row spans="1:4" r="88">
      <c s="4" t="s" r="A88">
        <v>637</v>
      </c>
      <c s="6" t="n" r="B88">
        <v>-12187</v>
      </c>
      <c s="6" t="n" r="C88">
        <v>-13797</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2"/>
    <col customWidth="1" max="3" min="3" width="39"/>
    <col customWidth="1" max="4" min="4" width="27"/>
    <col customWidth="1" max="5" min="5" width="15"/>
    <col customWidth="1" max="6" min="6" width="18"/>
    <col customWidth="1" max="7" min="7" width="46"/>
    <col customWidth="1" max="8" min="8" width="25"/>
    <col customWidth="1" max="9" min="9" width="28"/>
  </cols>
  <sheetData>
    <row spans="1:9" r="1">
      <c s="1" t="s" r="A1">
        <v>165</v>
      </c>
      <c s="2" t="s" r="B1">
        <v>166</v>
      </c>
      <c s="2" t="s" r="C1">
        <v>167</v>
      </c>
      <c s="2" t="s" r="D1">
        <v>168</v>
      </c>
      <c s="2" t="s" r="E1">
        <v>169</v>
      </c>
      <c s="2" t="s" r="F1">
        <v>170</v>
      </c>
      <c s="2" t="s" r="G1">
        <v>171</v>
      </c>
      <c s="2" t="s" r="H1">
        <v>172</v>
      </c>
      <c s="2" t="s" r="I1">
        <v>173</v>
      </c>
    </row>
    <row spans="1:9" r="2">
      <c s="4" t="s" r="A2">
        <v>174</v>
      </c>
      <c s="6" t="n" r="C2">
        <v>6174</v>
      </c>
      <c s="6" t="n" r="D2">
        <v>569235</v>
      </c>
      <c s="6" t="n" r="E2">
        <v>0</v>
      </c>
      <c s="6" t="n" r="F2">
        <v>1120356</v>
      </c>
      <c s="6" t="n" r="G2">
        <v>-85284</v>
      </c>
      <c s="6" t="n" r="H2">
        <v>10054</v>
      </c>
    </row>
    <row spans="1:9" r="3">
      <c s="4" t="s" r="A3">
        <v>175</v>
      </c>
      <c s="5" t="n" r="C3">
        <v>114</v>
      </c>
      <c s="5" t="n" r="D3">
        <v>25701</v>
      </c>
    </row>
    <row spans="1:9" r="4">
      <c s="4" t="s" r="A4">
        <v>176</v>
      </c>
      <c s="6" t="n" r="B4">
        <v>1884752</v>
      </c>
      <c s="5" t="n" r="C4">
        <v>6288</v>
      </c>
      <c s="5" t="n" r="D4">
        <v>604511</v>
      </c>
      <c s="5" t="n" r="E4">
        <v>0</v>
      </c>
      <c s="5" t="n" r="F4">
        <v>1285090</v>
      </c>
      <c s="5" t="n" r="G4">
        <v>-22284</v>
      </c>
      <c s="5" t="n" r="H4">
        <v>11147</v>
      </c>
    </row>
    <row spans="1:9" r="5">
      <c s="4" t="s" r="A5">
        <v>177</v>
      </c>
      <c s="5" t="n" r="D5">
        <v>9575</v>
      </c>
    </row>
    <row spans="1:9" r="6">
      <c s="4" t="s" r="A6">
        <v>147</v>
      </c>
      <c s="5" t="n" r="E6">
        <v>0</v>
      </c>
    </row>
    <row spans="1:9" r="7">
      <c s="4" t="s" r="A7">
        <v>178</v>
      </c>
      <c s="5" t="n" r="B7">
        <v>164734</v>
      </c>
      <c s="5" t="n" r="F7">
        <v>164734</v>
      </c>
      <c s="6" t="n" r="I7">
        <v>164734</v>
      </c>
    </row>
    <row spans="1:9" r="8">
      <c s="4" t="s" r="A8">
        <v>179</v>
      </c>
      <c s="5" t="n" r="G8">
        <v>-3119</v>
      </c>
      <c s="5" t="n" r="I8">
        <v>-3119</v>
      </c>
    </row>
    <row spans="1:9" r="9">
      <c s="4" t="s" r="A9">
        <v>180</v>
      </c>
      <c s="5" t="n" r="G9">
        <v>42994</v>
      </c>
      <c s="5" t="n" r="I9">
        <v>42994</v>
      </c>
    </row>
    <row spans="1:9" r="10">
      <c s="4" t="s" r="A10">
        <v>181</v>
      </c>
      <c s="5" t="n" r="G10">
        <v>23125</v>
      </c>
      <c s="5" t="n" r="I10">
        <v>23125</v>
      </c>
    </row>
    <row spans="1:9" r="11">
      <c s="4" t="s" r="A11">
        <v>182</v>
      </c>
      <c s="5" t="n" r="H11">
        <v>1093</v>
      </c>
    </row>
    <row spans="1:9" r="12">
      <c s="4" t="s" r="A12">
        <v>173</v>
      </c>
      <c s="5" t="n" r="I12">
        <v>227734</v>
      </c>
    </row>
    <row spans="1:9" r="13">
      <c s="4" t="s" r="A13">
        <v>175</v>
      </c>
      <c s="5" t="n" r="C13">
        <v>137</v>
      </c>
      <c s="5" t="n" r="D13">
        <v>38168</v>
      </c>
    </row>
    <row spans="1:9" r="14">
      <c s="4" t="s" r="A14">
        <v>183</v>
      </c>
      <c s="5" t="n" r="B14">
        <v>1898000</v>
      </c>
      <c s="5" t="n" r="C14">
        <v>6425</v>
      </c>
      <c s="5" t="n" r="D14">
        <v>655723</v>
      </c>
      <c s="5" t="n" r="E14">
        <v>-30262</v>
      </c>
      <c s="5" t="n" r="F14">
        <v>1387508</v>
      </c>
      <c s="5" t="n" r="G14">
        <v>-131577</v>
      </c>
      <c s="5" t="n" r="H14">
        <v>10183</v>
      </c>
    </row>
    <row spans="1:9" r="15">
      <c s="4" t="s" r="A15">
        <v>177</v>
      </c>
      <c s="5" t="n" r="D15">
        <v>13044</v>
      </c>
    </row>
    <row spans="1:9" r="16">
      <c s="4" t="s" r="A16">
        <v>147</v>
      </c>
      <c s="5" t="n" r="E16">
        <v>-30262</v>
      </c>
    </row>
    <row spans="1:9" r="17">
      <c s="4" t="s" r="A17">
        <v>178</v>
      </c>
      <c s="5" t="n" r="B17">
        <v>102418</v>
      </c>
      <c s="5" t="n" r="F17">
        <v>102418</v>
      </c>
      <c s="5" t="n" r="I17">
        <v>102418</v>
      </c>
    </row>
    <row spans="1:9" r="18">
      <c s="4" t="s" r="A18">
        <v>179</v>
      </c>
      <c s="5" t="n" r="G18">
        <v>-8793</v>
      </c>
      <c s="5" t="n" r="I18">
        <v>-8793</v>
      </c>
    </row>
    <row spans="1:9" r="19">
      <c s="4" t="s" r="A19">
        <v>180</v>
      </c>
      <c s="5" t="n" r="G19">
        <v>-3968</v>
      </c>
      <c s="5" t="n" r="I19">
        <v>-3968</v>
      </c>
    </row>
    <row spans="1:9" r="20">
      <c s="4" t="s" r="A20">
        <v>181</v>
      </c>
      <c s="5" t="n" r="G20">
        <v>-96532</v>
      </c>
      <c s="5" t="n" r="I20">
        <v>-96532</v>
      </c>
    </row>
    <row spans="1:9" r="21">
      <c s="4" t="s" r="A21">
        <v>182</v>
      </c>
      <c s="5" t="n" r="H21">
        <v>-964</v>
      </c>
    </row>
    <row spans="1:9" r="22">
      <c s="4" t="s" r="A22">
        <v>173</v>
      </c>
      <c s="5" t="n" r="I22">
        <v>-6875</v>
      </c>
    </row>
    <row spans="1:9" r="23">
      <c s="4" t="s" r="A23">
        <v>175</v>
      </c>
      <c s="5" t="n" r="C23">
        <v>51</v>
      </c>
      <c s="5" t="n" r="D23">
        <v>15985</v>
      </c>
    </row>
    <row spans="1:9" r="24">
      <c s="4" t="s" r="A24">
        <v>184</v>
      </c>
      <c s="5" t="n" r="B24">
        <v>1547791</v>
      </c>
      <c s="5" t="n" r="C24">
        <v>6476</v>
      </c>
      <c s="5" t="n" r="D24">
        <v>682479</v>
      </c>
      <c s="5" t="n" r="E24">
        <v>-289780</v>
      </c>
      <c s="5" t="n" r="F24">
        <v>1447120</v>
      </c>
      <c s="5" t="n" r="G24">
        <v>-308828</v>
      </c>
      <c s="5" t="n" r="H24">
        <v>10324</v>
      </c>
    </row>
    <row spans="1:9" r="25">
      <c s="4" t="s" r="A25">
        <v>177</v>
      </c>
      <c s="6" t="n" r="D25">
        <v>10771</v>
      </c>
    </row>
    <row spans="1:9" r="26">
      <c s="4" t="s" r="A26">
        <v>147</v>
      </c>
      <c s="6" t="n" r="C26">
        <v>-259518</v>
      </c>
      <c s="6" t="n" r="E26">
        <v>-259518</v>
      </c>
    </row>
    <row spans="1:9" r="27">
      <c s="4" t="s" r="A27">
        <v>178</v>
      </c>
      <c s="6" t="n" r="B27">
        <v>59612</v>
      </c>
      <c s="6" t="n" r="F27">
        <v>59612</v>
      </c>
      <c s="5" t="n" r="I27">
        <v>59612</v>
      </c>
    </row>
    <row spans="1:9" r="28">
      <c s="4" t="s" r="A28">
        <v>179</v>
      </c>
      <c s="5" t="n" r="G28">
        <v>-6616</v>
      </c>
      <c s="5" t="n" r="I28">
        <v>-6616</v>
      </c>
    </row>
    <row spans="1:9" r="29">
      <c s="4" t="s" r="A29">
        <v>180</v>
      </c>
      <c s="5" t="n" r="G29">
        <v>-5796</v>
      </c>
      <c s="5" t="n" r="I29">
        <v>-5796</v>
      </c>
    </row>
    <row spans="1:9" r="30">
      <c s="4" t="s" r="A30">
        <v>181</v>
      </c>
      <c s="6" t="n" r="G30">
        <v>-164839</v>
      </c>
      <c s="5" t="n" r="I30">
        <v>-164839</v>
      </c>
    </row>
    <row spans="1:9" r="31">
      <c s="4" t="s" r="A31">
        <v>182</v>
      </c>
      <c s="6" t="n" r="H31">
        <v>141</v>
      </c>
    </row>
    <row spans="1:9" r="32">
      <c s="4" t="s" r="A32">
        <v>173</v>
      </c>
      <c s="6" t="n" r="I32">
        <v>-11763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52</v>
      </c>
      <c s="2" t="s" r="B1">
        <v>2</v>
      </c>
      <c s="2" t="s" r="C1">
        <v>34</v>
      </c>
    </row>
    <row spans="1:3" r="2">
      <c s="3" t="s" r="A2">
        <v>653</v>
      </c>
    </row>
    <row spans="1:3" r="3">
      <c s="4" t="s" r="A3">
        <v>654</v>
      </c>
      <c s="6" t="n" r="B3">
        <v>-75019</v>
      </c>
      <c s="6" t="n" r="C3">
        <v>-62693</v>
      </c>
    </row>
    <row spans="1:3" r="4">
      <c s="3" t="s" r="A4">
        <v>655</v>
      </c>
    </row>
    <row spans="1:3" r="5">
      <c s="4" t="s" r="A5">
        <v>636</v>
      </c>
      <c s="5" t="n" r="B5">
        <v>99724</v>
      </c>
      <c s="5" t="n" r="C5">
        <v>90225</v>
      </c>
    </row>
    <row spans="1:3" r="6">
      <c s="4" t="s" r="A6">
        <v>317</v>
      </c>
    </row>
    <row spans="1:3" r="7">
      <c s="3" t="s" r="A7">
        <v>653</v>
      </c>
    </row>
    <row spans="1:3" r="8">
      <c s="4" t="s" r="A8">
        <v>656</v>
      </c>
      <c s="5" t="n" r="B8">
        <v>2172</v>
      </c>
      <c s="5" t="n" r="C8">
        <v>5940</v>
      </c>
    </row>
    <row spans="1:3" r="9">
      <c s="4" t="s" r="A9">
        <v>657</v>
      </c>
      <c s="5" t="n" r="B9">
        <v>-2463</v>
      </c>
      <c s="5" t="n" r="C9">
        <v>-2214</v>
      </c>
    </row>
    <row spans="1:3" r="10">
      <c s="4" t="s" r="A10">
        <v>654</v>
      </c>
      <c s="5" t="n" r="B10">
        <v>-63531</v>
      </c>
      <c s="5" t="n" r="C10">
        <v>-49600</v>
      </c>
    </row>
    <row spans="1:3" r="11">
      <c s="4" t="s" r="A11">
        <v>658</v>
      </c>
      <c s="5" t="n" r="B11">
        <v>-63822</v>
      </c>
      <c s="5" t="n" r="C11">
        <v>-45874</v>
      </c>
    </row>
    <row spans="1:3" r="12">
      <c s="3" t="s" r="A12">
        <v>655</v>
      </c>
    </row>
    <row spans="1:3" r="13">
      <c s="4" t="s" r="A13">
        <v>659</v>
      </c>
      <c s="5" t="n" r="B13">
        <v>96073</v>
      </c>
      <c s="5" t="n" r="C13">
        <v>89266</v>
      </c>
    </row>
    <row spans="1:3" r="14">
      <c s="4" t="s" r="A14">
        <v>660</v>
      </c>
      <c s="5" t="n" r="B14">
        <v>3436</v>
      </c>
      <c s="5" t="n" r="C14">
        <v>700</v>
      </c>
    </row>
    <row spans="1:3" r="15">
      <c s="4" t="s" r="A15">
        <v>636</v>
      </c>
      <c s="5" t="n" r="B15">
        <v>99509</v>
      </c>
      <c s="5" t="n" r="C15">
        <v>89966</v>
      </c>
    </row>
    <row spans="1:3" r="16">
      <c s="4" t="s" r="A16">
        <v>633</v>
      </c>
    </row>
    <row spans="1:3" r="17">
      <c s="3" t="s" r="A17">
        <v>653</v>
      </c>
    </row>
    <row spans="1:3" r="18">
      <c s="4" t="s" r="A18">
        <v>656</v>
      </c>
      <c s="5" t="n" r="B18">
        <v>0</v>
      </c>
      <c s="5" t="n" r="C18">
        <v>0</v>
      </c>
    </row>
    <row spans="1:3" r="19">
      <c s="4" t="s" r="A19">
        <v>657</v>
      </c>
      <c s="5" t="n" r="B19">
        <v>-699</v>
      </c>
      <c s="5" t="n" r="C19">
        <v>-704</v>
      </c>
    </row>
    <row spans="1:3" r="20">
      <c s="4" t="s" r="A20">
        <v>654</v>
      </c>
      <c s="5" t="n" r="B20">
        <v>-11488</v>
      </c>
      <c s="5" t="n" r="C20">
        <v>-13093</v>
      </c>
    </row>
    <row spans="1:3" r="21">
      <c s="4" t="s" r="A21">
        <v>658</v>
      </c>
      <c s="5" t="n" r="B21">
        <v>-12187</v>
      </c>
      <c s="5" t="n" r="C21">
        <v>-13797</v>
      </c>
    </row>
    <row spans="1:3" r="22">
      <c s="3" t="s" r="A22">
        <v>655</v>
      </c>
    </row>
    <row spans="1:3" r="23">
      <c s="4" t="s" r="A23">
        <v>659</v>
      </c>
      <c s="5" t="n" r="B23">
        <v>232</v>
      </c>
      <c s="5" t="n" r="C23">
        <v>339</v>
      </c>
    </row>
    <row spans="1:3" r="24">
      <c s="4" t="s" r="A24">
        <v>660</v>
      </c>
      <c s="5" t="n" r="B24">
        <v>-17</v>
      </c>
      <c s="5" t="n" r="C24">
        <v>-80</v>
      </c>
    </row>
    <row spans="1:3" r="25">
      <c s="4" t="s" r="A25">
        <v>636</v>
      </c>
      <c s="6" t="n" r="B25">
        <v>215</v>
      </c>
      <c s="6" t="n" r="C25">
        <v>25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661</v>
      </c>
      <c s="2" t="s" r="B1">
        <v>480</v>
      </c>
    </row>
    <row spans="1:2" r="2">
      <c s="3" t="s" r="A2">
        <v>200</v>
      </c>
    </row>
    <row spans="1:2" r="3">
      <c s="4" t="s" r="A3">
        <v>662</v>
      </c>
      <c s="6" t="n" r="B3">
        <v>25801</v>
      </c>
    </row>
    <row spans="1:2" r="4">
      <c s="4" t="s" r="A4">
        <v>663</v>
      </c>
      <c s="5" t="n" r="B4">
        <v>26953</v>
      </c>
    </row>
    <row spans="1:2" r="5">
      <c s="4" t="s" r="A5">
        <v>664</v>
      </c>
      <c s="5" t="n" r="B5">
        <v>28375</v>
      </c>
    </row>
    <row spans="1:2" r="6">
      <c s="4" t="s" r="A6">
        <v>665</v>
      </c>
      <c s="5" t="n" r="B6">
        <v>28725</v>
      </c>
    </row>
    <row spans="1:2" r="7">
      <c s="4" t="s" r="A7">
        <v>666</v>
      </c>
      <c s="5" t="n" r="B7">
        <v>29805</v>
      </c>
    </row>
    <row spans="1:2" r="8">
      <c s="4" t="s" r="A8">
        <v>667</v>
      </c>
      <c s="6" t="n" r="B8">
        <v>16209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68</v>
      </c>
      <c s="2" t="s" r="B1">
        <v>2</v>
      </c>
      <c s="2" t="s" r="C1">
        <v>34</v>
      </c>
    </row>
    <row spans="1:3" r="2">
      <c s="11" t="n" r="A2">
        <v>2</v>
      </c>
    </row>
    <row spans="1:3" r="3">
      <c s="3" t="s" r="A3">
        <v>669</v>
      </c>
    </row>
    <row spans="1:3" r="4">
      <c s="4" t="s" r="A4">
        <v>670</v>
      </c>
      <c s="6" t="n" r="B4">
        <v>189</v>
      </c>
      <c s="6" t="n" r="C4">
        <v>1081</v>
      </c>
    </row>
    <row spans="1:3" r="5">
      <c s="4" t="s" r="A5">
        <v>671</v>
      </c>
      <c s="5" t="n" r="B5">
        <v>3992</v>
      </c>
      <c s="5" t="n" r="C5">
        <v>2351</v>
      </c>
    </row>
    <row spans="1:3" r="6">
      <c s="4" t="s" r="A6">
        <v>672</v>
      </c>
      <c s="5" t="n" r="B6">
        <v>2324</v>
      </c>
      <c s="5" t="n" r="C6">
        <v>4188</v>
      </c>
    </row>
    <row spans="1:3" r="7">
      <c s="4" t="s" r="A7">
        <v>673</v>
      </c>
      <c s="5" t="n" r="B7">
        <v>380</v>
      </c>
      <c s="5" t="n" r="C7">
        <v>15</v>
      </c>
    </row>
    <row spans="1:3" r="8">
      <c s="11" t="n" r="A8">
        <v>3</v>
      </c>
    </row>
    <row spans="1:3" r="9">
      <c s="3" t="s" r="A9">
        <v>669</v>
      </c>
    </row>
    <row spans="1:3" r="10">
      <c s="4" t="s" r="A10">
        <v>674</v>
      </c>
      <c s="5" t="n" r="B10">
        <v>3750</v>
      </c>
      <c s="5" t="n" r="C10">
        <v>5000</v>
      </c>
    </row>
    <row spans="1:3" r="11">
      <c s="4" t="s" r="A11">
        <v>675</v>
      </c>
    </row>
    <row spans="1:3" r="12">
      <c s="3" t="s" r="A12">
        <v>669</v>
      </c>
    </row>
    <row spans="1:3" r="13">
      <c s="4" t="s" r="A13">
        <v>676</v>
      </c>
      <c s="5" t="n" r="B13">
        <v>1386</v>
      </c>
      <c s="5" t="n" r="C13">
        <v>24</v>
      </c>
    </row>
    <row spans="1:3" r="14">
      <c s="4" t="s" r="A14">
        <v>677</v>
      </c>
      <c s="6" t="n" r="B14">
        <v>24660</v>
      </c>
      <c s="6" t="n" r="C14">
        <v>1459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78</v>
      </c>
      <c s="2" t="s" r="B1">
        <v>2</v>
      </c>
      <c s="2" t="s" r="C1">
        <v>34</v>
      </c>
    </row>
    <row spans="1:3" r="2">
      <c s="4" t="s" r="A2">
        <v>679</v>
      </c>
    </row>
    <row spans="1:3" r="3">
      <c s="3" t="s" r="A3">
        <v>680</v>
      </c>
    </row>
    <row spans="1:3" r="4">
      <c s="4" t="s" r="A4">
        <v>681</v>
      </c>
      <c s="10" t="n" r="B4">
        <v>3.8</v>
      </c>
      <c s="6" t="n" r="C4">
        <v>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t="s" r="A1">
        <v>682</v>
      </c>
      <c s="2" t="s" r="B1">
        <v>396</v>
      </c>
      <c s="2" t="s" r="C1">
        <v>1</v>
      </c>
      <c s="2" t="s" r="E1">
        <v>32</v>
      </c>
    </row>
    <row spans="1:7" r="2">
      <c s="2" t="s" r="B2">
        <v>397</v>
      </c>
      <c s="2" t="s" r="C2">
        <v>480</v>
      </c>
      <c s="2" t="s" r="D2">
        <v>683</v>
      </c>
      <c s="2" t="s" r="E2">
        <v>684</v>
      </c>
      <c s="2" t="s" r="F2">
        <v>685</v>
      </c>
      <c s="2" t="s" r="G2">
        <v>402</v>
      </c>
    </row>
    <row spans="1:7" r="3">
      <c s="3" t="s" r="A3">
        <v>686</v>
      </c>
    </row>
    <row spans="1:7" r="4">
      <c s="4" t="s" r="A4">
        <v>407</v>
      </c>
      <c s="6" t="n" r="C4">
        <v>-11451</v>
      </c>
      <c s="6" t="n" r="D4">
        <v>-533</v>
      </c>
      <c s="6" t="n" r="E4">
        <v>-533</v>
      </c>
      <c s="6" t="n" r="F4">
        <v>-946</v>
      </c>
    </row>
    <row spans="1:7" r="5">
      <c s="4" t="s" r="A5">
        <v>687</v>
      </c>
      <c s="5" t="n" r="C5">
        <v>-700</v>
      </c>
      <c s="6" t="n" r="E5">
        <v>-6400</v>
      </c>
    </row>
    <row spans="1:7" r="6">
      <c s="4" t="s" r="A6">
        <v>688</v>
      </c>
      <c s="6" t="n" r="C6">
        <v>17800</v>
      </c>
    </row>
    <row spans="1:7" r="7">
      <c s="4" t="s" r="A7">
        <v>405</v>
      </c>
      <c s="4" t="s" r="C7">
        <v>406</v>
      </c>
    </row>
    <row spans="1:7" r="8">
      <c s="4" t="s" r="A8">
        <v>430</v>
      </c>
    </row>
    <row spans="1:7" r="9">
      <c s="3" t="s" r="A9">
        <v>686</v>
      </c>
    </row>
    <row spans="1:7" r="10">
      <c s="4" t="s" r="A10">
        <v>431</v>
      </c>
      <c s="4" t="s" r="B10">
        <v>432</v>
      </c>
      <c s="4" t="s" r="C10">
        <v>432</v>
      </c>
      <c s="4" t="s" r="E10">
        <v>432</v>
      </c>
    </row>
    <row spans="1:7" r="11">
      <c s="4" t="s" r="A11">
        <v>433</v>
      </c>
      <c s="4" t="s" r="B11">
        <v>434</v>
      </c>
      <c s="4" t="s" r="C11">
        <v>434</v>
      </c>
      <c s="4" t="s" r="E11">
        <v>434</v>
      </c>
    </row>
    <row spans="1:7" r="12">
      <c s="4" t="s" r="A12">
        <v>435</v>
      </c>
    </row>
    <row spans="1:7" r="13">
      <c s="3" t="s" r="A13">
        <v>686</v>
      </c>
    </row>
    <row spans="1:7" r="14">
      <c s="4" t="s" r="A14">
        <v>436</v>
      </c>
      <c s="9" t="n" r="B14">
        <v>330</v>
      </c>
    </row>
    <row spans="1:7" r="15">
      <c s="4" t="s" r="A15">
        <v>437</v>
      </c>
    </row>
    <row spans="1:7" r="16">
      <c s="3" t="s" r="A16">
        <v>686</v>
      </c>
    </row>
    <row spans="1:7" r="17">
      <c s="4" t="s" r="A17">
        <v>407</v>
      </c>
      <c s="6" t="n" r="E17">
        <v>-500</v>
      </c>
    </row>
    <row spans="1:7" r="18">
      <c s="4" t="s" r="A18">
        <v>438</v>
      </c>
    </row>
    <row spans="1:7" r="19">
      <c s="3" t="s" r="A19">
        <v>686</v>
      </c>
    </row>
    <row spans="1:7" r="20">
      <c s="4" t="s" r="A20">
        <v>436</v>
      </c>
      <c s="9" t="n" r="G20">
        <v>125</v>
      </c>
    </row>
    <row spans="1:7" r="21">
      <c s="4" t="s" r="A21">
        <v>439</v>
      </c>
    </row>
    <row spans="1:7" r="22">
      <c s="3" t="s" r="A22">
        <v>686</v>
      </c>
    </row>
    <row spans="1:7" r="23">
      <c s="4" t="s" r="A23">
        <v>440</v>
      </c>
      <c s="6" t="n" r="C23">
        <v>402900</v>
      </c>
      <c s="6" t="n" r="E23">
        <v>396200</v>
      </c>
    </row>
  </sheetData>
  <mergeCells count="3">
    <mergeCell ref="A1:A2"/>
    <mergeCell ref="C1:D1"/>
    <mergeCell ref="E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89</v>
      </c>
      <c s="2" t="s" r="B1">
        <v>2</v>
      </c>
      <c s="2" t="s" r="C1">
        <v>34</v>
      </c>
    </row>
    <row spans="1:3" r="2">
      <c s="4" t="s" r="A2">
        <v>690</v>
      </c>
    </row>
    <row spans="1:3" r="3">
      <c s="3" t="s" r="A3">
        <v>691</v>
      </c>
    </row>
    <row spans="1:3" r="4">
      <c s="4" t="s" r="A4">
        <v>692</v>
      </c>
      <c s="6" t="n" r="B4">
        <v>1527</v>
      </c>
      <c s="6" t="n" r="C4">
        <v>1052</v>
      </c>
    </row>
    <row spans="1:3" r="5">
      <c s="4" t="s" r="A5">
        <v>693</v>
      </c>
    </row>
    <row spans="1:3" r="6">
      <c s="3" t="s" r="A6">
        <v>691</v>
      </c>
    </row>
    <row spans="1:3" r="7">
      <c s="4" t="s" r="A7">
        <v>692</v>
      </c>
      <c s="5" t="n" r="B7">
        <v>48</v>
      </c>
      <c s="5" t="n" r="C7">
        <v>53</v>
      </c>
    </row>
    <row spans="1:3" r="8">
      <c s="4" t="s" r="A8">
        <v>694</v>
      </c>
    </row>
    <row spans="1:3" r="9">
      <c s="3" t="s" r="A9">
        <v>691</v>
      </c>
    </row>
    <row spans="1:3" r="10">
      <c s="4" t="s" r="A10">
        <v>695</v>
      </c>
      <c s="5" t="n" r="B10">
        <v>6296</v>
      </c>
      <c s="5" t="n" r="C10">
        <v>3290</v>
      </c>
    </row>
    <row spans="1:3" r="11">
      <c s="4" t="s" r="A11">
        <v>696</v>
      </c>
    </row>
    <row spans="1:3" r="12">
      <c s="3" t="s" r="A12">
        <v>691</v>
      </c>
    </row>
    <row spans="1:3" r="13">
      <c s="4" t="s" r="A13">
        <v>695</v>
      </c>
      <c s="5" t="n" r="B13">
        <v>20688</v>
      </c>
      <c s="5" t="n" r="C13">
        <v>15490</v>
      </c>
    </row>
    <row spans="1:3" r="14">
      <c s="4" t="s" r="A14">
        <v>697</v>
      </c>
    </row>
    <row spans="1:3" r="15">
      <c s="3" t="s" r="A15">
        <v>691</v>
      </c>
    </row>
    <row spans="1:3" r="16">
      <c s="4" t="s" r="A16">
        <v>692</v>
      </c>
      <c s="5" t="n" r="B16">
        <v>2913</v>
      </c>
      <c s="5" t="n" r="C16">
        <v>296</v>
      </c>
    </row>
    <row spans="1:3" r="17">
      <c s="4" t="s" r="A17">
        <v>698</v>
      </c>
    </row>
    <row spans="1:3" r="18">
      <c s="3" t="s" r="A18">
        <v>691</v>
      </c>
    </row>
    <row spans="1:3" r="19">
      <c s="4" t="s" r="A19">
        <v>692</v>
      </c>
      <c s="5" t="n" r="B19">
        <v>1079</v>
      </c>
      <c s="5" t="n" r="C19">
        <v>2055</v>
      </c>
    </row>
    <row spans="1:3" r="20">
      <c s="4" t="s" r="A20">
        <v>699</v>
      </c>
    </row>
    <row spans="1:3" r="21">
      <c s="3" t="s" r="A21">
        <v>691</v>
      </c>
    </row>
    <row spans="1:3" r="22">
      <c s="4" t="s" r="A22">
        <v>695</v>
      </c>
      <c s="5" t="n" r="B22">
        <v>29</v>
      </c>
      <c s="5" t="n" r="C22">
        <v>0</v>
      </c>
    </row>
    <row spans="1:3" r="23">
      <c s="4" t="s" r="A23">
        <v>700</v>
      </c>
    </row>
    <row spans="1:3" r="24">
      <c s="3" t="s" r="A24">
        <v>691</v>
      </c>
    </row>
    <row spans="1:3" r="25">
      <c s="4" t="s" r="A25">
        <v>695</v>
      </c>
      <c s="6" t="n" r="B25">
        <v>351</v>
      </c>
      <c s="6" t="n" r="C25">
        <v>1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t="s" r="A1">
        <v>701</v>
      </c>
      <c s="2" t="s" r="B1">
        <v>1</v>
      </c>
      <c s="2" t="s" r="C1">
        <v>32</v>
      </c>
    </row>
    <row spans="1:3" r="2">
      <c s="2" t="s" r="B2">
        <v>2</v>
      </c>
      <c s="2" t="s" r="C2">
        <v>34</v>
      </c>
    </row>
    <row spans="1:3" r="3">
      <c s="4" t="s" r="A3">
        <v>702</v>
      </c>
    </row>
    <row spans="1:3" r="4">
      <c s="3" t="s" r="A4">
        <v>703</v>
      </c>
    </row>
    <row spans="1:3" r="5">
      <c s="4" t="s" r="A5">
        <v>704</v>
      </c>
      <c s="6" t="n" r="B5">
        <v>0</v>
      </c>
      <c s="6" t="n" r="C5">
        <v>134</v>
      </c>
    </row>
    <row spans="1:3" r="6">
      <c s="4" t="s" r="A6">
        <v>705</v>
      </c>
    </row>
    <row spans="1:3" r="7">
      <c s="3" t="s" r="A7">
        <v>703</v>
      </c>
    </row>
    <row spans="1:3" r="8">
      <c s="4" t="s" r="A8">
        <v>704</v>
      </c>
      <c s="5" t="n" r="B8">
        <v>-13596</v>
      </c>
      <c s="5" t="n" r="C8">
        <v>0</v>
      </c>
    </row>
    <row spans="1:3" r="9">
      <c s="4" t="s" r="A9">
        <v>706</v>
      </c>
    </row>
    <row spans="1:3" r="10">
      <c s="3" t="s" r="A10">
        <v>703</v>
      </c>
    </row>
    <row spans="1:3" r="11">
      <c s="4" t="s" r="A11">
        <v>707</v>
      </c>
      <c s="5" t="n" r="B11">
        <v>1433</v>
      </c>
      <c s="5" t="n" r="C11">
        <v>2011</v>
      </c>
    </row>
    <row spans="1:3" r="12">
      <c s="4" t="s" r="A12">
        <v>442</v>
      </c>
    </row>
    <row spans="1:3" r="13">
      <c s="3" t="s" r="A13">
        <v>703</v>
      </c>
    </row>
    <row spans="1:3" r="14">
      <c s="4" t="s" r="A14">
        <v>708</v>
      </c>
      <c s="5" t="n" r="B14">
        <v>15484</v>
      </c>
      <c s="5" t="n" r="C14">
        <v>-6245</v>
      </c>
    </row>
    <row spans="1:3" r="15">
      <c s="4" t="s" r="A15">
        <v>709</v>
      </c>
      <c s="6" t="n" r="B15">
        <v>-24246</v>
      </c>
      <c s="6" t="n" r="C15">
        <v>-608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spans="1:5" r="1">
      <c s="1" t="s" r="A1">
        <v>710</v>
      </c>
      <c s="2" t="s" r="B1">
        <v>1</v>
      </c>
      <c s="2" t="s" r="D1">
        <v>32</v>
      </c>
    </row>
    <row spans="1:5" r="2">
      <c s="2" t="s" r="B2">
        <v>2</v>
      </c>
      <c s="2" t="s" r="C2">
        <v>33</v>
      </c>
      <c s="2" t="s" r="D2">
        <v>34</v>
      </c>
      <c s="2" t="s" r="E2">
        <v>35</v>
      </c>
    </row>
    <row spans="1:5" r="3">
      <c s="3" t="s" r="A3">
        <v>711</v>
      </c>
    </row>
    <row spans="1:5" r="4">
      <c s="4" t="s" r="A4">
        <v>712</v>
      </c>
      <c s="6" t="n" r="B4">
        <v>11045</v>
      </c>
      <c s="6" t="n" r="D4">
        <v>27243</v>
      </c>
      <c s="6" t="n" r="E4">
        <v>25716</v>
      </c>
    </row>
    <row spans="1:5" r="5">
      <c s="4" t="s" r="A5">
        <v>713</v>
      </c>
      <c s="5" t="n" r="B5">
        <v>492</v>
      </c>
      <c s="5" t="n" r="D5">
        <v>1732</v>
      </c>
      <c s="5" t="n" r="E5">
        <v>3978</v>
      </c>
    </row>
    <row spans="1:5" r="6">
      <c s="4" t="s" r="A6">
        <v>714</v>
      </c>
      <c s="5" t="n" r="B6">
        <v>24131</v>
      </c>
      <c s="5" t="n" r="D6">
        <v>28944</v>
      </c>
      <c s="5" t="n" r="E6">
        <v>24044</v>
      </c>
    </row>
    <row spans="1:5" r="7">
      <c s="4" t="s" r="A7">
        <v>715</v>
      </c>
      <c s="5" t="n" r="B7">
        <v>35668</v>
      </c>
      <c s="5" t="n" r="D7">
        <v>57919</v>
      </c>
      <c s="5" t="n" r="E7">
        <v>53738</v>
      </c>
    </row>
    <row spans="1:5" r="8">
      <c s="3" t="s" r="A8">
        <v>716</v>
      </c>
    </row>
    <row spans="1:5" r="9">
      <c s="4" t="s" r="A9">
        <v>712</v>
      </c>
      <c s="5" t="n" r="B9">
        <v>-7686</v>
      </c>
      <c s="5" t="n" r="D9">
        <v>-1024</v>
      </c>
      <c s="5" t="n" r="E9">
        <v>-2257</v>
      </c>
    </row>
    <row spans="1:5" r="10">
      <c s="4" t="s" r="A10">
        <v>713</v>
      </c>
      <c s="5" t="n" r="B10">
        <v>-195</v>
      </c>
      <c s="5" t="n" r="D10">
        <v>-10</v>
      </c>
      <c s="5" t="n" r="E10">
        <v>-1563</v>
      </c>
    </row>
    <row spans="1:5" r="11">
      <c s="4" t="s" r="A11">
        <v>714</v>
      </c>
      <c s="5" t="n" r="B11">
        <v>-8831</v>
      </c>
      <c s="5" t="n" r="D11">
        <v>-13169</v>
      </c>
      <c s="5" t="n" r="E11">
        <v>-17115</v>
      </c>
    </row>
    <row spans="1:5" r="12">
      <c s="4" t="s" r="A12">
        <v>717</v>
      </c>
      <c s="5" t="n" r="B12">
        <v>-16712</v>
      </c>
      <c s="5" t="n" r="D12">
        <v>-14203</v>
      </c>
      <c s="5" t="n" r="E12">
        <v>-20935</v>
      </c>
    </row>
    <row spans="1:5" r="13">
      <c s="4" t="s" r="A13">
        <v>718</v>
      </c>
      <c s="6" t="n" r="B13">
        <v>18956</v>
      </c>
      <c s="6" t="n" r="C13">
        <v>35759</v>
      </c>
      <c s="6" t="n" r="D13">
        <v>43716</v>
      </c>
      <c s="6" t="n" r="E13">
        <v>3280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spans="1:5" r="1">
      <c s="1" t="s" r="A1">
        <v>719</v>
      </c>
      <c s="2" t="s" r="B1">
        <v>1</v>
      </c>
      <c s="2" t="s" r="D1">
        <v>32</v>
      </c>
    </row>
    <row spans="1:5" r="2">
      <c s="2" t="s" r="B2">
        <v>2</v>
      </c>
      <c s="2" t="s" r="C2">
        <v>33</v>
      </c>
      <c s="2" t="s" r="D2">
        <v>34</v>
      </c>
      <c s="2" t="s" r="E2">
        <v>35</v>
      </c>
    </row>
    <row spans="1:5" r="3">
      <c s="3" t="s" r="A3">
        <v>210</v>
      </c>
    </row>
    <row spans="1:5" r="4">
      <c s="4" t="s" r="A4">
        <v>720</v>
      </c>
      <c s="6" t="n" r="B4">
        <v>43592</v>
      </c>
      <c s="6" t="n" r="D4">
        <v>101803</v>
      </c>
      <c s="6" t="n" r="E4">
        <v>97902</v>
      </c>
    </row>
    <row spans="1:5" r="5">
      <c s="4" t="s" r="A5">
        <v>714</v>
      </c>
      <c s="5" t="n" r="B5">
        <v>72430</v>
      </c>
      <c s="5" t="n" r="D5">
        <v>107495</v>
      </c>
      <c s="5" t="n" r="E5">
        <v>105756</v>
      </c>
    </row>
    <row spans="1:5" r="6">
      <c s="4" t="s" r="A6">
        <v>53</v>
      </c>
      <c s="6" t="n" r="B6">
        <v>116022</v>
      </c>
      <c s="6" t="n" r="C6">
        <v>169980</v>
      </c>
      <c s="6" t="n" r="D6">
        <v>209298</v>
      </c>
      <c s="6" t="n" r="E6">
        <v>20365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21</v>
      </c>
      <c s="2" t="s" r="B1">
        <v>2</v>
      </c>
      <c s="2" t="s" r="C1">
        <v>34</v>
      </c>
    </row>
    <row spans="1:3" r="2">
      <c s="3" t="s" r="A2">
        <v>210</v>
      </c>
    </row>
    <row spans="1:3" r="3">
      <c s="4" t="s" r="A3">
        <v>722</v>
      </c>
      <c s="6" t="n" r="B3">
        <v>48918</v>
      </c>
      <c s="6" t="n" r="C3">
        <v>55906</v>
      </c>
    </row>
    <row spans="1:3" r="4">
      <c s="4" t="s" r="A4">
        <v>723</v>
      </c>
      <c s="5" t="n" r="B4">
        <v>49667</v>
      </c>
      <c s="5" t="n" r="C4">
        <v>261</v>
      </c>
    </row>
    <row spans="1:3" r="5">
      <c s="4" t="s" r="A5">
        <v>724</v>
      </c>
      <c s="5" t="n" r="B5">
        <v>32015</v>
      </c>
      <c s="5" t="n" r="C5">
        <v>31082</v>
      </c>
    </row>
    <row spans="1:3" r="6">
      <c s="4" t="s" r="A6">
        <v>725</v>
      </c>
      <c s="5" t="n" r="B6">
        <v>12316</v>
      </c>
      <c s="5" t="n" r="C6">
        <v>13086</v>
      </c>
    </row>
    <row spans="1:3" r="7">
      <c s="4" t="s" r="A7">
        <v>726</v>
      </c>
      <c s="5" t="n" r="B7">
        <v>17055</v>
      </c>
      <c s="5" t="n" r="C7">
        <v>10431</v>
      </c>
    </row>
    <row spans="1:3" r="8">
      <c s="4" t="s" r="A8">
        <v>727</v>
      </c>
      <c s="5" t="n" r="B8">
        <v>11908</v>
      </c>
      <c s="5" t="n" r="C8">
        <v>11063</v>
      </c>
    </row>
    <row spans="1:3" r="9">
      <c s="4" t="s" r="A9">
        <v>728</v>
      </c>
      <c s="5" t="n" r="B9">
        <v>6092</v>
      </c>
      <c s="5" t="n" r="C9">
        <v>5091</v>
      </c>
    </row>
    <row spans="1:3" r="10">
      <c s="4" t="s" r="A10">
        <v>496</v>
      </c>
      <c s="5" t="n" r="B10">
        <v>2176</v>
      </c>
      <c s="5" t="n" r="C10">
        <v>856</v>
      </c>
    </row>
    <row spans="1:3" r="11">
      <c s="4" t="s" r="A11">
        <v>729</v>
      </c>
      <c s="5" t="n" r="B11">
        <v>180147</v>
      </c>
      <c s="5" t="n" r="C11">
        <v>127776</v>
      </c>
    </row>
    <row spans="1:3" r="12">
      <c s="4" t="s" r="A12">
        <v>730</v>
      </c>
      <c s="5" t="n" r="B12">
        <v>-42694</v>
      </c>
      <c s="5" t="n" r="C12">
        <v>-151</v>
      </c>
    </row>
    <row spans="1:3" r="13">
      <c s="4" t="s" r="A13">
        <v>731</v>
      </c>
      <c s="5" t="n" r="B13">
        <v>137453</v>
      </c>
      <c s="5" t="n" r="C13">
        <v>127625</v>
      </c>
    </row>
    <row spans="1:3" r="14">
      <c s="4" t="s" r="A14">
        <v>128</v>
      </c>
      <c s="5" t="n" r="B14">
        <v>-9352</v>
      </c>
      <c s="5" t="n" r="C14">
        <v>-15925</v>
      </c>
    </row>
    <row spans="1:3" r="15">
      <c s="4" t="s" r="A15">
        <v>732</v>
      </c>
      <c s="5" t="n" r="B15">
        <v>-124941</v>
      </c>
      <c s="5" t="n" r="C15">
        <v>-136116</v>
      </c>
    </row>
    <row spans="1:3" r="16">
      <c s="4" t="s" r="A16">
        <v>733</v>
      </c>
      <c s="5" t="n" r="B16">
        <v>-5779</v>
      </c>
      <c s="5" t="n" r="C16">
        <v>-5453</v>
      </c>
    </row>
    <row spans="1:3" r="17">
      <c s="4" t="s" r="A17">
        <v>496</v>
      </c>
      <c s="5" t="n" r="B17">
        <v>-1180</v>
      </c>
      <c s="5" t="n" r="C17">
        <v>-1083</v>
      </c>
    </row>
    <row spans="1:3" r="18">
      <c s="4" t="s" r="A18">
        <v>734</v>
      </c>
      <c s="5" t="n" r="B18">
        <v>-141252</v>
      </c>
      <c s="5" t="n" r="C18">
        <v>-158577</v>
      </c>
    </row>
    <row spans="1:3" r="19">
      <c s="4" t="s" r="A19">
        <v>735</v>
      </c>
      <c s="6" t="n" r="B19">
        <v>-3799</v>
      </c>
      <c s="6" t="n" r="C19">
        <v>-3095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s="1" t="s" r="A1">
        <v>185</v>
      </c>
      <c s="2" t="s" r="B1">
        <v>1</v>
      </c>
      <c s="2" t="s" r="C1">
        <v>32</v>
      </c>
    </row>
    <row spans="1:4" r="2">
      <c s="2" t="s" r="B2">
        <v>2</v>
      </c>
      <c s="2" t="s" r="C2">
        <v>34</v>
      </c>
      <c s="2" t="s" r="D2">
        <v>35</v>
      </c>
    </row>
    <row spans="1:4" r="3">
      <c s="4" t="s" r="A3">
        <v>120</v>
      </c>
      <c s="7" t="n" r="B3">
        <v>0.2</v>
      </c>
      <c s="7" t="n" r="C3">
        <v>0.2</v>
      </c>
    </row>
    <row spans="1:4" r="4">
      <c s="4" t="s" r="A4">
        <v>167</v>
      </c>
    </row>
    <row spans="1:4" r="5">
      <c s="4" t="s" r="A5">
        <v>120</v>
      </c>
      <c s="7" t="n" r="B5">
        <v>0.2</v>
      </c>
      <c s="7" t="n" r="C5">
        <v>0.2</v>
      </c>
      <c s="7" t="n" r="D5">
        <v>0.2</v>
      </c>
    </row>
    <row spans="1:4" r="6">
      <c s="4" t="s" r="A6">
        <v>171</v>
      </c>
    </row>
    <row spans="1:4" r="7">
      <c s="4" t="s" r="A7">
        <v>186</v>
      </c>
      <c s="6" t="n" r="B7">
        <v>2147</v>
      </c>
      <c s="6" t="n" r="C7">
        <v>3534</v>
      </c>
      <c s="6" t="n" r="D7">
        <v>913</v>
      </c>
    </row>
    <row spans="1:4" r="8">
      <c s="4" t="s" r="A8">
        <v>187</v>
      </c>
      <c s="6" t="n" r="B8">
        <v>3703</v>
      </c>
      <c s="6" t="n" r="C8">
        <v>2041</v>
      </c>
      <c s="6" t="n" r="D8">
        <v>-22897</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s="1" t="s" r="A1">
        <v>736</v>
      </c>
      <c s="2" t="s" r="B1">
        <v>1</v>
      </c>
      <c s="2" t="s" r="C1">
        <v>32</v>
      </c>
    </row>
    <row spans="1:4" r="2">
      <c s="2" t="s" r="B2">
        <v>2</v>
      </c>
      <c s="2" t="s" r="C2">
        <v>34</v>
      </c>
      <c s="2" t="s" r="D2">
        <v>35</v>
      </c>
    </row>
    <row spans="1:4" r="3">
      <c s="3" t="s" r="A3">
        <v>210</v>
      </c>
    </row>
    <row spans="1:4" r="4">
      <c s="4" t="s" r="A4">
        <v>737</v>
      </c>
      <c s="6" t="n" r="B4">
        <v>2</v>
      </c>
      <c s="10" t="n" r="C4">
        <v>7.1</v>
      </c>
      <c s="6" t="n" r="D4">
        <v>3</v>
      </c>
    </row>
    <row spans="1:4" r="5">
      <c s="4" t="s" r="A5">
        <v>738</v>
      </c>
      <c s="5" t="n" r="B5">
        <v>526</v>
      </c>
    </row>
    <row spans="1:4" r="6">
      <c s="4" t="s" r="A6">
        <v>739</v>
      </c>
      <c s="10" t="n" r="B6">
        <v>0.9</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s="1" t="s" r="A1">
        <v>740</v>
      </c>
      <c s="2" t="s" r="B1">
        <v>1</v>
      </c>
      <c s="2" t="s" r="C1">
        <v>32</v>
      </c>
    </row>
    <row spans="1:4" r="2">
      <c s="2" t="s" r="B2">
        <v>2</v>
      </c>
      <c s="2" t="s" r="C2">
        <v>34</v>
      </c>
      <c s="2" t="s" r="D2">
        <v>35</v>
      </c>
    </row>
    <row spans="1:4" r="3">
      <c s="3" t="s" r="A3">
        <v>210</v>
      </c>
    </row>
    <row spans="1:4" r="4">
      <c s="4" t="s" r="A4">
        <v>741</v>
      </c>
      <c s="4" t="s" r="B4">
        <v>742</v>
      </c>
      <c s="4" t="s" r="C4">
        <v>742</v>
      </c>
      <c s="4" t="s" r="D4">
        <v>742</v>
      </c>
    </row>
    <row spans="1:4" r="5">
      <c s="4" t="s" r="A5">
        <v>743</v>
      </c>
      <c s="4" t="s" r="B5">
        <v>744</v>
      </c>
      <c s="4" t="s" r="C5">
        <v>745</v>
      </c>
      <c s="4" t="s" r="D5">
        <v>746</v>
      </c>
    </row>
    <row spans="1:4" r="6">
      <c s="4" t="s" r="A6">
        <v>747</v>
      </c>
      <c s="4" t="s" r="B6">
        <v>748</v>
      </c>
      <c s="4" t="s" r="C6">
        <v>749</v>
      </c>
      <c s="4" t="s" r="D6">
        <v>750</v>
      </c>
    </row>
    <row spans="1:4" r="7">
      <c s="4" t="s" r="A7">
        <v>751</v>
      </c>
      <c s="4" t="s" r="B7">
        <v>752</v>
      </c>
      <c s="4" t="s" r="C7">
        <v>753</v>
      </c>
      <c s="4" t="s" r="D7">
        <v>754</v>
      </c>
    </row>
    <row spans="1:4" r="8">
      <c s="4" t="s" r="A8">
        <v>755</v>
      </c>
      <c s="4" t="s" r="B8">
        <v>756</v>
      </c>
      <c s="4" t="s" r="C8">
        <v>757</v>
      </c>
      <c s="4" t="s" r="D8">
        <v>758</v>
      </c>
    </row>
    <row spans="1:4" r="9">
      <c s="4" t="s" r="A9">
        <v>759</v>
      </c>
      <c s="4" t="s" r="B9">
        <v>760</v>
      </c>
      <c s="4" t="s" r="C9">
        <v>761</v>
      </c>
      <c s="4" t="s" r="D9">
        <v>761</v>
      </c>
    </row>
    <row spans="1:4" r="10">
      <c s="4" t="s" r="A10">
        <v>762</v>
      </c>
      <c s="4" t="s" r="B10">
        <v>763</v>
      </c>
      <c s="4" t="s" r="C10">
        <v>764</v>
      </c>
      <c s="4" t="s" r="D10">
        <v>765</v>
      </c>
    </row>
    <row spans="1:4" r="11">
      <c s="4" t="s" r="A11">
        <v>766</v>
      </c>
      <c s="4" t="s" r="B11">
        <v>767</v>
      </c>
      <c s="4" t="s" r="C11">
        <v>768</v>
      </c>
      <c s="4" t="s" r="D11">
        <v>769</v>
      </c>
    </row>
    <row spans="1:4" r="12">
      <c s="4" t="s" r="A12">
        <v>770</v>
      </c>
      <c s="4" t="s" r="B12">
        <v>596</v>
      </c>
      <c s="4" t="s" r="C12">
        <v>596</v>
      </c>
      <c s="4" t="s" r="D12">
        <v>771</v>
      </c>
    </row>
    <row spans="1:4" r="13">
      <c s="4" t="s" r="A13">
        <v>46</v>
      </c>
      <c s="4" t="s" r="B13">
        <v>596</v>
      </c>
      <c s="4" t="s" r="C13">
        <v>596</v>
      </c>
      <c s="4" t="s" r="D13">
        <v>757</v>
      </c>
    </row>
    <row spans="1:4" r="14">
      <c s="4" t="s" r="A14">
        <v>136</v>
      </c>
      <c s="4" t="s" r="B14">
        <v>772</v>
      </c>
      <c s="4" t="s" r="C14">
        <v>773</v>
      </c>
      <c s="4" t="s" r="D14">
        <v>769</v>
      </c>
    </row>
    <row spans="1:4" r="15">
      <c s="4" t="s" r="A15">
        <v>774</v>
      </c>
      <c s="4" t="s" r="B15">
        <v>775</v>
      </c>
      <c s="4" t="s" r="C15">
        <v>776</v>
      </c>
      <c s="4" t="s" r="D15">
        <v>777</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t="s" r="A1">
        <v>778</v>
      </c>
      <c s="2" t="s" r="B1">
        <v>1</v>
      </c>
    </row>
    <row spans="1:2" r="2">
      <c s="2" t="s" r="B2">
        <v>480</v>
      </c>
    </row>
    <row spans="1:2" r="3">
      <c s="3" t="s" r="A3">
        <v>210</v>
      </c>
    </row>
    <row spans="1:2" r="4">
      <c s="4" t="s" r="A4">
        <v>779</v>
      </c>
      <c s="6" t="n" r="B4">
        <v>11227</v>
      </c>
    </row>
    <row spans="1:2" r="5">
      <c s="4" t="s" r="A5">
        <v>780</v>
      </c>
      <c s="5" t="n" r="B5">
        <v>672</v>
      </c>
    </row>
    <row spans="1:2" r="6">
      <c s="4" t="s" r="A6">
        <v>781</v>
      </c>
      <c s="5" t="n" r="B6">
        <v>743</v>
      </c>
    </row>
    <row spans="1:2" r="7">
      <c s="4" t="s" r="A7">
        <v>782</v>
      </c>
      <c s="5" t="n" r="B7">
        <v>-2059</v>
      </c>
    </row>
    <row spans="1:2" r="8">
      <c s="4" t="s" r="A8">
        <v>783</v>
      </c>
      <c s="5" t="n" r="B8">
        <v>-644</v>
      </c>
    </row>
    <row spans="1:2" r="9">
      <c s="4" t="s" r="A9">
        <v>784</v>
      </c>
      <c s="5" t="n" r="B9">
        <v>10583</v>
      </c>
    </row>
    <row spans="1:2" r="10">
      <c s="4" t="s" r="A10">
        <v>785</v>
      </c>
      <c s="5" t="n" r="B10">
        <v>10583</v>
      </c>
    </row>
    <row spans="1:2" r="11">
      <c s="3" t="s" r="A11">
        <v>786</v>
      </c>
    </row>
    <row spans="1:2" r="12">
      <c s="4" t="s" r="A12">
        <v>787</v>
      </c>
      <c s="5" t="n" r="B12">
        <v>-37</v>
      </c>
    </row>
    <row spans="1:2" r="13">
      <c s="3" t="s" r="A13">
        <v>788</v>
      </c>
    </row>
    <row spans="1:2" r="14">
      <c s="4" t="s" r="A14">
        <v>789</v>
      </c>
      <c s="6" t="n" r="B14">
        <v>89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s="1" t="s" r="A1">
        <v>790</v>
      </c>
      <c s="2" t="s" r="B1">
        <v>1</v>
      </c>
    </row>
    <row spans="1:2" r="2">
      <c s="2" t="s" r="B2">
        <v>2</v>
      </c>
    </row>
    <row spans="1:2" r="3">
      <c s="4" t="s" r="A3">
        <v>712</v>
      </c>
    </row>
    <row spans="1:2" r="4">
      <c s="3" t="s" r="A4">
        <v>791</v>
      </c>
    </row>
    <row spans="1:2" r="5">
      <c s="4" t="s" r="A5">
        <v>792</v>
      </c>
      <c s="4" t="s" r="B5">
        <v>793</v>
      </c>
    </row>
    <row spans="1:2" r="6">
      <c s="4" t="s" r="A6">
        <v>794</v>
      </c>
    </row>
    <row spans="1:2" r="7">
      <c s="3" t="s" r="A7">
        <v>791</v>
      </c>
    </row>
    <row spans="1:2" r="8">
      <c s="4" t="s" r="A8">
        <v>792</v>
      </c>
      <c s="4" t="s" r="B8">
        <v>795</v>
      </c>
    </row>
    <row spans="1:2" r="9">
      <c s="4" t="s" r="A9">
        <v>796</v>
      </c>
    </row>
    <row spans="1:2" r="10">
      <c s="3" t="s" r="A10">
        <v>791</v>
      </c>
    </row>
    <row spans="1:2" r="11">
      <c s="4" t="s" r="A11">
        <v>792</v>
      </c>
      <c s="4" t="s" r="B11">
        <v>793</v>
      </c>
    </row>
    <row spans="1:2" r="12">
      <c s="4" t="s" r="A12">
        <v>797</v>
      </c>
    </row>
    <row spans="1:2" r="13">
      <c s="3" t="s" r="A13">
        <v>791</v>
      </c>
    </row>
    <row spans="1:2" r="14">
      <c s="4" t="s" r="A14">
        <v>792</v>
      </c>
      <c s="4" t="s" r="B14">
        <v>79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spans="1:4" r="1">
      <c s="1" t="s" r="A1">
        <v>799</v>
      </c>
      <c s="2" t="s" r="B1">
        <v>2</v>
      </c>
      <c s="2" t="s" r="C1">
        <v>34</v>
      </c>
      <c s="2" t="s" r="D1">
        <v>800</v>
      </c>
    </row>
    <row spans="1:4" r="2">
      <c s="3" t="s" r="A2">
        <v>801</v>
      </c>
    </row>
    <row spans="1:4" r="3">
      <c s="4" t="s" r="A3">
        <v>802</v>
      </c>
      <c s="6" t="n" r="B3">
        <v>160000</v>
      </c>
      <c s="6" t="n" r="C3">
        <v>100000</v>
      </c>
    </row>
    <row spans="1:4" r="4">
      <c s="4" t="s" r="A4">
        <v>803</v>
      </c>
      <c s="5" t="n" r="B4">
        <v>43326</v>
      </c>
      <c s="5" t="n" r="C4">
        <v>51867</v>
      </c>
    </row>
    <row spans="1:4" r="5">
      <c s="4" t="s" r="A5">
        <v>804</v>
      </c>
      <c s="5" t="n" r="B5">
        <v>57853</v>
      </c>
      <c s="5" t="n" r="C5">
        <v>58448</v>
      </c>
    </row>
    <row spans="1:4" r="6">
      <c s="4" t="s" r="A6">
        <v>496</v>
      </c>
      <c s="5" t="n" r="B6">
        <v>134</v>
      </c>
      <c s="5" t="n" r="C6">
        <v>304</v>
      </c>
    </row>
    <row spans="1:4" r="7">
      <c s="4" t="s" r="A7">
        <v>805</v>
      </c>
      <c s="5" t="n" r="B7">
        <v>881375</v>
      </c>
      <c s="5" t="n" r="C7">
        <v>622494</v>
      </c>
    </row>
    <row spans="1:4" r="8">
      <c s="4" t="s" r="A8">
        <v>806</v>
      </c>
      <c s="5" t="n" r="B8">
        <v>13589</v>
      </c>
      <c s="5" t="n" r="C8">
        <v>12774</v>
      </c>
    </row>
    <row spans="1:4" r="9">
      <c s="4" t="s" r="A9">
        <v>807</v>
      </c>
      <c s="5" t="n" r="B9">
        <v>867786</v>
      </c>
      <c s="5" t="n" r="C9">
        <v>609720</v>
      </c>
    </row>
    <row spans="1:4" r="10">
      <c s="4" t="s" r="A10">
        <v>808</v>
      </c>
    </row>
    <row spans="1:4" r="11">
      <c s="3" t="s" r="A11">
        <v>801</v>
      </c>
    </row>
    <row spans="1:4" r="12">
      <c s="4" t="s" r="A12">
        <v>802</v>
      </c>
      <c s="5" t="n" r="B12">
        <v>160000</v>
      </c>
      <c s="5" t="n" r="C12">
        <v>100000</v>
      </c>
    </row>
    <row spans="1:4" r="13">
      <c s="4" t="s" r="A13">
        <v>809</v>
      </c>
    </row>
    <row spans="1:4" r="14">
      <c s="3" t="s" r="A14">
        <v>801</v>
      </c>
    </row>
    <row spans="1:4" r="15">
      <c s="4" t="s" r="A15">
        <v>810</v>
      </c>
      <c s="5" t="n" r="B15">
        <v>0</v>
      </c>
      <c s="5" t="n" r="C15">
        <v>161875</v>
      </c>
      <c s="6" t="n" r="D15">
        <v>175000</v>
      </c>
    </row>
    <row spans="1:4" r="16">
      <c s="4" t="s" r="A16">
        <v>811</v>
      </c>
    </row>
    <row spans="1:4" r="17">
      <c s="3" t="s" r="A17">
        <v>801</v>
      </c>
    </row>
    <row spans="1:4" r="18">
      <c s="4" t="s" r="A18">
        <v>810</v>
      </c>
      <c s="5" t="n" r="B18">
        <v>250000</v>
      </c>
      <c s="5" t="n" r="C18">
        <v>0</v>
      </c>
    </row>
    <row spans="1:4" r="19">
      <c s="4" t="s" r="A19">
        <v>812</v>
      </c>
    </row>
    <row spans="1:4" r="20">
      <c s="3" t="s" r="A20">
        <v>801</v>
      </c>
    </row>
    <row spans="1:4" r="21">
      <c s="4" t="s" r="A21">
        <v>813</v>
      </c>
      <c s="5" t="n" r="B21">
        <v>0</v>
      </c>
      <c s="5" t="n" r="C21">
        <v>250000</v>
      </c>
    </row>
    <row spans="1:4" r="22">
      <c s="4" t="s" r="A22">
        <v>430</v>
      </c>
    </row>
    <row spans="1:4" r="23">
      <c s="3" t="s" r="A23">
        <v>801</v>
      </c>
    </row>
    <row spans="1:4" r="24">
      <c s="4" t="s" r="A24">
        <v>813</v>
      </c>
      <c s="6" t="n" r="B24">
        <v>370062</v>
      </c>
      <c s="6" t="n" r="C24">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0"/>
    <col customWidth="1" max="2" min="2" width="16"/>
    <col customWidth="1" max="3" min="3" width="16"/>
    <col customWidth="1" max="4" min="4" width="16"/>
    <col customWidth="1" max="5" min="5" width="14"/>
  </cols>
  <sheetData>
    <row spans="1:5" r="1">
      <c s="1" t="s" r="A1">
        <v>814</v>
      </c>
      <c s="2" t="s" r="B1">
        <v>396</v>
      </c>
      <c s="2" t="s" r="C1">
        <v>1</v>
      </c>
      <c s="2" t="s" r="D1">
        <v>32</v>
      </c>
    </row>
    <row spans="1:5" r="2">
      <c s="2" t="s" r="B2">
        <v>815</v>
      </c>
      <c s="2" t="s" r="C2">
        <v>2</v>
      </c>
      <c s="2" t="s" r="D2">
        <v>34</v>
      </c>
      <c s="2" t="s" r="E2">
        <v>816</v>
      </c>
    </row>
    <row spans="1:5" r="3">
      <c s="4" t="s" r="A3">
        <v>812</v>
      </c>
    </row>
    <row spans="1:5" r="4">
      <c s="3" t="s" r="A4">
        <v>801</v>
      </c>
    </row>
    <row spans="1:5" r="5">
      <c s="4" t="s" r="A5">
        <v>817</v>
      </c>
      <c s="4" t="s" r="C5">
        <v>564</v>
      </c>
      <c s="4" t="s" r="D5">
        <v>564</v>
      </c>
      <c s="4" t="s" r="E5">
        <v>564</v>
      </c>
    </row>
    <row spans="1:5" r="6">
      <c s="4" t="s" r="A6">
        <v>433</v>
      </c>
      <c s="4" t="s" r="C6">
        <v>818</v>
      </c>
      <c s="4" t="s" r="D6">
        <v>818</v>
      </c>
    </row>
    <row spans="1:5" r="7">
      <c s="4" t="s" r="A7">
        <v>430</v>
      </c>
    </row>
    <row spans="1:5" r="8">
      <c s="3" t="s" r="A8">
        <v>801</v>
      </c>
    </row>
    <row spans="1:5" r="9">
      <c s="4" t="s" r="A9">
        <v>817</v>
      </c>
      <c s="4" t="s" r="B9">
        <v>432</v>
      </c>
      <c s="4" t="s" r="C9">
        <v>432</v>
      </c>
      <c s="4" t="s" r="D9">
        <v>432</v>
      </c>
    </row>
    <row spans="1:5" r="10">
      <c s="4" t="s" r="A10">
        <v>433</v>
      </c>
      <c s="4" t="s" r="B10">
        <v>434</v>
      </c>
      <c s="4" t="s" r="C10">
        <v>434</v>
      </c>
      <c s="4" t="s" r="D10">
        <v>434</v>
      </c>
    </row>
    <row spans="1:5" r="11">
      <c s="4" t="s" r="A11">
        <v>809</v>
      </c>
    </row>
    <row spans="1:5" r="12">
      <c s="3" t="s" r="A12">
        <v>801</v>
      </c>
    </row>
    <row spans="1:5" r="13">
      <c s="4" t="s" r="A13">
        <v>433</v>
      </c>
      <c s="4" t="s" r="C13">
        <v>819</v>
      </c>
      <c s="4" t="s" r="D13">
        <v>819</v>
      </c>
    </row>
    <row spans="1:5" r="14">
      <c s="4" t="s" r="A14">
        <v>811</v>
      </c>
    </row>
    <row spans="1:5" r="15">
      <c s="3" t="s" r="A15">
        <v>801</v>
      </c>
    </row>
    <row spans="1:5" r="16">
      <c s="4" t="s" r="A16">
        <v>433</v>
      </c>
      <c s="4" t="s" r="C16">
        <v>820</v>
      </c>
      <c s="4" t="s" r="D16">
        <v>82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P10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7"/>
    <col customWidth="1" max="14" min="14" width="21"/>
    <col customWidth="1" max="15" min="15" width="21"/>
    <col customWidth="1" max="16" min="16" width="21"/>
  </cols>
  <sheetData>
    <row spans="1:16" r="1">
      <c s="1" t="s" r="A1">
        <v>821</v>
      </c>
      <c s="2" t="s" r="B1">
        <v>822</v>
      </c>
      <c s="2" t="s" r="C1">
        <v>823</v>
      </c>
      <c s="2" t="s" r="D1">
        <v>824</v>
      </c>
      <c s="2" t="s" r="E1">
        <v>825</v>
      </c>
      <c s="2" t="s" r="F1">
        <v>826</v>
      </c>
      <c s="2" t="s" r="G1">
        <v>480</v>
      </c>
      <c s="2" t="s" r="H1">
        <v>827</v>
      </c>
      <c s="2" t="s" r="I1">
        <v>480</v>
      </c>
      <c s="2" t="s" r="J1">
        <v>683</v>
      </c>
      <c s="2" t="s" r="K1">
        <v>684</v>
      </c>
      <c s="2" t="s" r="L1">
        <v>685</v>
      </c>
      <c s="2" t="s" r="M1">
        <v>828</v>
      </c>
      <c s="2" t="s" r="N1">
        <v>397</v>
      </c>
      <c s="2" t="s" r="O1">
        <v>829</v>
      </c>
      <c s="2" t="s" r="P1">
        <v>830</v>
      </c>
    </row>
    <row spans="1:16" r="2">
      <c s="3" t="s" r="A2">
        <v>801</v>
      </c>
    </row>
    <row spans="1:16" r="3">
      <c s="4" t="s" r="A3">
        <v>831</v>
      </c>
      <c s="6" t="n" r="G3">
        <v>370200000</v>
      </c>
      <c s="6" t="n" r="I3">
        <v>370200000</v>
      </c>
    </row>
    <row spans="1:16" r="4">
      <c s="4" t="s" r="A4">
        <v>101</v>
      </c>
      <c s="5" t="n" r="G4">
        <v>160000000</v>
      </c>
      <c s="5" t="n" r="I4">
        <v>160000000</v>
      </c>
      <c s="6" t="n" r="K4">
        <v>100000000</v>
      </c>
    </row>
    <row spans="1:16" r="5">
      <c s="4" t="s" r="A5">
        <v>832</v>
      </c>
      <c s="5" t="n" r="G5">
        <v>550600000</v>
      </c>
      <c s="5" t="n" r="I5">
        <v>550600000</v>
      </c>
    </row>
    <row spans="1:16" r="6">
      <c s="4" t="s" r="A6">
        <v>407</v>
      </c>
      <c s="5" t="n" r="I6">
        <v>-11451000</v>
      </c>
      <c s="6" t="n" r="J6">
        <v>-533000</v>
      </c>
      <c s="5" t="n" r="K6">
        <v>-533000</v>
      </c>
      <c s="6" t="n" r="L6">
        <v>-946000</v>
      </c>
    </row>
    <row spans="1:16" r="7">
      <c s="4" t="s" r="A7">
        <v>404</v>
      </c>
      <c s="6" t="n" r="G7">
        <v>859000000</v>
      </c>
      <c s="6" t="n" r="I7">
        <v>859000000</v>
      </c>
      <c s="5" t="n" r="K7">
        <v>639400000</v>
      </c>
    </row>
    <row spans="1:16" r="8">
      <c s="4" t="s" r="A8">
        <v>833</v>
      </c>
      <c s="4" t="s" r="G8">
        <v>834</v>
      </c>
      <c s="4" t="s" r="I8">
        <v>834</v>
      </c>
    </row>
    <row spans="1:16" r="9">
      <c s="4" t="s" r="A9">
        <v>803</v>
      </c>
      <c s="6" t="n" r="G9">
        <v>43326000</v>
      </c>
      <c s="6" t="n" r="I9">
        <v>43326000</v>
      </c>
      <c s="5" t="n" r="K9">
        <v>51867000</v>
      </c>
    </row>
    <row spans="1:16" r="10">
      <c s="4" t="s" r="A10">
        <v>835</v>
      </c>
      <c s="5" t="n" r="M10">
        <v>216000</v>
      </c>
    </row>
    <row spans="1:16" r="11">
      <c s="4" t="s" r="A11">
        <v>836</v>
      </c>
      <c s="4" t="s" r="M11">
        <v>427</v>
      </c>
    </row>
    <row spans="1:16" r="12">
      <c s="4" t="s" r="A12">
        <v>837</v>
      </c>
      <c s="4" t="s" r="M12">
        <v>545</v>
      </c>
    </row>
    <row spans="1:16" r="13">
      <c s="4" t="s" r="A13">
        <v>838</v>
      </c>
      <c s="5" t="n" r="G13">
        <v>57853000</v>
      </c>
      <c s="6" t="n" r="I13">
        <v>57853000</v>
      </c>
      <c s="5" t="n" r="K13">
        <v>58448000</v>
      </c>
    </row>
    <row spans="1:16" r="14">
      <c s="4" t="s" r="A14">
        <v>839</v>
      </c>
      <c s="4" t="s" r="I14">
        <v>553</v>
      </c>
    </row>
    <row spans="1:16" r="15">
      <c s="4" t="s" r="A15">
        <v>840</v>
      </c>
    </row>
    <row spans="1:16" r="16">
      <c s="3" t="s" r="A16">
        <v>801</v>
      </c>
    </row>
    <row spans="1:16" r="17">
      <c s="4" t="s" r="A17">
        <v>838</v>
      </c>
      <c s="5" t="n" r="G17">
        <v>11100000</v>
      </c>
      <c s="6" t="n" r="I17">
        <v>11100000</v>
      </c>
    </row>
    <row spans="1:16" r="18">
      <c s="4" t="s" r="A18">
        <v>841</v>
      </c>
      <c s="5" t="n" r="I18">
        <v>2022</v>
      </c>
    </row>
    <row spans="1:16" r="19">
      <c s="4" t="s" r="A19">
        <v>842</v>
      </c>
    </row>
    <row spans="1:16" r="20">
      <c s="3" t="s" r="A20">
        <v>801</v>
      </c>
    </row>
    <row spans="1:16" r="21">
      <c s="4" t="s" r="A21">
        <v>838</v>
      </c>
      <c s="5" t="n" r="G21">
        <v>32500000</v>
      </c>
      <c s="6" t="n" r="I21">
        <v>32500000</v>
      </c>
    </row>
    <row spans="1:16" r="22">
      <c s="4" t="s" r="A22">
        <v>839</v>
      </c>
      <c s="4" t="s" r="I22">
        <v>843</v>
      </c>
    </row>
    <row spans="1:16" r="23">
      <c s="4" t="s" r="A23">
        <v>844</v>
      </c>
    </row>
    <row spans="1:16" r="24">
      <c s="3" t="s" r="A24">
        <v>801</v>
      </c>
    </row>
    <row spans="1:16" r="25">
      <c s="4" t="s" r="A25">
        <v>838</v>
      </c>
      <c s="5" t="n" r="G25">
        <v>11300000</v>
      </c>
      <c s="6" t="n" r="I25">
        <v>11300000</v>
      </c>
    </row>
    <row spans="1:16" r="26">
      <c s="4" t="s" r="A26">
        <v>839</v>
      </c>
      <c s="4" t="s" r="I26">
        <v>845</v>
      </c>
    </row>
    <row spans="1:16" r="27">
      <c s="4" t="s" r="A27">
        <v>841</v>
      </c>
      <c s="5" t="n" r="I27">
        <v>2027</v>
      </c>
    </row>
    <row spans="1:16" r="28">
      <c s="4" t="s" r="A28">
        <v>846</v>
      </c>
    </row>
    <row spans="1:16" r="29">
      <c s="3" t="s" r="A29">
        <v>801</v>
      </c>
    </row>
    <row spans="1:16" r="30">
      <c s="4" t="s" r="A30">
        <v>847</v>
      </c>
      <c s="4" t="s" r="D30">
        <v>848</v>
      </c>
    </row>
    <row spans="1:16" r="31">
      <c s="4" t="s" r="A31">
        <v>831</v>
      </c>
      <c s="5" t="n" r="G31">
        <v>50600000</v>
      </c>
      <c s="6" t="n" r="I31">
        <v>50600000</v>
      </c>
    </row>
    <row spans="1:16" r="32">
      <c s="4" t="s" r="A32">
        <v>849</v>
      </c>
      <c s="6" t="n" r="D32">
        <v>2300000</v>
      </c>
    </row>
    <row spans="1:16" r="33">
      <c s="4" t="s" r="A33">
        <v>101</v>
      </c>
      <c s="5" t="n" r="G33">
        <v>160000000</v>
      </c>
      <c s="5" t="n" r="I33">
        <v>160000000</v>
      </c>
    </row>
    <row spans="1:16" r="34">
      <c s="4" t="s" r="A34">
        <v>850</v>
      </c>
      <c s="5" t="n" r="G34">
        <v>20400000</v>
      </c>
      <c s="5" t="n" r="I34">
        <v>20400000</v>
      </c>
    </row>
    <row spans="1:16" r="35">
      <c s="4" t="s" r="A35">
        <v>851</v>
      </c>
    </row>
    <row spans="1:16" r="36">
      <c s="3" t="s" r="A36">
        <v>801</v>
      </c>
    </row>
    <row spans="1:16" r="37">
      <c s="4" t="s" r="A37">
        <v>831</v>
      </c>
      <c s="5" t="n" r="D37">
        <v>500000000</v>
      </c>
    </row>
    <row spans="1:16" r="38">
      <c s="4" t="s" r="A38">
        <v>852</v>
      </c>
    </row>
    <row spans="1:16" r="39">
      <c s="3" t="s" r="A39">
        <v>801</v>
      </c>
    </row>
    <row spans="1:16" r="40">
      <c s="4" t="s" r="A40">
        <v>831</v>
      </c>
      <c s="6" t="n" r="D40">
        <v>250000000</v>
      </c>
    </row>
    <row spans="1:16" r="41">
      <c s="4" t="s" r="A41">
        <v>808</v>
      </c>
    </row>
    <row spans="1:16" r="42">
      <c s="3" t="s" r="A42">
        <v>801</v>
      </c>
    </row>
    <row spans="1:16" r="43">
      <c s="4" t="s" r="A43">
        <v>101</v>
      </c>
      <c s="5" t="n" r="G43">
        <v>160000000</v>
      </c>
      <c s="6" t="n" r="I43">
        <v>160000000</v>
      </c>
      <c s="5" t="n" r="K43">
        <v>100000000</v>
      </c>
    </row>
    <row spans="1:16" r="44">
      <c s="4" t="s" r="A44">
        <v>853</v>
      </c>
    </row>
    <row spans="1:16" r="45">
      <c s="3" t="s" r="A45">
        <v>801</v>
      </c>
    </row>
    <row spans="1:16" r="46">
      <c s="4" t="s" r="A46">
        <v>854</v>
      </c>
      <c s="4" t="s" r="D46">
        <v>855</v>
      </c>
      <c s="4" t="s" r="I46">
        <v>856</v>
      </c>
    </row>
    <row spans="1:16" r="47">
      <c s="4" t="s" r="A47">
        <v>857</v>
      </c>
    </row>
    <row spans="1:16" r="48">
      <c s="3" t="s" r="A48">
        <v>801</v>
      </c>
    </row>
    <row spans="1:16" r="49">
      <c s="4" t="s" r="A49">
        <v>854</v>
      </c>
      <c s="4" t="s" r="D49">
        <v>545</v>
      </c>
      <c s="4" t="s" r="I49">
        <v>858</v>
      </c>
    </row>
    <row spans="1:16" r="50">
      <c s="4" t="s" r="A50">
        <v>809</v>
      </c>
    </row>
    <row spans="1:16" r="51">
      <c s="3" t="s" r="A51">
        <v>801</v>
      </c>
    </row>
    <row spans="1:16" r="52">
      <c s="4" t="s" r="A52">
        <v>810</v>
      </c>
      <c s="5" t="n" r="G52">
        <v>0</v>
      </c>
      <c s="6" t="n" r="I52">
        <v>0</v>
      </c>
      <c s="6" t="n" r="K52">
        <v>161875000</v>
      </c>
      <c s="6" t="n" r="O52">
        <v>175000000</v>
      </c>
    </row>
    <row spans="1:16" r="53">
      <c s="4" t="s" r="A53">
        <v>859</v>
      </c>
      <c s="6" t="n" r="E53">
        <v>175000000</v>
      </c>
    </row>
    <row spans="1:16" r="54">
      <c s="4" t="s" r="A54">
        <v>407</v>
      </c>
      <c s="6" t="n" r="H54">
        <v>300000</v>
      </c>
    </row>
    <row spans="1:16" r="55">
      <c s="4" t="s" r="A55">
        <v>433</v>
      </c>
      <c s="4" t="s" r="I55">
        <v>819</v>
      </c>
      <c s="4" t="s" r="K55">
        <v>819</v>
      </c>
    </row>
    <row spans="1:16" r="56">
      <c s="4" t="s" r="A56">
        <v>811</v>
      </c>
    </row>
    <row spans="1:16" r="57">
      <c s="3" t="s" r="A57">
        <v>801</v>
      </c>
    </row>
    <row spans="1:16" r="58">
      <c s="4" t="s" r="A58">
        <v>810</v>
      </c>
      <c s="6" t="n" r="G58">
        <v>250000000</v>
      </c>
      <c s="6" t="n" r="I58">
        <v>250000000</v>
      </c>
      <c s="6" t="n" r="K58">
        <v>0</v>
      </c>
    </row>
    <row spans="1:16" r="59">
      <c s="4" t="s" r="A59">
        <v>860</v>
      </c>
      <c s="4" t="s" r="I59">
        <v>855</v>
      </c>
    </row>
    <row spans="1:16" r="60">
      <c s="4" t="s" r="A60">
        <v>861</v>
      </c>
      <c s="4" t="s" r="I60">
        <v>862</v>
      </c>
    </row>
    <row spans="1:16" r="61">
      <c s="4" t="s" r="A61">
        <v>433</v>
      </c>
      <c s="4" t="s" r="I61">
        <v>820</v>
      </c>
      <c s="4" t="s" r="K61">
        <v>820</v>
      </c>
    </row>
    <row spans="1:16" r="62">
      <c s="4" t="s" r="A62">
        <v>863</v>
      </c>
    </row>
    <row spans="1:16" r="63">
      <c s="3" t="s" r="A63">
        <v>801</v>
      </c>
    </row>
    <row spans="1:16" r="64">
      <c s="4" t="s" r="A64">
        <v>864</v>
      </c>
      <c s="6" t="n" r="C64">
        <v>250000000</v>
      </c>
    </row>
    <row spans="1:16" r="65">
      <c s="4" t="s" r="A65">
        <v>865</v>
      </c>
    </row>
    <row spans="1:16" r="66">
      <c s="3" t="s" r="A66">
        <v>801</v>
      </c>
    </row>
    <row spans="1:16" r="67">
      <c s="4" t="s" r="A67">
        <v>854</v>
      </c>
      <c s="4" t="s" r="I67">
        <v>856</v>
      </c>
    </row>
    <row spans="1:16" r="68">
      <c s="4" t="s" r="A68">
        <v>866</v>
      </c>
    </row>
    <row spans="1:16" r="69">
      <c s="3" t="s" r="A69">
        <v>801</v>
      </c>
    </row>
    <row spans="1:16" r="70">
      <c s="4" t="s" r="A70">
        <v>854</v>
      </c>
      <c s="4" t="s" r="C70">
        <v>855</v>
      </c>
    </row>
    <row spans="1:16" r="71">
      <c s="4" t="s" r="A71">
        <v>867</v>
      </c>
    </row>
    <row spans="1:16" r="72">
      <c s="3" t="s" r="A72">
        <v>801</v>
      </c>
    </row>
    <row spans="1:16" r="73">
      <c s="4" t="s" r="A73">
        <v>854</v>
      </c>
      <c s="4" t="s" r="I73">
        <v>858</v>
      </c>
    </row>
    <row spans="1:16" r="74">
      <c s="4" t="s" r="A74">
        <v>868</v>
      </c>
    </row>
    <row spans="1:16" r="75">
      <c s="3" t="s" r="A75">
        <v>801</v>
      </c>
    </row>
    <row spans="1:16" r="76">
      <c s="4" t="s" r="A76">
        <v>854</v>
      </c>
      <c s="4" t="s" r="C76">
        <v>545</v>
      </c>
    </row>
    <row spans="1:16" r="77">
      <c s="4" t="s" r="A77">
        <v>812</v>
      </c>
    </row>
    <row spans="1:16" r="78">
      <c s="3" t="s" r="A78">
        <v>801</v>
      </c>
    </row>
    <row spans="1:16" r="79">
      <c s="4" t="s" r="A79">
        <v>433</v>
      </c>
      <c s="4" t="s" r="I79">
        <v>818</v>
      </c>
      <c s="4" t="s" r="K79">
        <v>818</v>
      </c>
    </row>
    <row spans="1:16" r="80">
      <c s="4" t="s" r="A80">
        <v>869</v>
      </c>
      <c s="6" t="n" r="P80">
        <v>250000000</v>
      </c>
    </row>
    <row spans="1:16" r="81">
      <c s="4" t="s" r="A81">
        <v>431</v>
      </c>
      <c s="4" t="s" r="G81">
        <v>564</v>
      </c>
      <c s="4" t="s" r="I81">
        <v>564</v>
      </c>
      <c s="4" t="s" r="K81">
        <v>564</v>
      </c>
      <c s="4" t="s" r="P81">
        <v>564</v>
      </c>
    </row>
    <row spans="1:16" r="82">
      <c s="4" t="s" r="A82">
        <v>870</v>
      </c>
    </row>
    <row spans="1:16" r="83">
      <c s="3" t="s" r="A83">
        <v>801</v>
      </c>
    </row>
    <row spans="1:16" r="84">
      <c s="4" t="s" r="A84">
        <v>407</v>
      </c>
      <c s="6" t="n" r="B84">
        <v>8750000</v>
      </c>
    </row>
    <row spans="1:16" r="85">
      <c s="4" t="s" r="A85">
        <v>871</v>
      </c>
      <c s="6" t="n" r="G85">
        <v>2400000</v>
      </c>
    </row>
    <row spans="1:16" r="86">
      <c s="4" t="s" r="A86">
        <v>430</v>
      </c>
    </row>
    <row spans="1:16" r="87">
      <c s="3" t="s" r="A87">
        <v>801</v>
      </c>
    </row>
    <row spans="1:16" r="88">
      <c s="4" t="s" r="A88">
        <v>849</v>
      </c>
      <c s="6" t="n" r="F88">
        <v>5900000</v>
      </c>
    </row>
    <row spans="1:16" r="89">
      <c s="4" t="s" r="A89">
        <v>433</v>
      </c>
      <c s="4" t="s" r="F89">
        <v>434</v>
      </c>
      <c s="4" t="s" r="I89">
        <v>434</v>
      </c>
      <c s="4" t="s" r="K89">
        <v>434</v>
      </c>
    </row>
    <row spans="1:16" r="90">
      <c s="4" t="s" r="A90">
        <v>872</v>
      </c>
      <c s="9" t="n" r="N90">
        <v>330</v>
      </c>
    </row>
    <row spans="1:16" r="91">
      <c s="4" t="s" r="A91">
        <v>431</v>
      </c>
      <c s="4" t="s" r="G91">
        <v>432</v>
      </c>
      <c s="4" t="s" r="I91">
        <v>432</v>
      </c>
      <c s="4" t="s" r="K91">
        <v>432</v>
      </c>
      <c s="4" t="s" r="N91">
        <v>432</v>
      </c>
    </row>
    <row spans="1:16" r="92">
      <c s="4" t="s" r="A92">
        <v>873</v>
      </c>
      <c s="6" t="n" r="F92">
        <v>350800000</v>
      </c>
    </row>
    <row spans="1:16" r="93">
      <c s="4" t="s" r="A93">
        <v>404</v>
      </c>
      <c s="6" t="n" r="G93">
        <v>347700000</v>
      </c>
      <c s="6" t="n" r="I93">
        <v>347700000</v>
      </c>
    </row>
    <row spans="1:16" r="94">
      <c s="4" t="s" r="A94">
        <v>874</v>
      </c>
    </row>
    <row spans="1:16" r="95">
      <c s="3" t="s" r="A95">
        <v>801</v>
      </c>
    </row>
    <row spans="1:16" r="96">
      <c s="4" t="s" r="A96">
        <v>875</v>
      </c>
      <c s="4" t="s" r="F96">
        <v>581</v>
      </c>
    </row>
    <row spans="1:16" r="97">
      <c s="4" t="s" r="A97">
        <v>876</v>
      </c>
      <c s="4" t="s" r="F97">
        <v>742</v>
      </c>
    </row>
    <row spans="1:16" r="98">
      <c s="4" t="s" r="A98">
        <v>877</v>
      </c>
    </row>
    <row spans="1:16" r="99">
      <c s="3" t="s" r="A99">
        <v>801</v>
      </c>
    </row>
    <row spans="1:16" r="100">
      <c s="4" t="s" r="A100">
        <v>875</v>
      </c>
      <c s="4" t="s" r="F100">
        <v>878</v>
      </c>
    </row>
    <row spans="1:16" r="101">
      <c s="4" t="s" r="A101">
        <v>879</v>
      </c>
    </row>
    <row spans="1:16" r="102">
      <c s="3" t="s" r="A102">
        <v>801</v>
      </c>
    </row>
    <row spans="1:16" r="103">
      <c s="4" t="s" r="A103">
        <v>875</v>
      </c>
      <c s="4" t="s" r="F103">
        <v>58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80</v>
      </c>
      <c s="2" t="s" r="B1">
        <v>2</v>
      </c>
      <c s="2" t="s" r="C1">
        <v>34</v>
      </c>
    </row>
    <row spans="1:3" r="2">
      <c s="3" t="s" r="A2">
        <v>213</v>
      </c>
    </row>
    <row spans="1:3" r="3">
      <c s="5" t="n" r="A3">
        <v>2016</v>
      </c>
      <c s="6" t="n" r="B3">
        <v>18165</v>
      </c>
    </row>
    <row spans="1:3" r="4">
      <c s="5" t="n" r="A4">
        <v>2017</v>
      </c>
      <c s="5" t="n" r="B4">
        <v>17973</v>
      </c>
    </row>
    <row spans="1:3" r="5">
      <c s="5" t="n" r="A5">
        <v>2018</v>
      </c>
      <c s="5" t="n" r="B5">
        <v>17997</v>
      </c>
    </row>
    <row spans="1:3" r="6">
      <c s="5" t="n" r="A6">
        <v>2019</v>
      </c>
      <c s="5" t="n" r="B6">
        <v>18083</v>
      </c>
    </row>
    <row spans="1:3" r="7">
      <c s="5" t="n" r="A7">
        <v>2020</v>
      </c>
      <c s="5" t="n" r="B7">
        <v>365668</v>
      </c>
    </row>
    <row spans="1:3" r="8">
      <c s="4" t="s" r="A8">
        <v>881</v>
      </c>
      <c s="5" t="n" r="B8">
        <v>510135</v>
      </c>
    </row>
    <row spans="1:3" r="9">
      <c s="4" t="s" r="A9">
        <v>166</v>
      </c>
      <c s="5" t="n" r="B9">
        <v>948021</v>
      </c>
    </row>
    <row spans="1:3" r="10">
      <c s="4" t="s" r="A10">
        <v>882</v>
      </c>
      <c s="5" t="n" r="B10">
        <v>66646</v>
      </c>
    </row>
    <row spans="1:3" r="11">
      <c s="4" t="s" r="A11">
        <v>805</v>
      </c>
      <c s="6" t="n" r="B11">
        <v>881375</v>
      </c>
      <c s="6" t="n" r="C11">
        <v>62249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s>
  <sheetData>
    <row spans="1:6" r="1">
      <c s="1" t="s" r="A1">
        <v>883</v>
      </c>
      <c s="2" t="s" r="B1">
        <v>1</v>
      </c>
      <c s="2" t="s" r="C1">
        <v>32</v>
      </c>
    </row>
    <row spans="1:6" r="2">
      <c s="2" t="s" r="B2">
        <v>884</v>
      </c>
      <c s="2" t="s" r="C2">
        <v>684</v>
      </c>
      <c s="2" t="s" r="D2">
        <v>685</v>
      </c>
      <c s="2" t="s" r="E2">
        <v>885</v>
      </c>
      <c s="2" t="s" r="F2">
        <v>886</v>
      </c>
    </row>
    <row spans="1:6" r="3">
      <c s="3" t="s" r="A3">
        <v>887</v>
      </c>
    </row>
    <row spans="1:6" r="4">
      <c s="4" t="s" r="A4">
        <v>888</v>
      </c>
      <c s="10" t="n" r="B4">
        <v>18.6</v>
      </c>
      <c s="10" t="n" r="C4">
        <v>18.1</v>
      </c>
      <c s="6" t="n" r="D4">
        <v>17</v>
      </c>
    </row>
    <row spans="1:6" r="5">
      <c s="4" t="s" r="A5">
        <v>889</v>
      </c>
      <c s="10" t="n" r="B5">
        <v>1.6</v>
      </c>
      <c s="10" t="n" r="C5">
        <v>1.5</v>
      </c>
    </row>
    <row spans="1:6" r="6">
      <c s="4" t="s" r="A6">
        <v>890</v>
      </c>
      <c s="4" t="s" r="B6">
        <v>891</v>
      </c>
    </row>
    <row spans="1:6" r="7">
      <c s="4" t="s" r="A7">
        <v>892</v>
      </c>
      <c s="6" t="n" r="E7">
        <v>20</v>
      </c>
    </row>
    <row spans="1:6" r="8">
      <c s="4" t="s" r="A8">
        <v>893</v>
      </c>
      <c s="6" t="n" r="E8">
        <v>10</v>
      </c>
    </row>
    <row spans="1:6" r="9">
      <c s="4" t="s" r="A9">
        <v>894</v>
      </c>
      <c s="6" t="n" r="F9">
        <v>10</v>
      </c>
    </row>
    <row spans="1:6" r="10">
      <c s="4" t="s" r="A10">
        <v>895</v>
      </c>
      <c s="5" t="n" r="F10">
        <v>4</v>
      </c>
    </row>
    <row spans="1:6" r="11">
      <c s="4" t="s" r="A11">
        <v>896</v>
      </c>
      <c s="5" t="n" r="F11">
        <v>2</v>
      </c>
    </row>
    <row spans="1:6" r="12">
      <c s="4" t="s" r="A12">
        <v>897</v>
      </c>
      <c s="5" t="n" r="F12">
        <v>2</v>
      </c>
    </row>
    <row spans="1:6" r="13">
      <c s="4" t="s" r="A13">
        <v>898</v>
      </c>
      <c s="6" t="n" r="F13">
        <v>2</v>
      </c>
    </row>
    <row spans="1:6" r="14">
      <c s="4" t="s" r="A14">
        <v>899</v>
      </c>
    </row>
    <row spans="1:6" r="15">
      <c s="3" t="s" r="A15">
        <v>887</v>
      </c>
    </row>
    <row spans="1:6" r="16">
      <c s="4" t="s" r="A16">
        <v>900</v>
      </c>
      <c s="5" t="n" r="B16">
        <v>571</v>
      </c>
    </row>
    <row spans="1:6" r="17">
      <c s="4" t="s" r="A17">
        <v>901</v>
      </c>
      <c s="4" t="s" r="B17">
        <v>902</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spans="1:2" r="1">
      <c s="1" t="s" r="A1">
        <v>903</v>
      </c>
      <c s="2" t="s" r="B1">
        <v>480</v>
      </c>
    </row>
    <row spans="1:2" r="2">
      <c s="3" t="s" r="A2">
        <v>216</v>
      </c>
    </row>
    <row spans="1:2" r="3">
      <c s="5" t="n" r="A3">
        <v>2016</v>
      </c>
      <c s="6" t="n" r="B3">
        <v>14960</v>
      </c>
    </row>
    <row spans="1:2" r="4">
      <c s="5" t="n" r="A4">
        <v>2017</v>
      </c>
      <c s="5" t="n" r="B4">
        <v>10854</v>
      </c>
    </row>
    <row spans="1:2" r="5">
      <c s="5" t="n" r="A5">
        <v>2018</v>
      </c>
      <c s="5" t="n" r="B5">
        <v>8796</v>
      </c>
    </row>
    <row spans="1:2" r="6">
      <c s="5" t="n" r="A6">
        <v>2019</v>
      </c>
      <c s="5" t="n" r="B6">
        <v>6468</v>
      </c>
    </row>
    <row spans="1:2" r="7">
      <c s="5" t="n" r="A7">
        <v>2020</v>
      </c>
      <c s="5" t="n" r="B7">
        <v>5438</v>
      </c>
    </row>
    <row spans="1:2" r="8">
      <c s="4" t="s" r="A8">
        <v>881</v>
      </c>
      <c s="5" t="n" r="B8">
        <v>8896</v>
      </c>
    </row>
    <row spans="1:2" r="9">
      <c s="4" t="s" r="A9">
        <v>904</v>
      </c>
      <c s="6" t="n" r="B9">
        <v>5541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1"/>
  </cols>
  <sheetData>
    <row spans="1:2" r="1">
      <c s="1" t="s" r="A1">
        <v>905</v>
      </c>
      <c s="2" t="s" r="B1">
        <v>480</v>
      </c>
    </row>
    <row spans="1:2" r="2">
      <c s="3" t="s" r="A2">
        <v>216</v>
      </c>
    </row>
    <row spans="1:2" r="3">
      <c s="4" t="s" r="A3">
        <v>906</v>
      </c>
      <c s="6" t="n" r="B3">
        <v>672166</v>
      </c>
    </row>
    <row spans="1:2" r="4">
      <c s="4" t="s" r="A4">
        <v>907</v>
      </c>
      <c s="5" t="n" r="B4">
        <v>626777</v>
      </c>
    </row>
    <row spans="1:2" r="5">
      <c s="4" t="s" r="A5">
        <v>908</v>
      </c>
      <c s="5" t="n" r="B5">
        <v>34320</v>
      </c>
    </row>
    <row spans="1:2" r="6">
      <c s="4" t="s" r="A6">
        <v>909</v>
      </c>
      <c s="5" t="n" r="B6">
        <v>11069</v>
      </c>
    </row>
    <row spans="1:2" r="7">
      <c s="4" t="s" r="A7">
        <v>910</v>
      </c>
      <c s="6" t="n" r="B7">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6"/>
    <col customWidth="1" max="5" min="5" width="14"/>
  </cols>
  <sheetData>
    <row spans="1:5" r="1">
      <c s="1" t="s" r="A1">
        <v>911</v>
      </c>
      <c s="2" t="s" r="B1">
        <v>1</v>
      </c>
      <c s="2" t="s" r="D1">
        <v>32</v>
      </c>
    </row>
    <row spans="1:5" r="2">
      <c s="2" t="s" r="B2">
        <v>2</v>
      </c>
      <c s="2" t="s" r="C2">
        <v>33</v>
      </c>
      <c s="2" t="s" r="D2">
        <v>34</v>
      </c>
      <c s="2" t="s" r="E2">
        <v>35</v>
      </c>
    </row>
    <row spans="1:5" r="3">
      <c s="3" t="s" r="A3">
        <v>351</v>
      </c>
    </row>
    <row spans="1:5" r="4">
      <c s="4" t="s" r="A4">
        <v>130</v>
      </c>
      <c s="6" t="n" r="B4">
        <v>10771</v>
      </c>
      <c s="6" t="n" r="C4">
        <v>11709</v>
      </c>
      <c s="6" t="n" r="D4">
        <v>13044</v>
      </c>
      <c s="6" t="n" r="E4">
        <v>9575</v>
      </c>
    </row>
    <row spans="1:5" r="5">
      <c s="4" t="s" r="A5">
        <v>912</v>
      </c>
      <c s="6" t="n" r="B5">
        <v>2700</v>
      </c>
      <c s="6" t="n" r="D5">
        <v>3000</v>
      </c>
      <c s="6" t="n" r="E5">
        <v>3000</v>
      </c>
    </row>
    <row spans="1:5" r="6">
      <c s="4" t="s" r="A6">
        <v>913</v>
      </c>
      <c s="5" t="n" r="B6">
        <v>203200</v>
      </c>
      <c s="5" t="n" r="D6">
        <v>207200</v>
      </c>
      <c s="5" t="n" r="E6">
        <v>257000</v>
      </c>
    </row>
    <row spans="1:5" r="7">
      <c s="4" t="s" r="A7">
        <v>914</v>
      </c>
      <c s="5" t="n" r="B7">
        <v>182322</v>
      </c>
      <c s="5" t="n" r="D7">
        <v>618645</v>
      </c>
      <c s="5" t="n" r="E7">
        <v>518537</v>
      </c>
    </row>
    <row spans="1:5" r="8">
      <c s="4" t="s" r="A8">
        <v>915</v>
      </c>
      <c s="7" t="n" r="B8">
        <v>50.94</v>
      </c>
      <c s="7" t="n" r="D8">
        <v>45.16</v>
      </c>
      <c s="7" t="n" r="E8">
        <v>37.89</v>
      </c>
    </row>
    <row spans="1:5" r="9">
      <c s="4" t="s" r="A9">
        <v>916</v>
      </c>
      <c s="6" t="n" r="B9">
        <v>17000</v>
      </c>
    </row>
    <row spans="1:5" r="10">
      <c s="4" t="s" r="A10">
        <v>917</v>
      </c>
      <c s="6" t="n" r="B10">
        <v>14700</v>
      </c>
    </row>
    <row spans="1:5" r="11">
      <c s="4" t="s" r="A11">
        <v>918</v>
      </c>
      <c s="5" t="n" r="B11">
        <v>1300000</v>
      </c>
    </row>
    <row spans="1:5" r="12">
      <c s="4" t="s" r="A12">
        <v>919</v>
      </c>
      <c s="6" t="n" r="B12">
        <v>16700</v>
      </c>
    </row>
    <row spans="1:5" r="13">
      <c s="4" t="s" r="A13">
        <v>920</v>
      </c>
      <c s="7" t="n" r="B13">
        <v>67.23999999999999</v>
      </c>
    </row>
    <row spans="1:5" r="14">
      <c s="4" t="s" r="A14">
        <v>921</v>
      </c>
      <c s="4" t="s" r="B14">
        <v>922</v>
      </c>
    </row>
    <row spans="1:5" r="15">
      <c s="4" t="s" r="A15">
        <v>923</v>
      </c>
      <c s="4" t="s" r="B15">
        <v>924</v>
      </c>
    </row>
    <row spans="1:5" r="16">
      <c s="4" t="s" r="A16">
        <v>925</v>
      </c>
      <c s="6" t="n" r="B16">
        <v>8500</v>
      </c>
    </row>
    <row spans="1:5" r="17">
      <c s="4" t="s" r="A17">
        <v>926</v>
      </c>
      <c s="4" t="s" r="B17">
        <v>927</v>
      </c>
    </row>
    <row spans="1:5" r="18">
      <c s="4" t="s" r="A18">
        <v>928</v>
      </c>
      <c s="6" t="n" r="B18">
        <v>2300</v>
      </c>
    </row>
    <row spans="1:5" r="19">
      <c s="4" t="s" r="A19">
        <v>360</v>
      </c>
    </row>
    <row spans="1:5" r="20">
      <c s="3" t="s" r="A20">
        <v>351</v>
      </c>
    </row>
    <row spans="1:5" r="21">
      <c s="4" t="s" r="A21">
        <v>925</v>
      </c>
      <c s="6" t="n" r="B21">
        <v>4000</v>
      </c>
    </row>
    <row spans="1:5" r="22">
      <c s="4" t="s" r="A22">
        <v>926</v>
      </c>
      <c s="4" t="s" r="B22">
        <v>929</v>
      </c>
    </row>
    <row spans="1:5" r="23">
      <c s="4" t="s" r="A23">
        <v>930</v>
      </c>
      <c s="5" t="n" r="B23">
        <v>28150</v>
      </c>
      <c s="5" t="n" r="D23">
        <v>77975</v>
      </c>
    </row>
    <row spans="1:5" r="24">
      <c s="4" t="s" r="A24">
        <v>931</v>
      </c>
    </row>
    <row spans="1:5" r="25">
      <c s="3" t="s" r="A25">
        <v>351</v>
      </c>
    </row>
    <row spans="1:5" r="26">
      <c s="4" t="s" r="A26">
        <v>932</v>
      </c>
      <c s="4" t="s" r="B26">
        <v>933</v>
      </c>
    </row>
    <row spans="1:5" r="27">
      <c s="4" t="s" r="A27">
        <v>934</v>
      </c>
      <c s="5" t="n" r="B27">
        <v>20545</v>
      </c>
    </row>
    <row spans="1:5" r="28">
      <c s="4" t="s" r="A28">
        <v>935</v>
      </c>
      <c s="7" t="n" r="B28">
        <v>96.67</v>
      </c>
    </row>
    <row spans="1:5" r="29">
      <c s="4" t="s" r="A29">
        <v>362</v>
      </c>
    </row>
    <row spans="1:5" r="30">
      <c s="3" t="s" r="A30">
        <v>351</v>
      </c>
    </row>
    <row spans="1:5" r="31">
      <c s="4" t="s" r="A31">
        <v>936</v>
      </c>
      <c s="5" t="n" r="B31">
        <v>83728</v>
      </c>
    </row>
    <row spans="1:5" r="32">
      <c s="4" t="s" r="A32">
        <v>937</v>
      </c>
      <c s="5" t="n" r="B32">
        <v>549808</v>
      </c>
    </row>
    <row spans="1:5" r="33">
      <c s="4" t="s" r="A33">
        <v>938</v>
      </c>
      <c s="6" t="n" r="B33">
        <v>500</v>
      </c>
    </row>
    <row spans="1:5" r="34">
      <c s="4" t="s" r="A34">
        <v>939</v>
      </c>
      <c s="4" t="s" r="B34">
        <v>940</v>
      </c>
    </row>
    <row spans="1:5" r="35">
      <c s="4" t="s" r="A35">
        <v>941</v>
      </c>
      <c s="4" t="s" r="B35">
        <v>933</v>
      </c>
    </row>
    <row spans="1:5" r="36">
      <c s="4" t="s" r="A36">
        <v>942</v>
      </c>
      <c s="4" t="s" r="B36">
        <v>423</v>
      </c>
    </row>
    <row spans="1:5" r="37">
      <c s="4" t="s" r="A37">
        <v>913</v>
      </c>
      <c s="5" t="n" r="B37">
        <v>25984</v>
      </c>
      <c s="5" t="n" r="D37">
        <v>29242</v>
      </c>
      <c s="5" t="n" r="E37">
        <v>16722</v>
      </c>
    </row>
    <row spans="1:5" r="38">
      <c s="4" t="s" r="A38">
        <v>943</v>
      </c>
      <c s="7" t="n" r="B38">
        <v>24.31</v>
      </c>
    </row>
    <row spans="1:5" r="39">
      <c s="4" t="s" r="A39">
        <v>914</v>
      </c>
      <c s="5" t="n" r="B39">
        <v>32761</v>
      </c>
    </row>
    <row spans="1:5" r="40">
      <c s="4" t="s" r="A40">
        <v>915</v>
      </c>
      <c s="7" t="n" r="B40">
        <v>65.78</v>
      </c>
    </row>
    <row spans="1:5" r="41">
      <c s="4" t="s" r="A41">
        <v>365</v>
      </c>
    </row>
    <row spans="1:5" r="42">
      <c s="3" t="s" r="A42">
        <v>351</v>
      </c>
    </row>
    <row spans="1:5" r="43">
      <c s="4" t="s" r="A43">
        <v>937</v>
      </c>
      <c s="5" t="n" r="B43">
        <v>1214523</v>
      </c>
    </row>
    <row spans="1:5" r="44">
      <c s="4" t="s" r="A44">
        <v>943</v>
      </c>
      <c s="7" t="n" r="B44">
        <v>47.85</v>
      </c>
      <c s="7" t="n" r="D44">
        <v>45.87</v>
      </c>
    </row>
    <row spans="1:5" r="45">
      <c s="4" t="s" r="A45">
        <v>944</v>
      </c>
      <c s="5" t="n" r="B45">
        <v>1481202</v>
      </c>
    </row>
    <row spans="1:5" r="46">
      <c s="4" t="s" r="A46">
        <v>945</v>
      </c>
      <c s="4" t="s" r="B46">
        <v>429</v>
      </c>
    </row>
    <row spans="1:5" r="47">
      <c s="4" t="s" r="A47">
        <v>946</v>
      </c>
      <c s="4" t="s" r="B47">
        <v>947</v>
      </c>
    </row>
    <row spans="1:5" r="48">
      <c s="4" t="s" r="A48">
        <v>948</v>
      </c>
      <c s="4" t="s" r="B48">
        <v>94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7"/>
  </cols>
  <sheetData>
    <row spans="1:4" r="1">
      <c s="1" t="s" r="A1">
        <v>950</v>
      </c>
      <c s="2" t="s" r="B1">
        <v>1</v>
      </c>
      <c s="2" t="s" r="C1">
        <v>32</v>
      </c>
    </row>
    <row spans="1:4" r="2">
      <c s="2" t="s" r="B2">
        <v>2</v>
      </c>
      <c s="2" t="s" r="C2">
        <v>34</v>
      </c>
      <c s="2" t="s" r="D2">
        <v>35</v>
      </c>
    </row>
    <row spans="1:4" r="3">
      <c s="4" t="s" r="A3">
        <v>362</v>
      </c>
    </row>
    <row spans="1:4" r="4">
      <c s="3" t="s" r="A4">
        <v>351</v>
      </c>
    </row>
    <row spans="1:4" r="5">
      <c s="4" t="s" r="A5">
        <v>951</v>
      </c>
      <c s="4" t="s" r="B5">
        <v>952</v>
      </c>
      <c s="4" t="s" r="C5">
        <v>953</v>
      </c>
      <c s="4" t="s" r="D5">
        <v>954</v>
      </c>
    </row>
    <row spans="1:4" r="6">
      <c s="4" t="s" r="A6">
        <v>955</v>
      </c>
      <c s="4" t="s" r="B6">
        <v>956</v>
      </c>
      <c s="4" t="s" r="C6">
        <v>957</v>
      </c>
      <c s="4" t="s" r="D6">
        <v>757</v>
      </c>
    </row>
    <row spans="1:4" r="7">
      <c s="4" t="s" r="A7">
        <v>958</v>
      </c>
      <c s="4" t="s" r="B7">
        <v>423</v>
      </c>
      <c s="4" t="s" r="C7">
        <v>423</v>
      </c>
      <c s="4" t="s" r="D7">
        <v>423</v>
      </c>
    </row>
    <row spans="1:4" r="8">
      <c s="4" t="s" r="A8">
        <v>959</v>
      </c>
      <c s="6" t="n" r="B8">
        <v>0</v>
      </c>
      <c s="6" t="n" r="C8">
        <v>0</v>
      </c>
      <c s="6" t="n" r="D8">
        <v>0</v>
      </c>
    </row>
    <row spans="1:4" r="9">
      <c s="4" t="s" r="A9">
        <v>365</v>
      </c>
    </row>
    <row spans="1:4" r="10">
      <c s="3" t="s" r="A10">
        <v>351</v>
      </c>
    </row>
    <row spans="1:4" r="11">
      <c s="4" t="s" r="A11">
        <v>960</v>
      </c>
      <c s="4" t="s" r="B11">
        <v>961</v>
      </c>
      <c s="4" t="s" r="C11">
        <v>962</v>
      </c>
      <c s="4" t="s" r="D11">
        <v>963</v>
      </c>
    </row>
    <row spans="1:4" r="12">
      <c s="4" t="s" r="A12">
        <v>964</v>
      </c>
      <c s="4" t="s" r="B12">
        <v>963</v>
      </c>
      <c s="4" t="s" r="C12">
        <v>965</v>
      </c>
      <c s="4" t="s" r="D12">
        <v>966</v>
      </c>
    </row>
    <row spans="1:4" r="13">
      <c s="4" t="s" r="A13">
        <v>967</v>
      </c>
      <c s="4" t="s" r="B13">
        <v>968</v>
      </c>
      <c s="4" t="s" r="C13">
        <v>969</v>
      </c>
      <c s="4" t="s" r="D13">
        <v>970</v>
      </c>
    </row>
    <row spans="1:4" r="14">
      <c s="4" t="s" r="A14">
        <v>971</v>
      </c>
      <c s="4" t="s" r="B14">
        <v>545</v>
      </c>
      <c s="4" t="s" r="C14">
        <v>972</v>
      </c>
      <c s="4" t="s" r="D14">
        <v>973</v>
      </c>
    </row>
    <row spans="1:4" r="15">
      <c s="4" t="s" r="A15">
        <v>959</v>
      </c>
      <c s="6" t="n" r="B15">
        <v>0</v>
      </c>
      <c s="6" t="n" r="C15">
        <v>0</v>
      </c>
      <c s="6" t="n" r="D15">
        <v>0</v>
      </c>
    </row>
    <row spans="1:4" r="16">
      <c s="4" t="s" r="A16">
        <v>974</v>
      </c>
    </row>
    <row spans="1:4" r="17">
      <c s="3" t="s" r="A17">
        <v>351</v>
      </c>
    </row>
    <row spans="1:4" r="18">
      <c s="4" t="s" r="A18">
        <v>958</v>
      </c>
      <c s="4" t="s" r="B18">
        <v>538</v>
      </c>
      <c s="4" t="s" r="C18">
        <v>538</v>
      </c>
      <c s="4" t="s" r="D18">
        <v>975</v>
      </c>
    </row>
    <row spans="1:4" r="19">
      <c s="4" t="s" r="A19">
        <v>976</v>
      </c>
    </row>
    <row spans="1:4" r="20">
      <c s="3" t="s" r="A20">
        <v>351</v>
      </c>
    </row>
    <row spans="1:4" r="21">
      <c s="4" t="s" r="A21">
        <v>958</v>
      </c>
      <c s="4" t="s" r="B21">
        <v>977</v>
      </c>
      <c s="4" t="s" r="C21">
        <v>977</v>
      </c>
      <c s="4" t="s" r="D21">
        <v>978</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s="1" t="s" r="A1">
        <v>979</v>
      </c>
      <c s="2" t="s" r="B1">
        <v>1</v>
      </c>
      <c s="2" t="s" r="C1">
        <v>32</v>
      </c>
    </row>
    <row spans="1:4" r="2">
      <c s="2" t="s" r="B2">
        <v>2</v>
      </c>
      <c s="2" t="s" r="C2">
        <v>34</v>
      </c>
      <c s="2" t="s" r="D2">
        <v>35</v>
      </c>
    </row>
    <row spans="1:4" r="3">
      <c s="3" t="s" r="A3">
        <v>219</v>
      </c>
    </row>
    <row spans="1:4" r="4">
      <c s="4" t="s" r="A4">
        <v>980</v>
      </c>
      <c s="5" t="n" r="B4">
        <v>1367793</v>
      </c>
      <c s="5" t="n" r="C4">
        <v>1829488</v>
      </c>
      <c s="5" t="n" r="D4">
        <v>2124300</v>
      </c>
    </row>
    <row spans="1:4" r="5">
      <c s="4" t="s" r="A5">
        <v>981</v>
      </c>
      <c s="5" t="n" r="B5">
        <v>203200</v>
      </c>
      <c s="5" t="n" r="C5">
        <v>207200</v>
      </c>
      <c s="5" t="n" r="D5">
        <v>257000</v>
      </c>
    </row>
    <row spans="1:4" r="6">
      <c s="4" t="s" r="A6">
        <v>982</v>
      </c>
      <c s="5" t="n" r="B6">
        <v>-182322</v>
      </c>
      <c s="5" t="n" r="C6">
        <v>-618645</v>
      </c>
      <c s="5" t="n" r="D6">
        <v>-518537</v>
      </c>
    </row>
    <row spans="1:4" r="7">
      <c s="4" t="s" r="A7">
        <v>983</v>
      </c>
      <c s="5" t="n" r="B7">
        <v>-24750</v>
      </c>
      <c s="5" t="n" r="C7">
        <v>-50250</v>
      </c>
      <c s="5" t="n" r="D7">
        <v>-33275</v>
      </c>
    </row>
    <row spans="1:4" r="8">
      <c s="4" t="s" r="A8">
        <v>984</v>
      </c>
      <c s="5" t="n" r="B8">
        <v>1363921</v>
      </c>
      <c s="5" t="n" r="C8">
        <v>1367793</v>
      </c>
      <c s="5" t="n" r="D8">
        <v>1829488</v>
      </c>
    </row>
    <row spans="1:4" r="9">
      <c s="4" t="s" r="A9">
        <v>985</v>
      </c>
      <c s="5" t="n" r="B9">
        <v>826496</v>
      </c>
      <c s="5" t="n" r="C9">
        <v>752943</v>
      </c>
      <c s="5" t="n" r="D9">
        <v>1075788</v>
      </c>
    </row>
    <row spans="1:4" r="10">
      <c s="4" t="s" r="A10">
        <v>986</v>
      </c>
      <c s="7" t="n" r="B10">
        <v>60.23</v>
      </c>
      <c s="7" t="n" r="C10">
        <v>51.08</v>
      </c>
      <c s="7" t="n" r="D10">
        <v>46.18</v>
      </c>
    </row>
    <row spans="1:4" r="11">
      <c s="4" t="s" r="A11">
        <v>987</v>
      </c>
      <c s="8" t="n" r="B11">
        <v>107.34</v>
      </c>
      <c s="8" t="n" r="C11">
        <v>97.61</v>
      </c>
      <c s="8" t="n" r="D11">
        <v>65.58</v>
      </c>
    </row>
    <row spans="1:4" r="12">
      <c s="4" t="s" r="A12">
        <v>988</v>
      </c>
      <c s="8" t="n" r="B12">
        <v>50.94</v>
      </c>
      <c s="8" t="n" r="C12">
        <v>45.16</v>
      </c>
      <c s="8" t="n" r="D12">
        <v>37.89</v>
      </c>
    </row>
    <row spans="1:4" r="13">
      <c s="4" t="s" r="A13">
        <v>989</v>
      </c>
      <c s="8" t="n" r="B13">
        <v>74.73</v>
      </c>
      <c s="8" t="n" r="C13">
        <v>66.65000000000001</v>
      </c>
      <c s="8" t="n" r="D13">
        <v>56.15</v>
      </c>
    </row>
    <row spans="1:4" r="14">
      <c s="4" t="s" r="A14">
        <v>990</v>
      </c>
      <c s="8" t="n" r="B14">
        <v>68.23</v>
      </c>
      <c s="8" t="n" r="C14">
        <v>60.23</v>
      </c>
      <c s="8" t="n" r="D14">
        <v>51.08</v>
      </c>
    </row>
    <row spans="1:4" r="15">
      <c s="4" t="s" r="A15">
        <v>991</v>
      </c>
      <c s="7" t="n" r="B15">
        <v>55.63</v>
      </c>
      <c s="7" t="n" r="C15">
        <v>50.36</v>
      </c>
      <c s="7" t="n" r="D15">
        <v>45.65</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s="1" t="s" r="A1">
        <v>992</v>
      </c>
      <c s="2" t="s" r="B1">
        <v>1</v>
      </c>
      <c s="2" t="s" r="C1">
        <v>32</v>
      </c>
    </row>
    <row spans="1:4" r="2">
      <c s="2" t="s" r="B2">
        <v>2</v>
      </c>
      <c s="2" t="s" r="C2">
        <v>34</v>
      </c>
      <c s="2" t="s" r="D2">
        <v>35</v>
      </c>
    </row>
    <row spans="1:4" r="3">
      <c s="3" t="s" r="A3">
        <v>993</v>
      </c>
    </row>
    <row spans="1:4" r="4">
      <c s="4" t="s" r="A4">
        <v>994</v>
      </c>
      <c s="6" t="n" r="B4">
        <v>2000</v>
      </c>
      <c s="6" t="n" r="C4">
        <v>7100</v>
      </c>
      <c s="6" t="n" r="D4">
        <v>3000</v>
      </c>
    </row>
    <row spans="1:4" r="5">
      <c s="4" t="s" r="A5">
        <v>995</v>
      </c>
    </row>
    <row spans="1:4" r="6">
      <c s="3" t="s" r="A6">
        <v>993</v>
      </c>
    </row>
    <row spans="1:4" r="7">
      <c s="4" t="s" r="A7">
        <v>996</v>
      </c>
      <c s="5" t="n" r="B7">
        <v>11420</v>
      </c>
      <c s="5" t="n" r="C7">
        <v>29359</v>
      </c>
    </row>
    <row spans="1:4" r="8">
      <c s="4" t="s" r="A8">
        <v>994</v>
      </c>
      <c s="5" t="n" r="B8">
        <v>1869</v>
      </c>
      <c s="5" t="n" r="C8">
        <v>6892</v>
      </c>
    </row>
    <row spans="1:4" r="9">
      <c s="4" t="s" r="A9">
        <v>997</v>
      </c>
      <c s="6" t="n" r="B9">
        <v>10861</v>
      </c>
      <c s="6" t="n" r="C9">
        <v>34965</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t="s" r="A1">
        <v>998</v>
      </c>
      <c s="2" t="s" r="B1">
        <v>1</v>
      </c>
    </row>
    <row spans="1:4" r="2">
      <c s="2" t="s" r="B2">
        <v>2</v>
      </c>
      <c s="2" t="s" r="C2">
        <v>34</v>
      </c>
      <c s="2" t="s" r="D2">
        <v>35</v>
      </c>
    </row>
    <row spans="1:4" r="3">
      <c s="3" t="s" r="A3">
        <v>999</v>
      </c>
    </row>
    <row spans="1:4" r="4">
      <c s="4" t="s" r="A4">
        <v>1000</v>
      </c>
      <c s="5" t="n" r="B4">
        <v>826496</v>
      </c>
      <c s="5" t="n" r="C4">
        <v>752943</v>
      </c>
      <c s="5" t="n" r="D4">
        <v>1075788</v>
      </c>
    </row>
    <row spans="1:4" r="5">
      <c s="4" t="s" r="A5">
        <v>1001</v>
      </c>
    </row>
    <row spans="1:4" r="6">
      <c s="3" t="s" r="A6">
        <v>999</v>
      </c>
    </row>
    <row spans="1:4" r="7">
      <c s="4" t="s" r="A7">
        <v>1002</v>
      </c>
      <c s="7" t="n" r="B7">
        <v>29.86</v>
      </c>
    </row>
    <row spans="1:4" r="8">
      <c s="4" t="s" r="A8">
        <v>1003</v>
      </c>
      <c s="6" t="n" r="B8">
        <v>50</v>
      </c>
    </row>
    <row spans="1:4" r="9">
      <c s="4" t="s" r="A9">
        <v>1004</v>
      </c>
      <c s="5" t="n" r="B9">
        <v>257221</v>
      </c>
    </row>
    <row spans="1:4" r="10">
      <c s="4" t="s" r="A10">
        <v>1005</v>
      </c>
      <c s="4" t="s" r="B10">
        <v>1006</v>
      </c>
    </row>
    <row spans="1:4" r="11">
      <c s="4" t="s" r="A11">
        <v>1007</v>
      </c>
      <c s="7" t="n" r="B11">
        <v>39.29</v>
      </c>
    </row>
    <row spans="1:4" r="12">
      <c s="4" t="s" r="A12">
        <v>1000</v>
      </c>
      <c s="5" t="n" r="B12">
        <v>257221</v>
      </c>
    </row>
    <row spans="1:4" r="13">
      <c s="4" t="s" r="A13">
        <v>1008</v>
      </c>
      <c s="7" t="n" r="B13">
        <v>39.29</v>
      </c>
    </row>
    <row spans="1:4" r="14">
      <c s="4" t="s" r="A14">
        <v>1009</v>
      </c>
    </row>
    <row spans="1:4" r="15">
      <c s="3" t="s" r="A15">
        <v>999</v>
      </c>
    </row>
    <row spans="1:4" r="16">
      <c s="4" t="s" r="A16">
        <v>1002</v>
      </c>
      <c s="8" t="n" r="B16">
        <v>50.01</v>
      </c>
    </row>
    <row spans="1:4" r="17">
      <c s="4" t="s" r="A17">
        <v>1003</v>
      </c>
      <c s="6" t="n" r="B17">
        <v>52</v>
      </c>
    </row>
    <row spans="1:4" r="18">
      <c s="4" t="s" r="A18">
        <v>1004</v>
      </c>
      <c s="5" t="n" r="B18">
        <v>211575</v>
      </c>
    </row>
    <row spans="1:4" r="19">
      <c s="4" t="s" r="A19">
        <v>1005</v>
      </c>
      <c s="4" t="s" r="B19">
        <v>1010</v>
      </c>
    </row>
    <row spans="1:4" r="20">
      <c s="4" t="s" r="A20">
        <v>1007</v>
      </c>
      <c s="7" t="n" r="B20">
        <v>51.06</v>
      </c>
    </row>
    <row spans="1:4" r="21">
      <c s="4" t="s" r="A21">
        <v>1000</v>
      </c>
      <c s="5" t="n" r="B21">
        <v>149750</v>
      </c>
    </row>
    <row spans="1:4" r="22">
      <c s="4" t="s" r="A22">
        <v>1008</v>
      </c>
      <c s="7" t="n" r="B22">
        <v>51.06</v>
      </c>
    </row>
    <row spans="1:4" r="23">
      <c s="4" t="s" r="A23">
        <v>1011</v>
      </c>
    </row>
    <row spans="1:4" r="24">
      <c s="3" t="s" r="A24">
        <v>999</v>
      </c>
    </row>
    <row spans="1:4" r="25">
      <c s="4" t="s" r="A25">
        <v>1002</v>
      </c>
      <c s="8" t="n" r="B25">
        <v>52.01</v>
      </c>
    </row>
    <row spans="1:4" r="26">
      <c s="4" t="s" r="A26">
        <v>1003</v>
      </c>
      <c s="6" t="n" r="B26">
        <v>65</v>
      </c>
    </row>
    <row spans="1:4" r="27">
      <c s="4" t="s" r="A27">
        <v>1004</v>
      </c>
      <c s="5" t="n" r="B27">
        <v>342925</v>
      </c>
    </row>
    <row spans="1:4" r="28">
      <c s="4" t="s" r="A28">
        <v>1005</v>
      </c>
      <c s="4" t="s" r="B28">
        <v>924</v>
      </c>
    </row>
    <row spans="1:4" r="29">
      <c s="4" t="s" r="A29">
        <v>1007</v>
      </c>
      <c s="7" t="n" r="B29">
        <v>60.61</v>
      </c>
    </row>
    <row spans="1:4" r="30">
      <c s="4" t="s" r="A30">
        <v>1000</v>
      </c>
      <c s="5" t="n" r="B30">
        <v>283275</v>
      </c>
    </row>
    <row spans="1:4" r="31">
      <c s="4" t="s" r="A31">
        <v>1008</v>
      </c>
      <c s="7" t="n" r="B31">
        <v>60.83</v>
      </c>
    </row>
    <row spans="1:4" r="32">
      <c s="4" t="s" r="A32">
        <v>1012</v>
      </c>
    </row>
    <row spans="1:4" r="33">
      <c s="3" t="s" r="A33">
        <v>999</v>
      </c>
    </row>
    <row spans="1:4" r="34">
      <c s="4" t="s" r="A34">
        <v>1002</v>
      </c>
      <c s="8" t="n" r="B34">
        <v>65.01000000000001</v>
      </c>
    </row>
    <row spans="1:4" r="35">
      <c s="4" t="s" r="A35">
        <v>1003</v>
      </c>
      <c s="6" t="n" r="B35">
        <v>80</v>
      </c>
    </row>
    <row spans="1:4" r="36">
      <c s="4" t="s" r="A36">
        <v>1004</v>
      </c>
      <c s="5" t="n" r="B36">
        <v>160800</v>
      </c>
    </row>
    <row spans="1:4" r="37">
      <c s="4" t="s" r="A37">
        <v>1005</v>
      </c>
      <c s="4" t="s" r="B37">
        <v>1013</v>
      </c>
    </row>
    <row spans="1:4" r="38">
      <c s="4" t="s" r="A38">
        <v>1007</v>
      </c>
      <c s="7" t="n" r="B38">
        <v>69.94</v>
      </c>
    </row>
    <row spans="1:4" r="39">
      <c s="4" t="s" r="A39">
        <v>1000</v>
      </c>
      <c s="5" t="n" r="B39">
        <v>83150</v>
      </c>
    </row>
    <row spans="1:4" r="40">
      <c s="4" t="s" r="A40">
        <v>1008</v>
      </c>
      <c s="7" t="n" r="B40">
        <v>71.06999999999999</v>
      </c>
    </row>
    <row spans="1:4" r="41">
      <c s="4" t="s" r="A41">
        <v>1014</v>
      </c>
    </row>
    <row spans="1:4" r="42">
      <c s="3" t="s" r="A42">
        <v>999</v>
      </c>
    </row>
    <row spans="1:4" r="43">
      <c s="4" t="s" r="A43">
        <v>1002</v>
      </c>
      <c s="8" t="n" r="B43">
        <v>80.01000000000001</v>
      </c>
    </row>
    <row spans="1:4" r="44">
      <c s="4" t="s" r="A44">
        <v>1003</v>
      </c>
      <c s="6" t="n" r="B44">
        <v>100</v>
      </c>
    </row>
    <row spans="1:4" r="45">
      <c s="4" t="s" r="A45">
        <v>1004</v>
      </c>
      <c s="5" t="n" r="B45">
        <v>187200</v>
      </c>
    </row>
    <row spans="1:4" r="46">
      <c s="4" t="s" r="A46">
        <v>1005</v>
      </c>
      <c s="4" t="s" r="B46">
        <v>1015</v>
      </c>
    </row>
    <row spans="1:4" r="47">
      <c s="4" t="s" r="A47">
        <v>1007</v>
      </c>
      <c s="7" t="n" r="B47">
        <v>94.83</v>
      </c>
    </row>
    <row spans="1:4" r="48">
      <c s="4" t="s" r="A48">
        <v>1000</v>
      </c>
      <c s="5" t="n" r="B48">
        <v>48525</v>
      </c>
    </row>
    <row spans="1:4" r="49">
      <c s="4" t="s" r="A49">
        <v>1008</v>
      </c>
      <c s="7" t="n" r="B49">
        <v>94.09999999999999</v>
      </c>
    </row>
    <row spans="1:4" r="50">
      <c s="4" t="s" r="A50">
        <v>1016</v>
      </c>
    </row>
    <row spans="1:4" r="51">
      <c s="3" t="s" r="A51">
        <v>999</v>
      </c>
    </row>
    <row spans="1:4" r="52">
      <c s="4" t="s" r="A52">
        <v>1002</v>
      </c>
      <c s="8" t="n" r="B52">
        <v>100.01</v>
      </c>
    </row>
    <row spans="1:4" r="53">
      <c s="4" t="s" r="A53">
        <v>1003</v>
      </c>
      <c s="7" t="n" r="B53">
        <v>118.32</v>
      </c>
    </row>
    <row spans="1:4" r="54">
      <c s="4" t="s" r="A54">
        <v>1004</v>
      </c>
      <c s="5" t="n" r="B54">
        <v>204200</v>
      </c>
    </row>
    <row spans="1:4" r="55">
      <c s="4" t="s" r="A55">
        <v>1005</v>
      </c>
      <c s="4" t="s" r="B55">
        <v>1017</v>
      </c>
    </row>
    <row spans="1:4" r="56">
      <c s="4" t="s" r="A56">
        <v>1007</v>
      </c>
      <c s="7" t="n" r="B56">
        <v>109.5</v>
      </c>
    </row>
    <row spans="1:4" r="57">
      <c s="4" t="s" r="A57">
        <v>1000</v>
      </c>
      <c s="5" t="n" r="B57">
        <v>4575</v>
      </c>
    </row>
    <row spans="1:4" r="58">
      <c s="4" t="s" r="A58">
        <v>1008</v>
      </c>
      <c s="7" t="n" r="B58">
        <v>112.5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t="s" r="A1">
        <v>1018</v>
      </c>
      <c s="2" t="s" r="B1">
        <v>1</v>
      </c>
      <c s="2" t="s" r="C1">
        <v>32</v>
      </c>
    </row>
    <row spans="1:3" r="2">
      <c s="2" t="s" r="B2">
        <v>2</v>
      </c>
      <c s="2" t="s" r="C2">
        <v>34</v>
      </c>
    </row>
    <row spans="1:3" r="3">
      <c s="3" t="s" r="A3">
        <v>1019</v>
      </c>
    </row>
    <row spans="1:3" r="4">
      <c s="4" t="s" r="A4">
        <v>1020</v>
      </c>
      <c s="5" t="n" r="B4">
        <v>103971</v>
      </c>
      <c s="5" t="n" r="C4">
        <v>54880</v>
      </c>
    </row>
    <row spans="1:3" r="5">
      <c s="4" t="s" r="A5">
        <v>930</v>
      </c>
      <c s="5" t="n" r="B5">
        <v>28150</v>
      </c>
      <c s="5" t="n" r="C5">
        <v>77975</v>
      </c>
    </row>
    <row spans="1:3" r="6">
      <c s="4" t="s" r="A6">
        <v>1021</v>
      </c>
      <c s="5" t="n" r="B6">
        <v>-12740</v>
      </c>
      <c s="5" t="n" r="C6">
        <v>-27284</v>
      </c>
    </row>
    <row spans="1:3" r="7">
      <c s="4" t="s" r="A7">
        <v>1022</v>
      </c>
      <c s="5" t="n" r="B7">
        <v>-2100</v>
      </c>
      <c s="5" t="n" r="C7">
        <v>-1600</v>
      </c>
    </row>
    <row spans="1:3" r="8">
      <c s="4" t="s" r="A8">
        <v>1023</v>
      </c>
      <c s="5" t="n" r="B8">
        <v>117281</v>
      </c>
      <c s="5" t="n" r="C8">
        <v>103971</v>
      </c>
    </row>
    <row spans="1:3" r="9">
      <c s="3" t="s" r="A9">
        <v>1024</v>
      </c>
    </row>
    <row spans="1:3" r="10">
      <c s="4" t="s" r="A10">
        <v>1025</v>
      </c>
      <c s="7" t="n" r="B10">
        <v>80.01000000000001</v>
      </c>
      <c s="7" t="n" r="C10">
        <v>70.26000000000001</v>
      </c>
    </row>
    <row spans="1:3" r="11">
      <c s="4" t="s" r="A11">
        <v>1026</v>
      </c>
      <c s="8" t="n" r="B11">
        <v>105.34</v>
      </c>
      <c s="8" t="n" r="C11">
        <v>84.65000000000001</v>
      </c>
    </row>
    <row spans="1:3" r="12">
      <c s="4" t="s" r="A12">
        <v>1027</v>
      </c>
      <c s="8" t="n" r="B12">
        <v>79.84</v>
      </c>
      <c s="8" t="n" r="C12">
        <v>73.56999999999999</v>
      </c>
    </row>
    <row spans="1:3" r="13">
      <c s="4" t="s" r="A13">
        <v>1028</v>
      </c>
      <c s="8" t="n" r="B13">
        <v>88.98999999999999</v>
      </c>
      <c s="8" t="n" r="C13">
        <v>81.09</v>
      </c>
    </row>
    <row spans="1:3" r="14">
      <c s="4" t="s" r="A14">
        <v>1029</v>
      </c>
      <c s="7" t="n" r="B14">
        <v>85.95</v>
      </c>
      <c s="7" t="n" r="C14">
        <v>80.0100000000000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t="s" r="A1">
        <v>1030</v>
      </c>
      <c s="2" t="s" r="B1">
        <v>1</v>
      </c>
      <c s="2" t="s" r="C1">
        <v>32</v>
      </c>
    </row>
    <row spans="1:3" r="2">
      <c s="2" t="s" r="B2">
        <v>2</v>
      </c>
      <c s="2" t="s" r="C2">
        <v>34</v>
      </c>
    </row>
    <row spans="1:3" r="3">
      <c s="3" t="s" r="A3">
        <v>993</v>
      </c>
    </row>
    <row spans="1:3" r="4">
      <c s="4" t="s" r="A4">
        <v>1031</v>
      </c>
      <c s="6" t="n" r="B4">
        <v>104</v>
      </c>
      <c s="6" t="n" r="C4">
        <v>198</v>
      </c>
    </row>
    <row spans="1:3" r="5">
      <c s="4" t="s" r="A5">
        <v>1032</v>
      </c>
      <c s="6" t="n" r="B5">
        <v>912</v>
      </c>
      <c s="6" t="n" r="C5">
        <v>315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s="1" t="s" r="A1">
        <v>1033</v>
      </c>
      <c s="2" t="s" r="B1">
        <v>2</v>
      </c>
      <c s="2" t="s" r="C1">
        <v>1034</v>
      </c>
      <c s="2" t="s" r="D1">
        <v>34</v>
      </c>
      <c s="2" t="s" r="E1">
        <v>1035</v>
      </c>
    </row>
    <row spans="1:5" r="2">
      <c s="3" t="s" r="A2">
        <v>1036</v>
      </c>
    </row>
    <row spans="1:5" r="3">
      <c s="4" t="s" r="A3">
        <v>1037</v>
      </c>
      <c s="5" t="n" r="B3">
        <v>25000</v>
      </c>
    </row>
    <row spans="1:5" r="4">
      <c s="4" t="s" r="A4">
        <v>1038</v>
      </c>
      <c s="6" t="n" r="B4">
        <v>100</v>
      </c>
    </row>
    <row spans="1:5" r="5">
      <c s="4" t="s" r="A5">
        <v>121</v>
      </c>
      <c s="5" t="n" r="B5">
        <v>60000000</v>
      </c>
      <c s="5" t="n" r="D5">
        <v>60000000</v>
      </c>
    </row>
    <row spans="1:5" r="6">
      <c s="4" t="s" r="A6">
        <v>120</v>
      </c>
      <c s="7" t="n" r="B6">
        <v>0.2</v>
      </c>
      <c s="7" t="n" r="D6">
        <v>0.2</v>
      </c>
    </row>
    <row spans="1:5" r="7">
      <c s="4" t="s" r="A7">
        <v>1039</v>
      </c>
      <c s="5" t="n" r="B7">
        <v>0</v>
      </c>
    </row>
    <row spans="1:5" r="8">
      <c s="4" t="s" r="A8">
        <v>1040</v>
      </c>
      <c s="6" t="n" r="B8">
        <v>400000000</v>
      </c>
      <c s="6" t="n" r="E8">
        <v>200000000</v>
      </c>
    </row>
    <row spans="1:5" r="9">
      <c s="4" t="s" r="A9">
        <v>1041</v>
      </c>
      <c s="6" t="n" r="C9">
        <v>200000000</v>
      </c>
    </row>
    <row spans="1:5" r="10">
      <c s="4" t="s" r="A10">
        <v>1042</v>
      </c>
    </row>
    <row spans="1:5" r="11">
      <c s="3" t="s" r="A11">
        <v>1036</v>
      </c>
    </row>
    <row spans="1:5" r="12">
      <c s="4" t="s" r="A12">
        <v>1037</v>
      </c>
      <c s="5" t="n" r="B12">
        <v>475000</v>
      </c>
    </row>
    <row spans="1:5" r="13">
      <c s="4" t="s" r="A13">
        <v>1038</v>
      </c>
      <c s="6" t="n" r="B13">
        <v>1</v>
      </c>
    </row>
    <row spans="1:5" r="14">
      <c s="4" t="s" r="A14">
        <v>1039</v>
      </c>
      <c s="5" t="n" r="B14">
        <v>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0"/>
    <col customWidth="1" max="3" min="3" width="20"/>
  </cols>
  <sheetData>
    <row spans="1:3" r="1">
      <c s="1" t="s" r="A1">
        <v>1043</v>
      </c>
      <c s="2" t="s" r="B1">
        <v>1</v>
      </c>
      <c s="2" t="s" r="C1">
        <v>32</v>
      </c>
    </row>
    <row spans="1:3" r="2">
      <c s="2" t="s" r="B2">
        <v>1044</v>
      </c>
      <c s="2" t="s" r="C2">
        <v>1045</v>
      </c>
    </row>
    <row spans="1:3" r="3">
      <c s="3" t="s" r="A3">
        <v>222</v>
      </c>
    </row>
    <row spans="1:3" r="4">
      <c s="4" t="s" r="A4">
        <v>1046</v>
      </c>
      <c s="5" t="n" r="B4">
        <v>32123717</v>
      </c>
      <c s="5" t="n" r="C4">
        <v>31441949</v>
      </c>
    </row>
    <row spans="1:3" r="5">
      <c s="4" t="s" r="A5">
        <v>1047</v>
      </c>
      <c s="5" t="n" r="B5">
        <v>254468</v>
      </c>
      <c s="5" t="n" r="C5">
        <v>681768</v>
      </c>
    </row>
    <row spans="1:3" r="6">
      <c s="4" t="s" r="A6">
        <v>1048</v>
      </c>
      <c s="5" t="n" r="B6">
        <v>32378185</v>
      </c>
      <c s="5" t="n" r="C6">
        <v>32123717</v>
      </c>
    </row>
    <row spans="1:3" r="7">
      <c s="4" t="s" r="A7">
        <v>1049</v>
      </c>
      <c s="5" t="n" r="B7">
        <v>-269228</v>
      </c>
      <c s="5" t="n" r="C7">
        <v>0</v>
      </c>
    </row>
    <row spans="1:3" r="8">
      <c s="4" t="s" r="A8">
        <v>1050</v>
      </c>
      <c s="5" t="n" r="B8">
        <v>-2562122</v>
      </c>
      <c s="5" t="n" r="C8">
        <v>-269228</v>
      </c>
    </row>
    <row spans="1:3" r="9">
      <c s="4" t="s" r="A9">
        <v>1051</v>
      </c>
      <c s="5" t="n" r="B9">
        <v>-2831350</v>
      </c>
      <c s="5" t="n" r="C9">
        <v>-269228</v>
      </c>
    </row>
    <row spans="1:3" r="10">
      <c s="4" t="s" r="A10">
        <v>1052</v>
      </c>
      <c s="5" t="n" r="B10">
        <v>29546835</v>
      </c>
      <c s="5" t="n" r="C10">
        <v>318544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71</v>
      </c>
      <c s="2" t="s" r="B1">
        <v>1</v>
      </c>
    </row>
    <row spans="1:2" r="2">
      <c s="2" t="s" r="B2">
        <v>2</v>
      </c>
    </row>
    <row spans="1:2" r="3">
      <c s="3" t="s" r="A3">
        <v>191</v>
      </c>
    </row>
    <row spans="1:2" r="4">
      <c s="4" t="s" r="A4">
        <v>71</v>
      </c>
      <c s="4" t="s" r="B4">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6"/>
    <col customWidth="1" max="7" min="7" width="16"/>
  </cols>
  <sheetData>
    <row spans="1:7" r="1">
      <c s="1" t="s" r="A1">
        <v>1053</v>
      </c>
      <c s="2" t="s" r="B1">
        <v>1054</v>
      </c>
      <c s="2" t="s" r="C1">
        <v>506</v>
      </c>
      <c s="2" t="s" r="F1">
        <v>1</v>
      </c>
      <c s="2" t="s" r="G1">
        <v>32</v>
      </c>
    </row>
    <row spans="1:7" r="2">
      <c s="2" t="s" r="B2">
        <v>2</v>
      </c>
      <c s="2" t="s" r="C2">
        <v>1055</v>
      </c>
      <c s="2" t="s" r="D2">
        <v>4</v>
      </c>
      <c s="2" t="s" r="E2">
        <v>508</v>
      </c>
      <c s="2" t="s" r="F2">
        <v>2</v>
      </c>
      <c s="2" t="s" r="G2">
        <v>34</v>
      </c>
    </row>
    <row spans="1:7" r="3">
      <c s="3" t="s" r="A3">
        <v>1036</v>
      </c>
    </row>
    <row spans="1:7" r="4">
      <c s="4" t="s" r="A4">
        <v>1056</v>
      </c>
      <c s="5" t="n" r="F4">
        <v>2562122</v>
      </c>
      <c s="5" t="n" r="G4">
        <v>269228</v>
      </c>
    </row>
    <row spans="1:7" r="5">
      <c s="4" t="s" r="A5">
        <v>167</v>
      </c>
    </row>
    <row spans="1:7" r="6">
      <c s="3" t="s" r="A6">
        <v>1036</v>
      </c>
    </row>
    <row spans="1:7" r="7">
      <c s="4" t="s" r="A7">
        <v>1056</v>
      </c>
      <c s="5" t="n" r="B7">
        <v>0</v>
      </c>
      <c s="5" t="n" r="C7">
        <v>1399686</v>
      </c>
      <c s="5" t="n" r="D7">
        <v>312788</v>
      </c>
      <c s="5" t="n" r="E7">
        <v>849648</v>
      </c>
      <c s="5" t="n" r="F7">
        <v>2562122</v>
      </c>
    </row>
    <row spans="1:7" r="8">
      <c s="4" t="s" r="A8">
        <v>1057</v>
      </c>
      <c s="6" t="n" r="B8">
        <v>0</v>
      </c>
      <c s="6" t="n" r="C8">
        <v>132176</v>
      </c>
      <c s="6" t="n" r="D8">
        <v>34716</v>
      </c>
      <c s="6" t="n" r="E8">
        <v>92626</v>
      </c>
      <c s="6" t="n" r="F8">
        <v>259518</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058</v>
      </c>
      <c s="2" t="s" r="B1">
        <v>2</v>
      </c>
      <c s="2" t="s" r="C1">
        <v>34</v>
      </c>
      <c s="2" t="s" r="D1">
        <v>35</v>
      </c>
    </row>
    <row spans="1:4" r="2">
      <c s="3" t="s" r="A2">
        <v>1059</v>
      </c>
    </row>
    <row spans="1:4" r="3">
      <c s="4" t="s" r="A3">
        <v>1060</v>
      </c>
      <c s="6" t="n" r="B3">
        <v>-22941</v>
      </c>
      <c s="6" t="n" r="C3">
        <v>-14179</v>
      </c>
    </row>
    <row spans="1:4" r="4">
      <c s="4" t="s" r="A4">
        <v>1061</v>
      </c>
      <c s="5" t="n" r="B4">
        <v>6036</v>
      </c>
      <c s="5" t="n" r="C4">
        <v>3890</v>
      </c>
    </row>
    <row spans="1:4" r="5">
      <c s="4" t="s" r="A5">
        <v>1062</v>
      </c>
      <c s="5" t="n" r="B5">
        <v>-16905</v>
      </c>
      <c s="5" t="n" r="C5">
        <v>-10289</v>
      </c>
    </row>
    <row spans="1:4" r="6">
      <c s="4" t="s" r="A6">
        <v>103</v>
      </c>
      <c s="5" t="n" r="B6">
        <v>-99724</v>
      </c>
      <c s="5" t="n" r="C6">
        <v>-90225</v>
      </c>
    </row>
    <row spans="1:4" r="7">
      <c s="4" t="s" r="A7">
        <v>1061</v>
      </c>
      <c s="5" t="n" r="B7">
        <v>33775</v>
      </c>
      <c s="5" t="n" r="C7">
        <v>30072</v>
      </c>
    </row>
    <row spans="1:4" r="8">
      <c s="4" t="s" r="A8">
        <v>1063</v>
      </c>
      <c s="5" t="n" r="B8">
        <v>-65949</v>
      </c>
      <c s="5" t="n" r="C8">
        <v>-60153</v>
      </c>
    </row>
    <row spans="1:4" r="9">
      <c s="4" t="s" r="A9">
        <v>639</v>
      </c>
      <c s="5" t="n" r="B9">
        <v>-225974</v>
      </c>
      <c s="5" t="n" r="C9">
        <v>-61135</v>
      </c>
      <c s="6" t="n" r="D9">
        <v>35400</v>
      </c>
    </row>
    <row spans="1:4" r="10">
      <c s="4" t="s" r="A10">
        <v>111</v>
      </c>
      <c s="6" t="n" r="B10">
        <v>-308828</v>
      </c>
      <c s="6" t="n" r="C10">
        <v>-13157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T22"/>
  <sheetViews>
    <sheetView workbookViewId="0">
      <selection activeCell="A1" sqref="A1"/>
    </sheetView>
  </sheetViews>
  <sheetFormatPr baseColWidth="10" defaultRowHeight="15"/>
  <cols>
    <col customWidth="1" max="1" min="1" width="80"/>
    <col customWidth="1" max="2" min="2" width="7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4"/>
    <col customWidth="1" max="15" min="15" width="21"/>
    <col customWidth="1" max="16" min="16" width="21"/>
    <col customWidth="1" max="17" min="17" width="4"/>
    <col customWidth="1" max="18" min="18" width="21"/>
    <col customWidth="1" max="19" min="19" width="4"/>
    <col customWidth="1" max="20" min="20" width="21"/>
  </cols>
  <sheetData>
    <row spans="1:20" r="1">
      <c s="1" t="s" r="A1">
        <v>1064</v>
      </c>
      <c s="2" t="s" r="B1">
        <v>1065</v>
      </c>
      <c s="2" t="s" r="C1">
        <v>1066</v>
      </c>
      <c s="2" t="s" r="D1">
        <v>1067</v>
      </c>
      <c s="2" t="s" r="E1">
        <v>480</v>
      </c>
      <c s="2" t="s" r="F1">
        <v>1068</v>
      </c>
      <c s="2" t="s" r="G1">
        <v>827</v>
      </c>
      <c s="2" t="s" r="H1">
        <v>1065</v>
      </c>
      <c s="2" t="s" r="I1">
        <v>684</v>
      </c>
      <c s="2" t="s" r="J1">
        <v>1069</v>
      </c>
      <c s="2" t="s" r="K1">
        <v>1070</v>
      </c>
      <c s="2" t="s" r="L1">
        <v>1071</v>
      </c>
      <c s="2" t="s" r="M1">
        <v>480</v>
      </c>
      <c s="2" t="s" r="O1">
        <v>683</v>
      </c>
      <c s="2" t="s" r="P1">
        <v>684</v>
      </c>
      <c s="2" t="s" r="R1">
        <v>685</v>
      </c>
      <c s="2" t="s" r="T1">
        <v>1072</v>
      </c>
    </row>
    <row spans="1:20" r="2">
      <c s="3" t="s" r="A2">
        <v>1073</v>
      </c>
    </row>
    <row spans="1:20" r="3">
      <c s="4" t="s" r="A3">
        <v>1074</v>
      </c>
      <c s="6" t="n" r="E3">
        <v>349627</v>
      </c>
      <c s="6" t="n" r="F3">
        <v>490022</v>
      </c>
      <c s="6" t="n" r="G3">
        <v>494042</v>
      </c>
      <c s="6" t="n" r="H3">
        <v>440758</v>
      </c>
      <c s="6" t="n" r="I3">
        <v>541544</v>
      </c>
      <c s="6" t="n" r="J3">
        <v>501013</v>
      </c>
      <c s="6" t="n" r="K3">
        <v>505757</v>
      </c>
      <c s="6" t="n" r="L3">
        <v>481157</v>
      </c>
      <c s="6" t="n" r="M3">
        <v>1774449</v>
      </c>
      <c s="4" t="s" r="N3">
        <v>38</v>
      </c>
      <c s="6" t="n" r="O3">
        <v>1801127</v>
      </c>
      <c s="6" t="n" r="P3">
        <v>2029471</v>
      </c>
      <c s="4" t="s" r="Q3">
        <v>38</v>
      </c>
      <c s="6" t="n" r="R3">
        <v>1866659</v>
      </c>
      <c s="4" t="s" r="S3">
        <v>38</v>
      </c>
    </row>
    <row spans="1:20" r="4">
      <c s="4" t="s" r="A4">
        <v>86</v>
      </c>
      <c s="6" t="n" r="E4">
        <v>1041991</v>
      </c>
      <c s="6" t="n" r="I4">
        <v>1071786</v>
      </c>
      <c s="5" t="n" r="M4">
        <v>1041991</v>
      </c>
      <c s="6" t="n" r="P4">
        <v>1071786</v>
      </c>
      <c s="6" t="n" r="R4">
        <v>1128977</v>
      </c>
    </row>
    <row spans="1:20" r="5">
      <c s="4" t="s" r="A5">
        <v>679</v>
      </c>
    </row>
    <row spans="1:20" r="6">
      <c s="3" t="s" r="A6">
        <v>1073</v>
      </c>
    </row>
    <row spans="1:20" r="7">
      <c s="4" t="s" r="A7">
        <v>1075</v>
      </c>
      <c s="6" t="n" r="D7">
        <v>51700</v>
      </c>
    </row>
    <row spans="1:20" r="8">
      <c s="4" t="s" r="A8">
        <v>1076</v>
      </c>
      <c s="6" t="n" r="D8">
        <v>5000</v>
      </c>
    </row>
    <row spans="1:20" r="9">
      <c s="4" t="s" r="A9">
        <v>1077</v>
      </c>
      <c s="4" t="s" r="D9">
        <v>418</v>
      </c>
    </row>
    <row spans="1:20" r="10">
      <c s="4" t="s" r="A10">
        <v>1078</v>
      </c>
    </row>
    <row spans="1:20" r="11">
      <c s="3" t="s" r="A11">
        <v>1073</v>
      </c>
    </row>
    <row spans="1:20" r="12">
      <c s="4" t="s" r="A12">
        <v>1075</v>
      </c>
      <c s="6" t="n" r="B12">
        <v>171000</v>
      </c>
      <c s="9" t="n" r="C12">
        <v>150</v>
      </c>
    </row>
    <row spans="1:20" r="13">
      <c s="4" t="s" r="A13">
        <v>1079</v>
      </c>
      <c s="5" t="n" r="H13">
        <v>-2900</v>
      </c>
    </row>
    <row spans="1:20" r="14">
      <c s="4" t="s" r="A14">
        <v>1080</v>
      </c>
      <c s="6" t="n" r="H14">
        <v>15000</v>
      </c>
    </row>
    <row spans="1:20" r="15">
      <c s="4" t="s" r="A15">
        <v>1081</v>
      </c>
      <c s="5" t="n" r="B15">
        <v>3400</v>
      </c>
    </row>
    <row spans="1:20" r="16">
      <c s="4" t="s" r="A16">
        <v>1074</v>
      </c>
      <c s="5" t="n" r="M16">
        <v>82500</v>
      </c>
    </row>
    <row spans="1:20" r="17">
      <c s="4" t="s" r="A17">
        <v>1082</v>
      </c>
      <c s="6" t="n" r="M17">
        <v>16000</v>
      </c>
    </row>
    <row spans="1:20" r="18">
      <c s="4" t="s" r="A18">
        <v>1083</v>
      </c>
      <c s="6" t="n" r="B18">
        <v>7000</v>
      </c>
    </row>
    <row spans="1:20" r="19">
      <c s="4" t="s" r="A19">
        <v>1084</v>
      </c>
      <c s="4" t="s" r="B19">
        <v>1085</v>
      </c>
      <c s="4" t="s" r="C19">
        <v>1085</v>
      </c>
    </row>
    <row spans="1:20" r="20">
      <c s="4" t="s" r="A20">
        <v>86</v>
      </c>
      <c s="6" t="n" r="T20">
        <v>48537</v>
      </c>
    </row>
    <row spans="1:20" r="21">
      <c t="n" r="A21"/>
    </row>
    <row spans="1:20" r="22">
      <c s="4" t="s" r="A22">
        <v>38</v>
      </c>
      <c s="4" t="s" r="B22">
        <v>66</v>
      </c>
    </row>
  </sheetData>
  <mergeCells count="5">
    <mergeCell ref="M1:N1"/>
    <mergeCell ref="P1:Q1"/>
    <mergeCell ref="R1:S1"/>
    <mergeCell ref="A21:T21"/>
    <mergeCell ref="B22:T2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1086</v>
      </c>
      <c s="2" t="s" r="B1">
        <v>2</v>
      </c>
      <c s="2" t="s" r="C1">
        <v>1087</v>
      </c>
      <c s="2" t="s" r="D1">
        <v>34</v>
      </c>
      <c s="2" t="s" r="E1">
        <v>35</v>
      </c>
    </row>
    <row spans="1:5" r="2">
      <c s="3" t="s" r="A2">
        <v>1073</v>
      </c>
    </row>
    <row spans="1:5" r="3">
      <c s="4" t="s" r="A3">
        <v>86</v>
      </c>
      <c s="6" t="n" r="B3">
        <v>1041991</v>
      </c>
      <c s="6" t="n" r="D3">
        <v>1071786</v>
      </c>
      <c s="6" t="n" r="E3">
        <v>1128977</v>
      </c>
    </row>
    <row spans="1:5" r="4">
      <c s="4" t="s" r="A4">
        <v>1078</v>
      </c>
    </row>
    <row spans="1:5" r="5">
      <c s="3" t="s" r="A5">
        <v>1073</v>
      </c>
    </row>
    <row spans="1:5" r="6">
      <c s="4" t="s" r="A6">
        <v>1088</v>
      </c>
      <c s="6" t="n" r="C6">
        <v>80400</v>
      </c>
    </row>
    <row spans="1:5" r="7">
      <c s="4" t="s" r="A7">
        <v>1089</v>
      </c>
      <c s="5" t="n" r="C7">
        <v>6206</v>
      </c>
    </row>
    <row spans="1:5" r="8">
      <c s="4" t="s" r="A8">
        <v>86</v>
      </c>
      <c s="5" t="n" r="C8">
        <v>48537</v>
      </c>
    </row>
    <row spans="1:5" r="9">
      <c s="4" t="s" r="A9">
        <v>89</v>
      </c>
      <c s="5" t="n" r="C9">
        <v>3401</v>
      </c>
    </row>
    <row spans="1:5" r="10">
      <c s="4" t="s" r="A10">
        <v>1090</v>
      </c>
      <c s="5" t="n" r="C10">
        <v>195902</v>
      </c>
    </row>
    <row spans="1:5" r="11">
      <c s="4" t="s" r="A11">
        <v>1091</v>
      </c>
      <c s="5" t="n" r="C11">
        <v>34006</v>
      </c>
    </row>
    <row spans="1:5" r="12">
      <c s="4" t="s" r="A12">
        <v>1092</v>
      </c>
      <c s="5" t="n" r="C12">
        <v>5921</v>
      </c>
    </row>
    <row spans="1:5" r="13">
      <c s="4" t="s" r="A13">
        <v>1093</v>
      </c>
      <c s="5" t="n" r="C13">
        <v>155975</v>
      </c>
    </row>
    <row spans="1:5" r="14">
      <c s="4" t="s" r="A14">
        <v>1094</v>
      </c>
    </row>
    <row spans="1:5" r="15">
      <c s="3" t="s" r="A15">
        <v>1073</v>
      </c>
    </row>
    <row spans="1:5" r="16">
      <c s="4" t="s" r="A16">
        <v>1095</v>
      </c>
      <c s="5" t="n" r="C16">
        <v>56455</v>
      </c>
    </row>
    <row spans="1:5" r="17">
      <c s="4" t="s" r="A17">
        <v>1096</v>
      </c>
    </row>
    <row spans="1:5" r="18">
      <c s="3" t="s" r="A18">
        <v>1073</v>
      </c>
    </row>
    <row spans="1:5" r="19">
      <c s="4" t="s" r="A19">
        <v>1095</v>
      </c>
      <c s="5" t="n" r="C19">
        <v>677</v>
      </c>
    </row>
    <row spans="1:5" r="20">
      <c s="4" t="s" r="A20">
        <v>1097</v>
      </c>
    </row>
    <row spans="1:5" r="21">
      <c s="3" t="s" r="A21">
        <v>1073</v>
      </c>
    </row>
    <row spans="1:5" r="22">
      <c s="4" t="s" r="A22">
        <v>1095</v>
      </c>
      <c s="6" t="n" r="C22">
        <v>22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spans="1:2" r="1">
      <c s="1" t="s" r="A1">
        <v>1098</v>
      </c>
      <c s="2" t="s" r="B1">
        <v>508</v>
      </c>
    </row>
    <row spans="1:2" r="2">
      <c s="4" t="s" r="A2">
        <v>471</v>
      </c>
    </row>
    <row spans="1:2" r="3">
      <c s="3" t="s" r="A3">
        <v>1073</v>
      </c>
    </row>
    <row spans="1:2" r="4">
      <c s="4" t="s" r="A4">
        <v>1099</v>
      </c>
      <c s="4" t="s" r="B4">
        <v>421</v>
      </c>
    </row>
    <row spans="1:2" r="5">
      <c s="4" t="s" r="A5">
        <v>1100</v>
      </c>
    </row>
    <row spans="1:2" r="6">
      <c s="3" t="s" r="A6">
        <v>1073</v>
      </c>
    </row>
    <row spans="1:2" r="7">
      <c s="4" t="s" r="A7">
        <v>1099</v>
      </c>
      <c s="4" t="s" r="B7">
        <v>423</v>
      </c>
    </row>
    <row spans="1:2" r="8">
      <c s="4" t="s" r="A8">
        <v>1101</v>
      </c>
    </row>
    <row spans="1:2" r="9">
      <c s="3" t="s" r="A9">
        <v>1073</v>
      </c>
    </row>
    <row spans="1:2" r="10">
      <c s="4" t="s" r="A10">
        <v>1099</v>
      </c>
      <c s="4" t="s" r="B10">
        <v>42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6"/>
    <col customWidth="1" max="3" min="3" width="16"/>
    <col customWidth="1" max="4" min="4" width="14"/>
  </cols>
  <sheetData>
    <row spans="1:4" r="1">
      <c s="1" t="s" r="A1">
        <v>1102</v>
      </c>
      <c s="2" t="s" r="B1">
        <v>1</v>
      </c>
      <c s="2" t="s" r="C1">
        <v>32</v>
      </c>
    </row>
    <row spans="1:4" r="2">
      <c s="2" t="s" r="B2">
        <v>2</v>
      </c>
      <c s="2" t="s" r="C2">
        <v>34</v>
      </c>
      <c s="2" t="s" r="D2">
        <v>35</v>
      </c>
    </row>
    <row spans="1:4" r="3">
      <c s="3" t="s" r="A3">
        <v>228</v>
      </c>
    </row>
    <row spans="1:4" r="4">
      <c s="4" t="s" r="A4">
        <v>1103</v>
      </c>
      <c s="6" t="n" r="B4">
        <v>11700</v>
      </c>
      <c s="6" t="n" r="C4">
        <v>20400</v>
      </c>
    </row>
    <row spans="1:4" r="5">
      <c s="4" t="s" r="A5">
        <v>1104</v>
      </c>
      <c s="6" t="n" r="B5">
        <v>5190</v>
      </c>
      <c s="6" t="n" r="C5">
        <v>5915</v>
      </c>
      <c s="6" t="n" r="D5">
        <v>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8"/>
    <col customWidth="1" max="2" min="2" width="16"/>
    <col customWidth="1" max="3" min="3" width="16"/>
  </cols>
  <sheetData>
    <row spans="1:3" r="1">
      <c s="1" t="s" r="A1">
        <v>1105</v>
      </c>
      <c s="2" t="s" r="B1">
        <v>1</v>
      </c>
      <c s="2" t="s" r="C1">
        <v>32</v>
      </c>
    </row>
    <row spans="1:3" r="2">
      <c s="2" t="s" r="B2">
        <v>2</v>
      </c>
      <c s="2" t="s" r="C2">
        <v>34</v>
      </c>
    </row>
    <row spans="1:3" r="3">
      <c s="3" t="s" r="A3">
        <v>1106</v>
      </c>
    </row>
    <row spans="1:3" r="4">
      <c s="4" t="s" r="A4">
        <v>1107</v>
      </c>
      <c s="6" t="n" r="B4">
        <v>8798</v>
      </c>
      <c s="6" t="n" r="C4">
        <v>11875</v>
      </c>
    </row>
    <row spans="1:3" r="5">
      <c s="4" t="s" r="A5">
        <v>1108</v>
      </c>
      <c s="5" t="n" r="B5">
        <v>657</v>
      </c>
      <c s="5" t="n" r="C5">
        <v>2802</v>
      </c>
    </row>
    <row spans="1:3" r="6">
      <c s="4" t="s" r="A6">
        <v>1109</v>
      </c>
      <c s="5" t="n" r="B6">
        <v>2267</v>
      </c>
      <c s="5" t="n" r="C6">
        <v>5711</v>
      </c>
    </row>
    <row spans="1:3" r="7">
      <c s="4" t="s" r="A7">
        <v>44</v>
      </c>
      <c s="5" t="n" r="B7">
        <v>11722</v>
      </c>
      <c s="5" t="n" r="C7">
        <v>20388</v>
      </c>
    </row>
    <row spans="1:3" r="8">
      <c s="4" t="s" r="A8">
        <v>39</v>
      </c>
    </row>
    <row spans="1:3" r="9">
      <c s="3" t="s" r="A9">
        <v>1106</v>
      </c>
    </row>
    <row spans="1:3" r="10">
      <c s="4" t="s" r="A10">
        <v>1107</v>
      </c>
      <c s="5" t="n" r="B10">
        <v>4274</v>
      </c>
      <c s="5" t="n" r="C10">
        <v>6529</v>
      </c>
    </row>
    <row spans="1:3" r="11">
      <c s="4" t="s" r="A11">
        <v>1108</v>
      </c>
      <c s="5" t="n" r="B11">
        <v>115</v>
      </c>
      <c s="5" t="n" r="C11">
        <v>217</v>
      </c>
    </row>
    <row spans="1:3" r="12">
      <c s="4" t="s" r="A12">
        <v>1109</v>
      </c>
      <c s="5" t="n" r="B12">
        <v>694</v>
      </c>
      <c s="5" t="n" r="C12">
        <v>0</v>
      </c>
    </row>
    <row spans="1:3" r="13">
      <c s="4" t="s" r="A13">
        <v>44</v>
      </c>
      <c s="5" t="n" r="B13">
        <v>5083</v>
      </c>
      <c s="5" t="n" r="C13">
        <v>6746</v>
      </c>
    </row>
    <row spans="1:3" r="14">
      <c s="4" t="s" r="A14">
        <v>1110</v>
      </c>
    </row>
    <row spans="1:3" r="15">
      <c s="3" t="s" r="A15">
        <v>1106</v>
      </c>
    </row>
    <row spans="1:3" r="16">
      <c s="4" t="s" r="A16">
        <v>1107</v>
      </c>
      <c s="5" t="n" r="B16">
        <v>4524</v>
      </c>
      <c s="5" t="n" r="C16">
        <v>5346</v>
      </c>
    </row>
    <row spans="1:3" r="17">
      <c s="4" t="s" r="A17">
        <v>1108</v>
      </c>
      <c s="5" t="n" r="B17">
        <v>542</v>
      </c>
      <c s="5" t="n" r="C17">
        <v>2585</v>
      </c>
    </row>
    <row spans="1:3" r="18">
      <c s="4" t="s" r="A18">
        <v>1109</v>
      </c>
      <c s="5" t="n" r="B18">
        <v>1573</v>
      </c>
      <c s="5" t="n" r="C18">
        <v>5711</v>
      </c>
    </row>
    <row spans="1:3" r="19">
      <c s="4" t="s" r="A19">
        <v>44</v>
      </c>
      <c s="6" t="n" r="B19">
        <v>6639</v>
      </c>
      <c s="6" t="n" r="C19">
        <v>1364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6"/>
    <col customWidth="1" max="3" min="3" width="16"/>
  </cols>
  <sheetData>
    <row spans="1:3" r="1">
      <c s="1" t="s" r="A1">
        <v>1111</v>
      </c>
      <c s="2" t="s" r="B1">
        <v>1</v>
      </c>
      <c s="2" t="s" r="C1">
        <v>32</v>
      </c>
    </row>
    <row spans="1:3" r="2">
      <c s="2" t="s" r="B2">
        <v>2</v>
      </c>
      <c s="2" t="s" r="C2">
        <v>34</v>
      </c>
    </row>
    <row spans="1:3" r="3">
      <c s="3" t="s" r="A3">
        <v>228</v>
      </c>
    </row>
    <row spans="1:3" r="4">
      <c s="4" t="s" r="A4">
        <v>1112</v>
      </c>
      <c s="6" t="n" r="B4">
        <v>5915</v>
      </c>
      <c s="6" t="n" r="C4">
        <v>0</v>
      </c>
    </row>
    <row spans="1:3" r="5">
      <c s="4" t="s" r="A5">
        <v>1113</v>
      </c>
      <c s="5" t="n" r="B5">
        <v>11722</v>
      </c>
      <c s="5" t="n" r="C5">
        <v>20388</v>
      </c>
    </row>
    <row spans="1:3" r="6">
      <c s="4" t="s" r="A6">
        <v>1114</v>
      </c>
      <c s="5" t="n" r="B6">
        <v>-11563</v>
      </c>
      <c s="5" t="n" r="C6">
        <v>-11688</v>
      </c>
    </row>
    <row spans="1:3" r="7">
      <c s="4" t="s" r="A7">
        <v>1115</v>
      </c>
      <c s="5" t="n" r="B7">
        <v>-657</v>
      </c>
      <c s="5" t="n" r="C7">
        <v>-2585</v>
      </c>
    </row>
    <row spans="1:3" r="8">
      <c s="4" t="s" r="A8">
        <v>1116</v>
      </c>
      <c s="5" t="n" r="B8">
        <v>-227</v>
      </c>
      <c s="5" t="n" r="C8">
        <v>-200</v>
      </c>
    </row>
    <row spans="1:3" r="9">
      <c s="4" t="s" r="A9">
        <v>1117</v>
      </c>
      <c s="6" t="n" r="B9">
        <v>5190</v>
      </c>
      <c s="6" t="n" r="C9">
        <v>591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1118</v>
      </c>
      <c s="2" t="s" r="B1">
        <v>1119</v>
      </c>
      <c s="2" t="s" r="C1">
        <v>1120</v>
      </c>
      <c s="2" t="s" r="D1">
        <v>2</v>
      </c>
      <c s="2" t="s" r="E1">
        <v>33</v>
      </c>
      <c s="2" t="s" r="F1">
        <v>34</v>
      </c>
      <c s="2" t="s" r="G1">
        <v>35</v>
      </c>
    </row>
    <row spans="1:7" r="2">
      <c s="3" t="s" r="A2">
        <v>1121</v>
      </c>
    </row>
    <row spans="1:7" r="3">
      <c s="4" t="s" r="A3">
        <v>1122</v>
      </c>
      <c s="6" t="n" r="D3">
        <v>-31154</v>
      </c>
      <c s="6" t="n" r="E3">
        <v>-49472</v>
      </c>
      <c s="6" t="n" r="F3">
        <v>-49472</v>
      </c>
      <c s="6" t="n" r="G3">
        <v>0</v>
      </c>
    </row>
    <row spans="1:7" r="4">
      <c s="4" t="s" r="A4">
        <v>889</v>
      </c>
      <c s="5" t="n" r="D4">
        <v>1600</v>
      </c>
      <c s="5" t="n" r="F4">
        <v>1500</v>
      </c>
    </row>
    <row spans="1:7" r="5">
      <c s="4" t="s" r="A5">
        <v>1123</v>
      </c>
    </row>
    <row spans="1:7" r="6">
      <c s="3" t="s" r="A6">
        <v>1121</v>
      </c>
    </row>
    <row spans="1:7" r="7">
      <c s="4" t="s" r="A7">
        <v>1124</v>
      </c>
      <c s="5" t="n" r="D7">
        <v>2100</v>
      </c>
      <c s="5" t="n" r="F7">
        <v>800</v>
      </c>
      <c s="5" t="n" r="G7">
        <v>2000</v>
      </c>
    </row>
    <row spans="1:7" r="8">
      <c s="4" t="s" r="A8">
        <v>889</v>
      </c>
      <c s="5" t="n" r="D8">
        <v>1600</v>
      </c>
      <c s="5" t="n" r="F8">
        <v>1500</v>
      </c>
    </row>
    <row spans="1:7" r="9">
      <c s="4" t="s" r="A9">
        <v>1125</v>
      </c>
      <c s="6" t="n" r="D9">
        <v>2000</v>
      </c>
      <c s="6" t="n" r="F9">
        <v>700</v>
      </c>
      <c s="6" t="n" r="G9">
        <v>600</v>
      </c>
    </row>
    <row spans="1:7" r="10">
      <c s="4" t="s" r="A10">
        <v>1126</v>
      </c>
    </row>
    <row spans="1:7" r="11">
      <c s="3" t="s" r="A11">
        <v>1121</v>
      </c>
    </row>
    <row spans="1:7" r="12">
      <c s="4" t="s" r="A12">
        <v>1127</v>
      </c>
      <c s="6" t="n" r="C12">
        <v>7900</v>
      </c>
    </row>
    <row spans="1:7" r="13">
      <c s="4" t="s" r="A13">
        <v>1128</v>
      </c>
    </row>
    <row spans="1:7" r="14">
      <c s="3" t="s" r="A14">
        <v>1121</v>
      </c>
    </row>
    <row spans="1:7" r="15">
      <c s="4" t="s" r="A15">
        <v>1127</v>
      </c>
      <c s="6" t="n" r="B15">
        <v>223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M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6"/>
    <col customWidth="1" max="13" min="13" width="14"/>
  </cols>
  <sheetData>
    <row spans="1:13" r="1">
      <c s="1" t="s" r="A1">
        <v>1129</v>
      </c>
      <c s="2" t="s" r="B1">
        <v>1054</v>
      </c>
      <c s="2" t="s" r="C1">
        <v>506</v>
      </c>
      <c s="2" t="s" r="J1">
        <v>1</v>
      </c>
      <c s="2" t="s" r="L1">
        <v>32</v>
      </c>
    </row>
    <row spans="1:13" r="2">
      <c s="2" t="s" r="B2">
        <v>2</v>
      </c>
      <c s="2" t="s" r="C2">
        <v>1055</v>
      </c>
      <c s="2" t="s" r="D2">
        <v>4</v>
      </c>
      <c s="2" t="s" r="E2">
        <v>508</v>
      </c>
      <c s="2" t="s" r="F2">
        <v>34</v>
      </c>
      <c s="2" t="s" r="G2">
        <v>1130</v>
      </c>
      <c s="2" t="s" r="H2">
        <v>1131</v>
      </c>
      <c s="2" t="s" r="I2">
        <v>1132</v>
      </c>
      <c s="2" t="s" r="J2">
        <v>2</v>
      </c>
      <c s="2" t="s" r="K2">
        <v>33</v>
      </c>
      <c s="2" t="s" r="L2">
        <v>34</v>
      </c>
      <c s="2" t="s" r="M2">
        <v>35</v>
      </c>
    </row>
    <row spans="1:13" r="3">
      <c s="3" t="s" r="A3">
        <v>1121</v>
      </c>
    </row>
    <row spans="1:13" r="4">
      <c s="4" t="s" r="A4">
        <v>37</v>
      </c>
      <c s="6" t="n" r="J4">
        <v>72519</v>
      </c>
      <c s="6" t="n" r="L4">
        <v>103812</v>
      </c>
      <c s="6" t="n" r="M4">
        <v>103095</v>
      </c>
    </row>
    <row spans="1:13" r="5">
      <c s="4" t="s" r="A5">
        <v>1133</v>
      </c>
      <c s="5" t="n" r="J5">
        <v>-10104</v>
      </c>
      <c s="5" t="n" r="L5">
        <v>-18209</v>
      </c>
      <c s="5" t="n" r="M5">
        <v>-7809</v>
      </c>
    </row>
    <row spans="1:13" r="6">
      <c s="4" t="s" r="A6">
        <v>1122</v>
      </c>
      <c s="5" t="n" r="J6">
        <v>-31154</v>
      </c>
      <c s="6" t="n" r="K6">
        <v>-49472</v>
      </c>
      <c s="5" t="n" r="L6">
        <v>-49472</v>
      </c>
      <c s="5" t="n" r="M6">
        <v>0</v>
      </c>
    </row>
    <row spans="1:13" r="7">
      <c s="4" t="s" r="A7">
        <v>1134</v>
      </c>
      <c s="5" t="n" r="J7">
        <v>-4205</v>
      </c>
      <c s="5" t="n" r="L7">
        <v>-5070</v>
      </c>
      <c s="5" t="n" r="M7">
        <v>-3418</v>
      </c>
    </row>
    <row spans="1:13" r="8">
      <c s="4" t="s" r="A8">
        <v>1135</v>
      </c>
      <c s="6" t="n" r="B8">
        <v>-17718</v>
      </c>
      <c s="6" t="n" r="C8">
        <v>-1371</v>
      </c>
      <c s="6" t="n" r="D8">
        <v>-1688</v>
      </c>
      <c s="6" t="n" r="E8">
        <v>-16276</v>
      </c>
      <c s="6" t="n" r="F8">
        <v>-54836</v>
      </c>
      <c s="6" t="n" r="G8">
        <v>-469</v>
      </c>
      <c s="6" t="n" r="H8">
        <v>-3412</v>
      </c>
      <c s="6" t="n" r="I8">
        <v>-3894</v>
      </c>
      <c s="5" t="n" r="J8">
        <v>-37053</v>
      </c>
      <c s="6" t="n" r="K8">
        <v>-59240</v>
      </c>
      <c s="5" t="n" r="L8">
        <v>-62611</v>
      </c>
      <c s="5" t="n" r="M8">
        <v>-4391</v>
      </c>
    </row>
    <row spans="1:13" r="9">
      <c s="4" t="s" r="A9">
        <v>460</v>
      </c>
    </row>
    <row spans="1:13" r="10">
      <c s="3" t="s" r="A10">
        <v>1121</v>
      </c>
    </row>
    <row spans="1:13" r="11">
      <c s="4" t="s" r="A11">
        <v>37</v>
      </c>
      <c s="5" t="n" r="J11">
        <v>40952</v>
      </c>
      <c s="5" t="n" r="L11">
        <v>55447</v>
      </c>
      <c s="5" t="n" r="M11">
        <v>54001</v>
      </c>
    </row>
    <row spans="1:13" r="12">
      <c s="4" t="s" r="A12">
        <v>1133</v>
      </c>
      <c s="5" t="n" r="J12">
        <v>-5727</v>
      </c>
      <c s="5" t="n" r="L12">
        <v>-5546</v>
      </c>
      <c s="5" t="n" r="M12">
        <v>-4955</v>
      </c>
    </row>
    <row spans="1:13" r="13">
      <c s="4" t="s" r="A13">
        <v>1122</v>
      </c>
      <c s="5" t="n" r="J13">
        <v>-18864</v>
      </c>
      <c s="5" t="n" r="L13">
        <v>-18489</v>
      </c>
    </row>
    <row spans="1:13" r="14">
      <c s="4" t="s" r="A14">
        <v>1134</v>
      </c>
      <c s="5" t="n" r="J14">
        <v>-3002</v>
      </c>
      <c s="5" t="n" r="L14">
        <v>-1935</v>
      </c>
      <c s="5" t="n" r="M14">
        <v>-2092</v>
      </c>
    </row>
    <row spans="1:13" r="15">
      <c s="4" t="s" r="A15">
        <v>1135</v>
      </c>
      <c s="5" t="n" r="J15">
        <v>-21589</v>
      </c>
      <c s="5" t="n" r="L15">
        <v>-22100</v>
      </c>
      <c s="5" t="n" r="M15">
        <v>-2863</v>
      </c>
    </row>
    <row spans="1:13" r="16">
      <c s="4" t="s" r="A16">
        <v>461</v>
      </c>
    </row>
    <row spans="1:13" r="17">
      <c s="3" t="s" r="A17">
        <v>1121</v>
      </c>
    </row>
    <row spans="1:13" r="18">
      <c s="4" t="s" r="A18">
        <v>37</v>
      </c>
      <c s="5" t="n" r="J18">
        <v>18684</v>
      </c>
      <c s="5" t="n" r="L18">
        <v>22479</v>
      </c>
      <c s="5" t="n" r="M18">
        <v>25599</v>
      </c>
    </row>
    <row spans="1:13" r="19">
      <c s="4" t="s" r="A19">
        <v>1133</v>
      </c>
      <c s="5" t="n" r="J19">
        <v>3270</v>
      </c>
      <c s="5" t="n" r="L19">
        <v>-181</v>
      </c>
      <c s="5" t="n" r="M19">
        <v>1566</v>
      </c>
    </row>
    <row spans="1:13" r="20">
      <c s="4" t="s" r="A20">
        <v>1122</v>
      </c>
      <c s="5" t="n" r="J20">
        <v>-229</v>
      </c>
      <c s="5" t="n" r="L20">
        <v>-12675</v>
      </c>
    </row>
    <row spans="1:13" r="21">
      <c s="4" t="s" r="A21">
        <v>1134</v>
      </c>
      <c s="5" t="n" r="J21">
        <v>626</v>
      </c>
      <c s="5" t="n" r="L21">
        <v>-523</v>
      </c>
      <c s="5" t="n" r="M21">
        <v>689</v>
      </c>
    </row>
    <row spans="1:13" r="22">
      <c s="4" t="s" r="A22">
        <v>1135</v>
      </c>
      <c s="5" t="n" r="J22">
        <v>2415</v>
      </c>
      <c s="5" t="n" r="L22">
        <v>-12333</v>
      </c>
      <c s="5" t="n" r="M22">
        <v>877</v>
      </c>
    </row>
    <row spans="1:13" r="23">
      <c s="4" t="s" r="A23">
        <v>462</v>
      </c>
    </row>
    <row spans="1:13" r="24">
      <c s="3" t="s" r="A24">
        <v>1121</v>
      </c>
    </row>
    <row spans="1:13" r="25">
      <c s="4" t="s" r="A25">
        <v>37</v>
      </c>
      <c s="5" t="n" r="J25">
        <v>12883</v>
      </c>
      <c s="5" t="n" r="L25">
        <v>25886</v>
      </c>
      <c s="5" t="n" r="M25">
        <v>23495</v>
      </c>
    </row>
    <row spans="1:13" r="26">
      <c s="4" t="s" r="A26">
        <v>1133</v>
      </c>
      <c s="5" t="n" r="J26">
        <v>-5527</v>
      </c>
      <c s="5" t="n" r="L26">
        <v>-11637</v>
      </c>
      <c s="5" t="n" r="M26">
        <v>-2420</v>
      </c>
    </row>
    <row spans="1:13" r="27">
      <c s="4" t="s" r="A27">
        <v>1122</v>
      </c>
      <c s="5" t="n" r="J27">
        <v>-12061</v>
      </c>
      <c s="5" t="n" r="L27">
        <v>-18308</v>
      </c>
    </row>
    <row spans="1:13" r="28">
      <c s="4" t="s" r="A28">
        <v>1134</v>
      </c>
      <c s="5" t="n" r="J28">
        <v>-1104</v>
      </c>
      <c s="5" t="n" r="L28">
        <v>-2316</v>
      </c>
      <c s="5" t="n" r="M28">
        <v>-1315</v>
      </c>
    </row>
    <row spans="1:13" r="29">
      <c s="4" t="s" r="A29">
        <v>1135</v>
      </c>
      <c s="5" t="n" r="J29">
        <v>-16484</v>
      </c>
      <c s="5" t="n" r="L29">
        <v>-27629</v>
      </c>
      <c s="5" t="n" r="M29">
        <v>-1105</v>
      </c>
    </row>
    <row spans="1:13" r="30">
      <c s="4" t="s" r="A30">
        <v>496</v>
      </c>
    </row>
    <row spans="1:13" r="31">
      <c s="3" t="s" r="A31">
        <v>1121</v>
      </c>
    </row>
    <row spans="1:13" r="32">
      <c s="4" t="s" r="A32">
        <v>37</v>
      </c>
      <c s="5" t="n" r="J32">
        <v>0</v>
      </c>
      <c s="5" t="n" r="L32">
        <v>0</v>
      </c>
      <c s="5" t="n" r="M32">
        <v>0</v>
      </c>
    </row>
    <row spans="1:13" r="33">
      <c s="4" t="s" r="A33">
        <v>1133</v>
      </c>
      <c s="5" t="n" r="J33">
        <v>-2120</v>
      </c>
      <c s="5" t="n" r="L33">
        <v>-845</v>
      </c>
      <c s="5" t="n" r="M33">
        <v>-2000</v>
      </c>
    </row>
    <row spans="1:13" r="34">
      <c s="4" t="s" r="A34">
        <v>1122</v>
      </c>
      <c s="5" t="n" r="J34">
        <v>0</v>
      </c>
      <c s="5" t="n" r="L34">
        <v>0</v>
      </c>
    </row>
    <row spans="1:13" r="35">
      <c s="4" t="s" r="A35">
        <v>1134</v>
      </c>
      <c s="5" t="n" r="J35">
        <v>-725</v>
      </c>
      <c s="5" t="n" r="L35">
        <v>-296</v>
      </c>
      <c s="5" t="n" r="M35">
        <v>-700</v>
      </c>
    </row>
    <row spans="1:13" r="36">
      <c s="4" t="s" r="A36">
        <v>1135</v>
      </c>
      <c s="6" t="n" r="J36">
        <v>-1395</v>
      </c>
      <c s="6" t="n" r="L36">
        <v>-549</v>
      </c>
      <c s="6" t="n" r="M36">
        <v>-1300</v>
      </c>
    </row>
  </sheetData>
  <mergeCells count="4">
    <mergeCell ref="A1:A2"/>
    <mergeCell ref="C1:I1"/>
    <mergeCell ref="J1:K1"/>
    <mergeCell ref="L1:M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0</vt:i4>
      </vt:variant>
    </vt:vector>
  </ns0:HeadingPairs>
  <ns0:TitlesOfParts>
    <vt:vector xmlns:vt="http://schemas.openxmlformats.org/officeDocument/2006/docPropsVTypes" baseType="lpstr" size="110">
      <vt:lpstr>Document and Entity Information</vt:lpstr>
      <vt:lpstr>Consolidated Statement of Opera</vt:lpstr>
      <vt:lpstr>Consolidated Balance Sheet</vt:lpstr>
      <vt:lpstr>Consolidated Balance Sheet (Par</vt:lpstr>
      <vt:lpstr>Consolidated Statement of Cash </vt:lpstr>
      <vt:lpstr>Consolidated Statement of Share</vt:lpstr>
      <vt:lpstr>Consolidated Statement of Shar7</vt:lpstr>
      <vt:lpstr>Accounting Policies</vt:lpstr>
      <vt:lpstr>Inventories</vt:lpstr>
      <vt:lpstr>Goodwill</vt:lpstr>
      <vt:lpstr>Intangible Assets</vt:lpstr>
      <vt:lpstr>Accrued Liabilities</vt:lpstr>
      <vt:lpstr>Retirement Benefits</vt:lpstr>
      <vt:lpstr>Fair Value Measurements</vt:lpstr>
      <vt:lpstr>Derivative Financial Instrument</vt:lpstr>
      <vt:lpstr>Income Taxes</vt:lpstr>
      <vt:lpstr>Debt</vt:lpstr>
      <vt:lpstr>Commitments and Contingencies</vt:lpstr>
      <vt:lpstr>Employee Stock Plans</vt:lpstr>
      <vt:lpstr>Shareholder's Equity</vt:lpstr>
      <vt:lpstr>Acquisitions</vt:lpstr>
      <vt:lpstr>Restructuring</vt:lpstr>
      <vt:lpstr>Discontinued Operations</vt:lpstr>
      <vt:lpstr>Business Segment Information</vt:lpstr>
      <vt:lpstr>Quarterly Financial Data (Unaud</vt:lpstr>
      <vt:lpstr>Valuation And Qualifying Accoun</vt:lpstr>
      <vt:lpstr>Accounting Policies (Policies)</vt:lpstr>
      <vt:lpstr>Inventories (Tables)</vt:lpstr>
      <vt:lpstr>Goodwill (Tables)</vt:lpstr>
      <vt:lpstr>Intangible Assets (Tables)</vt:lpstr>
      <vt:lpstr>Accrued Liabilities (Tables)</vt:lpstr>
      <vt:lpstr>Retirement Benefits (Tables)</vt:lpstr>
      <vt:lpstr>Fair Value Measurements (Tables</vt:lpstr>
      <vt:lpstr>Derivative Financial Instrume34</vt:lpstr>
      <vt:lpstr>Income Taxes (Tables)</vt:lpstr>
      <vt:lpstr>Debt (Tables)</vt:lpstr>
      <vt:lpstr>Commitments and Contingencies (</vt:lpstr>
      <vt:lpstr>Employee Stock Plans (Tables)</vt:lpstr>
      <vt:lpstr>Shareholder's Equity (Tables)</vt:lpstr>
      <vt:lpstr>Acquisitions (Tables)</vt:lpstr>
      <vt:lpstr>Restructuring (Tables)</vt:lpstr>
      <vt:lpstr>Discontinued Operations (Tables</vt:lpstr>
      <vt:lpstr>Business Segment Information (T</vt:lpstr>
      <vt:lpstr>Quarterly Financial Data (Una44</vt:lpstr>
      <vt:lpstr>Accounting Policies - Additiona</vt:lpstr>
      <vt:lpstr>Inventories (Detail)</vt:lpstr>
      <vt:lpstr>Changes in Goodwill by Segment </vt:lpstr>
      <vt:lpstr>Goodwill - Additional Informati</vt:lpstr>
      <vt:lpstr>Intangible Assets (Detail)</vt:lpstr>
      <vt:lpstr>Intangible Assets - Additional </vt:lpstr>
      <vt:lpstr>Estimated Amortization Expense </vt:lpstr>
      <vt:lpstr>Accrued Liabilities (Detail)</vt:lpstr>
      <vt:lpstr>Changes in Carrying Amount of A</vt:lpstr>
      <vt:lpstr>Retirement Benefits - Additiona</vt:lpstr>
      <vt:lpstr>Principal Assumptions of Esterl</vt:lpstr>
      <vt:lpstr>Allocation by Investment Type (</vt:lpstr>
      <vt:lpstr>Fair Value of Pension Plan Asse</vt:lpstr>
      <vt:lpstr>Net Periodic Pension Cost for D</vt:lpstr>
      <vt:lpstr>Funded Status of Defined Benefi</vt:lpstr>
      <vt:lpstr>Schedule of Amounts Recognized </vt:lpstr>
      <vt:lpstr>Estimated Future Benefit Paymen</vt:lpstr>
      <vt:lpstr>Schedule of Financial Assets an</vt:lpstr>
      <vt:lpstr>Fair Value Measurements - Addit</vt:lpstr>
      <vt:lpstr>Derivative Financial Instrume64</vt:lpstr>
      <vt:lpstr>Fair Value of Derivative Instru</vt:lpstr>
      <vt:lpstr>Effect of Derivative Instrument</vt:lpstr>
      <vt:lpstr>Income Tax Expense from Continu</vt:lpstr>
      <vt:lpstr>U.S and Foreign Components of E</vt:lpstr>
      <vt:lpstr>Components of Deferred Tax Asse</vt:lpstr>
      <vt:lpstr>Income Taxes - Additional Infor</vt:lpstr>
      <vt:lpstr>Reconciliation of U.S. Federal </vt:lpstr>
      <vt:lpstr>Reconciliation of Beginning and</vt:lpstr>
      <vt:lpstr>Income Tax Examinations by Tax </vt:lpstr>
      <vt:lpstr>Long-Term Debt (Detail)</vt:lpstr>
      <vt:lpstr>Long-Term Debt (Parenthetical) </vt:lpstr>
      <vt:lpstr>Debt - Additional Information (</vt:lpstr>
      <vt:lpstr>Long-Term Debt and Future Non-C</vt:lpstr>
      <vt:lpstr>Commitments and Contingencies -</vt:lpstr>
      <vt:lpstr>Rental Commitments For Noncance</vt:lpstr>
      <vt:lpstr>Purchase Obligations (Detail)</vt:lpstr>
      <vt:lpstr>Employee Stock Plans - Addition</vt:lpstr>
      <vt:lpstr>Schedule of Fair Value of Optio</vt:lpstr>
      <vt:lpstr>Changes In Outstanding Options </vt:lpstr>
      <vt:lpstr>Stock Activity Related To Stock</vt:lpstr>
      <vt:lpstr>Stock Options Outstanding (Deta</vt:lpstr>
      <vt:lpstr>Summary of Changes in RSUs Gran</vt:lpstr>
      <vt:lpstr>Stock Activity Related to Restr</vt:lpstr>
      <vt:lpstr>Shareholder's Equity - Addition</vt:lpstr>
      <vt:lpstr>Shareholder's Equity - Schedule</vt:lpstr>
      <vt:lpstr>Shareholder's Equity - Schedu90</vt:lpstr>
      <vt:lpstr>Shareholder's Equity - Schedu91</vt:lpstr>
      <vt:lpstr>Acquisitions - Additional Infor</vt:lpstr>
      <vt:lpstr>Allocation of Estimated Fair Va</vt:lpstr>
      <vt:lpstr>Allocation of Estimated Fair 94</vt:lpstr>
      <vt:lpstr>Restructuring - Additional Info</vt:lpstr>
      <vt:lpstr>Schedule of Restructuring and R</vt:lpstr>
      <vt:lpstr>Summary of Restructuring Activi</vt:lpstr>
      <vt:lpstr>Discontinued Operations - Addit</vt:lpstr>
      <vt:lpstr>Discontinued Operations Income </vt:lpstr>
      <vt:lpstr>Discontinued Operations Assets </vt:lpstr>
      <vt:lpstr>Business Segment Information - </vt:lpstr>
      <vt:lpstr>Business Segment Information fo</vt:lpstr>
      <vt:lpstr>Business Segment Information103</vt:lpstr>
      <vt:lpstr>Reconciliation of Assets from S</vt:lpstr>
      <vt:lpstr>Reconciliation of Assets fro105</vt:lpstr>
      <vt:lpstr>Revenue from External Customers</vt:lpstr>
      <vt:lpstr>Revenue from External Custom107</vt:lpstr>
      <vt:lpstr>Product Lines Contributing Sale</vt:lpstr>
      <vt:lpstr>Summary of Unaudited Quarterly </vt:lpstr>
      <vt:lpstr>Valuation And Qualifying Acc11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5T16:46:40Z</dcterms:created>
  <dcterms:modified xmlns:dcterms="http://purl.org/dc/terms/" xmlns:xsi="http://www.w3.org/2001/XMLSchema-instance" xsi:type="dcterms:W3CDTF">2015-11-25T16:46:40Z</dcterms:modified>
  <dc:title xmlns:dc="http://purl.org/dc/elements/1.1/">Untitled</dc:title>
  <dc:description xmlns:dc="http://purl.org/dc/elements/1.1/"/>
  <dc:subject xmlns:dc="http://purl.org/dc/elements/1.1/"/>
  <cp:keywords/>
  <cp:category/>
</cp:coreProperties>
</file>